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SIGNIFIC" sheetId="9" r:id="rId9"/>
    <s:sheet name="ACQUISITIONS" sheetId="10" r:id="rId10"/>
    <s:sheet name="SECURITIES AVAILABLE FOR SALE" sheetId="11" r:id="rId11"/>
    <s:sheet name="LOANS AND ALLOWANCE FOR LOAN LO" sheetId="12" r:id="rId12"/>
    <s:sheet name="PREMISES AND EQUIPMENT" sheetId="13" r:id="rId13"/>
    <s:sheet name="OTHER REAL ESTATE OWNED" sheetId="14" r:id="rId14"/>
    <s:sheet name="DEPOSITS" sheetId="15" r:id="rId15"/>
    <s:sheet name="NOTES PAYABLE" sheetId="16" r:id="rId16"/>
    <s:sheet name="JUNIOR SUBORDINATED DEBENTURES" sheetId="17" r:id="rId17"/>
    <s:sheet name="SUBORDINATED NOTES" sheetId="18" r:id="rId18"/>
    <s:sheet name="EMPLOYEE AND DIRECTOR BENEFIT P" sheetId="19" r:id="rId19"/>
    <s:sheet name="STOCK-BASED COMPENSATION" sheetId="20" r:id="rId20"/>
    <s:sheet name="STOCKHOLDERS' EQUITY" sheetId="21" r:id="rId21"/>
    <s:sheet name="INCOME TAXES" sheetId="22" r:id="rId22"/>
    <s:sheet name="COMMITMENTS AND CONTINGENCIES" sheetId="23" r:id="rId23"/>
    <s:sheet name="RELATED PARTY TRANSACTIONS" sheetId="24" r:id="rId24"/>
    <s:sheet name="GAIN ON SALE OR WRITEDOWN OF AS" sheetId="25" r:id="rId25"/>
    <s:sheet name="REGULATORY CAPITAL REQUIREMENTS" sheetId="26" r:id="rId26"/>
    <s:sheet name="FAIR VALUE OF FINANCIAL INFORMA" sheetId="27" r:id="rId27"/>
    <s:sheet name="PARENT COMPANY ONLY FINANCIAL I" sheetId="28" r:id="rId28"/>
    <s:sheet name="SALE OF BRANCHES" sheetId="29" r:id="rId29"/>
    <s:sheet name="PENDING MERGER TRANSACTION" sheetId="30" r:id="rId30"/>
    <s:sheet name="NATURE OF BUSINESS AND SIGNIF31" sheetId="31" r:id="rId31"/>
    <s:sheet name="NATURE OF BUSINESS AND SIGNIF32" sheetId="32" r:id="rId32"/>
    <s:sheet name="ACQUISITIONS (Tables)" sheetId="33" r:id="rId33"/>
    <s:sheet name="SECURITIES AVAILABLE FOR SALE (" sheetId="34" r:id="rId34"/>
    <s:sheet name="LOANS AND ALLOWANCE FOR LOAN 35" sheetId="35" r:id="rId35"/>
    <s:sheet name="PREMISES AND EQUIPMENT (Tables)" sheetId="36" r:id="rId36"/>
    <s:sheet name="OTHER REAL ESTATE OWNED (Tables" sheetId="37" r:id="rId37"/>
    <s:sheet name="DEPOSITS (Tables)" sheetId="38" r:id="rId38"/>
    <s:sheet name="NOTES PAYABLE (Tables)" sheetId="39" r:id="rId39"/>
    <s:sheet name="STOCK-BASED COMPENSATION (Table" sheetId="40" r:id="rId40"/>
    <s:sheet name="INCOME TAXES (Tables)" sheetId="41" r:id="rId41"/>
    <s:sheet name="COMMITMENTS AND CONTINGENCIES (" sheetId="42" r:id="rId42"/>
    <s:sheet name="GAIN ON SALE OR WRITEDOWN OF 43" sheetId="43" r:id="rId43"/>
    <s:sheet name="REGULATORY CAPITAL REQUIREMEN44" sheetId="44" r:id="rId44"/>
    <s:sheet name="FAIR VALUE OF FINANCIAL INFOR45" sheetId="45" r:id="rId45"/>
    <s:sheet name="PARENT COMPANY ONLY FINANCIAL46" sheetId="46" r:id="rId46"/>
    <s:sheet name="NATURE OF BUSINESS AND SIGNIF47" sheetId="47" r:id="rId47"/>
    <s:sheet name="NATURE OF BUSINESS AND SIGNIF48" sheetId="48" r:id="rId48"/>
    <s:sheet name="NATURE OF BUSINESS AND SIGNIF49" sheetId="49" r:id="rId49"/>
    <s:sheet name="NATURE OF BUSINESS AND SIGNIF50" sheetId="50" r:id="rId50"/>
    <s:sheet name="NATURE OF BUSINESS AND SIGNIF51" sheetId="51" r:id="rId51"/>
    <s:sheet name="ACQUISITIONS - Unaudited pro fo" sheetId="52" r:id="rId52"/>
    <s:sheet name="ACQUISITIONS (Detail Textuals)" sheetId="53" r:id="rId53"/>
    <s:sheet name="SECURITIES AVAILABLE FOR SALE -" sheetId="54" r:id="rId54"/>
    <s:sheet name="SECURITIES AVAILABLE FOR SALE55" sheetId="55" r:id="rId55"/>
    <s:sheet name="SECURITIES AVAILABLE FOR SALE56" sheetId="56" r:id="rId56"/>
    <s:sheet name="SECURITIES AVAILABLE FOR SALE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PREMISES AND EQUIPMENT - Summar" sheetId="66" r:id="rId66"/>
    <s:sheet name="PREMISES AND EQUIPMENT - Minimu" sheetId="67" r:id="rId67"/>
    <s:sheet name="PREMISES AND EQUIPMENT (Detail " sheetId="68" r:id="rId68"/>
    <s:sheet name="OTHER REAL ESTATE OWNED - Summa" sheetId="69" r:id="rId69"/>
    <s:sheet name="DEPOSITS - Maturities of time d" sheetId="70" r:id="rId70"/>
    <s:sheet name="DEPOSITS (Detail Textuals)" sheetId="71" r:id="rId71"/>
    <s:sheet name="NOTES PAYABLE - Information reg" sheetId="72" r:id="rId72"/>
    <s:sheet name="NOTES PAYABLE - Summary of the " sheetId="73" r:id="rId73"/>
    <s:sheet name="NOTES PAYABLE (Detail Textuals)" sheetId="74" r:id="rId74"/>
    <s:sheet name="NOTES PAYABLE (Detail Textuals " sheetId="75" r:id="rId75"/>
    <s:sheet name="JUNIOR SUBORDINATED DEBENTURES " sheetId="76" r:id="rId76"/>
    <s:sheet name="JUNIOR SUBORDINATED DEBENTURE77" sheetId="77" r:id="rId77"/>
    <s:sheet name="SUBORDINATED NOTES (Detail Text" sheetId="78" r:id="rId78"/>
    <s:sheet name="EMPLOYEE AND DIRECTOR BENEFIT79" sheetId="79" r:id="rId79"/>
    <s:sheet name="EMPLOYEE AND DIRECTOR BENEFIT80" sheetId="80" r:id="rId80"/>
    <s:sheet name="STOCK-BASED COMPENSATION- Activ" sheetId="81" r:id="rId81"/>
    <s:sheet name="STOCK-BASED COMPENSATION - Acti" sheetId="82" r:id="rId82"/>
    <s:sheet name="STOCK-BASED COMPENSATION (Detai" sheetId="83" r:id="rId83"/>
    <s:sheet name="STOCK-BASED COMPENSATION (Det84" sheetId="84" r:id="rId84"/>
    <s:sheet name="STOCK-BASED COMPENSATION (Det85" sheetId="85" r:id="rId85"/>
    <s:sheet name="STOCK-BASED COMPENSATION (Det86" sheetId="86" r:id="rId86"/>
    <s:sheet name="STOCKHOLDERS' EQUITY (Detail Te" sheetId="87" r:id="rId87"/>
    <s:sheet name="STOCKHOLDERS' EQUITY (Detail 88" sheetId="88" r:id="rId88"/>
    <s:sheet name="INCOME TAXES - Current and defe" sheetId="89" r:id="rId89"/>
    <s:sheet name="INCOME TAXES - The differences " sheetId="90" r:id="rId90"/>
    <s:sheet name="INCOME TAXES - The net deferred" sheetId="91" r:id="rId91"/>
    <s:sheet name="INCOME TAXES (Detail Textuals)" sheetId="92" r:id="rId92"/>
    <s:sheet name="COMMITMENTS AND CONTINGENCIES -" sheetId="93" r:id="rId93"/>
    <s:sheet name="COMMITMENTS AND CONTINGENCIES94" sheetId="94" r:id="rId94"/>
    <s:sheet name="RELATED PARTY TRANSACTIONS (Det" sheetId="95" r:id="rId95"/>
    <s:sheet name="GAIN ON SALE OR WRITEDOWN OF 96" sheetId="96" r:id="rId96"/>
    <s:sheet name="REGULATORY CAPITAL REQUIREMEN97" sheetId="97" r:id="rId97"/>
    <s:sheet name="REGULATORY CAPITAL REQUIREMEN98" sheetId="98" r:id="rId98"/>
    <s:sheet name="FAIR VALUE OF FINANCIAL INFOR99" sheetId="99" r:id="rId99"/>
    <s:sheet name="FAIR VALUE OF FINANCIAL INFO100" sheetId="100" r:id="rId100"/>
    <s:sheet name="FAIR VALUE OF FINANCIAL INFO101" sheetId="101" r:id="rId101"/>
    <s:sheet name="FAIR VALUE OF FINANCIAL INFO102" sheetId="102" r:id="rId102"/>
    <s:sheet name="PARENT COMPANY ONLY FINANCIA103" sheetId="103" r:id="rId103"/>
    <s:sheet name="PARENT COMPANY ONLY FINANCIA104" sheetId="104" r:id="rId104"/>
    <s:sheet name="PARENT COMPANY ONLY FINANCIA105" sheetId="105" r:id="rId105"/>
    <s:sheet name="SALE OF BRANCHES (Detail Textua" sheetId="106" r:id="rId106"/>
    <s:sheet name="PENDING MERGER TRANSACTION (Det" sheetId="107" r:id="rId107"/>
  </s:sheets>
  <s:definedNames/>
  <s:calcPr calcId="124519" calcMode="auto" fullCalcOnLoad="1"/>
</s:workbook>
</file>

<file path=xl/sharedStrings.xml><?xml version="1.0" encoding="utf-8"?>
<sst xmlns="http://schemas.openxmlformats.org/spreadsheetml/2006/main" uniqueCount="1329">
  <si>
    <t>Document and Entity Information - USD ($) $ in Millions</t>
  </si>
  <si>
    <t>12 Months Ended</t>
  </si>
  <si>
    <t>Dec. 31, 2015</t>
  </si>
  <si>
    <t>Feb. 29, 2016</t>
  </si>
  <si>
    <t>Jun. 30, 2015</t>
  </si>
  <si>
    <t>Document and Entity Information [Abstract]</t>
  </si>
  <si>
    <t>Entity Registrant Name</t>
  </si>
  <si>
    <t>NICOLET BANKSHARES INC</t>
  </si>
  <si>
    <t>Entity Central Index Key</t>
  </si>
  <si>
    <t>Trading Symbol</t>
  </si>
  <si>
    <t>nico</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 USD ($) $ in Thousands</t>
  </si>
  <si>
    <t>Dec. 31, 2013</t>
  </si>
  <si>
    <t>Interest income:</t>
  </si>
  <si>
    <t>Loans, including loan fees</t>
  </si>
  <si>
    <t>Investment securities:</t>
  </si>
  <si>
    <t>Taxable</t>
  </si>
  <si>
    <t>Non-taxable</t>
  </si>
  <si>
    <t>Other interest income</t>
  </si>
  <si>
    <t>Total interest income</t>
  </si>
  <si>
    <t>Interest expense:</t>
  </si>
  <si>
    <t>Savings and time deposits</t>
  </si>
  <si>
    <t>Short-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 net</t>
  </si>
  <si>
    <t>Brokerage fee income</t>
  </si>
  <si>
    <t>Gain on sale or writedown of assets, net</t>
  </si>
  <si>
    <t>Bank owned life insurance</t>
  </si>
  <si>
    <t>Rent income</t>
  </si>
  <si>
    <t>Investment advisory fees</t>
  </si>
  <si>
    <t>Bargain purchase gain</t>
  </si>
  <si>
    <t>Other income</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 and discount accretion</t>
  </si>
  <si>
    <t>Net income available to common shareholders</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 USD ($) $ in Thousands</t>
  </si>
  <si>
    <t>Statement Of Other Comprehensive Income [Abstract]</t>
  </si>
  <si>
    <t>Unrealized gains (losses) on securities AFS:</t>
  </si>
  <si>
    <t>Net unrealized holding gains (losses) arising during the period</t>
  </si>
  <si>
    <t>Reclassification adjustment for net gains included in income</t>
  </si>
  <si>
    <t>Income tax benefit (expense)</t>
  </si>
  <si>
    <t>Total other comprehensive income (loss)</t>
  </si>
  <si>
    <t>Comprehensive income</t>
  </si>
  <si>
    <t>Consolidated Statements of Changes in Stockholders' Equity - USD ($) $ in Thousands</t>
  </si>
  <si>
    <t>Preferred Equity</t>
  </si>
  <si>
    <t>Common Stock</t>
  </si>
  <si>
    <t>Additional Paid-In Capital</t>
  </si>
  <si>
    <t>Retained Earnings</t>
  </si>
  <si>
    <t>Accumulated Other Comprehensive Income ("AOCI")</t>
  </si>
  <si>
    <t>Noncontrolling Interest</t>
  </si>
  <si>
    <t>Total</t>
  </si>
  <si>
    <t>Balance at Dec. 31, 2012</t>
  </si>
  <si>
    <t>Comprehensive income:</t>
  </si>
  <si>
    <t>Other comprehensive income (loss)</t>
  </si>
  <si>
    <t>Stock compensation expense</t>
  </si>
  <si>
    <t>Exercise of stock options, net, including income tax benefit of $0, $42 and $175 for December 31, 2013; December 31, 2014 and December 31, 2015 respectively</t>
  </si>
  <si>
    <t>Issuance of common stock</t>
  </si>
  <si>
    <t>Issuance of common stock in acquisition, net of capitalized issuance costs of $401</t>
  </si>
  <si>
    <t>Purchase and retirement of common stock</t>
  </si>
  <si>
    <t>Preferred stock dividends</t>
  </si>
  <si>
    <t>Repayment from non-controlling interest</t>
  </si>
  <si>
    <t>Balance at Dec. 31, 2013</t>
  </si>
  <si>
    <t>Balance at Dec. 31, 2014</t>
  </si>
  <si>
    <t>Tax impact of stock -based compensation</t>
  </si>
  <si>
    <t>Retirement of preferred stock</t>
  </si>
  <si>
    <t>Balance at Dec. 31, 2015</t>
  </si>
  <si>
    <t>Consolidated Statements of Changes in Stockholders' Equity (Parentheticals) - USD ($) $ in Thousands</t>
  </si>
  <si>
    <t>Statement of Stockholders' Equity [Abstract]</t>
  </si>
  <si>
    <t>Income tax benefit on exercise of stock options</t>
  </si>
  <si>
    <t>Capitalized issuance costs</t>
  </si>
  <si>
    <t>Consolidated Statements of Cash Flows - USD ($) $ in Thousands</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Gain on sale or write-down of assets, net</t>
  </si>
  <si>
    <t>Gain on sale of loans held for sale, net</t>
  </si>
  <si>
    <t>Proceeds from sale of loans held for sale</t>
  </si>
  <si>
    <t>Origination of loans held for sale</t>
  </si>
  <si>
    <t>Income from branch sale, net</t>
  </si>
  <si>
    <t>Net change in:</t>
  </si>
  <si>
    <t>Net cash provided by operating activities</t>
  </si>
  <si>
    <t>Cash Flows From Investing Activities:</t>
  </si>
  <si>
    <t>Net (increase) decrease in certificates of deposit in other banks</t>
  </si>
  <si>
    <t>Purchases of securities AFS</t>
  </si>
  <si>
    <t>Proceeds from sales of securities AFS</t>
  </si>
  <si>
    <t>Proceeds from calls and maturities of securities AFS</t>
  </si>
  <si>
    <t>Net increase in loans</t>
  </si>
  <si>
    <t>Purchases of other investments</t>
  </si>
  <si>
    <t>Purchases of premises and equipment</t>
  </si>
  <si>
    <t>Proceeds from sales of premises and equipment</t>
  </si>
  <si>
    <t>Proceeds from sales of other real estate and other assets</t>
  </si>
  <si>
    <t>Purchase of BOLI</t>
  </si>
  <si>
    <t>Net cash used in branch sale</t>
  </si>
  <si>
    <t>Net cash received in business combinations</t>
  </si>
  <si>
    <t>Net cash provided (used) by investing activities</t>
  </si>
  <si>
    <t>Cash Flows From Financing Activities:</t>
  </si>
  <si>
    <t>Net increase in deposits</t>
  </si>
  <si>
    <t>Net decrease in short-term borrowings</t>
  </si>
  <si>
    <t>Repayments of notes payable</t>
  </si>
  <si>
    <t>Proceeds from notes payable</t>
  </si>
  <si>
    <t>Proceeds from issuance of subordinated notes, net</t>
  </si>
  <si>
    <t>Stock issuance costs, capitalized</t>
  </si>
  <si>
    <t>Proceeds from issuance of common stock, net</t>
  </si>
  <si>
    <t>Redemption of preferred stock</t>
  </si>
  <si>
    <t>Non-controlling interest in joint venture</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 ("OREO")</t>
  </si>
  <si>
    <t>Acquisitions:</t>
  </si>
  <si>
    <t>Fair value of assets acquired</t>
  </si>
  <si>
    <t>Fair value of liabilities assumed</t>
  </si>
  <si>
    <t>Net assets acquired</t>
  </si>
  <si>
    <t>Common stock issued in acquisition</t>
  </si>
  <si>
    <t>NATURE OF BUSINESS AND SIGNIFICANT ACCOUNTING POLICIES</t>
  </si>
  <si>
    <t>Accounting Policies [Abstract]</t>
  </si>
  <si>
    <t xml:space="preserve">NOTE 1. NATURE OF BUSINESS AND SIGNIFICANT ACCOUNTING POLICIES Nature of Banking Activities During 2004, the Company entered into a joint venture, Nicolet Joint Ventures, LLC (the “JV”), with a real estate development and investment firm (the “Firm”) in connection with the selection and development of a site for a new headquarters facility. The Firm is considered a related party, as one of its principals is a Board member and shareholder of the Company. The JV involves a 50% ownership by the Company. See Note 16 for additional disclosures. During 2008, the Company purchased 100% of Brookfield Investment Partners, LLC (“Brookfield Investments”), an investment advisory firm that provides investment strategy and transactional services to financial institutions. Goodwill of $0.8 million was recorded in conjunction with this purchase. In 2013, the Company consummated its acquisition of Mid-Wisconsin Financial Services, Inc. (“Mid-Wisconsin”), whereby Mid-Wisconsin’s eleven branches were merged with and into the Company, and Mid-Wisconsin Bank, Mid-Wisconsin’s wholly owned commercial bank subsidiary serving central Wisconsin, was merged with and into Nicolet National Bank. See Note 2 for additional disclosures. In 2013, the Company acquired selected assets and assumed selected liabilities of Bank of Wausau through a Federal Deposit Insurance Corporation (“FDIC”) assisted transaction. There was no loss sharing agreement as part of this acquisition. See Note 2 for additional disclosures. Collectively, the Mid-Wisconsin and Bank of Wausau transactions are referred to as “the 2013 acquisitions.” 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cashing, wires, and debit cards) to businesses, consumers and governmental units principally in its trade area of northeastern and central Wisconsin, and Menominee, Michigan, trust and brokerage services, and the support to deliver, fund and manage all such banking and wealth management services to its customer base. The contribution of the JV and Brookfield Investments are not significant to the consolidated balance sheet or net income. While the Company’s chief decision-makers monitor the revenue streams of various products and services, the operations are managed and financial performance is evaluated on a company-wide basis; accordingly, management considers all the Company’s operations to be
aggregated in one reportable operating segment. The Bank is subject to competition from other financial institutions providing financial products. The Company and the Bank are regulated by certain regulatory agencies, including the Office of the Comptroller of the Currency and the Federal Reserve Board, and are subject to periodic examination by those agencies. Principles of Consolidation Use of Estimates Actual results may ultimately differ from estimates, although management does not generally believe such differences would materially affect the consolidated financial statements in any individual reporting period presented. Business Combinations: Business Combinations Cash and Cash Equivalents Securities Available for Sale (“AFS”) Realized gains or losses on securities sales (using the specific identification method) and declines in value judged to be other-than-temporary are included in the consolidated statements of income under gain on sale and writedown of assets, net. Premiums and discounts are amortized or accreted into interest income over the life of the related securities using the effective interest method. Securities Available For Sale (“AFS”) (Continue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 Other Investments Loans Held for Sale 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dequacy of the ALLL, all material loans in nonaccrual status are evaluated for impairment, together with additional loans having impairment risk characteristics. For this purpose, management has defined “material” to be a credit relationship of more than $250,000. Management instituted this scope criteria for purposes of calculating ALLL adequacy in the second quarter of 2013, particularly in response to the higher volume of smaller nonaccrual loans acquired in the 2013 acquisitions. At the time an individual loan goes into nonaccrual status however, management evaluates the loan for impairment and possible charge-off regardless of loan size. Typically, impairment amounts for loans under the scope criteria are charged off when the impairment amount is determined. Loans and Allowance for Loan and Lease Losses (“ALLL”) – Originated Loans (Continued) The ALLL is a reserve for estimated credit losses on individually evaluated loans determined to be impaired as well as estimated credit losses inherent in the loan portfolio.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dequate to absorb probable losses in the loan portfolio. The allocation methodology applied by the Company is designed to assess the appropriateness of the ALLL and includes allocations for specifically identified impaired loans and loss factor allocations for all remaining loans, with a component primarily based on historical loss rates and a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total allowance is available to absorb losses from any segment of the loan portfolio. Management believes the ALLL is appropriate at December 31, 2015. The allowance analysis is reviewed by the Board on a quarterly basis in compliance with regulatory requirements. In addition, various regulatory agencies periodically review the ALLL. These agencies may require the Company to make additions to the ALLL based on their judgments of collectability based on information available to them at the time of their examination. Loans and ALLL – Acquired Loans: PCI loans are accounted for under the accounting guidance for loans and debt securities acquired with deteriorated credit quality, found in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by Mid-Wisconsin prior to the acquisi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Credit-Related Financial Instruments Transfers of Financial Assets Premises and Equipment Estimated useful lives of new premises and equipment generally range as follows:
Building and improvements 25 – 39 years
Leasehold improvements 5 – 15 years
Furniture and equipment 3 – 10 years Other Real Estate Owned (“OREO”) Goodwill and Core Deposit Intangible Management periodically reviews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Bank-Owned Life Insurance (“BOLI”): Short-term Borrowings Stock-based Compensation Plans: A Black-Scholes model is utilized to estimate the fair value of stock options and the market price of the Company’s stock at the date of grant is used to estimate the value of restricted stock awards. There were no stock option grants in 2013. The weighted average assumptions used in the model for valuing option grants in 2014 and 2015 were as follows:
2015 2014
Dividend yield 0% 0%
Expected volatility 25% 25%
Risk-free interest rate 1.68% 1.97%
Expected average life 7 years 7 years
Weighted average per share fair value of options $8.11 $7.42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At December 31, 2015, the Company determined it had no significant uncertain tax positions. Interest and penalties related to unrecognized tax benefits are classified as income tax expense. Earnings Per Common Share Earnings per common share and related information are summarized as follows:
Years ended December 31,
(in thousands, except per share data) 2015 2014 2013
Net income, net of noncontrolling interest $ 11,428 $ 9,949 $ 16,141
Less preferred stock dividends 212 244 976
Net income available to common shareholders $ 11,216 $ 9,705 $ 15,165
Weighted average common shares outstanding 4,004 4,165 3,977
Effect of dilutive stock instruments 358 146 11
Diluted weighted average common shares outstanding 4,362 4,311 3,988
Basic earnings per common share $ 2.80 $ 2.33 $ 3.81
Diluted earnings per common share $ 2.57 $ 2.25 $ 3.80 Options to purchase approximately 0.2 million shares and 0.4 million shares were outstanding at the years ending December 31, 2015 and 2014, respectively, but are excluded from the calculation of diluted earnings per common share as the effect would have been anti-dilutive. Treasury Stock Comprehensive Income Reclassifications Recent Accounting Developments Adopted In May 2015, issued ASU”) 2015-08 Business Combinations (Topic 805): Pushdown Accounting – Amendments to SEC Paragraphs Pursuant to Staff Accounting Bulletin 115. “Pushdown Accounting.” In April 2015, the FASB issued ASU 2015-03, Simplifying the Presentation of Debt Issuance Costs In August 2014, the FASB issued ASU 2014-14, Receivables - Troubled Debt Restructurings by Creditors In June 2014, the FASB issued ASU 2014-11, Transfers and Servicing In July 2013, the FASB issued Accounting Standards Update (“ASU”) 2013-11 Presentation of an Unrecognized Tax Benefit When a Net Operating Loss Carryforward, a Similar Tax Loss, or a Tax Credit Carryforward Exists. This ASU was issued to clarify the balance sheet presentation of an unrecognized tax benefit when a net operating loss carryforward, a similar tax loss, or a tax credit carryforward exists. ASU 2013-11 is applicable to all entities that have an unrecognized tax benefit due to a net operating loss carryforward, a similar tax loss, or a tax credit carryforward. The ASU is effective for fiscal years, and interim periods within those years, beginning after December 15, 2013. The Company adopted this as required in the first quarter of
2014 with no material impact on the Company’s financial position, results of operations, or disclosures. Operating Segment: </t>
  </si>
  <si>
    <t>ACQUISITIONS</t>
  </si>
  <si>
    <t>Business Combinations [Abstract]</t>
  </si>
  <si>
    <t xml:space="preserve">NOTE 2. ACQUISITIONS Bank of Wausau: Mid-Wisconsin Financial Services, Inc. (“Mid-Wisconsin”): Pursuant to the terms of the Merger Agreement, the outstanding shares of Mid-Wisconsin common stock, other than dissenting shares as defined in the merger agreement, were converted into the right to receive 0.3727 shares of Company common stock (and in lieu of any fractional share of Company common stock, $16.50 in cash) per share of Mid-Wisconsin common stock or, for record holders of 200 or fewer shares of Mid-Wisconsin common stock, $6.15 in cash per share of Mid-Wisconsin common stock. As a result, the total value of the consideration to Mid-Wisconsin shareholders was $10.2 million, consisting of $0.5 million in cash and 589,159 shares of the Company’s common stock. The Company’s common stock was valued at $16.50 per share, which was the value assigned in the merger agreement and considered to be the fair value of the stock on the date of the acquisition. Concurrently with the merger, the Company also closed a private placement of 174,016 shares of its common stock at an offering price of $16.50 per share, for an aggregate of $2.9 million in proceeds. Approximately $0.4 million in direct stock issuance costs for the merger and private placement were incurred and charged against additional paid in capital. Also as a condition of the merger, Mid-Wisconsin redeemed by the closing of the merger its preferred stock (issued to the U.S Department of Treasury (“UST”) as part of its participation in the federal government’s Capital Purchase Program (“CPP”) with par value of $10.5 million) plus all accrued and unpaid dividends thereon. The Company accounted for the transaction under the acquisition method of accounting, and thus, the financial position and results of operations of Mid-Wisconsin prior to the consummation date were not included in the accompanying consolidated financial statements. The accounting required assets purchased and liabilities assumed to be recorded at their respective fair values at the date of acquisition. The estimated fair values were subject to refinement as additional information relative to the closing date fair values became available through the measurement period of approximately one year from consummation. During the fourth quarter of 2013, there were developments related to an ongoing legal matter acquired in the Mid-Wisconsin transaction. Such litigation was pre-existing at the time of acquisition. The events in the fourth quarter supported a change in estimate of loss on this litigation to $0.9 million, net of tax, which was recorded against the BPG of the Mid-Wisconsin transaction and imposed back against 2013 third quarter earnings. No other adjustments to the BPG have been recorded. As of the acquisition date, the transaction added approximately $436 million in assets at fair value, including cash and investments of $133 million, $272 million in loans, of which $15 million were classified as PCI loans, $4 million of core deposit intangible, and $27 million of other assets. Deposits of $346 million and junior subordinated debentures, borrowings and other liabilities of $70 million were acquired in the merger. The excess of assets over liabilities acquired of $20 million less the purchase price of $10 million resulted in a BPG of $10 million. Proforma results for the 2015 and 2014 periods are not necessary as the actual results fully include both 2013 acquisitions. The following unaudited pro forma information presents the results of operations for the year ended December 31, 2013, as if the acquisitions had occurred January 1 of that year. These unaudited pro forma results are presented for illustrative purposes and are not intended to represent or be indicative of the actual results of operations of the combined company that would have been achieved had the acquisitions occurred at the beginning of each period presented, nor are they intended to represent or be indicative of future results of operations.
Year Ended December 31, 2013
(in thousands)
Total revenues, net of interest expense $ 69,245
Net income 14,241 </t>
  </si>
  <si>
    <t>SECURITIES AVAILABLE FOR SALE</t>
  </si>
  <si>
    <t>Available-for-sale Securities [Abstract]</t>
  </si>
  <si>
    <t>NOTE 3. SECURITIES AVAILABLE FOR SALE Amortized costs and fair values of securities AFS are summarized as follows:
December 31, 2015
Amortized Gross Gross Fair
(in thousands) Cost Unrealized Gains Unrealized Losses Value
U.S. government sponsored enterprises $ 287 $ 7 $ - $ 294
State, county and municipals 104,768 497 244 105,021
Mortgage-backed securities 61,600 418 554 61,464
Corporate debt securities 1,140 - - 1,140
Equity securities 3,196 1,504 23 4,677
$ 170,991 $ 2,426 $ 821 $ 172,596
December 31, 2014
Amortized Gross Gross Fair
(in thousands) Cost Unrealized Gains Unrealized Losses Value
U.S. government sponsored enterprises $ 1,025 $ 14 $ - $ 1,039
State, county and municipals 102,472 778 474 102,776
Mortgage-backed securities 61,497 639 459 61,677
Corporate debt securities 220 - - 220
Equity securities 1,571 1,192 - 2,763
$ 166,785 $ 2,623 $ 933 $ 168,475 The current fair value and associated unrealized losses on investments in debt and equity securities with unrealized losses at December 31, 2015 and 2014 are summarized in the following table, with the length of time the individual securities have been in a continuous loss position.
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December 31, 2014
Less than 12 months 12 months or more Total
(in thousands) Fair Value Unrealized Fair Value Unrealized Fair Value Unrealized
State, county and municipals $ 48,531 $ 288 $ 10,338 $ 186 $ 58,869 $ 474
Mortgage-backed securities 5,944 20 19,351 439 25,295 459
$ 54,475 $ 308 $ 29,689 $ 625 $ 84,164 $ 933 At December 31, 2015 there were $0.8 million of gross unrealized losses related to 148 securities. As of December 31, 2015, the Company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years ending December 31, 2015, 2014 or 2013. The amortized cost and fair value of securities available for sale by contractual maturity at December 31, 2015 are shown below. Maturities may differ from contractual maturities in mortgage-backed securities because the mortgages underlying the securities may be called or prepaid without any penalties; therefore, these securities are not included in the maturity categories in the
following summary.
December 31, 2015
(in thousands) Amortized Cost Fair Value
Due in less than one year $ 5,085 $ 5,107
Due in one year through five years 74,585 74,528
Due after five years through ten years 24,875 25,148
Due after ten years 1,650 1,672
106,195 106,455
Mortgage-backed securities 61,600 61,464
Equity securities 3,196 4,677
Securities AFS $ 170,991 $ 172,596 Securities with a carrying value of $24.3 million and $35.2 million as of December 31, 2015 and 2014, respectively, were pledged as collateral on public deposits and for other purposes as required or permitted by law. Proceeds from sales of securities available for sale during 2015, 2014 and 2013 were $13.9 million, $4.8 million and $46.4 million, respectively. Gross gains of $0.6 million were realized on sales in 2015, gross gains of $0.3 million were realized on sales in 2014, and gross gains of $0.8 million and gross losses of $0.3 million were realized on sales in 2013.</t>
  </si>
  <si>
    <t>LOANS AND ALLOWANCE FOR LOAN LOSSES</t>
  </si>
  <si>
    <t>Receivables [Abstract]</t>
  </si>
  <si>
    <t>NOTE 4. LOANS AND ALLOWANCE FOR LOAN LOSSES The loan composition as of December 31 is summarized as follows:
2015 2014
(in thousands) Amount % of Total Amount % of Total
Commercial &amp; industrial $ 294,419 33.6 % $ 289,379 32.7 %
Owner-occupied commercial real estate (“CRE”) 185,285 21.1 182,574 20.7
Agricultural (“AG”) production 15,018 1.7 14,617 1.6
AG real estate 43,272 4.9 42,754 4.8
CRE investment 78,711 9.0 81,873 9.3
Construction &amp; land development 36,775 4.2 44,114 5.0
Residential construction 10,443 1.2 11,333 1.3
Residential first mortgage 154,658 17.6 158,683 18.0
Residential junior mortgage 51,967 5.9 52,104 5.9
Retail &amp; other 6,513 0.8 5,910 0.7
Loans 877,061 100.0 % 883,341 100.0 %
Less ALLL 10,307 9,288
Loans, net $ 866,754 $ 874,053
ALLL to loans 1.18 % 1.05 % As a further breakdown, loans as of December 31 are summarized by originated and acquired as follows:
2015 2014
(in thousands) Originated % of Acquired % of Total Originated % of Acquired % of
Commercial &amp; industrial $ 284,023 38.4 % $ 10,396 7.6 % $ 268,654 38.3 % $ 20,725 11.4 %
Owner-occupied CRE 153,563 20.7 31,722 23.2 140,203 20.0 42,371 23.3
AG production 6,849 0.9 8,169 6.0 5,580 0.8 9,037 5.0
AG real estate 25,464 3.4 17,808 13.0 20,060 2.8 22,694 12.5
CRE investment 58,949 8.0 19,762 14.4 53,339 7.6 28,534 15.7
Construction &amp; land development 27,231 3.7 9,544 7.0 33,865 4.8 10,249 5.6
Residential construction 10,443 1.4 - - 11,333 1.6 - -
Residential first mortgage 122,373 16.5 32,285 23.5 119,866 17.1 38,817 21.4
Residential junior mortgage 44,889 6.1 7,078 5.2 43,411 6.2 8,693 4.8
Retail &amp; other 6,351 0.9 162 0.1 5,395 0.8 515 0.3
Loans 740,135 100.0 % 136,926 100.0 % 701,706 100.0 % 181,635 100.0 %
Less ALLL 8,714 1,593 9,288 -
Loans, net 731,421 135,333 692,418 181,635
ALLL to loans 1.18 % 1.16 % 1.32 % -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No ALLL has been recorded on acquired loans since acquisition or at December 31, 2015 since the remaining pool discounts exceed the required amount calculated based on the actual charge off experience in the acquired loan portfolio. The following tables present the balance and summary of activity in the ALLL in total as of December 31:
(in thousands)
ALLL: 2015 2014 2013
Beginning balance $ 9,288 $ 9,232 $ 7,120
Provision 1,800 2,700 6,200
Charge-offs (883 ) (2,743 ) (4,238 )
Recoveries 102 99 150
Net charge-offs (781 ) (2,644 ) (4,088 )
Ending balance $ 10,307 $ 9,288 $ 9,232 The following tables present the balance and activity in the ALLL by portfolio segment and the recorded investment in loans by portfolio segment based on the impairment method as of December 31, 2015:
TOTAL – 2015
(in thousands) Commercial Owner- AG AG real CRE Construction Residential Residential Residential Retail &amp;
Total
ALLL:
Beginning balance $ 3,191 $ 1,230 $ 53 $ 226 $ 511 $ 2,685 $ 140 $ 866 $ 337 $ 49 $ 9,288
Provision 868 928 32 154 307 (1,239 ) 7 438 258 47 1,800
Charge-offs (374 ) (229 ) - - (50 ) - - (84 ) (111 ) (35 ) (883 )
Recoveries 36 4 - - 17 - - 20 12 13 102
Net charge-offs (338 ) (225 ) - - (33 ) - - (64 ) (99 ) (22 ) (781 )
Ending balance $ 3,721 $ 1,933 $ 85 $ 380 $ 785 $ 1,446 $ 147 $ 1,240 $ 496 $ 74 $ 10,307
As percent of ALLL 36.2 % 18.8 % 0.8 % 3.7 % 7.6 % 14.0 % 1.4 % 12.0 % 4.8 % 0.7 % 100.0 %
ALLL:
Individually evaluated $ - $ - $ - $ - $ - $ - $ - $ - $ - $ - $ -
Collectively evaluated 3,721 1,933 85 380 785 1,446 147 1,240 496 74 10,307
Ending balance $ 3,721 $ 1,933 $ 85 $ 380 $ 785 $ 1,446 $ 147 $ 1,240 $ 496 $ 74 $ 10,307
Loans:
Individually evaluated $ 142 $ 950 $ 39 $ 252 $ 1,301 $ 280 $ - $ 460 $ 142 $ - $ 3,566
Collectively evaluated 294,277 184,335 14,979 43,020 77,410 36,495 10,443 154,198 51,825 6,513 873,495
Total loans $ 294,419 $ 185,285 $ 15,018 $ 43,272 $ 78,711 $ 36,775 $ 10,443 $ 154,658 $ 51,967 $ 6,513 $ 877,061
Less ALLL $ 3,721 $ 1,933 $ 85 $ 380 $ 785 $ 1,446 $ 147 $ 1,240 $ 496 $ 74 $ 10,307
Net loans $ 290,698 $ 183,352 $ 14,933 $ 42,892 $ 77,926 $ 35,329 $ 10,296 $ 153,418 $ 51,471 $ 6,439 $ 866,754 As a further breakdown, the December 31, 2015 ALLL is summarized by originated and acquired as follows:
Originated – 2015
(in thousands) Commercial Owner- AG AG real CRE Construction Residential Residential Residential Retail &amp;
Total
ALLL:
Beginning balance $ 3,191 $ 1,230 $ 53 $ 226 $ 511 $ 2,685 $ 140 $ 866 $ 337 $ 49 $ 9,288
Provision 282 490 18 73 118 (1,304 ) 7 189 171 36 80
Charge-offs (374 ) (157 ) - - - - - (84 ) (91 ) (35 ) (741 )
Recoveries 36 4 - - 17 - - 16 1 13 87
Net charge-offs (338 ) (153 ) - - 17 - - (68 ) (90 ) (22 ) (654 )
Ending balance $ 3,135 $ 1,567 $ 71 $ 299 $ 646 $ 1,381 $ 147 $ 987 $ 418 $ 63 $ 8,714
As percent of ALLL 36.1 % 18.0 % 0.8 % 3.4 % 7.4 % 15.8 % 1.7 % 11.3 % 4.8 % 0.7 % 100.0 %
ALLL:
Individually evaluated $ - $ - $ - $ - $ - $ - $ - $ - $ - $ - $ -
Collectively evaluated 3,135 1,567 71 299 646 1,381 147 987 418 63 8,714
Ending balance $ 3,135 $ 1,567 $ 71 $ 299 $ 646 $ 1,381 $ 147 $ 987 $ 418 $ 63 $ 8,714
Loans:
Individually evaluated $ - $ - $ - $ - $ 387 $ - $ - $ - $ - $ - $ 387
Collectively evaluated 284,023 153,563 6,849 25,464 58,562 27,231 10,443 122,373 44,889 6,351 739,748
Total loans $ 284,023 $ 153,563 $ 6,849 $ 25,464 $ 58,949 $ 27,231 $ 10,443 $ 122,373 $ 44,889 $ 6,351 $ 740,135
Less ALLL $ 3,135 $ 1,567 $ 71 $ 299 $ 646 $ 1,381 $ 147 $ 987 $ 418 $ 63 $ 8,714
Net loans $ 280,888 $ 151,996 $ 6,778 $ 25,165 $ 58,303 $ 25,850 $ 10,296 $ 121,386 $ 44,471 $ 6,288 $ 731,421
Acquired - 2015
(in thousands) Commercial Owner- AG AG real CRE Construction Residential Residential Residential Retail &amp;
Total
ALLL:
Beginning balance $ - $ - $ - $ - $ - $ - $ - $ - $ - $ - $ -
Provision 586 438 14 81 189 65 - 249 87 11 1,720
Charge-offs - (72 ) - - (50 ) - - - (20 ) - (142 )
Recoveries - - - - - - - 4 11 - 15
Net charge-offs - (72 ) - - (50 ) - - 4 (9 ) - (127 )
Ending balance $ 586 $ 366 $ 14 $ 81 $ 139 $ 65 $ - $ 253 $ 78 $ 11 $ 1,593
As percent of ALLL 36.7 % 23.0 % 0.9 % 5.1 % 8.7 % 4.1 % - % 15.9 % 4.9 % 0.7 % 100.0 %
Loans:
Individually evaluated $ 142 $ 950 $ 39 $ 252 $ 914 $ 280 $ - $ 460 $ 142 $ - $ 3,179
Collectively evaluated 10,254 30,772 8,130 17,556 18,848 9,264 - 31,825 6,936 162 133,747
Total loans $ 10,396 $ 31,722 $ 8,169 $ 17,808 $ 19,762 $ 9,544 $ - $ 32,285 $ 7,078 $ 162 $ 136,926
Less ALLL $ 586 $ 366 $ 14 $ 81 $ 139 $ 65 $ - $ 253 $ 78 $ 11 $ 1,593
Net loans $ 9,810 $ 31,356 $ 8,155 $ 17,727 $ 19,623 $ 9,479 $ - $ 32,032 $ 7,000 $ 151 $ 135,333 There was no ALLL allocated to individually evaluated loans at December 31, 2015, therefore the table reflecting the ALLL between individually evaluated loans and collectively evaluated loans was omitted. The following tables present the balance and activity in the ALLL by portfolio segment and the recorded investment in loans by portfolio segment based on the impairment method as of December 31, 2014:
TOTAL – 2014
(in thousands) Commercial Owner- AG AG real CRE Construction Residential Residential Residential Retail &amp; Total
ALLL:
Beginning balance $ 1,798 $ 766 $ 18 $ 59 $ 505 $ 4,970 $ 229 $ 544 $ 321 $ 22 $ 9,232
Provision 3,261 917 35 167 (8 ) (2,273 ) (89 ) 538 96 56 2,700
Charge-offs (1,923 ) (470 ) - - - (12 ) - (218 ) (81 ) (39 ) (2,743 )
Recoveries 55 17 - - 14 - - 2 1 10 99
Net charge-offs (1,868 ) (453 ) - - 14 (12 ) - (216 ) (80 ) (29 ) (2,644 )
Ending balance $ 3,191 $ 1,230 $ 53 $ 226 $ 511 $ 2,685 $ 140 $ 866 $ 337 $ 49 $ 9,288
As percent of ALLL 34.4 % 13.2 % 0.6 % 2.4 % 5.5 % 28.9 % 1.5 % 9.3 % 3.6 % 0.6 % 100.0 %
ALLL:
Individually evaluated $ 30 $ - $ - $ - $ - $ 358 $ - $ - $ - $ - $ 388
Collectively evaluated 3,161 1,230 53 226 511 2,327 140 866 337 49 8,900
Ending balance $ 3,191 $ 1,230 $ 53 $ 226 $ 511 $ 2,685 $ 140 $ 866 $ 337 $ 49 $ 9,288
Loans:
Individually evaluated $ 35 $ 1,724 $ 60 $ 392 $ 1,219 $ 4,098 $ - $ 985 $ 153 $ - $ 8,666
Collectively evaluated 289,344 180,850 14,557 42,362 80,654 40,016 11,333 157,698 51,951 5,910 874,675
Total loans $ 289,379 $ 182,574 $ 14,617 $ 42,754 $ 81,873 $ 44,114 $ 11,333 $ 158,683 $ 52,104 $ 5,910 $ 883,341
Less ALLL $ 3,191 $ 1,230 $ 53 $ 226 $ 511 $ 2,685 $ 140 $ 866 $ 337 $ 49 $ 9,288
Net loans $ 286,188 $ 181,344 $ 14,564 $ 42,528 $ 81,362 $ 41,429 $ 11,193 $ 157,817 $ 51,767 $ 5,861 $ 874,053 As a further breakdown, the December 31, 2014 ALLL is summarized by originated and acquired as follows:
Originated – 2014
(in thousands) Commercial &amp; Owner- AG AG real CRE Construction Residential Residential Residential Retail &amp; Total
ALLL:
Beginning balance $ 1,798 $ 766 $ 18 $ 59 $ 505 $ 4,970 $ 229 $ 544 $ 321 $ 22 $ 9,232
Provision 3,176 910 35 167 (8 ) (2,285 ) (89 ) 385 39 56 2,386
Charge-offs (1,838 ) (454 ) - - - - - (65 ) (23 ) (39 ) (2,419 )
Recoveries 55 8 - - 14 - - 2 - 10 89
Net charge-offs (1,783 ) (446 ) - - 14 - - (63 ) (23 ) (29 ) (2,330 )
Ending balance $ 3,191 $ 1,230 $ 53 $ 226 $ 511 $ 2,685 $ 140 $ 866 $ 337 $ 49 $ 9,288
As percent of ALLL 34.4 % 13.2 % 0.6 % 2.4 % 5.5 % 28.9 % 1.5 % 9.3 % 3.6 % 0.6 % 100.0 %
ALLL:
Individually evaluated $ 30 $ - $ - $ - $ - $ 358 $ - $ - $ - $ - $ 388
Collectively evaluated 3,161 1,230 53 226 511 2,327 140 866 337 49 8,900
Ending balance $ 3,191 $ 1,230 $ 53 $ 226 $ 511 $ 2,685 $ 140 $ 866 $ 337 $ 49 $ 9,288
Loans:
Individually evaluated $ 30 $ 673 $ - $ - $ - $ 3,777 $ - $ - $ - $ - $ 4,480
Collectively evaluated 268,624 139,530 5,580 20,060 53,339 30,088 11,333 119,866 43,411 5,395 697,226
Total loans $ 268,654 $ 140,203 $ 5,580 $ 20,060 $ 53,339 $ 33,865 $ 11,333 $ 119,866 $ 43,411 $ 5,395 $ 701,706
Less ALLL $ 3,191 $ 1,230 $ 53 $ 226 $ 511 $ 2,685 $ 140 $ 866 $ 337 $ 49 $ 9,288
Net loans $ 265,463 $ 138,973 $ 5,527 $ 19,834 $ 52,828 $ 31,180 $ 11,193 $ 119,000 $ 43,074 $ 5,346 $ 692,418
Acquired - 2014
(in thousands) Commercial &amp; Owner- AG AG real CRE Construction Residential Residential Residential Retail &amp; Total
ALLL:
Provision $ 85 $ 7 $ - $ - $ - $ 12 $ - $ 153 $ 57 $ - $ 314
Charge-offs (85 ) (16 ) - - - (12 ) - (153 ) (58 ) - (324 )
Recoveries - 9 - - - - - - 1 - 10
Loans:
Individually evaluated $ 5 $ 1,051 $ 60 $ 392 $ 1,219 $ 321 $ - $ 985 $ 153 $ - $ 4,186
Collectively evaluated 20,720 41,320 8,977 22,302 27,315 9,928 - 37,832 8,540 515 177,449
Total loans $ 20,725 $ 42,371 $ 9,037 $ 22,694 $ 28,534 $ 10,249 $ - $ 38,817 $ 8,693 $ 515 $ 181,635 The following table presents nonaccrual loans by portfolio segment as of December 31, 2015 and 2014. Acquired impaired loans that are performing to their contractual terms are not included in the below table and are accruing interest based on their performance and management’s determination.
Total Nonaccrual Loans
(in thousands) 2015 % to Total 2014 % to Total
Commercial &amp; industrial $ 204 5.8 % $ 171 3.2 %
Owner-occupied CRE 951 26.9 1,667 30.9
AG production 13 0.4 21 0.4
AG real estate 230 6.5 392 7.3
CRE investment 1,040 29.4 911 16.9
Construction &amp; land development 280 7.9 934 17.3
Residential construction - - - -
Residential first mortgage 674 19.1 1,155 21.4
Residential junior mortgage 141 4.0 141 2.6
Retail &amp; other - - - -
Nonaccrual loans $ 3,533 100.0 % $ 5,392 100.0 % As a further breakdown, nonaccrual loans as of December 31, 2015 and 2014 are summarized by originated and acquired as follows:
2015
(in thousands) Originated % to Total Acquired % to Total
Commercial &amp; industrial $ 49 8.4 % $ 155 5.3 %
Owner-occupied CRE - - 951 32.1
AG production 13 2.2 - -
AG real estate - - 230 7.8
CRE investment 387 66.7 653 22.1
Construction &amp; land development - - 280 9.5
Residential construction - - - -
Residential first mortgage 132 22.7 542 18.4
Residential junior mortgage - - 141 4.8
Retail &amp; other - - - -
Nonaccrual loans $ 581 100.0 % $ 2,952 100.0 %
2014
(in thousands) Originated % to Total Acquired % to Total
Commercial &amp; industrial $ 130 11.5 % $ 41 1.0 %
Owner-occupied CRE 673 59.7 994 23.3
AG production - - 21 0.5
AG real estate - - 392 9.2
CRE investment - - 911 21.4
Construction &amp; land development 165 14.6 769 18.0
Residential construction - - - -
Residential first mortgage 160 14.2 995 23.3
Residential junior mortgage - - 141 3.3
Retail &amp; other - - - -
Nonaccrual loans $ 1,128 100.0 % $ 4,264 100.0 % The following tables present past due loans by portfolio segment as of December 31, 2015:
Total Past Due Loans -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As a further breakdown, past due loans as of December 31, 2015 are summarized by originated and acquired as follows:
Originated - 2015
(in thousands) 30-89 Days Past 90 Days &amp; Current Total
Commercial &amp; industrial $ 50 $ 49 $ 283,924 $ 284,023
Owner-occupied CRE - - 153,563 153,563
AG production - 13 6,836 6,849
AG real estate - - 25,464 25,464
CRE investment - 387 58,562 58,949
Construction &amp; land development - - 27,231 27,231
Residential construction - - 10,443 10,443
Residential first mortgage - 132 122,241 122,373
Residential junior mortgage 10 - 44,879 44,889
Retail &amp; other 12 - 6,339 6,351
Total loans $ 72 $ 581 $ 739,482 $ 740,135
As a percent of total loans 0.1 % 0.1 % 99.8 % 100.0 %
Acquired - 2015
(in thousands) 30-89 Days Past 90 Days &amp;
Current
Total
Commercial &amp; industrial $ - $ 155 $ 10,241 $ 10,396
Owner-occupied CRE - 951 30,771 31,722
AG production 16 - 8,153 8,169
AG real estate - 230 17,578 17,808
CRE investment - 653 19,109 19,762
Construction &amp; land development - 280 9,264 9,544
Residential construction - - - -
Residential first mortgage 150 542 31,593 32,285
Residential junior mortgage - 141 6,937 7,078
Retail &amp; other - - 162 162
Total loans $ 166 $ 2,952 $ 133,808 $ 136,926
As a percent of total loans 0.1 % 2.2 % 97.7 % 100.0 %
The following table presents past due loans by portfolio segment as of December 31, 2014:
Total Past Due Loans - 2014
(in thousands) 30-89 Days Past 90 Days &amp;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 As a further breakdown, past due loans as of December 31, 2014 are summarized by originated and acquired as follows:
Originated - 2014
(in thousands) 30-89 Days Past 90 Days &amp; Current Total
Commercial &amp; industrial $ - $ 130 $ 268,524 $ 268,654
Owner-occupied CRE - 673 139,530 140,203
AG production - - 5,580 5,580
AG real estate - - 20,060 20,060
CRE investment 426 - 52,913 53,339
Construction &amp; land development - 165 33,700 33,865
Residential construction - - 11,333 11,333
Residential first mortgage 221 160 119,485 119,866
Residential junior mortgage - - 43,411 43,411
Retail &amp; other - - 5,395 5,395
Total loans $ 647 $ 1,128 $ 699,931 $ 701,706
As a percent of total loans 0.1 % 0.2 % 99.7 % 100.0 %
Acquired - 2014
(in thousands) 30-89 Days Past 90 Days &amp; Current Total
Commercial &amp; industrial $ 167 $ 41 $ 20,517 $ 20,725
Owner-occupied CRE 54 994 41,323 42,371
AG production - 21 9,016 9,037
AG real estate 118 392 22,184 22,694
CRE investment - 911 27,623 28,534
Construction &amp; land development - 769 9,480 10,249
Residential construction - - - -
Residential first mortgage 178 995 37,644 38,817
Residential junior mortgage - 141 8,552 8,693
Retail &amp; other - - 515 515
Total loans $ 517 $ 4,264 $ 176,854 $ 181,635
As a percent of total loans 0.3 % 2.3 % 97.4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 term weaknesses which may include unexpected, short 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loans by loan grade as of December 31: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 %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 The following table presents impaired loans as of December 31, 2015. For purposes of these impaired loan tables, all PCI loans and all originated nonaccrual loans over $250,000 are included below for December 31, 2015 and 2014. No loans had a related allowance at December 31, 2015, and therefore, the below disclosures were not expanded to include loans with and without a related allowance.
Total Impaired Loans -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breakdown, impaired loans as of December 31, 2015 are summarized by originated and acquired as follows:
Originated -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he following table presents impaired loans as of December 31, 2014:
Total Impaired Loans - 2014
(in thousands) Recorded Unpaid Principal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 As a further breakdown, impaired loans as of December 31, 2014 are summarized by originated and acquired as follows:
Originated - 2014
(in thousands) Recorded Unpaid Principal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2014
(in thousands) Recorded Unpaid Principal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 Interest income of $0.4 million, $0.7 million and $1.1 million would have been earned on the year-end nonaccrual loans had they been performing in accordance with their original terms during the years ended December 31, 2015, 2014 and 2013, respectively. Interest of approximately $0.4 million, $0.7 million, and $0.7 million was earned on year-end nonaccrual loans and included in income for each of the years ended December 31, 2015, 2014 and 2013, respectively. PCI loans acquired in the 2013 acquisitions were initially recorded at a fair value of $16.7 million on their respective acquisition dates, net of an initial $12.2 million nonaccretable mark and a zero accretable mark. At December 31, 2015, the initially acquired PCI loans represent $2.3 million of the $3.6 million impaired loans shown above; this $2.3 million of PCI loans are net of a remaining $4.2 million nonaccretable difference and a zero accretable mark. Troubled Debt Restructurings At December 31, 2015, there were nine loans classified as troubled debt restructurings and six loans at December 31, 2014. These nine loans had a pre-modification balance of $1.6 million and at December 31, 2015, had a balance of $0.6 million. There were no loans which were classified as troubled debt restructurings during the previous twelve months that subsequently defaulted during 2015. As of December 31, 2015 there were no commitments to lend additional funds to debtors whose terms have been modified in trouble debt restructurings. Loans which were considered troubled debt restructurings by Mid-Wisconsin prior to the acquisi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In 2014 there was a construction and development loan for $3.8 million which was in compliance with its modified terms, was not past due, and was included in impaired loans with a specific reserve allocation of $0.4 million. During the third quarter of 2015, this loan was paid off.</t>
  </si>
  <si>
    <t>PREMISES AND EQUIPMENT</t>
  </si>
  <si>
    <t>Property, Plant and Equipment [Abstract]</t>
  </si>
  <si>
    <t>NOTE 5. PREMISES AND EQUIPMENT Premises and equipment, less accumulated depreciation, is summarized as follows as of December 31:
(in thousands) 2015 2014
Land $ 3,098 $ 3,150
Land improvements 1,693 1,477
Building and improvements 27,515 28,152
Leasehold improvements 4,331 4,319
Furniture and equipment 10,443 10,225
47,080 47,323
Less accumulated depreciation 17,467 15,399
Premises and equipment, net $ 29,613 $ 31,924 Depreciation expense amounted to $2.4 million in 2015, $2.3 million in
2014, and $2.0 million in 2013. The Company and certain of its subsidiaries are obligated under non-cancelable operating leases for facilities, certain of which provide for increased rentals based upon increases in cost of living adjustments and other indices. At December 31, 2015, the approximate minimum annual rentals under these non-cancelable agreements with remaining terms in excess of one year are as follows:
Years Ending December 31, (in thousands)
2016 $ 653
2017 549
2018 539
2019 481
2020 551
Thereafter 1,661
Total $ 4,434 Total rent expense under leases totaled $0.8 million in 2015, $0.9 million in 2014, and $0.8 million in 2013.</t>
  </si>
  <si>
    <t>OTHER REAL ESTATE OWNED</t>
  </si>
  <si>
    <t>Real Estate [Abstract]</t>
  </si>
  <si>
    <t xml:space="preserve">NOTE 6. OTHER REAL ESTATE OWNED A summary of OREO, which is included in other assets in the consolidated balance sheets, for the periods indicated is as follows:
Years Ended December 31,
(in thousands) 2015 2014
Balance at beginning of period $ 1,966 $ 1,987
Transfer of loans at net realizable value to OREO 986 2,426
Transfer of bank premises at net realizable value to OREO - 701
Sale proceeds (3,632 ) (3,990 )
Net gain from sale of OREO 1,471 842
Write-down of OREO (424 ) -
Balance at end of period $ 367 $ 1,966 </t>
  </si>
  <si>
    <t>DEPOSITS</t>
  </si>
  <si>
    <t>Deposits [Abstract]</t>
  </si>
  <si>
    <t>NOTE 7. DEPOSITS Brokered deposits were $26.1 million and $30.6 million at December 31, 2015 and 2014, respectively. The weighted average rate of brokered deposits was 1.27% and 1.33% at December 31, 2015 and 2014, respectively. At December 31, 2015, the scheduled maturities of time deposits were as follows:
Years Ending December 31, (in thousands)
2016 $ 93,345
2017 43,465
2018 35,141
2019 22,598
2020 11,904
Thereafter -
$ 206,453 The aggregate amount of time deposits, each with a minimum denomination of $250,000, was $18.0 million and $23.0 million at December 31, 2015 and 2014, respectively.</t>
  </si>
  <si>
    <t>NOTES PAYABLE</t>
  </si>
  <si>
    <t>Notes Payable [Abstract]</t>
  </si>
  <si>
    <t>NOTE 8. NOTES PAYABLE The Company had the following notes payable as of December 31:
(in thousands) 2015 2014
Joint Venture note $ 9,412 $ 9,675
FHLB advances 6,000 11,500
Notes Payable $ 15,412 $ 21,175 At the completion of the construction of the Company’s headquarters building in 2005 and as part of a joint venture investment related to the building, the Company and the other joint venture partners guaranteed a JV note to finance certain costs of the building. This JV note is secured by the building, bears a fixed rate of 5.81% and requires monthly principal and interest payments until its maturity on June 1, 2016. The FHLB advances bear fixed rates, require interest-only monthly payments, and have maturities ranging from August 2016 to February 2018. The weighted average rate of the FHLB advances was 0.83% and 0.71% at December 31, 2015 and 2014, respectively. The FHLB advances are collateralized by a blanket lien on qualifying first mortgages, home equity loans, multi-family loans and certain farmland loans which had a pledged balance of $154.3 million and $164.2 million at December 31, 2015 and 2014, respectively. The following table shows the maturity schedule of the notes payable as of December 31, 2015.
Maturing in: (in thousands)
2016 $ 14,412
2017 -
2018 1,000
2019 -
2020 -
$ 15,412 The Company has a $10 million line of credit with a third party bank, bearing a variable rate of interest based on one-month LIBOR plus a margin, but subject to a floor rate, with quarterly payments of interest only. At December 31, 2015, the available line was $10 million, the rate was one-month LIBOR plus 2.25% with a 3.25% floor. The outstanding balance was zero at December 31, 2015 and 2014, and the line was not used during 2015 or 2014.</t>
  </si>
  <si>
    <t>JUNIOR SUBORDINATED DEBENTURES</t>
  </si>
  <si>
    <t>Subordinated Borrowings [Abstract]</t>
  </si>
  <si>
    <t>NOTE 9. JUNIOR SUBORDINATED DEBENTURES At December 31, 2015 and 2014, the Company’s carrying value of junior subordinated debentures was $12.5 million and $12.3 million, respectively. At December 31, 2015 and 2014, $12.0 million and $11.8 million, respectively, of trust preferred securities qualify as Tier 1 capital. In July 2004, Nicolet Bankshares Statutory Trust I (the “Nicolet Trust”) issued $6.0 million of guaranteed preferred beneficial interests (“trust preferred securities”) in the Company’s junior subordinated deferrable interest debentures that qualify as Tier 1 capital under Federal Reserve Board guidelines. All of the common securities of the Nicolet Trust are owned by the Company. The proceeds from the common securities and trust preferred securities were used by the Nicolet Trust to purchase $6.2 million of junior subordinated debentures (the “debentures”) of the Company. The trust preferred securities and debentures pay an 8% fixed rate. The proceeds received by the Company from the sale of the debentures were used for general purposes, primarily to provide capital to the Bank. The Company has the right to redeem the debentures, in whole or in part, on or after July 15, 2009. If the debentures are redeemed prior to maturity, the redemption price will be the principal amount and any accrued but unpaid interest. The maturity date of the debentures, if not redeemed, is July 15, 2034. Interest on the debentures is current. In April 2013, as part of the Mid-Wisconsin acquisition, the Company assumed $10.3 million of junior subordinated debentures issued in December 2005 by Mid-Wisconsin, related to $10.0 million of trust preferred securities issued by a statutory trust, whose common securities were wholly owned by Mid-Wisconsin. These trust preferred securities and debentures mature on December 15, 2035 and have a floating rate of the three-month LIBOR plus 1.43%, adjusted quarterly. The interest rates were 1.94% and 1.67% as of December 31, 2015 and 2014, respectively. The debentures may be called at par plus any accrued but unpaid interest, in part or in full, on or after December 15, 2010 or within 120 days of certain events. At acquisition the debentures were recorded at an initial fair market value of $5.8 million, with the initial $4.5 million discount being accreted to interest expense over the remaining life of the debentures. The discount accreted during 2015 and 2014 was approximately $0.2 each year, and during 2013 was approximately $0.1 million, bringing the carrying value of the debentures to $6.3 million, $6.1 million and $5.9 million at December 31, 2015, 2014 and 2013, respectively. Interest on the debentures is current. The debentures represent the sole asset of the respective statutory trusts. The statutory trusts are not included in the consolidated financial statements. The net effect of all the documents entered into with the trust preferred securities is that the Company, through payment on its debentures, is liable for the distributions and other payments required on the trust preferred securities.</t>
  </si>
  <si>
    <t>SUBORDINATED NOTES</t>
  </si>
  <si>
    <t>Subordinated Debt [Abstract]</t>
  </si>
  <si>
    <t>NOTE 10. SUBORDINATED NOTES On February 17, April 28, and June 29,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Company elected to early adopt ASU 2015-03, Simplifying the Presentation of Debt Issuance Costs</t>
  </si>
  <si>
    <t>EMPLOYEE AND DIRECTOR BENEFIT PLANS</t>
  </si>
  <si>
    <t>Disclosure of Compensation Related Costs, Share-based Payments [Abstract]</t>
  </si>
  <si>
    <t>NOTE 11. EMPLOYEE AND DIRECTOR BENEFIT PLANS The Company sponsors a deferred compensation plan for certain key management employees and for directors. Under the management plan, employees designated by the Board of Directors may defer compensation and receive the deferred amounts plus earnings thereon upon termination of employment or at their election. The liability for the cumulative employee contributions and earnings thereon at December 31, 2015 and 2014 totaled approximately $359,000 and $445,000, respectively, and is included in other liabilities in the consolidated balance sheets. Under the director plan participating directors may defer up to 100% of their Board compensation towards the purchase of Company common stock at market prices on a quarterly basis that is held in a Rabbi Trust. During 2015 and 2014, the plan purchased 4,820 and 3,505 shares of Company common stock valued at approximately $143,000 and $72,000, respectively. In 2015, common stock valued at approximately $49,000 (and representing 2,670 shares) was distributed. There were no distributions in 2014. The common stock outstanding and the related director deferred compensation liability are offsetting components of the Company’s equity in the amount of $502,000 at year end 2015 and $408,000 at year end 2014 representing 24,561 shares and 22,411 shares, respectively.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gross compensation. The Company contribution vests over five years. The Company can make additional annual discretionary profit sharing contributions, as determined by the Board of Directors. During 2015, 2014 and 2013, the Company’s 401(k) expense was approximately $0.9 million, $0.8 million and $0.7 million, respectively. As provided under the plan, annually participants can elect to buy or sell Company common stock within their 401(k) portfolio, under specific parameters. During 2015 and 2014 participants purchased in the aggregate a net 963 and 7,955 shares of Company common stock valued at approximately $31,000 and $182,000, respectively.</t>
  </si>
  <si>
    <t>STOCK-BASED COMPENSATION</t>
  </si>
  <si>
    <t>NOTE 12. STOCK-BASED COMPENSATION At December 31, 2015, the Company had two stock-based plans. These plans are administered by a committee of the Board of Directors and provide for the granting of various equity awards in accordance with the plan documents to certain officers, employees and directors of the Company. The Company’s 2002 Stock Incentive Plan initially covered 125,000 shares of the Company’s common stock. The Company, with subsequent shareholder approval, revised this plan to allow for 450,000 additional shares in 2005 and 600,000 additional shares in 2008. A total of 1,175,000 shares have been reserved for potential stock options under the 2002 Plan. The Company also adopted, with subsequent shareholder approval, the 2011 Long Term Incentive Plan covering up to 500,000 shares of the Company’s common stock. This plan provides for certain stock-based awards such as, but not limited to, stock options, stock appreciation rights and restricted common stock, as well as cash performance awards. In general, for stock options granted the exercise price will not be less than the fair market value of the Company’s common stock on the date of grant, the options will become exercisable based upon vesting terms determined by the committee, and the options will expire ten years after the date of grant. In general, for restricted stock granted the shares are issued at the fair market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 As of December 31, 2015, approximately 305,000 shares were available for grant under these two plans (collectively the “Stock Incentive Plans”). Activity of the Stock Incentive Plans is summarized in the following tables:
Stock Options Option Shares Weighted Exercisable Weighted
Balance – December 31, 2012 825,532 $ 17.70 548,623 $ 18.16
Granted - -
Exercise of stock options (23,625 ) 12.96
Forfeited (8,750 ) 15.78
Balance – December 31, 2013 793,157 $ 17.86 600,846 $ 18.25
Granted 221,000 23.80
Exercise of stock options* (39,548 ) 16.01
Forfeited (6,750 ) 16.80
Balance – December 31, 2014 967,859 $ 19.30 630,121 $ 18.24
Granted 162,000 26.66
Exercise of stock options* (381,505 ) 18.00
Forfeited (2,350 ) 19.61
Balance – December 31, 2015 746,004 $ 21.56 325,979 $ 19.09 *The terms of the stock option agreements permit having a number of shares of stock withheld, the fair market value of which as of the date of exercise is sufficient to satisfy the exercise price and/or tax withholding requirements. Options outstanding at December 31, 2015 are exercisable at option prices ranging from $16.00 to $30.80. There are 323,504 options outstanding in the range from $16.00 - $22.00 and 422,500 options outstanding in the range from $22.01 - $30.80. At December 31, 2015, the exercisable options have a weighted average remaining contractual life of approximately five years and a weighted average exercise price of $19.09. Intrinsic value represents the amount by which the fair market value of the underlying stock exceeds the exercise price of the stock options. The total intrinsic value of options exercised in 2015, 2014 and 2013 was approximately $5.2 million, $0.2 million, and $0.1 million, respectively. The total intrinsic value of exercisable shares at December 31, 2015 was approximately $4.1 million.
Restricted Stock Weighted Restricted
Balance – December 31, 2012 $ 16.50 54,475
Granted 16.51 26,506
Vested* 16.50 (18,258 )
Forfeited 16.50 (360 )
Balance – December 31, 2013 $ 16.50 62,363
Granted 23.80 33,136
Vested* 19.26 (29,268 )
Forfeited - -
Balance – December 31, 2014 $ 18.62 66,231
Granted - -
Vested* 19.26 (29,261 )
Forfeited 16.50 (280 )
Balance – December 31, 2015 $ 18.70 36,690 *The terms of the restricted stock agreements permit the surrender of shares to the Company upon vesting in order to satisfy applicable tax withholding at the minimum statutory withholding rate, and 7,715 shares, 5,821 shares and 5,606 shares were surrendered accordingly during 2015, 2014 and 2013, respectively. The Company recognized $1.2 million, $1.0 million and $0.7 million of stock-based employee compensation expense during the years ended December 31, 2015, 2014 and 2013, respectively, associated with its stock equity awards. As of December 31, 2015, there was approximately $3.2 million of unrecognized compensation cost related to equity award grants. The cost is expected to be recognized over the remaining vesting period of approximately three years.</t>
  </si>
  <si>
    <t>STOCKHOLDERS' EQUITY</t>
  </si>
  <si>
    <t>Stockholders' Equity Note [Abstract]</t>
  </si>
  <si>
    <t>NOTE 13. STOCKHOLDERS’ EQUITY On March 18, 2005, the shareholders of the Company approved a reorganization plan for the purpose of taking the Company private by reducing its number of shareholders of record below 300. The reorganization plan permitted the Company to discontinue reporting to the Securities and Exchange Commission (“SEC”) based on the reduced number of shareholders. The reorganization was accomplished through a cash-out merger whereby shareholders owning 1,500 or fewer shares of common stock were paid cash for each share owned. In December 2008, through a private placement, the Company raised $9.5 million in capital, issuing 594,083 shares. The $100,000 of incurred costs related to the issuance was charged against additional paid-in capital. On December 23, 2008, under the federal government’s CPP, the Company received $15.0 million from the UST for the issuance of 14,964 shares of senior preferred stock with $1,000 per share liquidation value (bearing a 5% dividend for the first five years and 9% thereafter) and an additional 748 shares of senior preferred stock with $1,000 per share liquidation value (bearing a 9% dividend) following the UST’s immediate exercise of preferred stock warrants. The $100,000 of incurred costs related to the preferred stock issuance was charged directly against preferred stock. The initial $0.8 million discount recorded on preferred stock that resulted from allocating a portion of the proceeds to the warrants was being accreted directly to retained earnings over a five-year period on a straight-line basis. On September 1, 2011, after appropriate regulatory approvals, the Company effectively redeemed all the senior preferred stock under the CPP, paying the UST $15.7 million and accelerating the accretion of the remaining discount of $0.4 million. Such redemption was in connection with the Company’s participation in the UST’s Small Business Lending Fund (“SBLF”) described below. The SBLF is a program separate and distinct from the Troubled Asset Relief Program (“TARP”). The SBLF is a UST program made available to community banks, designed to boost lending to small businesses by providing participating banks with capital and liquidity. In particular, the SBLF program targets commercial, industrial, owner-occupied real estate and agricultural-based lending to qualifying small businesses, which include businesses with less than $50 million in revenue, and promotes outreach to women-owned, veteran-owned and minority-owned businesses. For participating banks, the annual dividend rate upon funding and for the following nine full calendar quarters is 5%, unless there is growth in qualifying small business loans outstanding over a baseline which could reduce the rate to as low as 1% (as determined under the terms of the Securities Purchase Agreement (the “Agreement”)), adjusted quarterly. The dividend rate fixes for the tenth full quarter after funding through the end of the first four and one-half years based on the amount of qualifying small business loans at that time per terms of the Agreement. The dividend rate is then fixed at 9% after four and one-half years if the preferred stock is not repaid. On April 26, 2013, through a private placement, the Company raised $2.9 million in capital, issuing 174,016 shares of its common stock. On April 26, 2013, in connection with its acquisition of Mid-Wisconsin, the Company issued 589,159 shares of its common stock at a value of $9.7 million. The $0.4 million of incurred issuance costs was charged against additional paid in capital. As a result of this merger, Nicolet became an SEC-reporting company again and traded its common stock on the Over-the-Counter markets under the trading symbol of “NCBS.” On February 24, 2016, Nicolet’s common stock began trading on the Nasdaq Capital Market, also under the trading symbol of “NCBS.” During 2014, a common stock repurchase program was authorized to use up to $12 million to repurchase up to 625,000 shares of Nicolet common stock as an alternative use of capital. On July 21, 2015, a modification to the current stock repurchase program was approved, adding $6 million more to repurchase up to 175,000 more shares of its common stock, bringing the total authorization to up to $18 million to repurchase up to 800,000 shares of outstanding common stock. Through December 31, 2015, $9.8 million was used to repurchase and cancel 403,695 shares at a weighted average price of $24.27 per share including commissions.</t>
  </si>
  <si>
    <t>INCOME TAXES</t>
  </si>
  <si>
    <t>Income Tax Disclosure [Abstract]</t>
  </si>
  <si>
    <t>NOTE 14. INCOME TAXES The current and deferred amounts of income tax expense were as follows:
(in thousands) 2015 2014 2013
Current $ 5,486 $ 4,675 $ 6,884
Deferred 603 (68 ) (3,047 )
Income tax expense $ 6,089 $ 4,607 $ 3,837 The differences between the income tax expense recognized and the amount computed by applying the statutory federal income tax rate to the income before income taxes, less noncontrolling interest, for the years ended December 31, 2015, 2014 and 2013 are included in the following table.
(in thousands) 2015 2014 2013
Tax on pretax income , less noncontrolling interest, at statutory rates $ 5,956 $ 4,949 $ 6,792
State income taxes, net of federal effect 980 594 558
Tax-exempt interest income (430 ) (317 ) (331 )
Non-deductible interest disallowance 15 18 22
Increase in cash surrender value life insurance (338 ) (289 ) (280 )
Non-deductible business entertainment 94 81 105
Non-deductible merger expenses 106 - 122
Stock-based employee compensation 20 62 72
Acquisition – bargain purchase gain - - (3,242 )
Other, net (314 ) (491 ) 19
Income tax expense $ 6,089 $ 4,607 $ 3,837 The net deferred tax asset includes the following amounts of deferred tax assets and liabilities at December 31:
(in thousands) 2015 2014
Deferred tax assets:
ALLL $ 6,360 $ 7,644
Net operating loss carryforwards 2,603 2,728
Credit carryforwards 13 12
Other real estate 112 840
Compensation 804 864
Other 190 226
Total deferred tax asset 10,082 12,314
Deferred tax liabilities:
Premises and equipment (830 ) (1,172 )
Prepaid expenses (327 ) (310 )
Investment securities (148 ) (144 )
Core deposit and other intangibles (378 ) (672 )
Estimated section 382 limitation (980 ) (1,819 )
Purchase accounting adjustments to liabilities (1,561 ) (1,692 )
Other - (44 )
Unrealized gain on securities AFS (626 ) (659 )
Total deferred tax liability (4,850 ) (6,512 )
Net deferred tax asset $ 5,232 $ 5,802 A valuation allowance is required if it is more likely than not that some portion of the deferred tax asset will not be realized. At December 31, 2015 and 2014, no valuation allowance was determined to be necessary. The Company has a federal and state net operating loss carryforward of $5.4 million and $11.3 million, respectively. Of these amounts, the entire $5.4 million of federal net operating loss carryover and the entire $11.3 million of the state net operating loss carryover was the result of the Company’s merger with Mid-Wisconsin. Both the federal and state net operating loss carryovers resulting from the merger have been included in the IRC section 382 limitation calculation and are being limited to the overall amount expected to be realized. The Company’s federal income tax returns are open and subject to examination from the 2012 tax return year and forward. The years open to examination by state and local government authorities varies by jurisdiction.</t>
  </si>
  <si>
    <t>COMMITMENTS AND CONTINGENCIES</t>
  </si>
  <si>
    <t>Commitments and Contingencies Disclosure [Abstract]</t>
  </si>
  <si>
    <t>NOTE 15. COMMITMENTS AND CONTINGENCIE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issuing letters of credit as they do for on-balance-sheet instruments. A summary of the contract or notional amount of the Company’s exposure to off-balance-sheet risk as of December 31 is as follows:
(in thousands) 2015 2014
Financial instruments whose contract amounts represent credit risk:
Commitments to extend credit $ 302,591 $ 269,648
Financial letters of credit 2,610 2,996
Standby letters of credit 4,314 3,62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Credit card commitments are generally unsecured. Financial and standby letters of credit are conditional commitments issued to guarantee the performance of a customer to a third party. Finan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For standby letters of credit,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At December 31, 2015 and 2014, no amounts have been recorded as liabilities for the Company’s potential obligations under these guarantees. The Company has federal funds accommodations with other financial institutions where funds may be borrowed on a short-term basis at the market rate in effect at the time of the borrowing. The total federal funds accommodations as of December 31, 2015 and 2014 were $75 million. At December 31, 2015 and 2014, the Company had no outstanding balance on these lines. In the normal course of business, the Company is involved in various legal proceedings. In the opinion of management, any liability resulting from such proceedings would not have a material adverse effect on the consolidated financial statements.</t>
  </si>
  <si>
    <t>RELATED PARTY TRANSACTIONS</t>
  </si>
  <si>
    <t>Related Party Transactions [Abstract]</t>
  </si>
  <si>
    <t>NOTE 16. RELATED PARTY TRANSACTIONS The Company conducts transactions, in the normal course of business, with its directors and officers, including companies in which they have a beneficial interest.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25.4 million and $21.6 million at December 31, 2015 and 2014, respectively. During 2004, the Company entered into a joint venture (50% ownership by the Company) with the Firm in connection with the building of the Company’s new headquarters facility. The Firm is considered a related party, as one of its principals is a Board member and shareholder of the Company. During 2015, 2014 and 2013, the Bank incurred approximately $1.2 million, $1.2 million and $1.1 million, respectively, in rent expense to the joint venture. In August 2011, the Company opened a new branch location in a facility which is leased from an entity owned by the Firm on terms considered by management to be arms-length and incurred less than $120,000 annually of rent expense on this facility during 2015, 2014, and 2013. Finally, in October 2013, the Company entered into a lease for a new branch location in a facility owned by a different member of the Company’s Board on terms considered by management to be arms-length and incurred less than $120,000 annually of rent expense on this facility during 2015, 2014, and 2013.</t>
  </si>
  <si>
    <t>GAIN ON SALE OR WRITEDOWN OF ASSETS</t>
  </si>
  <si>
    <t>Gain Loss On Sale And Writedown Of Assets [Abstract]</t>
  </si>
  <si>
    <t xml:space="preserve">NOTE 17. GAIN ON SALE OR WRITEDOWN OF ASSETS Components of the gain on sale or writedown of assets are as follows for the years ended December 31:
(in thousands) 2015 2014 2013
Gain on sale of securities, net $ 625 $ 341 $ 509
Gain on sale of OREO, net 1,471 842 1,266
Writedown of OREO (424 ) - (93 )
Gain (loss) on sale or writedown of other assets, net 54 (644 ) (13 )
Gain on sale or writedown of assets, net $ 1,726 $ 539 $ 1,669 </t>
  </si>
  <si>
    <t>REGULATORY CAPITAL REQUIREMENTS AND RESTRICTIONS OF DIVIDENDS</t>
  </si>
  <si>
    <t>Banking and Thrift [Abstract]</t>
  </si>
  <si>
    <t>NOTE 18. REGULATORY CAPITAL REQUIREMENTS AND RESTRICTIONS OF DIVIDEND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as of December 31, 2015 and 2014, that the Company and the Bank met all capital adequacy requirements to which they are subject. As of December 31, 2015 and 2014,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s of December 31, 2015 and 2014 are presented in the following table.
Actual For Capital Adequacy To Be Well Capitalized
(dollars in thousands) Amount Ratio (1) Amount Ratio (1) Amount Ratio (1)
As of December 31, 2015:
Company
Total risk-based capital $ 140,691 14.8 % $ 75,972 8.0 %
Tier 1 risk-based capital 118,535 12.5 56,979 6.0
Common equity Tier 1 capital 94,346 9.9 42,697 4.5
Leverage 118,535 10.0 47,627 4.0
Bank
Total risk-based capital $ 122,206 13.1 % $ 74,903 8.0 % $ 93,629 10.0 %
Tier 1 risk-based capital 111,899 12.0 56,178 6.0 74,903 8.0
Common equity Tier 1 capital 111,899 12.0 42,133 4.5 60,859 6.5
Leverage 111,899 9.5 47,036 4.0 58,794 5.0
As of December 31, 2014:
Company
Total risk-based capital $ 126,336 14.0 % $ 72,045 8.0 %
Tier 1 risk-based capital 117,048 13.0 36,023 4.0
Leverage 117,048 9.7 48,473 4.0
Bank
Total risk-based capital $ 115,891 13.0 % $ 71,134 8.0 % $ 88,917 10.0 %
Tier 1 risk-based capital 106,603 12.0 35,567 4.0 53,350 6.0
Leverage 106,603 8.9 47,977 4.0 59,972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2) Prompt corrective action provisions are not applicable at the bank holding company level. A source of income and funds for the Company are dividends from the Bank. Dividends declared by the Bank that exceed the retained net income for the most current year plus retained net income for the preceding two years must be approved by Federal regulatory agencies. At December 31, 2015, the Bank could pay dividends of approximately $9.0 million without seeking regulatory approval.</t>
  </si>
  <si>
    <t>FAIR VALUE OF FINANCIAL INFORMATION</t>
  </si>
  <si>
    <t>Fair Value Disclosures [Abstract]</t>
  </si>
  <si>
    <t>NOTE 19. FAIR VALUE OF FINANCIAL INFORMATION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consolidated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Fair Value Measurements Using
Measured at Fair Value on a Recurring Basis: Total Level 1 Level 2 Level 3
(in thousands)
U.S. government sponsored enterprises $ 294 $ - $ 294 $ -
State, county and municipals 105,021 - 104,495 526
Mortgage-backed securities 61,464 - 61,464 -
Corporate debt securities 1,140 - - 1,140
Equity securities 4,677 4,677 - -
Securities AFS, December 31, 2015 $ 172,596 $ 4,677 $ 166,253 $ 1,666
U.S. government sponsored enterprises $ 1,039 $ - $ 1,039 $ -
State, county and municipals 102,776 - 102,200 576
Mortgage-backed securities 61,677 - 61,677 -
Corporate debt securities 220 - - 220
Equity securities 2,763 2,763 - -
Securities AFS, December 31, 2014 $ 168,475 $ 2,763 $ 164,916 $ 796 The following table presents the changes in Level 3 assets measured at fair value on a recurring basis during the years ended December 31:
Securities AFS
Level 3 Fair Value Measurements ($ in thousands) 2015 2014
(in thousands)
Balance at beginning of year $ 796 $ 1,097
Purchases 920 -
Sales/settlements (50 ) (301 )
Balance at end of year $ 1,666 $ 796 The following is a description of the valuation methodologies used by the Company for the items noted in the tables abov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At December 31, 2015 and 2014, it was determined that carrying value was the best approximation of fair value for these Level 3 securities, based primarily on receipt of par from refinances for the auction rate securities and the internal analysis on the corporate debt securities. The following table presents the Company’s collateral-dependent impaired loans and OREO measured at fair value on a nonrecurring basis as of December 31, 2015 and 2014, aggregated by the level in the fair value hierarchy within which those measurements fall.
Fair Value Measurements Using
Measured at Fair Value on a Nonrecurring Basis: Total Level 1 Level 2 Level 3
(in thousands)
December 31, 2015:
Impaired loans $ 3,566 $ - $ - $ 3,566
OREO 367 - - 367
December 31, 2014:
Impaired loans $ 8,278 $ - $ - $ 8,278
OREO 1,966 - - 1,966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ompany is required under accounting guidance to report the fair value of all financial instruments in the consolidated balance sheets, including those financial instruments carried at cost. The carrying amounts and estimated fair values of the Company's financial instruments at December 31, 2015 and 2014 are shown below.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74,520 - - 874,520
BOLI 27,479 27,479 27,479 - -
Financial liabilities:
Deposits $ 1,059,903 $ 1,062,262 $ - $ - $ 1,062,262
Notes payable 21,175 24,212 - 24,212 -
Junior subordinated debentures 12,328 11,711 - - 11,711 Not all the financial instruments listed in the table above are subject to the disclosure provisions of ASC 820, as certain assets and liabilities result in their carrying value approximating fair value. These include cash and cash equivalents, other investments, BOLI, and nonmaturing deposits. For those financial instruments not previously disclosed the following is a description of the evaluation methodologies used. Certificates of deposits in other banks: Securities AFS and other investments Loans held for sale: Loans, net Deposits Notes payable Junior subordinated debentures Subordinated notes Off-balance-sheet instruments Limitations</t>
  </si>
  <si>
    <t>PARENT COMPANY ONLY FINANCIAL INFORMATION</t>
  </si>
  <si>
    <t>Condensed Financial Information of Parent Company Only Disclosure [Abstract]</t>
  </si>
  <si>
    <t xml:space="preserve">NOTE 20. PARENT COMPANY ONLY FINANCIAL INFORMATION Condensed parent company only financial statements of Nicolet Bankshares, Inc. follow:
Balance Sheets December 31,
(in thousands) 2015 2014
Assets
Cash and due from subsidiary $ 13,632 $ 8,380
Investments 6,754 4,841
Investments in subsidiaries 115,504 111,680
Other assets 342 505
Total assets $ 136,232 $ 125,406
Liabilities and Stockholders’ Equity
Junior subordinated debentures $ 12,527 $ 12,328
Subordinated debt 11,849 -
Other liabilities 2,355 2,070
Stockholders’ equity 109,501 111,008
Total liabilities and stockholders’ equity $ 136,232 $ 125,406
Statements of Income Years ended December 31,
(in thousands) 2015 2014 2013
Interest income $ 90 $ 68 $ 79
Interest expense 1,375 875 730
Net interest expense (1,285 ) (807 ) (651 )
Dividend income from subsidiaries 11,000 9,060 59
Operating expense (258 ) (164 ) (743 )
Gain on investments, net 228 341 804
Bargain purchase gain - - 9,535
Income tax benefit 375 135 161
Earnings before equity in undistributed earnings of subsidiaries 10,060 8,565 9,165
Equity in undistributed earnings of subsidiaries, net of dividends received 1,368 1,384 6,976
Net income $ 11,428 $ 9,949 $ 16,141
Statements of Cash Flows Years ended December 31,
(in thousands) 2015 2014 2013
Cash Flows From Operating Activities:
Net Income attributable to Nicolet Bankshares, Inc. $ 11,428 $ 9,949 $ 16,141
Adjustments to reconcile net income to net cash provided (used) by operating activities:
Accretion of discounts 228 199 132
Gain on investments sold, net (228 ) (341 ) (804 )
Bargain purchase gain - - (9,535 )
Change in other assets and liabilities, net (160 ) 506 (908 )
Equity in undistributed earnings of subsidiaries, net of dividends received (1,368 ) (1,444 ) (6,917 )
Net cash provided (used) by operating activities 9,900 8,869 (1,891 )
Cash Flows from Investing Activities:
Proceeds from sale of investments 378 531 1,522
Purchases of investments (1,774 ) (791 ) -
Capital infusion to subsidiary - (1,200 ) (1,650 )
Net cash from business combinations - - 1,519
Net cash provided (used) by investing activities (1,396 ) (1,460 ) 1,391
Cash Flows From Financing Activities:
Purchase and cancellation of treasury stock (4,381 ) (5,770 ) (92 )
Proceeds from issuance of common stock, net 174 254 3,138
Proceeds from exercise of common stock options 1,547 633 306
Stock issuance costs, capitalized - - (401 )
Proceeds from issuance of subordinated debt, net 11,820 - -
Redemption of preferred stock (SBLF) (12,200 ) - -
Noncontrolling interest in joint venture - 60 (59 )
Cash dividends paid on preferred stock (212 ) (244 ) (1,220 )
Net cash provided (used) by financing activities (3,252 ) (5,067 ) 1,672
Net increase in cash 5,252 2,342 1,172
Beginning cash 8,380 6,038 4,866
Ending cash $ 13,632 $ 8,380 $ 6,038 </t>
  </si>
  <si>
    <t>SALE OF BRANCHES</t>
  </si>
  <si>
    <t>Discontinued Operations and Disposal Groups [Abstract]</t>
  </si>
  <si>
    <t>NOTE 21. SALE OF BRANCHES On August 7, 2015, the Company completed the sale of its Neillsville and Fairchild, WI branches, which reduced deposits by $34 million, loans by $13 million, fixed assets by $1 million and cash by $20 million, and resulted in $0.1 million recorded in miscellaneous income.</t>
  </si>
  <si>
    <t>PENDING MERGER TRANSACTION</t>
  </si>
  <si>
    <t>Pending Merger Transaction [Abstract]</t>
  </si>
  <si>
    <t xml:space="preserve">NOTE 22. PENDING MERGER TRANSACTION On September 8, 2015 Nicolet announced the signing of a definitive merger agreement (“Merger Agreement”) with Baylake Corp. (“Baylake”) (NASDAQ:BYLK) under which Baylake will merge with and into Nicolet to create the largest publicly traded Wisconsin community bank headquartered north of Milwaukee. Based upon the financial results as of December 31, 2015, the combined company would have total assets of approximately $2.3 billion, deposits of $1.9 billion and loans of $1.6 billion. The merger transaction is expected to close in the second quarter of 2016 and is subject to customary closing conditions, including approval by shareholders of each company and regulatory approvals. </t>
  </si>
  <si>
    <t>NATURE OF BUSINESS AND SIGNIFICANT ACCOUNTING POLICIES (Policies)</t>
  </si>
  <si>
    <t>Accounts, Notes, Loans and Financing Receivable [Line Items]</t>
  </si>
  <si>
    <t>Principles of Consolidation</t>
  </si>
  <si>
    <t>Use of Estimates</t>
  </si>
  <si>
    <t>Use of Estimates Actual results may ultimately differ from estimates, although management does not generally believe such differences would materially affect the consolidated financial statements in any individual reporting period presented.</t>
  </si>
  <si>
    <t>Business Combinations</t>
  </si>
  <si>
    <t>Business Combinations: Business Combinations</t>
  </si>
  <si>
    <t>Cash and Cash Equivalents</t>
  </si>
  <si>
    <t>Securities Available For Sale ("AFS")</t>
  </si>
  <si>
    <t>Securities Available for Sale (“AFS”) Realized gains or losses on securities sales (using the specific identification method) and declines in value judged to be other-than-temporary are included in the consolidated statements of income under gain on sale and writedown of assets, net. Premiums and discounts are amortized or accreted into interest income over the life of the related securities using the effective interest metho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t>
  </si>
  <si>
    <t>Other Investments</t>
  </si>
  <si>
    <t>Loans Held for Sale</t>
  </si>
  <si>
    <t>Credit-Related Financial Instruments</t>
  </si>
  <si>
    <t>Transfers of Financial Assets</t>
  </si>
  <si>
    <t>Premises and Equipment</t>
  </si>
  <si>
    <t>Premises and Equipment Estimated useful lives of new premises and equipment generally range as follows:
Building and improvements 25 – 39 years
Leasehold improvements 5 – 15 years
Furniture and equipment 3 – 10 years</t>
  </si>
  <si>
    <t>Other Real Estate Owned ("OREO")</t>
  </si>
  <si>
    <t>Other Real Estate Owned (“OREO”)</t>
  </si>
  <si>
    <t>Goodwill and Core Deposit Intangible</t>
  </si>
  <si>
    <t xml:space="preserve">Goodwill and Core Deposit Intangible Management periodically reviews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t>
  </si>
  <si>
    <t>Bank-Owned Life Insurance ("BOLI")</t>
  </si>
  <si>
    <t>Bank-Owned Life Insurance (“BOLI”):</t>
  </si>
  <si>
    <t>Short-term Borrowings</t>
  </si>
  <si>
    <t>Stock-based Compensation Plans</t>
  </si>
  <si>
    <t xml:space="preserve">Stock-based Compensation Plans: A Black-Scholes model is utilized to estimate the fair value of stock options and the market price of the Company’s stock at the date of grant is used to estimate the value of restricted stock awards. There were no stock option grants in 2013. The weighted average assumptions used in the model for valuing option grants in 2014 and 2015 were as follows:
2015 2014
Dividend yield 0% 0%
Expected volatility 25% 25%
Risk-free interest rate 1.68% 1.97%
Expected average life 7 years 7 years
Weighted average per share fair value of options $8.11 $7.42 </t>
  </si>
  <si>
    <t>Income Taxes</t>
  </si>
  <si>
    <t xml:space="preserve">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At December 31, 2015, the Company determined it had no significant uncertain tax positions. Interest and penalties related to unrecognized tax benefits are classified as income tax expense.</t>
  </si>
  <si>
    <t>Earnings Per Common Share</t>
  </si>
  <si>
    <t>Earnings Per Common Share Earnings per common share and related information are summarized as follows:
Years ended December 31,
(in thousands, except per share data) 2015 2014 2013
Net income, net of noncontrolling interest $ 11,428 $ 9,949 $ 16,141
Less preferred stock dividends 212 244 976
Net income available to common shareholders $ 11,216 $ 9,705 $ 15,165
Weighted average common shares outstanding 4,004 4,165 3,977
Effect of dilutive stock instruments 358 146 11
Diluted weighted average common shares outstanding 4,362 4,311 3,988
Basic earnings per common share $ 2.80 $ 2.33 $ 3.81
Diluted earnings per common share $ 2.57 $ 2.25 $ 3.80 Options to purchase approximately 0.2 million shares and 0.4 million shares were outstanding at the years ending December 31, 2015 and 2014, respectively, but are excluded from the calculation of diluted earnings per common share as the effect would have been anti-dilutive.</t>
  </si>
  <si>
    <t>Treasury Stock</t>
  </si>
  <si>
    <t>Comprehensive Income</t>
  </si>
  <si>
    <t>Reclassifications</t>
  </si>
  <si>
    <t>Recent Accounting Developments Adopted</t>
  </si>
  <si>
    <t>Recent Accounting Developments Adopted In May 2015, issued ASU”) 2015-08 Business Combinations (Topic 805): Pushdown Accounting – Amendments to SEC Paragraphs Pursuant to Staff Accounting Bulletin 115. “Pushdown Accounting.” In April 2015, the FASB issued ASU 2015-03, Simplifying the Presentation of Debt Issuance Costs In August 2014, the FASB issued ASU 2014-14, Receivables - Troubled Debt Restructurings by Creditors In June 2014, the FASB issued ASU 2014-11, Transfers and Servicing In July 2013, the FASB issued Accounting Standards Update (“ASU”) 2013-11 Presentation of an Unrecognized Tax Benefit When a Net Operating Loss Carryforward, a Similar Tax Loss, or a Tax Credit Carryforward Exists. This ASU was issued to clarify the balance sheet presentation of an unrecognized tax benefit when a net operating loss carryforward, a similar tax loss, or a tax credit carryforward exists. ASU 2013-11 is applicable to all entities that have an unrecognized tax benefit due to a net operating loss carryforward, a similar tax loss, or a tax credit carryforward. The ASU is effective for fiscal years, and interim periods within those years, beginning after December 15, 2013. The Company adopted this as required in the first quarter of 2014 with no material impact on the Company’s
financial position, results of operations, or disclosures.</t>
  </si>
  <si>
    <t>Operating Segment</t>
  </si>
  <si>
    <t xml:space="preserve">Operating Segment: </t>
  </si>
  <si>
    <t>Originated Loans</t>
  </si>
  <si>
    <t>Loans and Allowance for Loan and Lease Losses ("ALLL")</t>
  </si>
  <si>
    <t>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dequacy of the ALLL, all material loans in nonaccrual status are evaluated for impairment, together with additional loans having impairment risk characteristics. For this purpose, management has defined “material” to be a credit relationship of more than $250,000. Management instituted this scope criteria for purposes of calculating ALLL adequacy in the second quarter of 2013, particularly in response to the higher volume of smaller nonaccrual loans acquired in the 2013 acquisitions. At the time an individual loan goes into nonaccrual status however, management evaluates the loan for impairment and possible charge-off regardless of loan size. Typically, impairment amounts for loans under the scope criteria are charged off when the impairment amount is determined. The ALLL is a reserve for estimated credit losses on individually evaluated loans determined to be impaired as well as estimated credit losses inherent in the loan portfolio.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dequate to absorb probable losses in the loan portfolio. The allocation methodology applied by the Company is designed to assess the appropriateness of the ALLL and includes allocations for specifically identified impaired loans and loss factor allocations for all remaining loans, with a component primarily based on historical loss rates and a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total allowance is available to absorb losses from any segment of the loan portfolio. Management believes the ALLL is appropriate at December 31, 2015. The allowance analysis is reviewed by the Board on a quarterly basis in compliance with regulatory requirements. In addition, various regulatory agencies periodically review the ALLL. These agencies may require the Company to make additions to the ALLL based on their judgments of collectability based on information available to them at the time of their examination.</t>
  </si>
  <si>
    <t>Acquired Loans</t>
  </si>
  <si>
    <t>loans and ALLL – Acquired Loans: PCI loans are accounted for under the accounting guidance for loans and debt securities acquired with deteriorated credit quality, found in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by Mid-Wisconsin prior to the acquisi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si>
  <si>
    <t>NATURE OF BUSINESS AND SIGNIFICANT ACCOUNTING POLICIES (Tables)</t>
  </si>
  <si>
    <t>Schedule of estimated useful lives of premises and equipment</t>
  </si>
  <si>
    <t xml:space="preserve">Building and improvements 25 – 39 years
Leasehold improvements 5 – 15 years
Furniture and equipment 3 – 10 years </t>
  </si>
  <si>
    <t>Schedule of weighted average assumptions used for valuing option grants</t>
  </si>
  <si>
    <t xml:space="preserve">2015 2014
Dividend yield 0% 0%
Expected volatility 25% 25%
Risk-free interest rate 1.68% 1.97%
Expected average life 7 years 7 years
Weighted average per share fair value of options $8.11 $7.42 </t>
  </si>
  <si>
    <t>Schedule of basic and diluted earnings per common share</t>
  </si>
  <si>
    <t xml:space="preserve">Years ended December 31,
(in thousands, except per share data) 2015 2014 2013
Net income, net of noncontrolling interest $ 11,428 $ 9,949 $ 16,141
Less preferred stock dividends 212 244 976
Net income available to common shareholders $ 11,216 $ 9,705 $ 15,165
Weighted average common shares outstanding 4,004 4,165 3,977
Effect of dilutive stock instruments 358 146 11
Diluted weighted average common shares outstanding 4,362 4,311 3,988
Basic earnings per common share $ 2.80 $ 2.33 $ 3.81
Diluted earnings per common share $ 2.57 $ 2.25 $ 3.80 </t>
  </si>
  <si>
    <t>ACQUISITIONS (Tables)</t>
  </si>
  <si>
    <t>Schedule of unaudited pro forma information</t>
  </si>
  <si>
    <t>Year Ended December 31, 2013
(in thousands)
Total revenues, net of interest expense $ 69,245
Net income 14,241</t>
  </si>
  <si>
    <t>SECURITIES AVAILABLE FOR SALE (Tables)</t>
  </si>
  <si>
    <t>Schedule of amortized costs and fair values of securities AFS</t>
  </si>
  <si>
    <t xml:space="preserve">December 31, 2015
Amortized Gross Gross Fair
(in thousands) Cost Unrealized Gains Unrealized Losses Value
U.S. government sponsored enterprises $ 287 $ 7 $ - $ 294
State, county and municipals 104,768 497 244 105,021
Mortgage-backed securities 61,600 418 554 61,464
Corporate debt securities 1,140 - - 1,140
Equity securities 3,196 1,504 23 4,677
$ 170,991 $ 2,426 $ 821 $ 172,596
December 31, 2014
Amortized Gross Gross Fair
(in thousands) Cost Unrealized Gains Unrealized Losses Value
U.S. government sponsored enterprises $ 1,025 $ 14 $ - $ 1,039
State, county and municipals 102,472 778 474 102,776
Mortgage-backed securities 61,497 639 459 61,677
Corporate debt securities 220 - - 220
Equity securities 1,571 1,192 - 2,763
$ 166,785 $ 2,623 $ 933 $ 168,475 </t>
  </si>
  <si>
    <t>Schedule of unrealized losses and fair value</t>
  </si>
  <si>
    <t>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December 31, 2014
Less than 12 months 12 months or more Total
(in thousands) Fair Value Unrealized Fair Value Unrealized Fair Value Unrealized
State, county and municipals $ 48,531 $ 288 $ 10,338 $ 186 $ 58,869 $ 474
Mortgage-backed securities 5,944 20 19,351 439 25,295 459
$ 54,475 $ 308 $ 29,689 $ 625 $ 84,164 $ 933</t>
  </si>
  <si>
    <t>Schedule of amortized cost and fair value classified by contractual maturities</t>
  </si>
  <si>
    <t xml:space="preserve">December 31, 2015
(in thousands) Amortized Cost Fair Value
Due in less than one year $ 5,085 $ 5,107
Due in one year through five years 74,585 74,528
Due after five years through ten years 24,875 25,148
Due after ten years 1,650 1,672
106,195 106,455
Mortgage-backed securities 61,600 61,464
Equity securities 3,196 4,677
Securities AFS $ 170,991 $ 172,596 </t>
  </si>
  <si>
    <t>LOANS AND ALLOWANCE FOR LOAN LOSSES (Tables)</t>
  </si>
  <si>
    <t>Schedule of loan composition and further breakdown summarized by originated and acquired</t>
  </si>
  <si>
    <t xml:space="preserve">2015 2014
(in thousands) Amount % of Total Amount % of Total
Commercial &amp; industrial $ 294,419 33.6 % $ 289,379 32.7 %
Owner-occupied commercial real estate (“CRE”) 185,285 21.1 182,574 20.7
Agricultural (“AG”) production 15,018 1.7 14,617 1.6
AG real estate 43,272 4.9 42,754 4.8
CRE investment 78,711 9.0 81,873 9.3
Construction &amp; land development 36,775 4.2 44,114 5.0
Residential construction 10,443 1.2 11,333 1.3
Residential first mortgage 154,658 17.6 158,683 18.0
Residential junior mortgage 51,967 5.9 52,104 5.9
Retail &amp; other 6,513 0.8 5,910 0.7
Loans 877,061 100.0 % 883,341 100.0 %
Less ALLL 10,307 9,288
Loans, net $ 866,754 $ 874,053
ALLL to loans 1.18 % 1.05 %
2015 2014
(in thousands) Originated % of Acquired % of Total Originated % of Acquired % of
Commercial &amp; industrial $ 284,023 38.4 % $ 10,396 7.6 % $ 268,654 38.3 % $ 20,725 11.4 %
Owner-occupied CRE 153,563 20.7 31,722 23.2 140,203 20.0 42,371 23.3
AG production 6,849 0.9 8,169 6.0 5,580 0.8 9,037 5.0
AG real estate 25,464 3.4 17,808 13.0 20,060 2.8 22,694 12.5
CRE investment 58,949 8.0 19,762 14.4 53,339 7.6 28,534 15.7
Construction &amp; land development 27,231 3.7 9,544 7.0 33,865 4.8 10,249 5.6
Residential construction 10,443 1.4 - - 11,333 1.6 - -
Residential first mortgage 122,373 16.5 32,285 23.5 119,866 17.1 38,817 21.4
Residential junior mortgage 44,889 6.1 7,078 5.2 43,411 6.2 8,693 4.8
Retail &amp; other 6,351 0.9 162 0.1 5,395 0.8 515 0.3
Loans 740,135 100.0 % 136,926 100.0 % 701,706 100.0 % 181,635 100.0 %
Less ALLL 8,714 1,593 9,288 -
Loans, net 731,421 135,333 692,418 181,635
ALLL to loans 1.18 % 1.16 % 1.32 % - % </t>
  </si>
  <si>
    <t>Schedule of changes in ALLL by portfolio segment and further breakdown summarized by originated and acquired</t>
  </si>
  <si>
    <t xml:space="preserve">(in thousands)
ALLL: 2015 2014 2013
Beginning balance $ 9,288 $ 9,232 $ 7,120
Provision 1,800 2,700 6,200
Charge-offs (883 ) (2,743 ) (4,238 )
Recoveries 102 99 150
Net charge-offs (781 ) (2,644 ) (4,088 )
Ending balance $ 10,307 $ 9,288 $ 9,232
TOTAL – 2015
(in thousands) Commercial Owner- AG AG real CRE Construction Residential Residential Residential Retail &amp;
Total
ALLL:
Beginning balance $ 3,191 $ 1,230 $ 53 $ 226 $ 511 $ 2,685 $ 140 $ 866 $ 337 $ 49 $ 9,288
Provision 868 928 32 154 307 (1,239 ) 7 438 258 47 1,800
Charge-offs (374 ) (229 ) - - (50 ) - - (84 ) (111 ) (35 ) (883 )
Recoveries 36 4 - - 17 - - 20 12 13 102
Net charge-offs (338 ) (225 ) - - (33 ) - - (64 ) (99 ) (22 ) (781 )
Ending balance $ 3,721 $ 1,933 $ 85 $ 380 $ 785 $ 1,446 $ 147 $ 1,240 $ 496 $ 74 $ 10,307
As percent of ALLL 36.2 % 18.8 % 0.8 % 3.7 % 7.6 % 14.0 % 1.4 % 12.0 % 4.8 % 0.7 % 100.0 %
ALLL:
Individually evaluated $ - $ - $ - $ - $ - $ - $ - $ - $ - $ - $ -
Collectively evaluated 3,721 1,933 85 380 785 1,446 147 1,240 496 74 10,307
Ending balance $ 3,721 $ 1,933 $ 85 $ 380 $ 785 $ 1,446 $ 147 $ 1,240 $ 496 $ 74 $ 10,307
Loans:
Individually evaluated $ 142 $ 950 $ 39 $ 252 $ 1,301 $ 280 $ - $ 460 $ 142 $ - $ 3,566
Collectively evaluated 294,277 184,335 14,979 43,020 77,410 36,495 10,443 154,198 51,825 6,513 873,495
Total loans $ 294,419 $ 185,285 $ 15,018 $ 43,272 $ 78,711 $ 36,775 $ 10,443 $ 154,658 $ 51,967 $ 6,513 $ 877,061
Less ALLL $ 3,721 $ 1,933 $ 85 $ 380 $ 785 $ 1,446 $ 147 $ 1,240 $ 496 $ 74 $ 10,307
Net loans $ 290,698 $ 183,352 $ 14,933 $ 42,892 $ 77,926 $ 35,329 $ 10,296 $ 153,418 $ 51,471 $ 6,439 $ 866,754
Originated – 2015
(in thousands) Commercial Owner- AG AG real CRE Construction Residential Residential Residential Retail &amp;
Total
ALLL:
Beginning balance $ 3,191 $ 1,230 $ 53 $ 226 $ 511 $ 2,685 $ 140 $ 866 $ 337 $ 49 $ 9,288
Provision 282 490 18 73 118 (1,304 ) 7 189 171 36 80
Charge-offs (374 ) (157 ) - - - - - (84 ) (91 ) (35 ) (741 )
Recoveries 36 4 - - 17 - - 16 1 13 87
Net charge-offs (338 ) (153 ) - - 17 - - (68 ) (90 ) (22 ) (654 )
Ending balance $ 3,135 $ 1,567 $ 71 $ 299 $ 646 $ 1,381 $ 147 $ 987 $ 418 $ 63 $ 8,714
As percent of ALLL 36.1 % 18.0 % 0.8 % 3.4 % 7.4 % 15.8 % 1.7 % 11.3 % 4.8 % 0.7 % 100.0 %
ALLL:
Individually evaluated $ - $ - $ - $ - $ - $ - $ - $ - $ - $ - $ -
Collectively evaluated 3,135 1,567 71 299 646 1,381 147 987 418 63 8,714
Ending balance $ 3,135 $ 1,567 $ 71 $ 299 $ 646 $ 1,381 $ 147 $ 987 $ 418 $ 63 $ 8,714
Loans:
Individually evaluated $ - $ - $ - $ - $ 387 $ - $ - $ - $ - $ - $ 387
Collectively evaluated 284,023 153,563 6,849 25,464 58,562 27,231 10,443 122,373 44,889 6,351 739,748
Total loans $ 284,023 $ 153,563 $ 6,849 $ 25,464 $ 58,949 $ 27,231 $ 10,443 $ 122,373 $ 44,889 $ 6,351 $ 740,135
Less ALLL $ 3,135 $ 1,567 $ 71 $ 299 $ 646 $ 1,381 $ 147 $ 987 $ 418 $ 63 $ 8,714
Net loans $ 280,888 $ 151,996 $ 6,778 $ 25,165 $ 58,303 $ 25,850 $ 10,296 $ 121,386 $ 44,471 $ 6,288 $ 731,421
Acquired - 2015
(in thousands) Commercial Owner- AG AG real CRE Construction Residential Residential Residential Retail &amp;
Total
ALLL:
Beginning balance $ - $ - $ - $ - $ - $ - $ - $ - $ - $ - $ -
Provision 586 438 14 81 189 65 - 249 87 11 1,720
Charge-offs - (72 ) - - (50 ) - - - (20 ) - (142 )
Recoveries - - - - - - - 4 11 - 15
Net charge-offs - (72 ) - - (50 ) - - 4 (9 ) - (127 )
Ending balance $ 586 $ 366 $ 14 $ 81 $ 139 $ 65 $ - $ 253 $ 78 $ 11 $ 1,593
As percent of ALLL 36.7 % 23.0 % 0.9 % 5.1 % 8.7 % 4.1 % - % 15.9 % 4.9 % 0.7 % 100.0 %
Loans:
Individually evaluated $ 142 $ 950 $ 39 $ 252 $ 914 $ 280 $ - $ 460 $ 142 $ - $ 3,179
Collectively evaluated 10,254 30,772 8,130 17,556 18,848 9,264 - 31,825 6,936 162 133,747
Total loans $ 10,396 $ 31,722 $ 8,169 $ 17,808 $ 19,762 $ 9,544 $ - $ 32,285 $ 7,078 $ 162 $ 136,926
Less ALLL $ 586 $ 366 $ 14 $ 81 $ 139 $ 65 $ - $ 253 $ 78 $ 11 $ 1,593
Net loans $ 9,810 $ 31,356 $ 8,155 $ 17,727 $ 19,623 $ 9,479 $ - $ 32,032 $ 7,000 $ 151 $ 135,333
TOTAL – 2014
(in thousands) Commercial Owner- AG AG real CRE Construction Residential Residential Residential Retail &amp; Total
ALLL:
Beginning balance $ 1,798 $ 766 $ 18 $ 59 $ 505 $ 4,970 $ 229 $ 544 $ 321 $ 22 $ 9,232
Provision 3,261 917 35 167 (8 ) (2,273 ) (89 ) 538 96 56 2,700
Charge-offs (1,923 ) (470 ) - - - (12 ) - (218 ) (81 ) (39 ) (2,743 )
Recoveries 55 17 - - 14 - - 2 1 10 99
Net charge-offs (1,868 ) (453 ) - - 14 (12 ) - (216 ) (80 ) (29 ) (2,644 )
Ending balance $ 3,191 $ 1,230 $ 53 $ 226 $ 511 $ 2,685 $ 140 $ 866 $ 337 $ 49 $ 9,288
As percent of ALLL 34.4 % 13.2 % 0.6 % 2.4 % 5.5 % 28.9 % 1.5 % 9.3 % 3.6 % 0.6 % 100.0 %
ALLL:
Individually evaluated $ 30 $ - $ - $ - $ - $ 358 $ - $ - $ - $ - $ 388
Collectively evaluated 3,161 1,230 53 226 511 2,327 140 866 337 49 8,900
Ending balance $ 3,191 $ 1,230 $ 53 $ 226 $ 511 $ 2,685 $ 140 $ 866 $ 337 $ 49 $ 9,288
Loans:
Individually evaluated $ 35 $ 1,724 $ 60 $ 392 $ 1,219 $ 4,098 $ - $ 985 $ 153 $ - $ 8,666
Collectively evaluated 289,344 180,850 14,557 42,362 80,654 40,016 11,333 157,698 51,951 5,910 874,675
Total loans $ 289,379 $ 182,574 $ 14,617 $ 42,754 $ 81,873 $ 44,114 $ 11,333 $ 158,683 $ 52,104 $ 5,910 $ 883,341
Less ALLL $ 3,191 $ 1,230 $ 53 $ 226 $ 511 $ 2,685 $ 140 $ 866 $ 337 $ 49 $ 9,288
Net loans $ 286,188 $ 181,344 $ 14,564 $ 42,528 $ 81,362 $ 41,429 $ 11,193 $ 157,817 $ 51,767 $ 5,861 $ 874,053
Originated – 2014
(in thousands) Commercial &amp; Owner- AG AG real CRE Construction Residential Residential Residential Retail &amp; Total
ALLL:
Beginning balance $ 1,798 $ 766 $ 18 $ 59 $ 505 $ 4,970 $ 229 $ 544 $ 321 $ 22 $ 9,232
Provision 3,176 910 35 167 (8 ) (2,285 ) (89 ) 385 39 56 2,386
Charge-offs (1,838 ) (454 ) - - - - - (65 ) (23 ) (39 ) (2,419 )
Recoveries 55 8 - - 14 - - 2 - 10 89
Net charge-offs (1,783 ) (446 ) - - 14 - - (63 ) (23 ) (29 ) (2,330 )
Ending balance $ 3,191 $ 1,230 $ 53 $ 226 $ 511 $ 2,685 $ 140 $ 866 $ 337 $ 49 $ 9,288
As percent of ALLL 34.4 % 13.2 % 0.6 % 2.4 % 5.5 % 28.9 % 1.5 % 9.3 % 3.6 % 0.6 % 100.0 %
ALLL:
Individually evaluated $ 30 $ - $ - $ - $ - $ 358 $ - $ - $ - $ - $ 388
Collectively evaluated 3,161 1,230 53 226 511 2,327 140 866 337 49 8,900
Ending balance $ 3,191 $ 1,230 $ 53 $ 226 $ 511 $ 2,685 $ 140 $ 866 $ 337 $ 49 $ 9,288
Loans:
Individually evaluated $ 30 $ 673 $ - $ - $ - $ 3,777 $ - $ - $ - $ - $ 4,480
Collectively evaluated 268,624 139,530 5,580 20,060 53,339 30,088 11,333 119,866 43,411 5,395 697,226
Total loans $ 268,654 $ 140,203 $ 5,580 $ 20,060 $ 53,339 $ 33,865 $ 11,333 $ 119,866 $ 43,411 $ 5,395 $ 701,706
Less ALLL $ 3,191 $ 1,230 $ 53 $ 226 $ 511 $ 2,685 $ 140 $ 866 $ 337 $ 49 $ 9,288
Net loans $ 265,463 $ 138,973 $ 5,527 $ 19,834 $ 52,828 $ 31,180 $ 11,193 $ 119,000 $ 43,074 $ 5,346 $ 692,418
Acquired - 2014
(in thousands) Commercial &amp; Owner- AG AG real CRE Construction Residential Residential Residential Retail &amp; Total
ALLL:
Provision $ 85 $ 7 $ - $ - $ - $ 12 $ - $ 153 $ 57 $ - $ 314
Charge-offs (85 ) (16 ) - - - (12 ) - (153 ) (58 ) - (324 )
Recoveries - 9 - - - - - - 1 - 10
Loans:
Individually evaluated $ 5 $ 1,051 $ 60 $ 392 $ 1,219 $ 321 $ - $ 985 $ 153 $ - $ 4,186
Collectively evaluated 20,720 41,320 8,977 22,302 27,315 9,928 - 37,832 8,540 515 177,449
Total loans $ 20,725 $ 42,371 $ 9,037 $ 22,694 $ 28,534 $ 10,249 $ - $ 38,817 $ 8,693 $ 515 $ 181,635 </t>
  </si>
  <si>
    <t>Schedule of nonaccrual loans by portfolio segment and further breakdown summarized by originated and acquired</t>
  </si>
  <si>
    <t xml:space="preserve">Total Nonaccrual Loans
(in thousands) 2015 % to Total 2014 % to Total
Commercial &amp; industrial $ 204 5.8 % $ 171 3.2 %
Owner-occupied CRE 951 26.9 1,667 30.9
AG production 13 0.4 21 0.4
AG real estate 230 6.5 392 7.3
CRE investment 1,040 29.4 911 16.9
Construction &amp; land development 280 7.9 934 17.3
Residential construction - - - -
Residential first mortgage 674 19.1 1,155 21.4
Residential junior mortgage 141 4.0 141 2.6
Retail &amp; other - - - -
Nonaccrual loans $ 3,533 100.0 % $ 5,392 100.0 % As a further breakdown, nonaccrual loans as of December 31, 2015 and 2014 are summarized by originated and acquired as follows:
2015
(in thousands) Originated % to Total Acquired % to Total
Commercial &amp; industrial $ 49 8.4 % $ 155 5.3 %
Owner-occupied CRE - - 951 32.1
AG production 13 2.2 - -
AG real estate - - 230 7.8
CRE investment 387 66.7 653 22.1
Construction &amp; land development - - 280 9.5
Residential construction - - - -
Residential first mortgage 132 22.7 542 18.4
Residential junior mortgage - - 141 4.8
Retail &amp; other - - - -
Nonaccrual loans $ 581 100.0 % $ 2,952 100.0 %
2014
(in thousands) Originated % to Total Acquired % to Total
Commercial &amp; industrial $ 130 11.5 % $ 41 1.0 %
Owner-occupied CRE 673 59.7 994 23.3
AG production - - 21 0.5
AG real estate - - 392 9.2
CRE investment - - 911 21.4
Construction &amp; land development 165 14.6 769 18.0
Residential construction - - - -
Residential first mortgage 160 14.2 995 23.3
Residential junior mortgage - - 141 3.3
Retail &amp; other - - - -
Nonaccrual loans $ 1,128 100.0 % $ 4,264 100.0 % </t>
  </si>
  <si>
    <t>Schedule of past due loans by portfolio segment and further breakdown summarized by originated and acquired</t>
  </si>
  <si>
    <t>Total Past Due Loans -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Originated - 2015
(in thousands) 30-89 Days Past 90 Days &amp; Current Total
Commercial &amp; industrial $ 50 $ 49 $ 283,924 $ 284,023
Owner-occupied CRE - - 153,563 153,563
AG production - 13 6,836 6,849
AG real estate - - 25,464 25,464
CRE investment - 387 58,562 58,949
Construction &amp; land development - - 27,231 27,231
Residential construction - - 10,443 10,443
Residential first mortgage - 132 122,241 122,373
Residential junior mortgage 10 - 44,879 44,889
Retail &amp; other 12 - 6,339 6,351
Total loans $ 72 $ 581 $ 739,482 $ 740,135
As a percent of total loans 0.1 % 0.1 % 99.8 % 100.0 %
Acquired - 2015
(in thousands) 30-89 Days Past 90 Days &amp;
Current
Total
Commercial &amp; industrial $ - $ 155 $ 10,241 $ 10,396
Owner-occupied CRE - 951 30,771 31,722
AG production 16 - 8,153 8,169
AG real estate - 230 17,578 17,808
CRE investment - 653 19,109 19,762
Construction &amp; land development - 280 9,264 9,544
Residential construction - - - -
Residential first mortgage 150 542 31,593 32,285
Residential junior mortgage - 141 6,937 7,078
Retail &amp; other - - 162 162
Total loans $ 166 $ 2,952 $ 133,808 $ 136,926
As a percent of total loans 0.1 % 2.2 % 97.7 % 100.0 %
Total Past Due Loans - 2014
(in thousands) 30-89 Days Past 90 Days &amp;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
Originated - 2014
(in thousands) 30-89 Days Past 90 Days &amp; Current Total
Commercial &amp; industrial $ - $ 130 $ 268,524 $ 268,654
Owner-occupied CRE - 673 139,530 140,203
AG production - - 5,580 5,580
AG real estate - - 20,060 20,060
CRE investment 426 - 52,913 53,339
Construction &amp; land development - 165 33,700 33,865
Residential construction - - 11,333 11,333
Residential first mortgage 221 160 119,485 119,866
Residential junior mortgage - - 43,411 43,411
Retail &amp; other - - 5,395 5,395
Total loans $ 647 $ 1,128 $ 699,931 $ 701,706
As a percent of total loans 0.1 % 0.2 % 99.7 % 100.0 %
Acquired - 2014
(in thousands) 30-89 Days Past 90 Days &amp; Current Total
Commercial &amp; industrial $ 167 $ 41 $ 20,517 $ 20,725
Owner-occupied CRE 54 994 41,323 42,371
AG production - 21 9,016 9,037
AG real estate 118 392 22,184 22,694
CRE investment - 911 27,623 28,534
Construction &amp; land development - 769 9,480 10,249
Residential construction - - - -
Residential first mortgage 178 995 37,644 38,817
Residential junior mortgage - 141 8,552 8,693
Retail &amp; other - - 515 515
Total loans $ 517 $ 4,264 $ 176,854 $ 181,635
As a percent of total loans 0.3 % 2.3 % 97.4 % 100.0 %</t>
  </si>
  <si>
    <t>Schedule of loans by loan grade</t>
  </si>
  <si>
    <t>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 %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t>
  </si>
  <si>
    <t>Schedule of impaired loans and further breakdown summarized by originated and acquired</t>
  </si>
  <si>
    <t>Total Impaired Loans -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Originated -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otal Impaired Loans - 2014
(in thousands) Recorded Unpaid Principal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
Originated - 2014
(in thousands) Recorded Unpaid Principal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2014
(in thousands) Recorded Unpaid Principal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PREMISES AND EQUIPMENT (Tables)</t>
  </si>
  <si>
    <t>Schedule of Premises and equipment</t>
  </si>
  <si>
    <t>(in thousands) 2015 2014
Land $ 3,098 $ 3,150
Land improvements 1,693 1,477
Building and improvements 27,515 28,152
Leasehold improvements 4,331 4,319
Furniture and equipment 10,443 10,225
47,080 47,323
Less accumulated depreciation 17,467 15,399
Premises and equipment, net $ 29,613 $ 31,924</t>
  </si>
  <si>
    <t>Schedule of minimum annual rentals under noncancelable agreement</t>
  </si>
  <si>
    <t xml:space="preserve">Years Ending December 31, (in thousands)
2016 $ 653
2017 549
2018 539
2019 481
2020 551
Thereafter 1,661
Total $ 4,434 </t>
  </si>
  <si>
    <t>OTHER REAL ESTATE OWNED (Tables)</t>
  </si>
  <si>
    <t>Schedule of summary of OREO</t>
  </si>
  <si>
    <t xml:space="preserve">Years Ended December 31,
(in thousands) 2015 2014
Balance at beginning of period $ 1,966 $ 1,987
Transfer of loans at net realizable value to OREO 986 2,426
Transfer of bank premises at net realizable value to OREO - 701
Sale proceeds (3,632 ) (3,990 )
Net gain from sale of OREO 1,471 842
Write-down of OREO (424 ) -
Balance at end of period $ 367 $ 1,966 </t>
  </si>
  <si>
    <t>DEPOSITS (Tables)</t>
  </si>
  <si>
    <t>Schedule of maturities of time deposits</t>
  </si>
  <si>
    <t xml:space="preserve">Years Ending December 31, (in thousands)
2016 $ 93,345
2017 43,465
2018 35,141
2019 22,598
2020 11,904
Thereafter -
$ 206,453 </t>
  </si>
  <si>
    <t>NOTES PAYABLE (Tables)</t>
  </si>
  <si>
    <t>Schedule of notes payable</t>
  </si>
  <si>
    <t xml:space="preserve">(in thousands) 2015 2014
Joint Venture note $ 9,412 $ 9,675
FHLB advances 6,000 11,500
Notes Payable $ 15,412 $ 21,175 </t>
  </si>
  <si>
    <t>Schedule of maturity of notes payable</t>
  </si>
  <si>
    <t xml:space="preserve">Maturing in: (in thousands)
2016 $ 14,412
2017 -
2018 1,000
2019 -
2020 -
$ 15,412 </t>
  </si>
  <si>
    <t>STOCK-BASED COMPENSATION (Tables)</t>
  </si>
  <si>
    <t>Schedule of stock incentive plans for options</t>
  </si>
  <si>
    <t xml:space="preserve">Stock Options Option Shares Weighted Exercisable Weighted
Balance – December 31, 2012 825,532 $ 17.70 548,623 $ 18.16
Granted - -
Exercise of stock options (23,625 ) 12.96
Forfeited (8,750 ) 15.78
Balance – December 31, 2013 793,157 $ 17.86 600,846 $ 18.25
Granted 221,000 23.80
Exercise of stock options* (39,548 ) 16.01
Forfeited (6,750 ) 16.80
Balance – December 31, 2014 967,859 $ 19.30 630,121 $ 18.24
Granted 162,000 26.66
Exercise of stock options* (381,505 ) 18.00
Forfeited (2,350 ) 19.61
Balance – December 31, 2015 746,004 $ 21.56 325,979 $ 19.09 </t>
  </si>
  <si>
    <t>Schedule of restricted stock awards</t>
  </si>
  <si>
    <t xml:space="preserve">Restricted Stock Weighted Restricted
Balance – December 31, 2012 $ 16.50 54,475
Granted 16.51 26,506
Vested* 16.50 (18,258 )
Forfeited 16.50 (360 )
Balance – December 31, 2013 $ 16.50 62,363
Granted 23.80 33,136
Vested* 19.26 (29,268 )
Forfeited - -
Balance – December 31, 2014 $ 18.62 66,231
Granted - -
Vested* 19.26 (29,261 )
Forfeited 16.50 (280 )
Balance – December 31, 2015 $ 18.70 36,690 </t>
  </si>
  <si>
    <t>INCOME TAXES (Tables)</t>
  </si>
  <si>
    <t>Schedule of current and deferred amounts of income tax expense</t>
  </si>
  <si>
    <t xml:space="preserve">(in thousands) 2015 2014 2013
Current $ 5,486 $ 4,675 $ 6,884
Deferred 603 (68 ) (3,047 )
Income tax expense $ 6,089 $ 4,607 $ 3,837 </t>
  </si>
  <si>
    <t>Schedule of income tax reconciliation</t>
  </si>
  <si>
    <t xml:space="preserve">(in thousands) 2015 2014 2013
Tax on pretax income , less noncontrolling interest, at statutory rates $ 5,956 $ 4,949 $ 6,792
State income taxes, net of federal effect 980 594 558
Tax-exempt interest income (430 ) (317 ) (331 )
Non-deductible interest disallowance 15 18 22
Increase in cash surrender value life insurance (338 ) (289 ) (280 )
Non-deductible business entertainment 94 81 105
Non-deductible merger expenses 106 - 122
Stock-based employee compensation 20 62 72
Acquisition – bargain purchase gain - - (3,242 )
Other, net (314 ) (491 ) 19
Income tax expense $ 6,089 $ 4,607 $ 3,837 </t>
  </si>
  <si>
    <t>Schedule of net deferred tax asset</t>
  </si>
  <si>
    <t xml:space="preserve">(in thousands) 2015 2014
Deferred tax assets:
ALLL $ 6,360 $ 7,644
Net operating loss carryforwards 2,603 2,728
Credit carryforwards 13 12
Other real estate 112 840
Compensation 804 864
Other 190 226
Total deferred tax asset 10,082 12,314
Deferred tax liabilities:
Premises and equipment (830 ) (1,172 )
Prepaid expenses (327 ) (310 )
Investment securities (148 ) (144 )
Core deposit and other intangibles (378 ) (672 )
Estimated section 382 limitation (980 ) (1,819 )
Purchase accounting adjustments to liabilities (1,561 ) (1,692 )
Other - (44 )
Unrealized gain on securities AFS (626 ) (659 )
Total deferred tax liability (4,850 ) (6,512 )
Net deferred tax asset $ 5,232 $ 5,802 </t>
  </si>
  <si>
    <t>COMMITMENTS AND CONTINGENCIES (Tables)</t>
  </si>
  <si>
    <t>Schedule of summary of the contract or notional amount of exposure to off-balance-sheet risk</t>
  </si>
  <si>
    <t>(in thousands) 2015 2014
Financial instruments whose contract amounts represent credit risk:
Commitments to extend credit $ 302,591 $ 269,648
Financial letters of credit 2,610 2,996
Standby letters of credit 4,314 3,629</t>
  </si>
  <si>
    <t>GAIN ON SALE OR WRITEDOWN OF ASSETS (Tables)</t>
  </si>
  <si>
    <t>Schedule of components of the gain (loss) on sale, disposals and writedown of assets</t>
  </si>
  <si>
    <t xml:space="preserve">(in thousands) 2015 2014 2013
Gain on sale of securities, net $ 625 $ 341 $ 509
Gain on sale of OREO, net 1,471 842 1,266
Writedown of OREO (424 ) - (93 )
Gain (loss) on sale or writedown of other assets, net 54 (644 ) (13 )
Gain on sale or writedown of assets, net $ 1,726 $ 539 $ 1,669 </t>
  </si>
  <si>
    <t>REGULATORY CAPITAL REQUIREMENTS AND RESTRICTIONS OF DIVIDENDS (Tables)</t>
  </si>
  <si>
    <t>Schedule of Bank's actual regulatory capital amounts and ratios</t>
  </si>
  <si>
    <t>Actual For Capital Adequacy To Be Well Capitalized
(dollars in thousands) Amount Ratio (1) Amount Ratio (1) Amount Ratio (1)
As of December 31, 2015:
Company
Total risk-based capital $ 140,691 14.8 % $ 75,972 8.0 %
Tier 1 risk-based capital 118,535 12.5 56,979 6.0
Common equity Tier 1 capital 94,346 9.9 42,697 4.5
Leverage 118,535 10.0 47,627 4.0
Bank
Total risk-based capital $ 122,206 13.1 % $ 74,903 8.0 % $ 93,629 10.0 %
Tier 1 risk-based capital 111,899 12.0 56,178 6.0 74,903 8.0
Common equity Tier 1 capital 111,899 12.0 42,133 4.5 60,859 6.5
Leverage 111,899 9.5 47,036 4.0 58,794 5.0
As of December 31, 2014:
Company
Total risk-based capital $ 126,336 14.0 % $ 72,045 8.0 %
Tier 1 risk-based capital 117,048 13.0 36,023 4.0
Leverage 117,048 9.7 48,473 4.0
Bank
Total risk-based capital $ 115,891 13.0 % $ 71,134 8.0 % $ 88,917 10.0 %
Tier 1 risk-based capital 106,603 12.0 35,567 4.0 53,350 6.0
Leverage 106,603 8.9 47,977 4.0 59,972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2) Prompt corrective action provisions are not applicable at the bank holding company level.</t>
  </si>
  <si>
    <t>FAIR VALUE OF FINANCIAL INFORMATION (Tables)</t>
  </si>
  <si>
    <t>Schedule of assets and liabilities measured at fair value on a recurring basis</t>
  </si>
  <si>
    <t xml:space="preserve">Fair Value Measurements Using
Measured at Fair Value on a Recurring Basis: Total Level 1 Level 2 Level 3
(in thousands)
U.S. government sponsored enterprises $ 294 $ - $ 294 $ -
State, county and municipals 105,021 - 104,495 526
Mortgage-backed securities 61,464 - 61,464 -
Corporate debt securities 1,140 - - 1,140
Equity securities 4,677 4,677 - -
Securities AFS, December 31, 2015 $ 172,596 $ 4,677 $ 166,253 $ 1,666
U.S. government sponsored enterprises $ 1,039 $ - $ 1,039 $ -
State, county and municipals 102,776 - 102,200 576
Mortgage-backed securities 61,677 - 61,677 -
Corporate debt securities 220 - - 220
Equity securities 2,763 2,763 - -
Securities AFS, December 31, 2014 $ 168,475 $ 2,763 $ 164,916 $ 796 </t>
  </si>
  <si>
    <t>Schedule of changes in Level 3 assets measured at fair value on a recurring basis</t>
  </si>
  <si>
    <t xml:space="preserve">Securities AFS
Level 3 Fair Value Measurements ($ in thousands) 2015 2014
(in thousands)
Balance at beginning of year $ 796 $ 1,097
Purchases 920 -
Sales/settlements (50 ) (301 )
Balance at end of year $ 1,666 $ 796 </t>
  </si>
  <si>
    <t>Schedule of impaired loans and OREO measured at fair value on a nonrecurring basis</t>
  </si>
  <si>
    <t xml:space="preserve">Fair Value Measurements Using
Measured at Fair Value on a Nonrecurring Basis: Total Level 1 Level 2 Level 3
(in thousands)
December 31, 2015:
Impaired loans $ 3,566 $ - $ - $ 3,566
OREO 367 - - 367
December 31, 2014:
Impaired loans $ 8,278 $ - $ - $ 8,278
OREO 1,966 - - 1,966 </t>
  </si>
  <si>
    <t>Schedule of estimated fair values of financial instruments</t>
  </si>
  <si>
    <t>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74,520 - - 874,520
BOLI 27,479 27,479 27,479 - -
Financial liabilities:
Deposits $ 1,059,903 $ 1,062,262 $ - $ - $ 1,062,262
Notes payable 21,175 24,212 - 24,212 -
Junior subordinated debentures 12,328 11,711 - - 11,711</t>
  </si>
  <si>
    <t>PARENT COMPANY ONLY FINANCIAL INFORMATION (Tables)</t>
  </si>
  <si>
    <t>Schedule of parent company only condensed financial statements</t>
  </si>
  <si>
    <t xml:space="preserve">Balance Sheets December 31,
(in thousands) 2015 2014
Assets
Cash and due from subsidiary $ 13,632 $ 8,380
Investments 6,754 4,841
Investments in subsidiaries 115,504 111,680
Other assets 342 505
Total assets $ 136,232 $ 125,406
Liabilities and Stockholders’ Equity
Junior subordinated debentures $ 12,527 $ 12,328
Subordinated debt 11,849 -
Other liabilities 2,355 2,070
Stockholders’ equity 109,501 111,008
Total liabilities and stockholders’ equity $ 136,232 $ 125,406
Statements of Income Years ended December 31,
(in thousands) 2015 2014 2013
Interest income $ 90 $ 68 $ 79
Interest expense 1,375 875 730
Net interest expense (1,285 ) (807 ) (651 )
Dividend income from subsidiaries 11,000 9,060 59
Operating expense (258 ) (164 ) (743 )
Gain on investments, net 228 341 804
Bargain purchase gain - - 9,535
Income tax benefit 375 135 161
Earnings before equity in undistributed earnings of subsidiaries 10,060 8,565 9,165
Equity in undistributed earnings of subsidiaries, net of dividends received 1,368 1,384 6,976
Net income $ 11,428 $ 9,949 $ 16,141
Statements of Cash Flows Years ended December 31,
(in thousands) 2015 2014 2013
Cash Flows From Operating Activities:
Net Income attributable to Nicolet Bankshares, Inc. $ 11,428 $ 9,949 $ 16,141
Adjustments to reconcile net income to net cash provided (used) by operating activities:
Accretion of discounts 228 199 132
Gain on investments sold, net (228 ) (341 ) (804 )
Bargain purchase gain - - (9,535 )
Change in other assets and liabilities, net (160 ) 506 (908 )
Equity in undistributed earnings of subsidiaries, net of dividends received (1,368 ) (1,444 ) (6,917 )
Net cash provided (used) by operating activities 9,900 8,869 (1,891 )
Cash Flows from Investing Activities:
Proceeds from sale of investments 378 531 1,522
Purchases of investments (1,774 ) (791 ) -
Capital infusion to subsidiary - (1,200 ) (1,650 )
Net cash from business combinations - - 1,519
Net cash provided (used) by investing activities (1,396 ) (1,460 ) 1,391
Cash Flows From Financing Activities:
Purchase and cancellation of treasury stock (4,381 ) (5,770 ) (92 )
Proceeds from issuance of common stock, net 174 254 3,138
Proceeds from exercise of common stock options 1,547 633 306
Stock issuance costs, capitalized - - (401 )
Proceeds from issuance of subordinated debt, net 11,820 - -
Redemption of preferred stock (SBLF) (12,200 ) - -
Noncontrolling interest in joint venture - 60 (59 )
Cash dividends paid on preferred stock (212 ) (244 ) (1,220 )
Net cash provided (used) by financing activities (3,252 ) (5,067 ) 1,672
Net increase in cash 5,252 2,342 1,172
Beginning cash 8,380 6,038 4,866
Ending cash $ 13,632 $ 8,380 $ 6,038 </t>
  </si>
  <si>
    <t>NATURE OF BUSINESS AND SIGNIFICANT ACCOUNTING POLICIES - Estimated useful lives of premises and equipment (Details)</t>
  </si>
  <si>
    <t>Minimum | Building and improvements</t>
  </si>
  <si>
    <t>Property, Plant and Equipment [Line Items]</t>
  </si>
  <si>
    <t>Estimated useful lives</t>
  </si>
  <si>
    <t>25 Years</t>
  </si>
  <si>
    <t>Minimum | Leasehold improvements</t>
  </si>
  <si>
    <t>5 Years</t>
  </si>
  <si>
    <t>Minimum | Furniture and equipment</t>
  </si>
  <si>
    <t>3 Years</t>
  </si>
  <si>
    <t>Maximum | Building and improvements</t>
  </si>
  <si>
    <t>39 Years</t>
  </si>
  <si>
    <t>Maximum | Leasehold improvements</t>
  </si>
  <si>
    <t>15 Years</t>
  </si>
  <si>
    <t>Maximum | Furniture and equipment</t>
  </si>
  <si>
    <t>10 Years</t>
  </si>
  <si>
    <t>NATURE OF BUSINESS AND SIGNIFICANT ACCOUNTING POLICIES - The weighted average assumptions used in the model for valuing option grants (Details 1) - $ / shares</t>
  </si>
  <si>
    <t>Nature Of Business And Significant Accounting Policies [Line Items]</t>
  </si>
  <si>
    <t>Dividend yield</t>
  </si>
  <si>
    <t>0.00%</t>
  </si>
  <si>
    <t>Expected volatility</t>
  </si>
  <si>
    <t>25.00%</t>
  </si>
  <si>
    <t>Risk-free interest rate</t>
  </si>
  <si>
    <t>1.68%</t>
  </si>
  <si>
    <t>1.97%</t>
  </si>
  <si>
    <t>Expected average life</t>
  </si>
  <si>
    <t>7 years</t>
  </si>
  <si>
    <t>Weighted average per share fair value of options</t>
  </si>
  <si>
    <t>NATURE OF BUSINESS AND SIGNIFICANT ACCOUNTING POLICIES - Earnings per common share and related information (Details 2) - USD ($) $ / shares in Units, $ in Thousands</t>
  </si>
  <si>
    <t>Net income, net of noncontrolling interest</t>
  </si>
  <si>
    <t>Less preferred stock dividends</t>
  </si>
  <si>
    <t>Weighted average common shares outstanding (in shares)</t>
  </si>
  <si>
    <t>Effect of dilutive stock instruments (in shares)</t>
  </si>
  <si>
    <t>Diluted weighted average common shares outstanding (in shares)</t>
  </si>
  <si>
    <t>Basic earnings per common share</t>
  </si>
  <si>
    <t>Diluted earnings per common share</t>
  </si>
  <si>
    <t>NATURE OF BUSINESS AND SIGNIFICANT ACCOUNTING POLICIES (Detail textuals) - USD ($) shares in Millions</t>
  </si>
  <si>
    <t>Dec. 31, 2008</t>
  </si>
  <si>
    <t>Dec. 31, 2004</t>
  </si>
  <si>
    <t>Goodwill</t>
  </si>
  <si>
    <t>Material loans criteria fo ALLL adequacy calculation</t>
  </si>
  <si>
    <t>Weighted average repo rate</t>
  </si>
  <si>
    <t>0.15%</t>
  </si>
  <si>
    <t>Amortized period of core deposit intangible</t>
  </si>
  <si>
    <t>10 years</t>
  </si>
  <si>
    <t>Antidilutive options excluded from calculation of diluted earnings per common share</t>
  </si>
  <si>
    <t>Stock Options</t>
  </si>
  <si>
    <t>Method used to estimate the fair value of stock options</t>
  </si>
  <si>
    <t>Black-Scholes model</t>
  </si>
  <si>
    <t>Core deposits</t>
  </si>
  <si>
    <t>Net book value core deposit intangible</t>
  </si>
  <si>
    <t>Brookfield investment partners LLC</t>
  </si>
  <si>
    <t>Ownership percentage purchased by company</t>
  </si>
  <si>
    <t>100.00%</t>
  </si>
  <si>
    <t>Nicolet Joint Ventures, LLC (the "JV")</t>
  </si>
  <si>
    <t>Percentage of Nicolet National Bank</t>
  </si>
  <si>
    <t>50.00%</t>
  </si>
  <si>
    <t>Nicolet national bank</t>
  </si>
  <si>
    <t>NATURE OF BUSINESS AND SIGNIFICANT ACCOUNTING POLICIES (Detail textuals 1)</t>
  </si>
  <si>
    <t>Dec. 31, 2015USD ($)</t>
  </si>
  <si>
    <t>Repo agreements</t>
  </si>
  <si>
    <t>Securities sold under agreements to repurchase | Maximum</t>
  </si>
  <si>
    <t>Maturity period of repo agreements</t>
  </si>
  <si>
    <t>4 days</t>
  </si>
  <si>
    <t>Securities sold under agreements to repurchase | Minimum</t>
  </si>
  <si>
    <t>1 day</t>
  </si>
  <si>
    <t>ACQUISITIONS - Unaudited pro forma information (Details) $ in Thousands</t>
  </si>
  <si>
    <t>Dec. 31, 2013USD ($)</t>
  </si>
  <si>
    <t>Total revenues, net of interest expense</t>
  </si>
  <si>
    <t>ACQUISITIONS (Detail Textuals) $ / shares in Units, $ in Thousands</t>
  </si>
  <si>
    <t>Aug. 09, 2013USD ($)Branch</t>
  </si>
  <si>
    <t>Sep. 30, 2013USD ($)</t>
  </si>
  <si>
    <t>Apr. 26, 2013USD ($)$ / sharesshares</t>
  </si>
  <si>
    <t>Dec. 31, 2014USD ($)</t>
  </si>
  <si>
    <t>Business Acquisition [Line Items]</t>
  </si>
  <si>
    <t>Number of branches | Branch</t>
  </si>
  <si>
    <t>Assets acquired at fair value</t>
  </si>
  <si>
    <t>Investments</t>
  </si>
  <si>
    <t>PCI loans</t>
  </si>
  <si>
    <t>Deposits assumed</t>
  </si>
  <si>
    <t>Certificates of deposit repriced</t>
  </si>
  <si>
    <t>Pre-tax acquisition costs</t>
  </si>
  <si>
    <t>Pre-tax bargain purchase gain</t>
  </si>
  <si>
    <t>Mid-Wisconsin</t>
  </si>
  <si>
    <t>Other assets</t>
  </si>
  <si>
    <t>Other liabilities assumed</t>
  </si>
  <si>
    <t>Excess of assets over liabilities acquired</t>
  </si>
  <si>
    <t>Purchase price</t>
  </si>
  <si>
    <t>Proportion of shares issuable to common stock of merged entity | shares</t>
  </si>
  <si>
    <t>Per share cash payable for fractional share | $ / shares</t>
  </si>
  <si>
    <t>Maximum number of shares for alternative cash option | shares</t>
  </si>
  <si>
    <t>Alternative cash option per share for 200 or fewer shares | $ / shares</t>
  </si>
  <si>
    <t>Estimated value of consideration payable to merged entities shareholders</t>
  </si>
  <si>
    <t>Estimated cash consideration payable for merger</t>
  </si>
  <si>
    <t>Approximate number of common stock issuable under merger | shares</t>
  </si>
  <si>
    <t>Per share value assigned to acquiring companies common stock in the merger agreement | $ / shares</t>
  </si>
  <si>
    <t>Number of shares issued under private placement concurrent to merger event | shares</t>
  </si>
  <si>
    <t>Offer price per share of common stock under private placement | $ / shares</t>
  </si>
  <si>
    <t>Aggregate proceeds received from private placement</t>
  </si>
  <si>
    <t>Direct stock issuance costs incurred for merger and private placement</t>
  </si>
  <si>
    <t>Change in estimate of loss on litigation net of tax recorded against the bargain purchase gain</t>
  </si>
  <si>
    <t>Mid-Wisconsin | Capital Purchase Program</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 xml:space="preserve"> </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tate, County and Municipal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Fair Value, Due in less than one year</t>
  </si>
  <si>
    <t>Fair Value, Due in one year through five years</t>
  </si>
  <si>
    <t>Fair Value, Due after five years through ten years</t>
  </si>
  <si>
    <t>Fair Value, Due after ten years</t>
  </si>
  <si>
    <t>Available for sale, Single maturity date, Fair value</t>
  </si>
  <si>
    <t>SECURITIES AVAILABLE FOR SALE (Detail Textuals) $ in Thousands</t>
  </si>
  <si>
    <t>Dec. 31, 2015USD ($)Security</t>
  </si>
  <si>
    <t>Gross unrealized losses</t>
  </si>
  <si>
    <t>Number of securities | Security</t>
  </si>
  <si>
    <t>Securities available for sale, pledged as collateral</t>
  </si>
  <si>
    <t>Proceeds from sales of securities available for sale</t>
  </si>
  <si>
    <t>Gross gains realized on sales</t>
  </si>
  <si>
    <t>Gross losses realized on sales</t>
  </si>
  <si>
    <t>LOANS AND ALLOWANCE FOR LOAN LOSSES - Summary of loan composition (Details) - USD ($) $ in Thousands</t>
  </si>
  <si>
    <t>Dec. 31, 2012</t>
  </si>
  <si>
    <t>Less ALLL</t>
  </si>
  <si>
    <t>Loans Receivable</t>
  </si>
  <si>
    <t>% of Total</t>
  </si>
  <si>
    <t>ALLL to loans</t>
  </si>
  <si>
    <t>1.18%</t>
  </si>
  <si>
    <t>1.05%</t>
  </si>
  <si>
    <t>Loans Receivable | Originated</t>
  </si>
  <si>
    <t>1.32%</t>
  </si>
  <si>
    <t>Loans Receivable | Acquired</t>
  </si>
  <si>
    <t>1.16%</t>
  </si>
  <si>
    <t>Loans Receivable | Commercial &amp; industrial</t>
  </si>
  <si>
    <t>33.60%</t>
  </si>
  <si>
    <t>32.70%</t>
  </si>
  <si>
    <t>Loans Receivable | Commercial &amp; industrial | Originated</t>
  </si>
  <si>
    <t>38.40%</t>
  </si>
  <si>
    <t>38.30%</t>
  </si>
  <si>
    <t>Loans Receivable | Commercial &amp; industrial | Acquired</t>
  </si>
  <si>
    <t>7.60%</t>
  </si>
  <si>
    <t>11.40%</t>
  </si>
  <si>
    <t>Loans Receivable | Owner-occupied commercial real estate ("CRE")</t>
  </si>
  <si>
    <t>21.10%</t>
  </si>
  <si>
    <t>20.70%</t>
  </si>
  <si>
    <t>Loans Receivable | Owner-occupied commercial real estate ("CRE") | Originated</t>
  </si>
  <si>
    <t>20.00%</t>
  </si>
  <si>
    <t>Loans Receivable | Owner-occupied commercial real estate ("CRE") | Acquired</t>
  </si>
  <si>
    <t>23.20%</t>
  </si>
  <si>
    <t>23.30%</t>
  </si>
  <si>
    <t>Loans Receivable | AG Production</t>
  </si>
  <si>
    <t>1.70%</t>
  </si>
  <si>
    <t>1.60%</t>
  </si>
  <si>
    <t>Loans Receivable | AG Production | Originated</t>
  </si>
  <si>
    <t>0.90%</t>
  </si>
  <si>
    <t>0.80%</t>
  </si>
  <si>
    <t>Loans Receivable | AG Production | Acquired</t>
  </si>
  <si>
    <t>6.00%</t>
  </si>
  <si>
    <t>5.00%</t>
  </si>
  <si>
    <t>Loans Receivable | AG real estate</t>
  </si>
  <si>
    <t>4.90%</t>
  </si>
  <si>
    <t>4.80%</t>
  </si>
  <si>
    <t>Loans Receivable | AG real estate | Originated</t>
  </si>
  <si>
    <t>3.40%</t>
  </si>
  <si>
    <t>2.80%</t>
  </si>
  <si>
    <t>Loans Receivable | AG real estate | Acquired</t>
  </si>
  <si>
    <t>13.00%</t>
  </si>
  <si>
    <t>12.50%</t>
  </si>
  <si>
    <t>Loans Receivable | CRE investment</t>
  </si>
  <si>
    <t>9.00%</t>
  </si>
  <si>
    <t>9.30%</t>
  </si>
  <si>
    <t>Loans Receivable | CRE investment | Originated</t>
  </si>
  <si>
    <t>8.00%</t>
  </si>
  <si>
    <t>Loans Receivable | CRE investment | Acquired</t>
  </si>
  <si>
    <t>14.40%</t>
  </si>
  <si>
    <t>15.70%</t>
  </si>
  <si>
    <t>Loans Receivable | Construction &amp; land development</t>
  </si>
  <si>
    <t>4.20%</t>
  </si>
  <si>
    <t>Loans Receivable | Construction &amp; land development | Originated</t>
  </si>
  <si>
    <t>3.70%</t>
  </si>
  <si>
    <t>Loans Receivable | Construction &amp; land development | Acquired</t>
  </si>
  <si>
    <t>7.00%</t>
  </si>
  <si>
    <t>5.60%</t>
  </si>
  <si>
    <t>Loans Receivable | Residential construction</t>
  </si>
  <si>
    <t>1.20%</t>
  </si>
  <si>
    <t>1.30%</t>
  </si>
  <si>
    <t>Loans Receivable | Residential construction | Originated</t>
  </si>
  <si>
    <t>1.40%</t>
  </si>
  <si>
    <t>Loans Receivable | Residential construction | Acquired</t>
  </si>
  <si>
    <t>Loans Receivable | Residential first mortgage</t>
  </si>
  <si>
    <t>17.60%</t>
  </si>
  <si>
    <t>18.00%</t>
  </si>
  <si>
    <t>Loans Receivable | Residential first mortgage | Originated</t>
  </si>
  <si>
    <t>16.50%</t>
  </si>
  <si>
    <t>17.10%</t>
  </si>
  <si>
    <t>Loans Receivable | Residential first mortgage | Acquired</t>
  </si>
  <si>
    <t>23.50%</t>
  </si>
  <si>
    <t>21.40%</t>
  </si>
  <si>
    <t>Loans Receivable | Residential junior mortgage</t>
  </si>
  <si>
    <t>5.90%</t>
  </si>
  <si>
    <t>Loans Receivable | Residential junior mortgage | Originated</t>
  </si>
  <si>
    <t>6.10%</t>
  </si>
  <si>
    <t>6.20%</t>
  </si>
  <si>
    <t>Loans Receivable | Residential junior mortgage | Acquired</t>
  </si>
  <si>
    <t>5.20%</t>
  </si>
  <si>
    <t>Loans Receivable | Retail &amp; other</t>
  </si>
  <si>
    <t>0.70%</t>
  </si>
  <si>
    <t>Loans Receivable | Retail &amp; other | Originated</t>
  </si>
  <si>
    <t>Loans Receivable | Retail &amp; other | Acquired</t>
  </si>
  <si>
    <t>0.10%</t>
  </si>
  <si>
    <t>0.30%</t>
  </si>
  <si>
    <t>LOANS AND ALLOWANCE FOR LOAN LOSSES - Summary of changes in ALLL by portfolio segment for periods - Allowance for Loan Losses (Details 1) - USD ($) $ in Thousands</t>
  </si>
  <si>
    <t>ALLL:</t>
  </si>
  <si>
    <t>Beginning balance</t>
  </si>
  <si>
    <t>Provision</t>
  </si>
  <si>
    <t>Ending balance</t>
  </si>
  <si>
    <t>Charge-offs</t>
  </si>
  <si>
    <t>Recoveries</t>
  </si>
  <si>
    <t>Net charge-offs</t>
  </si>
  <si>
    <t>As percent of ALLL</t>
  </si>
  <si>
    <t>36.20%</t>
  </si>
  <si>
    <t>34.40%</t>
  </si>
  <si>
    <t>36.10%</t>
  </si>
  <si>
    <t>36.70%</t>
  </si>
  <si>
    <t>Loans Receivable | Owner-occupied CRE</t>
  </si>
  <si>
    <t>18.80%</t>
  </si>
  <si>
    <t>13.20%</t>
  </si>
  <si>
    <t>Loans Receivable | Owner-occupied CRE | Originated</t>
  </si>
  <si>
    <t>Loans Receivable | Owner-occupied CRE | Acquired</t>
  </si>
  <si>
    <t>23.00%</t>
  </si>
  <si>
    <t>0.60%</t>
  </si>
  <si>
    <t>2.40%</t>
  </si>
  <si>
    <t>5.10%</t>
  </si>
  <si>
    <t>5.50%</t>
  </si>
  <si>
    <t>7.40%</t>
  </si>
  <si>
    <t>8.70%</t>
  </si>
  <si>
    <t>14.00%</t>
  </si>
  <si>
    <t>28.90%</t>
  </si>
  <si>
    <t>15.80%</t>
  </si>
  <si>
    <t>4.10%</t>
  </si>
  <si>
    <t>1.50%</t>
  </si>
  <si>
    <t>12.00%</t>
  </si>
  <si>
    <t>11.30%</t>
  </si>
  <si>
    <t>15.90%</t>
  </si>
  <si>
    <t>3.60%</t>
  </si>
  <si>
    <t>LOANS AND ALLOWANCE FOR LOAN LOSSES - Summary of changes in ALLL by portfolio segment - As percent of ALLL (Details 2) - USD ($) $ in Thousands</t>
  </si>
  <si>
    <t>Loans:</t>
  </si>
  <si>
    <t>Total loans</t>
  </si>
  <si>
    <t>Net loans</t>
  </si>
  <si>
    <t>Individually evaluated</t>
  </si>
  <si>
    <t>Collectively evaluated</t>
  </si>
  <si>
    <t>LOANS AND ALLOWANCE FOR LOAN LOSSES - Nonaccrual loans by portfolio segment (Details 3) - Loans Receivable - USD ($) $ in Thousands</t>
  </si>
  <si>
    <t>Nonaccrual loans</t>
  </si>
  <si>
    <t>% to Non Accrual Total</t>
  </si>
  <si>
    <t>Originated</t>
  </si>
  <si>
    <t>Acquired</t>
  </si>
  <si>
    <t>Commercial &amp; industrial</t>
  </si>
  <si>
    <t>5.80%</t>
  </si>
  <si>
    <t>3.20%</t>
  </si>
  <si>
    <t>Commercial &amp; industrial | Originated</t>
  </si>
  <si>
    <t>8.40%</t>
  </si>
  <si>
    <t>11.50%</t>
  </si>
  <si>
    <t>Commercial &amp; industrial | Acquired</t>
  </si>
  <si>
    <t>5.30%</t>
  </si>
  <si>
    <t>1.00%</t>
  </si>
  <si>
    <t>Owner-occupied CRE</t>
  </si>
  <si>
    <t>26.90%</t>
  </si>
  <si>
    <t>30.90%</t>
  </si>
  <si>
    <t>Owner-occupied CRE | Originated</t>
  </si>
  <si>
    <t>59.70%</t>
  </si>
  <si>
    <t>Owner-occupied CRE | Acquired</t>
  </si>
  <si>
    <t>32.10%</t>
  </si>
  <si>
    <t>AG Production</t>
  </si>
  <si>
    <t>0.40%</t>
  </si>
  <si>
    <t>AG Production | Originated</t>
  </si>
  <si>
    <t>2.20%</t>
  </si>
  <si>
    <t>AG Production | Acquired</t>
  </si>
  <si>
    <t>0.50%</t>
  </si>
  <si>
    <t>AG real estate</t>
  </si>
  <si>
    <t>6.50%</t>
  </si>
  <si>
    <t>7.30%</t>
  </si>
  <si>
    <t>AG real estate | Originated</t>
  </si>
  <si>
    <t>AG real estate | Acquired</t>
  </si>
  <si>
    <t>7.80%</t>
  </si>
  <si>
    <t>9.20%</t>
  </si>
  <si>
    <t>CRE investment</t>
  </si>
  <si>
    <t>29.40%</t>
  </si>
  <si>
    <t>16.90%</t>
  </si>
  <si>
    <t>CRE investment | Originated</t>
  </si>
  <si>
    <t>66.70%</t>
  </si>
  <si>
    <t>CRE investment | Acquired</t>
  </si>
  <si>
    <t>22.10%</t>
  </si>
  <si>
    <t>Construction &amp; land development</t>
  </si>
  <si>
    <t>7.90%</t>
  </si>
  <si>
    <t>17.30%</t>
  </si>
  <si>
    <t>Construction &amp; land development | Originated</t>
  </si>
  <si>
    <t>14.60%</t>
  </si>
  <si>
    <t>Construction &amp; land development | Acquired</t>
  </si>
  <si>
    <t>9.50%</t>
  </si>
  <si>
    <t>Residential construction</t>
  </si>
  <si>
    <t>Residential construction | Originated</t>
  </si>
  <si>
    <t>Residential construction | Acquired</t>
  </si>
  <si>
    <t>Residential first mortgage</t>
  </si>
  <si>
    <t>19.10%</t>
  </si>
  <si>
    <t>Residential first mortgage | Originated</t>
  </si>
  <si>
    <t>22.70%</t>
  </si>
  <si>
    <t>14.20%</t>
  </si>
  <si>
    <t>Residential first mortgage | Acquired</t>
  </si>
  <si>
    <t>18.40%</t>
  </si>
  <si>
    <t>Residential junior mortgage</t>
  </si>
  <si>
    <t>4.00%</t>
  </si>
  <si>
    <t>2.60%</t>
  </si>
  <si>
    <t>Residential junior mortgage | Originated</t>
  </si>
  <si>
    <t>Residential junior mortgage | Acquired</t>
  </si>
  <si>
    <t>3.30%</t>
  </si>
  <si>
    <t>Retail &amp; other</t>
  </si>
  <si>
    <t>Retail &amp; other | Originated</t>
  </si>
  <si>
    <t>Retail &amp; other | Acquired</t>
  </si>
  <si>
    <t>LOANS AND ALLOWANCE FOR LOAN LOSSES - Summary of loans by past due status (Details 4) - USD ($) $ in Thousands</t>
  </si>
  <si>
    <t>Current</t>
  </si>
  <si>
    <t>Current - As a percent of total loans</t>
  </si>
  <si>
    <t>99.50%</t>
  </si>
  <si>
    <t>99.30%</t>
  </si>
  <si>
    <t>As a percent of total loans</t>
  </si>
  <si>
    <t>Loans Receivable | 30-89 Days Past Due (accruing)</t>
  </si>
  <si>
    <t>Financing Receivable, Recorded Investment, Past Due</t>
  </si>
  <si>
    <t>Past due - As a percent of total loans</t>
  </si>
  <si>
    <t>Loans Receivable | 90 Days &amp; Over or non-accrual</t>
  </si>
  <si>
    <t>99.80%</t>
  </si>
  <si>
    <t>99.70%</t>
  </si>
  <si>
    <t>Loans Receivable | Originated | 30-89 Days Past Due (accruing)</t>
  </si>
  <si>
    <t>Loans Receivable | Originated | 90 Days &amp; Over or non-accrual</t>
  </si>
  <si>
    <t>0.20%</t>
  </si>
  <si>
    <t>97.70%</t>
  </si>
  <si>
    <t>97.40%</t>
  </si>
  <si>
    <t>Loans Receivable | Acquired | 30-89 Days Past Due (accruing)</t>
  </si>
  <si>
    <t>Loans Receivable | Acquired | 90 Days &amp; Over or non-accrual</t>
  </si>
  <si>
    <t>2.30%</t>
  </si>
  <si>
    <t>Loans Receivable | Commercial &amp; industrial | 30-89 Days Past Due (accruing)</t>
  </si>
  <si>
    <t>Loans Receivable | Commercial &amp; industrial | 90 Days &amp; Over or non-accrual</t>
  </si>
  <si>
    <t>Loans Receivable | Commercial &amp; industrial | Originated | 30-89 Days Past Due (accruing)</t>
  </si>
  <si>
    <t>Loans Receivable | Commercial &amp; industrial | Originated | 90 Days &amp; Over or non-accrual</t>
  </si>
  <si>
    <t>Loans Receivable | Commercial &amp; industrial | Acquired | 30-89 Days Past Due (accruing)</t>
  </si>
  <si>
    <t>Loans Receivable | Commercial &amp; industrial | Acquired | 90 Days &amp; Over or non-accrual</t>
  </si>
  <si>
    <t>Loans Receivable | Owner-occupied CRE | 30-89 Days Past Due (accruing)</t>
  </si>
  <si>
    <t>Loans Receivable | Owner-occupied CRE | 90 Days &amp; Over or non-accrual</t>
  </si>
  <si>
    <t>Loans Receivable | Owner-occupied CRE | Originated | 30-89 Days Past Due (accruing)</t>
  </si>
  <si>
    <t>Loans Receivable | Owner-occupied CRE | Originated | 90 Days &amp; Over or non-accrual</t>
  </si>
  <si>
    <t>Loans Receivable | Owner-occupied CRE | Acquired | 30-89 Days Past Due (accruing)</t>
  </si>
  <si>
    <t>Loans Receivable | Owner-occupied CRE | Acquired | 90 Days &amp; Over or non-accrual</t>
  </si>
  <si>
    <t>Loans Receivable | AG Production | 30-89 Days Past Due (accruing)</t>
  </si>
  <si>
    <t>Loans Receivable | AG Production | 90 Days &amp; Over or non-accrual</t>
  </si>
  <si>
    <t>Loans Receivable | AG Production | Originated | 30-89 Days Past Due (accruing)</t>
  </si>
  <si>
    <t>Loans Receivable | AG Production | Originated | 90 Days &amp; Over or non-accrual</t>
  </si>
  <si>
    <t>Loans Receivable | AG Production | Acquired | 30-89 Days Past Due (accruing)</t>
  </si>
  <si>
    <t>Loans Receivable | AG Production | Acquired | 90 Days &amp; Over or non-accrual</t>
  </si>
  <si>
    <t>Loans Receivable | AG real estate | 30-89 Days Past Due (accruing)</t>
  </si>
  <si>
    <t>Loans Receivable | AG real estate | 90 Days &amp; Over or non-accrual</t>
  </si>
  <si>
    <t>Loans Receivable | AG real estate | Originated | 30-89 Days Past Due (accruing)</t>
  </si>
  <si>
    <t>Loans Receivable | AG real estate | Originated | 90 Days &amp; Over or non-accrual</t>
  </si>
  <si>
    <t>Loans Receivable | AG real estate | Acquired | 30-89 Days Past Due (accruing)</t>
  </si>
  <si>
    <t>Loans Receivable | AG real estate | Acquired | 90 Days &amp; Over or non-accrual</t>
  </si>
  <si>
    <t>Loans Receivable | CRE investment | 30-89 Days Past Due (accruing)</t>
  </si>
  <si>
    <t>Loans Receivable | CRE investment | 90 Days &amp; Over or non-accrual</t>
  </si>
  <si>
    <t>Loans Receivable | CRE investment | Originated | 30-89 Days Past Due (accruing)</t>
  </si>
  <si>
    <t>Loans Receivable | CRE investment | Originated | 90 Days &amp; Over or non-accrual</t>
  </si>
  <si>
    <t>Loans Receivable | CRE investment | Acquired | 30-89 Days Past Due (accruing)</t>
  </si>
  <si>
    <t>Loans Receivable | CRE investment | Acquired | 90 Days &amp; Over or non-accrual</t>
  </si>
  <si>
    <t>Loans Receivable | Construction &amp; land development | 30-89 Days Past Due (accruing)</t>
  </si>
  <si>
    <t>Loans Receivable | Construction &amp; land development | 90 Days &amp; Over or non-accrual</t>
  </si>
  <si>
    <t>Loans Receivable | Construction &amp; land development | Originated | 30-89 Days Past Due (accruing)</t>
  </si>
  <si>
    <t>Loans Receivable | Construction &amp; land development | Originated | 90 Days &amp; Over or non-accrual</t>
  </si>
  <si>
    <t>Loans Receivable | Construction &amp; land development | Acquired | 30-89 Days Past Due (accruing)</t>
  </si>
  <si>
    <t>Loans Receivable | Construction &amp; land development | Acquired | 90 Days &amp; Over or non-accrual</t>
  </si>
  <si>
    <t>Loans Receivable | Residential construction | 30-89 Days Past Due (accruing)</t>
  </si>
  <si>
    <t>Loans Receivable | Residential construction | 90 Days &amp; Over or non-accrual</t>
  </si>
  <si>
    <t>Loans Receivable | Residential construction | Originated | 30-89 Days Past Due (accruing)</t>
  </si>
  <si>
    <t>Loans Receivable | Residential construction | Originated | 90 Days &amp; Over or non-accrual</t>
  </si>
  <si>
    <t>Loans Receivable | Residential construction | Acquired | 30-89 Days Past Due (accruing)</t>
  </si>
  <si>
    <t>Loans Receivable | Residential construction | Acquired | 90 Days &amp; Over or non-accrual</t>
  </si>
  <si>
    <t>Loans Receivable | Residential first mortgage | 30-89 Days Past Due (accruing)</t>
  </si>
  <si>
    <t>Loans Receivable | Residential first mortgage | 90 Days &amp; Over or non-accrual</t>
  </si>
  <si>
    <t>Loans Receivable | Residential first mortgage | Originated | 30-89 Days Past Due (accruing)</t>
  </si>
  <si>
    <t>Loans Receivable | Residential first mortgage | Originated | 90 Days &amp; Over or non-accrual</t>
  </si>
  <si>
    <t>Loans Receivable | Residential first mortgage | Acquired | 30-89 Days Past Due (accruing)</t>
  </si>
  <si>
    <t>Loans Receivable | Residential first mortgage | Acquired | 90 Days &amp; Over or non-accrual</t>
  </si>
  <si>
    <t>Loans Receivable | Residential junior mortgage | 30-89 Days Past Due (accruing)</t>
  </si>
  <si>
    <t>Loans Receivable | Residential junior mortgage | 90 Days &amp; Over or non-accrual</t>
  </si>
  <si>
    <t>Loans Receivable | Residential junior mortgage | Originated | 30-89 Days Past Due (accruing)</t>
  </si>
  <si>
    <t>Loans Receivable | Residential junior mortgage | Originated | 90 Days &amp; Over or non-accrual</t>
  </si>
  <si>
    <t>Loans Receivable | Residential junior mortgage | Acquired | 30-89 Days Past Due (accruing)</t>
  </si>
  <si>
    <t>Loans Receivable | Residential junior mortgage | Acquired | 90 Days &amp; Over or non-accrual</t>
  </si>
  <si>
    <t>Loans Receivable | Retail &amp; other | 30-89 Days Past Due (accruing)</t>
  </si>
  <si>
    <t>Loans Receivable | Retail &amp; other | 90 Days &amp; Over or non-accrual</t>
  </si>
  <si>
    <t>Loans Receivable | Retail &amp; other | Originated | 30-89 Days Past Due (accruing)</t>
  </si>
  <si>
    <t>Loans Receivable | Retail &amp; other | Originated | 90 Days &amp; Over or non-accrual</t>
  </si>
  <si>
    <t>Loans Receivable | Retail &amp; other | Acquired | 30-89 Days Past Due (accruing)</t>
  </si>
  <si>
    <t>Loans Receivable | Retail &amp; other | Acquired | 90 Days &amp; Over or non-accrual</t>
  </si>
  <si>
    <t>LOANS AND ALLOWANCE FOR LOAN LOSSES - Summary of loans by credit quality indicator based on internally assigned credit grade (Details 5) - USD ($) $ in Thousands</t>
  </si>
  <si>
    <t>Percent of total</t>
  </si>
  <si>
    <t>Loans Receivable | Grades 1-4</t>
  </si>
  <si>
    <t>95.00%</t>
  </si>
  <si>
    <t>93.20%</t>
  </si>
  <si>
    <t>Loans Receivable | Grade 5</t>
  </si>
  <si>
    <t>3.10%</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ND ALLOWANCE FOR LOAN LOSSES - Summary of information pertaining to impaired loans (Details 6) - Loans Receivable - USD ($) $ in Thousands</t>
  </si>
  <si>
    <t>Total: Recorded Investment</t>
  </si>
  <si>
    <t>Total: Unpaid Principal Balance</t>
  </si>
  <si>
    <t>Total: Related Allowance</t>
  </si>
  <si>
    <t>Total: Average Recorded Investment</t>
  </si>
  <si>
    <t>Total: Interest Income Recognized</t>
  </si>
  <si>
    <t>Without a related allowance: Recorded Investment</t>
  </si>
  <si>
    <t>Without a related allowance: Unpaid Principal Balance</t>
  </si>
  <si>
    <t>Without a related allowance: Average Recorded Investment</t>
  </si>
  <si>
    <t>Without a related allowance: Interest Income Recognized</t>
  </si>
  <si>
    <t>With a related allowance: Recorded Investment</t>
  </si>
  <si>
    <t>With a related allowance: Unpaid Principal Balance</t>
  </si>
  <si>
    <t>With a related allowance: Related Allowance</t>
  </si>
  <si>
    <t>With a related allowance: Average Recorded Investment</t>
  </si>
  <si>
    <t>With a related allowance: Interest Income Recognized</t>
  </si>
  <si>
    <t>[1]</t>
  </si>
  <si>
    <t>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LOANS AND ALLOWANCE FOR LOAN LOSSES (Detail Textuals) - Loans Receivable</t>
  </si>
  <si>
    <t>Dec. 31, 2015USD ($)Loan</t>
  </si>
  <si>
    <t>Dec. 31, 2014USD ($)Loan</t>
  </si>
  <si>
    <t>Loans receivables acquired at fair value in the Mid-Wiscousin merger</t>
  </si>
  <si>
    <t>Impaired loans non accrual credit</t>
  </si>
  <si>
    <t>Interest income lost on nonaccrual loans</t>
  </si>
  <si>
    <t>Interest income earned on nonaccrual loans</t>
  </si>
  <si>
    <t>PCI loans acquired fair value</t>
  </si>
  <si>
    <t>Nonaccretable mark</t>
  </si>
  <si>
    <t>Accretable mark</t>
  </si>
  <si>
    <t>Number of loans classified as troubled debt restructuring, | Loan</t>
  </si>
  <si>
    <t>Premodification balance</t>
  </si>
  <si>
    <t>Postmodification balance</t>
  </si>
  <si>
    <t>Specific reserve allocation</t>
  </si>
  <si>
    <t>PREMISES AND EQUIPMENT - Summary of premises and equipment, less accumulated depreciation (Details) - USD ($) $ in Thousands</t>
  </si>
  <si>
    <t>Premises and equipment, gross</t>
  </si>
  <si>
    <t>Less accumulated depreciation</t>
  </si>
  <si>
    <t>Land</t>
  </si>
  <si>
    <t>Land improvements</t>
  </si>
  <si>
    <t>Building and improvements</t>
  </si>
  <si>
    <t>Leasehold improvements</t>
  </si>
  <si>
    <t>Furniture and equipment</t>
  </si>
  <si>
    <t>PREMISES AND EQUIPMENT - Minimum annual rentals under these noncancelable agreements with remaining terms in excess of one year (Details 1) $ in Thousands</t>
  </si>
  <si>
    <t>Thereafter</t>
  </si>
  <si>
    <t>PREMISES AND EQUIPMENT (Detail Textuals) - USD ($) $ in Millions</t>
  </si>
  <si>
    <t>Depreciation expense</t>
  </si>
  <si>
    <t>Rent expense</t>
  </si>
  <si>
    <t>OTHER REAL ESTATE OWNED - Summary of other real estate owned net of valuation allowances (Details) - USD ($) $ in Thousands</t>
  </si>
  <si>
    <t>Other Real Estate [Roll Forward]</t>
  </si>
  <si>
    <t>Balance at beginning of period</t>
  </si>
  <si>
    <t>Transfer of loans at net realizable value to OREO</t>
  </si>
  <si>
    <t>Transfer of bank premises at net realizable value to OREO</t>
  </si>
  <si>
    <t>Sale proceeds</t>
  </si>
  <si>
    <t>Net gain from sale of OREO</t>
  </si>
  <si>
    <t>Write-down of OREO</t>
  </si>
  <si>
    <t>Balance at end of period</t>
  </si>
  <si>
    <t>DEPOSITS - Maturities of time deposits (Details) - USD ($) $ in Thousands</t>
  </si>
  <si>
    <t>Time deposits, total</t>
  </si>
  <si>
    <t>DEPOSITS (Detail Textuals) - USD ($) $ in Millions</t>
  </si>
  <si>
    <t>Brokered deposits</t>
  </si>
  <si>
    <t>Weighted average rate of brokered deposits</t>
  </si>
  <si>
    <t>1.27%</t>
  </si>
  <si>
    <t>1.33%</t>
  </si>
  <si>
    <t>Aggregate amount of time deposits with minimum denomination of $250,000</t>
  </si>
  <si>
    <t>NOTES PAYABLE - Information regarding notes payable (Details) - USD ($) $ in Thousands</t>
  </si>
  <si>
    <t>Debt Type [Line Items]</t>
  </si>
  <si>
    <t>Joint Venture note</t>
  </si>
  <si>
    <t>FHLB advances</t>
  </si>
  <si>
    <t>NOTES PAYABLE - Summary of the maturity of the notes payable (Details 1) - USD ($) $ in Thousands</t>
  </si>
  <si>
    <t>Notes payable, total</t>
  </si>
  <si>
    <t>NOTES PAYABLE (Detail Textuals) - USD ($) $ in Millions</t>
  </si>
  <si>
    <t>Fixed rate on notes secured by building</t>
  </si>
  <si>
    <t>5.81%</t>
  </si>
  <si>
    <t>Weighted average rate of FHLB advances</t>
  </si>
  <si>
    <t>0.83%</t>
  </si>
  <si>
    <t>0.71%</t>
  </si>
  <si>
    <t>FHLB advances collateralized pledged</t>
  </si>
  <si>
    <t>NOTES PAYABLE (Detail Textuals 1) - Parent company - Letter of credit - USD ($) $ in Thousands</t>
  </si>
  <si>
    <t>Line of Credit Facility [Line Items]</t>
  </si>
  <si>
    <t>Variable rate of interest, description</t>
  </si>
  <si>
    <t>one-month LIBOR plus a margin, but subject to a floor rate, with quarterly payments of interest only</t>
  </si>
  <si>
    <t>Base rate, description</t>
  </si>
  <si>
    <t>one-month LIBOR</t>
  </si>
  <si>
    <t>Borrowing capacity</t>
  </si>
  <si>
    <t>Basis spread</t>
  </si>
  <si>
    <t>2.25%</t>
  </si>
  <si>
    <t>Floor rate</t>
  </si>
  <si>
    <t>3.25%</t>
  </si>
  <si>
    <t>Borrowing, outstanding</t>
  </si>
  <si>
    <t>JUNIOR SUBORDINATED DEBENTURES (Detail Textuals) - USD ($) $ in Thousands</t>
  </si>
  <si>
    <t>1 Months Ended</t>
  </si>
  <si>
    <t>Jul. 31, 2004</t>
  </si>
  <si>
    <t>Subordinated debentures, fixed rate</t>
  </si>
  <si>
    <t>Maturity date of the debenture, if not redeemed</t>
  </si>
  <si>
    <t>Jul. 15,
		2034</t>
  </si>
  <si>
    <t>Nicolet Bankshares Statutory Trust I</t>
  </si>
  <si>
    <t>JUNIOR SUBORDINATED DEBENTURES (Detail Textuals 1) - USD ($) $ in Thousands</t>
  </si>
  <si>
    <t>Apr. 30, 2013</t>
  </si>
  <si>
    <t>Debt Instrument [Line Items]</t>
  </si>
  <si>
    <t>Interest rates</t>
  </si>
  <si>
    <t>1.94%</t>
  </si>
  <si>
    <t>1.67%</t>
  </si>
  <si>
    <t>Discount accreted to interest expense over the remaining life of the debentures</t>
  </si>
  <si>
    <t>Trust preferred securities</t>
  </si>
  <si>
    <t>Carrying value of trust preferred securities</t>
  </si>
  <si>
    <t>Trust preferred securities issued during period</t>
  </si>
  <si>
    <t>three-month LIBOR</t>
  </si>
  <si>
    <t>1.43%</t>
  </si>
  <si>
    <t>Debentures, description</t>
  </si>
  <si>
    <t>The debentures may be called at par plus any accrued but unpaid interest, in part or in full, on or after December 15, 2010 or within 120 days of certain events.</t>
  </si>
  <si>
    <t>Fair value of debentures</t>
  </si>
  <si>
    <t>Maturity date of trust preferred securities and debentures</t>
  </si>
  <si>
    <t>Dec. 15,
		2035</t>
  </si>
  <si>
    <t>Mid-Wisconsin | Trust preferred securities</t>
  </si>
  <si>
    <t>SUBORDINATED NOTES (Detail Textuals) - Subordinated Notes - USD ($)</t>
  </si>
  <si>
    <t>Jun. 29, 2015</t>
  </si>
  <si>
    <t>Apr. 28, 2015</t>
  </si>
  <si>
    <t>Feb. 17, 2015</t>
  </si>
  <si>
    <t>Principal amount of subordinated notes</t>
  </si>
  <si>
    <t>Subordinated notes, maturity period</t>
  </si>
  <si>
    <t>Subordinate notes interest rate</t>
  </si>
  <si>
    <t>Debt issuance cost</t>
  </si>
  <si>
    <t>Debt issuance costs, amortization description</t>
  </si>
  <si>
    <t>Debt issuance costs associated with the $12 million Notes are being amortized on a straight line basis over the first five years, representing the no-call periods, as additional interest expense.</t>
  </si>
  <si>
    <t>Unamortized Debt Issuance Expense</t>
  </si>
  <si>
    <t>EMPLOYEE AND DIRECTOR BENEFIT PLANS (Detail textual) - USD ($)</t>
  </si>
  <si>
    <t>Deferred Compensation Arrangement with Individual, Share-based Payments [Line Items]</t>
  </si>
  <si>
    <t>Value of shares purchased under deferred compensation plan</t>
  </si>
  <si>
    <t>Deferred compensation plan | Key Management Employees | Other liabilities</t>
  </si>
  <si>
    <t>Liability for cumulative employee contributions and earnings</t>
  </si>
  <si>
    <t>Deferred compensation plan | Director</t>
  </si>
  <si>
    <t>Maximum percentage to defer the compensation under the plan</t>
  </si>
  <si>
    <t>Number of shares purchased under deferred compensation plan</t>
  </si>
  <si>
    <t>Number of shares distributed under director plan</t>
  </si>
  <si>
    <t>Value of shares distributed under director plan</t>
  </si>
  <si>
    <t>Deferred compensation liability offsetting equity component</t>
  </si>
  <si>
    <t>Deferred compensation liability offsetting equity component (in shares)</t>
  </si>
  <si>
    <t>EMPLOYEE AND DIRECTOR BENEFIT PLANS (Detail textual 1) - USD ($)</t>
  </si>
  <si>
    <t>Employees contribution</t>
  </si>
  <si>
    <t>Employer contribution matching percent</t>
  </si>
  <si>
    <t>Percentage of employee's gross pay</t>
  </si>
  <si>
    <t>Vesting period</t>
  </si>
  <si>
    <t>5 years</t>
  </si>
  <si>
    <t>Expense amount</t>
  </si>
  <si>
    <t>Number of shares purchased by participant under plan (in shares)</t>
  </si>
  <si>
    <t>Value of shares purchased by participant under plan</t>
  </si>
  <si>
    <t>STOCK-BASED COMPENSATION- Activity of the stock incentive plans for options (Details) - $ / shares</t>
  </si>
  <si>
    <t>Weighted-Average Exercise Price</t>
  </si>
  <si>
    <t>Balance</t>
  </si>
  <si>
    <t>Stock Incentive Plan | Stock Options</t>
  </si>
  <si>
    <t>Options Shares Outstanding</t>
  </si>
  <si>
    <t>Granted</t>
  </si>
  <si>
    <t>Exercise of stock options</t>
  </si>
  <si>
    <t>Forfeited</t>
  </si>
  <si>
    <t>Exercisable Shares, Beginning Balance</t>
  </si>
  <si>
    <t>Exercisable Shares, Ending Balance</t>
  </si>
  <si>
    <t>Weighted Average Exercise Price, Beginning Balance</t>
  </si>
  <si>
    <t>Weighted Average Exercise Price, Ending Balance</t>
  </si>
  <si>
    <t>The terms of the stock option agreements permit having a number of shares of stock withheld, the fair market value of which as of the date of exercise is sufficient to satisfy the exercise price and/or tax withholding requirements.</t>
  </si>
  <si>
    <t>STOCK-BASED COMPENSATION - Activity of the restricted stock awards (Details 1)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at the minimum statutory withholding rate, and 7,715 shares, 5,821 shares and 5,606 shares were surrendered accordingly during 2015, 2014 and 2013, respectively.</t>
  </si>
  <si>
    <t>STOCK-BASED COMPENSATION (Detail Textuals) - shares</t>
  </si>
  <si>
    <t>Dec. 31, 2005</t>
  </si>
  <si>
    <t>Dec. 31, 2002</t>
  </si>
  <si>
    <t>Share-based Compensation Arrangement by Share-based Payment Award [Line Items]</t>
  </si>
  <si>
    <t>Expiration period of options</t>
  </si>
  <si>
    <t>2002 Stock Incentive Plan</t>
  </si>
  <si>
    <t>Number of shares initially covered under the plan</t>
  </si>
  <si>
    <t>Number of additional shares allowed with subsequent shareholder approval</t>
  </si>
  <si>
    <t>2011 Long Term Incentive Plan</t>
  </si>
  <si>
    <t>Stock Incentive Plan</t>
  </si>
  <si>
    <t>Number of shares were available for grant under two plans</t>
  </si>
  <si>
    <t>STOCK-BASED COMPENSATION (Detail Textuals 1)</t>
  </si>
  <si>
    <t>Dec. 31, 2015$ / sharesshares</t>
  </si>
  <si>
    <t>Weighted average exercise price of stock options</t>
  </si>
  <si>
    <t>Weighted average remaining contractual life option exercisable</t>
  </si>
  <si>
    <t>Stock Options | Exercise Price $16.00 - $30.80</t>
  </si>
  <si>
    <t>Lower exercise price range</t>
  </si>
  <si>
    <t>Upper exercise price range</t>
  </si>
  <si>
    <t>Stock Options | Exercise Price $16.00 - $22.00</t>
  </si>
  <si>
    <t>Options Outstanding | shares</t>
  </si>
  <si>
    <t>Stock Options | Exercise Price $22.01 - $30.80</t>
  </si>
  <si>
    <t>STOCK-BASED COMPENSATION (Detail Textuals 2) - Stock Options - USD ($) $ in Millions</t>
  </si>
  <si>
    <t>Total intrinsic value of options exercised</t>
  </si>
  <si>
    <t>Total intrinsic value of exercisable shares</t>
  </si>
  <si>
    <t>STOCK-BASED COMPENSATION (Detail Textuals 3) - USD ($) $ in Millions</t>
  </si>
  <si>
    <t>Stock-based employee compensation</t>
  </si>
  <si>
    <t>Unrecognized compensation cost</t>
  </si>
  <si>
    <t>Remaining vesting period over which cost expected to be recognized</t>
  </si>
  <si>
    <t>3 years</t>
  </si>
  <si>
    <t>Restricted Stock Agreements</t>
  </si>
  <si>
    <t>Numbers of shares surrendered (in shares)</t>
  </si>
  <si>
    <t>STOCKHOLDERS' EQUITY (Detail Textuals)</t>
  </si>
  <si>
    <t>Sep. 01, 2011USD ($)</t>
  </si>
  <si>
    <t>Dec. 23, 2008USD ($)$ / sharesshares</t>
  </si>
  <si>
    <t>Dec. 31, 2015USD ($)shares</t>
  </si>
  <si>
    <t>Dec. 31, 2014USD ($)shares</t>
  </si>
  <si>
    <t>Dec. 31, 2008USD ($)shares</t>
  </si>
  <si>
    <t>Mar. 18, 2005Stockholdershares</t>
  </si>
  <si>
    <t>Stock Transaction [Line Items]</t>
  </si>
  <si>
    <t>Amount of capital raised</t>
  </si>
  <si>
    <t>Number of preferred shares issued | shares</t>
  </si>
  <si>
    <t>Capital Purchase Program | UST</t>
  </si>
  <si>
    <t>Value of shares issued</t>
  </si>
  <si>
    <t>Liquidation value, per share | $ / shares</t>
  </si>
  <si>
    <t>Dividend rate for first five years</t>
  </si>
  <si>
    <t>Dividend rate after five years</t>
  </si>
  <si>
    <t>Number of additional preferred shares issued | shares</t>
  </si>
  <si>
    <t>Issuance cost related to preferred stock</t>
  </si>
  <si>
    <t>Initial discount on preferred stock</t>
  </si>
  <si>
    <t>Preferred stock accretion term</t>
  </si>
  <si>
    <t>Amount paid for redemption</t>
  </si>
  <si>
    <t>Accretion of the remaining discount</t>
  </si>
  <si>
    <t>Private placement</t>
  </si>
  <si>
    <t>Number of shares issued | shares</t>
  </si>
  <si>
    <t>Costs incurred related to stock issuance</t>
  </si>
  <si>
    <t>Reorganization Plan</t>
  </si>
  <si>
    <t>Number of stockholder record | Stockholder</t>
  </si>
  <si>
    <t>Minimum number of shares | shares</t>
  </si>
  <si>
    <t>STOCKHOLDERS' EQUITY (Detail Textuals 1) - USD ($)</t>
  </si>
  <si>
    <t>Sep. 01, 2011</t>
  </si>
  <si>
    <t>Sep. 28, 2015</t>
  </si>
  <si>
    <t>Sep. 30, 2013</t>
  </si>
  <si>
    <t>Apr. 26, 2013</t>
  </si>
  <si>
    <t>Jul. 21, 2015</t>
  </si>
  <si>
    <t>Number of preferred shares issued</t>
  </si>
  <si>
    <t>Value of shares authorized to repurchased</t>
  </si>
  <si>
    <t>Shares authorized to repurchased</t>
  </si>
  <si>
    <t>Stock repurchased under plan</t>
  </si>
  <si>
    <t>Number of shares canceled under plan</t>
  </si>
  <si>
    <t>Weighted average price of share canceled</t>
  </si>
  <si>
    <t>Number of shares issued</t>
  </si>
  <si>
    <t>Stock issuance costs</t>
  </si>
  <si>
    <t>Number of shares issued through acquisition</t>
  </si>
  <si>
    <t>Value of shares issued through acquisition</t>
  </si>
  <si>
    <t>SBLF | UST</t>
  </si>
  <si>
    <t>Threshold amount of revenue for qualifying as small businesses</t>
  </si>
  <si>
    <t>Dividend rate</t>
  </si>
  <si>
    <t>Dividend rate for four and one-half years if preferred stock is not repaid</t>
  </si>
  <si>
    <t>SBLF | UST | Minimum</t>
  </si>
  <si>
    <t>SBLF | UST | Non-Cumulative Perpetual Preferred Stock Series C</t>
  </si>
  <si>
    <t>Number of preferred shares redeemed</t>
  </si>
  <si>
    <t>Liquidation value, per share</t>
  </si>
  <si>
    <t>INCOME TAXES - Current and deferred amounts of income tax expense (Details) - USD ($) $ in Thousands</t>
  </si>
  <si>
    <t>Deferred</t>
  </si>
  <si>
    <t>INCOME TAXES - The differences between the income tax expense recognized and the amount computed by applying the statutory federal income tax rate to the earnings before income taxes, less noncontrolling interest (Details 1) - USD ($) $ in Thousands</t>
  </si>
  <si>
    <t>Tax on pretax income, less noncontrolling interest, at statutory rates</t>
  </si>
  <si>
    <t>State income taxes, net of federal effect</t>
  </si>
  <si>
    <t>Tax-exempt interest income</t>
  </si>
  <si>
    <t>Non-deductible interest disallowance</t>
  </si>
  <si>
    <t>Increase in cash surrender value life insurance</t>
  </si>
  <si>
    <t>Non-deductible business entertainment</t>
  </si>
  <si>
    <t>Non-deductible merger expenses</t>
  </si>
  <si>
    <t>Acquisition - bargain purchase gain</t>
  </si>
  <si>
    <t>Other, net</t>
  </si>
  <si>
    <t>INCOME TAXES - The net deferred tax asset includes amounts of deferred tax assets and liabilities (Details 2) - USD ($) $ in Thousands</t>
  </si>
  <si>
    <t>Deferred tax assets:</t>
  </si>
  <si>
    <t>ALLL</t>
  </si>
  <si>
    <t>Net operating loss carryforwards</t>
  </si>
  <si>
    <t>Credit carryforwards</t>
  </si>
  <si>
    <t>Other real estate</t>
  </si>
  <si>
    <t>Compensation</t>
  </si>
  <si>
    <t>Other</t>
  </si>
  <si>
    <t>Total deferred tax asset</t>
  </si>
  <si>
    <t>Deferred tax liabilities:</t>
  </si>
  <si>
    <t>Premises and equipment</t>
  </si>
  <si>
    <t>Prepaid expenses</t>
  </si>
  <si>
    <t>Investment securities</t>
  </si>
  <si>
    <t>Core deposit and other intangibles</t>
  </si>
  <si>
    <t>Estimated section 382 limitation</t>
  </si>
  <si>
    <t>Purchase accounting adjustments to liabilities</t>
  </si>
  <si>
    <t>Unrealized gain on securities AFS</t>
  </si>
  <si>
    <t>Total deferred tax liability</t>
  </si>
  <si>
    <t>Net deferred tax asset</t>
  </si>
  <si>
    <t>INCOME TAXES (Detail Textuals) $ in Millions</t>
  </si>
  <si>
    <t>Federal</t>
  </si>
  <si>
    <t>Operating Loss Carryforwards [Line Items]</t>
  </si>
  <si>
    <t>Operating loss carryforwards</t>
  </si>
  <si>
    <t>State</t>
  </si>
  <si>
    <t>Mid-Wisconsin | Federal</t>
  </si>
  <si>
    <t>Mid-Wisconsin | State</t>
  </si>
  <si>
    <t>COMMITMENTS AND CONTINGENCIES - Summary of the contract or notional amount of the Company's exposure to off-balance-sheet risk (Details) - USD ($) $ in Thousands</t>
  </si>
  <si>
    <t>Commitments to extend credit</t>
  </si>
  <si>
    <t>Fair Value, Off-balance Sheet Risks, Disclosure Information [Line Items]</t>
  </si>
  <si>
    <t>Contract or notional amount</t>
  </si>
  <si>
    <t>Financial letters of credit</t>
  </si>
  <si>
    <t>Standby letters of credit</t>
  </si>
  <si>
    <t>COMMITMENTS AND CONTINGENCIES (Detail Textuals) - USD ($) $ in Millions</t>
  </si>
  <si>
    <t>Federal funds accommodations</t>
  </si>
  <si>
    <t>RELATED PARTY TRANSACTIONS (Detail Textuals) - USD ($)</t>
  </si>
  <si>
    <t>Related Party Transaction [Line Items]</t>
  </si>
  <si>
    <t>Related party loans, total</t>
  </si>
  <si>
    <t>New branch location in facility opened in August 2011 | Maximum</t>
  </si>
  <si>
    <t>New branch location in facility opened in October 2013 | Maximum</t>
  </si>
  <si>
    <t>Ownership interest</t>
  </si>
  <si>
    <t>Nicolet national bank | Nicolet Joint Ventures, LLC (the "JV")</t>
  </si>
  <si>
    <t>GAIN ON SALE OR WRITEDOWN OF ASSETS - Components of the gain (loss) on sale, disposals and writedown of assets (Details) - USD ($) $ in Thousands</t>
  </si>
  <si>
    <t>Gain on sale of securities, net</t>
  </si>
  <si>
    <t>Gain on sale of OREO, net</t>
  </si>
  <si>
    <t>Writedown of OREO</t>
  </si>
  <si>
    <t>Gain (loss) on sale or writedown of other assets, net</t>
  </si>
  <si>
    <t>REGULATORY CAPITAL REQUIREMENTS AND RESTRICTIONS OF DIVIDENDS - The Company's and the Bank's actual regulatory capital amounts and ratios (Details) - USD ($) $ in Thousands</t>
  </si>
  <si>
    <t>Nicolet Bankshares, Inc</t>
  </si>
  <si>
    <t>Compliance with Regulatory Capital Requirements under Banking Regulations [Line Items]</t>
  </si>
  <si>
    <t>Total risk-based capital, Actual amount</t>
  </si>
  <si>
    <t>Total risk-based capital, For capital adequacy purposes amount</t>
  </si>
  <si>
    <t>Total risk-based capital, Actual ratio</t>
  </si>
  <si>
    <t>14.80%</t>
  </si>
  <si>
    <t>Total risk-based capital, For capital adequacy purposes ratio</t>
  </si>
  <si>
    <t>Tier I risk-based capital, Actual amount</t>
  </si>
  <si>
    <t>Tier I risk-based capital, For capital adequacy purposes amount</t>
  </si>
  <si>
    <t>Tier I risk-based capital, Actual ratio</t>
  </si>
  <si>
    <t>Tier I risk-based capital, For capital adequacy purposes ratio</t>
  </si>
  <si>
    <t>Common equity Tier 1 capital</t>
  </si>
  <si>
    <t>Common equity Tier 1 capital, For Capital Adequacy Purposes</t>
  </si>
  <si>
    <t>Common equity Tier 1 capital, Actual ratio</t>
  </si>
  <si>
    <t>9.90%</t>
  </si>
  <si>
    <t>Common equity Tier 1 capital, For capital adequacy purposes ratio</t>
  </si>
  <si>
    <t>4.50%</t>
  </si>
  <si>
    <t>Leverage, Actual amount</t>
  </si>
  <si>
    <t>Leverage, For capital adequacy purposes amount</t>
  </si>
  <si>
    <t>Leverage, Actual ratio</t>
  </si>
  <si>
    <t>10.00%</t>
  </si>
  <si>
    <t>9.70%</t>
  </si>
  <si>
    <t>Leverage, For capital adequacy purposes ratio</t>
  </si>
  <si>
    <t>Total risk-based capital, To be well capitalized under prompt corrective action provisions amount</t>
  </si>
  <si>
    <t>[2]</t>
  </si>
  <si>
    <t>13.10%</t>
  </si>
  <si>
    <t>Total risk-based capital, To be well capitalized under prompt corrective action provisions ratio</t>
  </si>
  <si>
    <t>[1],[2]</t>
  </si>
  <si>
    <t>Tier I risk-based capital, To be well capitalized under prompt corrective action provisions amount</t>
  </si>
  <si>
    <t>Tier I risk-based capital, To be well capitalized under prompt corrective action provisions ratio</t>
  </si>
  <si>
    <t>Common equity Tier 1 capital, To Be Well Capitalized Under Prompt Corrective Action Provisions</t>
  </si>
  <si>
    <t>Common equity Tier 1 capital, To be well capitalized under prompt corrective action provisions ratio</t>
  </si>
  <si>
    <t>Leverage, To be well capitalized under prompt corrective action provisions amount</t>
  </si>
  <si>
    <t>8.90%</t>
  </si>
  <si>
    <t>Leverage, To be well capitalized under prompt corrective action provisions ratio</t>
  </si>
  <si>
    <t>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t>
  </si>
  <si>
    <t>Prompt corrective action provisions are not applicable at the bank holding company level.</t>
  </si>
  <si>
    <t>REGULATORY CAPITAL REQUIREMENTS AND RESTRICTIONS OF DIVIDENDS (Detail textuals) $ in Millions</t>
  </si>
  <si>
    <t>Amount of dividends</t>
  </si>
  <si>
    <t>FAIR VALUE OF FINANCIAL INFORMATION - Measured at Fair Value on Recurring Basis (Details) - USD ($) $ in Thousands</t>
  </si>
  <si>
    <t>Fair Value, Assets and Liabilities Measured on Recurring and Nonrecurring Basis [Line Items]</t>
  </si>
  <si>
    <t>Securities AFS</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Level 1</t>
  </si>
  <si>
    <t>Measured at Fair Value on a Recurring Basis | Level 1 | U.S. government sponsored enterprises</t>
  </si>
  <si>
    <t>Measured at Fair Value on a Recurring Basis | Level 1 | State, county and municipals</t>
  </si>
  <si>
    <t>Measured at Fair Value on a Recurring Basis | Level 1 | Mortgage-backed securities</t>
  </si>
  <si>
    <t>Measured at Fair Value on a Recurring Basis | Level 1 | Corporate debt securities</t>
  </si>
  <si>
    <t>Measured at Fair Value on a Recurring Basis | Level 1 | Equity securities</t>
  </si>
  <si>
    <t>Measured at Fair Value on a Recurring Basis | Level 2</t>
  </si>
  <si>
    <t>Measured at Fair Value on a Recurring Basis | Level 2 | U.S. government sponsored enterprises</t>
  </si>
  <si>
    <t>Measured at Fair Value on a Recurring Basis | Level 2 | State, county and municipals</t>
  </si>
  <si>
    <t>Measured at Fair Value on a Recurring Basis | Level 2 | Mortgage-backed securities</t>
  </si>
  <si>
    <t>Measured at Fair Value on a Recurring Basis | Level 2 | Corporate debt securities</t>
  </si>
  <si>
    <t>Measured at Fair Value on a Recurring Basis | Level 2 | Equity securities</t>
  </si>
  <si>
    <t>Measured at Fair Value on a Recurring Basis | Level 3</t>
  </si>
  <si>
    <t>Measured at Fair Value on a Recurring Basis | Level 3 | U.S. government sponsored enterprises</t>
  </si>
  <si>
    <t>Measured at Fair Value on a Recurring Basis | Level 3 | State, county and municipals</t>
  </si>
  <si>
    <t>Measured at Fair Value on a Recurring Basis | Level 3 | Mortgage-backed securities</t>
  </si>
  <si>
    <t>Measured at Fair Value on a Recurring Basis | Level 3 | Corporate debt securities</t>
  </si>
  <si>
    <t>Measured at Fair Value on a Recurring Basis | Level 3 | Equity securities</t>
  </si>
  <si>
    <t>FAIR VALUE OF FINANCIAL INFORMATION - Changes in Level 3 assets measured at fair value on a recurring basis (Details 1) - Securities AFS - USD ($) $ in Thousands</t>
  </si>
  <si>
    <t>Level 3 Fair Value Measurements ($ in thousands):</t>
  </si>
  <si>
    <t>Balance at beginning of year</t>
  </si>
  <si>
    <t>Purchases</t>
  </si>
  <si>
    <t>Sales/settlements</t>
  </si>
  <si>
    <t>Balance at end of year</t>
  </si>
  <si>
    <t>FAIR VALUE OF FINANCIAL INFORMATION - Measured at Fair Value on Nonrecurring Basis (Details 2) - Measured at Fair Value on a Nonrecurring Basis - USD ($) $ in Thousands</t>
  </si>
  <si>
    <t>Total | Impaired loans</t>
  </si>
  <si>
    <t>Assets, fair value disclosure</t>
  </si>
  <si>
    <t>Total | OREO</t>
  </si>
  <si>
    <t>Level 1 | Impaired loans</t>
  </si>
  <si>
    <t>Level 1 | OREO</t>
  </si>
  <si>
    <t>Level 2 | Impaired loans</t>
  </si>
  <si>
    <t>Level 2 | OREO</t>
  </si>
  <si>
    <t>Level 3 | Impaired loans</t>
  </si>
  <si>
    <t>Level 3 | OREO</t>
  </si>
  <si>
    <t>FAIR VALUE OF FINANCIAL INFORMATION - Summary of carrying amounts and estimated fair values of financial instruments (Details 3) - USD ($) $ in Thousands</t>
  </si>
  <si>
    <t>Financial assets:</t>
  </si>
  <si>
    <t>Carrying Amount</t>
  </si>
  <si>
    <t>BOLI</t>
  </si>
  <si>
    <t>Financial liabilities:</t>
  </si>
  <si>
    <t>Deposits</t>
  </si>
  <si>
    <t>Estimated Fair Value</t>
  </si>
  <si>
    <t>PARENT COMPANY ONLY FINANCIAL INFORMATION - Balance Sheets (Details) - USD ($) $ in Thousands</t>
  </si>
  <si>
    <t>Cash and due from subsidiary</t>
  </si>
  <si>
    <t>Liabilities and Stockholders' Equity</t>
  </si>
  <si>
    <t>Subordinated debt</t>
  </si>
  <si>
    <t>Stockholders' equity</t>
  </si>
  <si>
    <t>Total liabilities and stockholders' equity</t>
  </si>
  <si>
    <t>Investments in subsidiaries</t>
  </si>
  <si>
    <t>Other liabilities</t>
  </si>
  <si>
    <t>PARENT COMPANY ONLY FINANCIAL INFORMATION - Statements of Income (Details 1) - USD ($) $ in Thousands</t>
  </si>
  <si>
    <t>Condensed Financial Statements, Captions [Line Items]</t>
  </si>
  <si>
    <t>Interest income</t>
  </si>
  <si>
    <t>Interest expense</t>
  </si>
  <si>
    <t>Net interest expense</t>
  </si>
  <si>
    <t>Income tax benefit</t>
  </si>
  <si>
    <t>Dividend income from subsidiaries</t>
  </si>
  <si>
    <t>Operating expense</t>
  </si>
  <si>
    <t>Gain on investments, net</t>
  </si>
  <si>
    <t>Earnings before equity in undistributed earnings of subsidiaries</t>
  </si>
  <si>
    <t>Equity in undistributed earnings of subsidiaries, net of dividends received</t>
  </si>
  <si>
    <t>PARENT COMPANY ONLY FINANCIAL INFORMATION - Statements of Cash Flows (Details 2) - USD ($) $ in Thousands</t>
  </si>
  <si>
    <t>Net Income attributable to Nicolet Bankshares, Inc.</t>
  </si>
  <si>
    <t>Adjustments to reconcile net income to net cash provided (used) by operating activities:</t>
  </si>
  <si>
    <t>Proceeds from issuance of subordinated debt, net</t>
  </si>
  <si>
    <t>Redemption of preferred stock (SBLF)</t>
  </si>
  <si>
    <t>Net increase in cash</t>
  </si>
  <si>
    <t>Accretion of discounts</t>
  </si>
  <si>
    <t>Gain on investments sold, net</t>
  </si>
  <si>
    <t>Change in other assets and liabilities, net</t>
  </si>
  <si>
    <t>Net cash provided (used) by operating activities</t>
  </si>
  <si>
    <t>Cash Flows from Investing Activities:</t>
  </si>
  <si>
    <t>Proceeds from sale of investments</t>
  </si>
  <si>
    <t>Purchases of investments</t>
  </si>
  <si>
    <t>Capital infusion to subsidiary</t>
  </si>
  <si>
    <t>Net cash from business combinations</t>
  </si>
  <si>
    <t>Purchase and cancellation of treasury stock</t>
  </si>
  <si>
    <t>Proceeds from exercise of common stock options</t>
  </si>
  <si>
    <t>Noncontrolling interest in joint venture</t>
  </si>
  <si>
    <t>SALE OF BRANCHES (Detail Textuals) - Neillsville and Fairchild, WI branches - Disposed of by Sale $ in Millions</t>
  </si>
  <si>
    <t>Aug. 07, 2015USD ($)</t>
  </si>
  <si>
    <t>Income Statement, Balance Sheet and Additional Disclosures by Disposal Groups, Including Discontinued Operations [Line Items]</t>
  </si>
  <si>
    <t>Reduction in deposits</t>
  </si>
  <si>
    <t>Reduction in loans</t>
  </si>
  <si>
    <t>Reduction in fixed assets</t>
  </si>
  <si>
    <t>Decrease in cash</t>
  </si>
  <si>
    <t>Disposal Group, Miscellaneous Income</t>
  </si>
  <si>
    <t>PENDING MERGER TRANSACTION (Detail Textuals) - USD ($) $ in Millions</t>
  </si>
  <si>
    <t>Aug. 09, 2013</t>
  </si>
  <si>
    <t>Acquired deposits</t>
  </si>
  <si>
    <t>Baylake Corp</t>
  </si>
  <si>
    <t>Acquired loan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7485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4194045</v>
      </c>
    </row>
    <row r="13" spans="1:4">
      <c s="4" r="A13" t="s">
        <v>21</v>
      </c>
      <c s="7" r="D13" t="n">
        <v>100.4</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6</v>
      </c>
      <c s="2" r="B1" t="s">
        <v>1</v>
      </c>
    </row>
    <row r="2" spans="1:3">
      <c s="2" r="B2" t="s">
        <v>2</v>
      </c>
      <c s="2" r="C2" t="s">
        <v>32</v>
      </c>
    </row>
    <row r="3" spans="1:3">
      <c s="3" r="A3" t="s">
        <v>1257</v>
      </c>
    </row>
    <row r="4" spans="1:3">
      <c s="4" r="A4" t="s">
        <v>1258</v>
      </c>
      <c s="8" r="B4" t="n">
        <v>796</v>
      </c>
      <c s="8" r="C4" t="n">
        <v>1097</v>
      </c>
    </row>
    <row r="5" spans="1:3">
      <c s="4" r="A5" t="s">
        <v>1259</v>
      </c>
      <c s="6" r="B5" t="n">
        <v>920</v>
      </c>
      <c s="4" r="C5" t="s">
        <v>508</v>
      </c>
    </row>
    <row r="6" spans="1:3">
      <c s="4" r="A6" t="s">
        <v>1260</v>
      </c>
      <c s="6" r="B6" t="n">
        <v>-50</v>
      </c>
      <c s="8" r="C6" t="n">
        <v>-301</v>
      </c>
    </row>
    <row r="7" spans="1:3">
      <c s="4" r="A7" t="s">
        <v>1261</v>
      </c>
      <c s="8" r="B7" t="n">
        <v>1666</v>
      </c>
      <c s="8" r="C7" t="n">
        <v>79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2</v>
      </c>
      <c s="2" r="B1" t="s">
        <v>2</v>
      </c>
      <c s="2" r="C1" t="s">
        <v>32</v>
      </c>
    </row>
    <row r="2" spans="1:3">
      <c s="4" r="A2" t="s">
        <v>1263</v>
      </c>
    </row>
    <row r="3" spans="1:3">
      <c s="3" r="A3" t="s">
        <v>1230</v>
      </c>
    </row>
    <row r="4" spans="1:3">
      <c s="4" r="A4" t="s">
        <v>1264</v>
      </c>
      <c s="8" r="B4" t="n">
        <v>3566</v>
      </c>
      <c s="8" r="C4" t="n">
        <v>8278</v>
      </c>
    </row>
    <row r="5" spans="1:3">
      <c s="4" r="A5" t="s">
        <v>1265</v>
      </c>
    </row>
    <row r="6" spans="1:3">
      <c s="3" r="A6" t="s">
        <v>1230</v>
      </c>
    </row>
    <row r="7" spans="1:3">
      <c s="4" r="A7" t="s">
        <v>1264</v>
      </c>
      <c s="8" r="B7" t="n">
        <v>367</v>
      </c>
      <c s="8" r="C7" t="n">
        <v>1966</v>
      </c>
    </row>
    <row r="8" spans="1:3">
      <c s="4" r="A8" t="s">
        <v>1266</v>
      </c>
    </row>
    <row r="9" spans="1:3">
      <c s="3" r="A9" t="s">
        <v>1230</v>
      </c>
    </row>
    <row r="10" spans="1:3">
      <c s="4" r="A10" t="s">
        <v>1264</v>
      </c>
      <c s="4" r="B10" t="s">
        <v>508</v>
      </c>
      <c s="4" r="C10" t="s">
        <v>508</v>
      </c>
    </row>
    <row r="11" spans="1:3">
      <c s="4" r="A11" t="s">
        <v>1267</v>
      </c>
    </row>
    <row r="12" spans="1:3">
      <c s="3" r="A12" t="s">
        <v>1230</v>
      </c>
    </row>
    <row r="13" spans="1:3">
      <c s="4" r="A13" t="s">
        <v>1264</v>
      </c>
      <c s="4" r="B13" t="s">
        <v>508</v>
      </c>
      <c s="4" r="C13" t="s">
        <v>508</v>
      </c>
    </row>
    <row r="14" spans="1:3">
      <c s="4" r="A14" t="s">
        <v>1268</v>
      </c>
    </row>
    <row r="15" spans="1:3">
      <c s="3" r="A15" t="s">
        <v>1230</v>
      </c>
    </row>
    <row r="16" spans="1:3">
      <c s="4" r="A16" t="s">
        <v>1264</v>
      </c>
      <c s="4" r="B16" t="s">
        <v>508</v>
      </c>
      <c s="4" r="C16" t="s">
        <v>508</v>
      </c>
    </row>
    <row r="17" spans="1:3">
      <c s="4" r="A17" t="s">
        <v>1269</v>
      </c>
    </row>
    <row r="18" spans="1:3">
      <c s="3" r="A18" t="s">
        <v>1230</v>
      </c>
    </row>
    <row r="19" spans="1:3">
      <c s="4" r="A19" t="s">
        <v>1264</v>
      </c>
      <c s="4" r="B19" t="s">
        <v>508</v>
      </c>
      <c s="4" r="C19" t="s">
        <v>508</v>
      </c>
    </row>
    <row r="20" spans="1:3">
      <c s="4" r="A20" t="s">
        <v>1270</v>
      </c>
    </row>
    <row r="21" spans="1:3">
      <c s="3" r="A21" t="s">
        <v>1230</v>
      </c>
    </row>
    <row r="22" spans="1:3">
      <c s="4" r="A22" t="s">
        <v>1264</v>
      </c>
      <c s="8" r="B22" t="n">
        <v>3566</v>
      </c>
      <c s="8" r="C22" t="n">
        <v>8278</v>
      </c>
    </row>
    <row r="23" spans="1:3">
      <c s="4" r="A23" t="s">
        <v>1271</v>
      </c>
    </row>
    <row r="24" spans="1:3">
      <c s="3" r="A24" t="s">
        <v>1230</v>
      </c>
    </row>
    <row r="25" spans="1:3">
      <c s="4" r="A25" t="s">
        <v>1264</v>
      </c>
      <c s="8" r="B25" t="n">
        <v>367</v>
      </c>
      <c s="8" r="C25" t="n">
        <v>196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2</v>
      </c>
      <c s="2" r="B1" t="s">
        <v>2</v>
      </c>
      <c s="2" r="C1" t="s">
        <v>32</v>
      </c>
    </row>
    <row r="2" spans="1:3">
      <c s="3" r="A2" t="s">
        <v>1273</v>
      </c>
    </row>
    <row r="3" spans="1:3">
      <c s="4" r="A3" t="s">
        <v>1231</v>
      </c>
      <c s="8" r="B3" t="n">
        <v>172596</v>
      </c>
      <c s="8" r="C3" t="n">
        <v>168475</v>
      </c>
    </row>
    <row r="4" spans="1:3">
      <c s="4" r="A4" t="s">
        <v>1274</v>
      </c>
    </row>
    <row r="5" spans="1:3">
      <c s="3" r="A5" t="s">
        <v>1273</v>
      </c>
    </row>
    <row r="6" spans="1:3">
      <c s="4" r="A6" t="s">
        <v>37</v>
      </c>
      <c s="6" r="B6" t="n">
        <v>83619</v>
      </c>
      <c s="6" r="C6" t="n">
        <v>68708</v>
      </c>
    </row>
    <row r="7" spans="1:3">
      <c s="4" r="A7" t="s">
        <v>38</v>
      </c>
      <c s="6" r="B7" t="n">
        <v>3416</v>
      </c>
      <c s="6" r="C7" t="n">
        <v>10385</v>
      </c>
    </row>
    <row r="8" spans="1:3">
      <c s="4" r="A8" t="s">
        <v>1231</v>
      </c>
      <c s="6" r="B8" t="n">
        <v>172596</v>
      </c>
      <c s="6" r="C8" t="n">
        <v>168475</v>
      </c>
    </row>
    <row r="9" spans="1:3">
      <c s="4" r="A9" t="s">
        <v>40</v>
      </c>
      <c s="6" r="B9" t="n">
        <v>8135</v>
      </c>
      <c s="6" r="C9" t="n">
        <v>8065</v>
      </c>
    </row>
    <row r="10" spans="1:3">
      <c s="4" r="A10" t="s">
        <v>41</v>
      </c>
      <c s="6" r="B10" t="n">
        <v>4680</v>
      </c>
      <c s="6" r="C10" t="n">
        <v>7272</v>
      </c>
    </row>
    <row r="11" spans="1:3">
      <c s="4" r="A11" t="s">
        <v>44</v>
      </c>
      <c s="6" r="B11" t="n">
        <v>866754</v>
      </c>
      <c s="6" r="C11" t="n">
        <v>874053</v>
      </c>
    </row>
    <row r="12" spans="1:3">
      <c s="4" r="A12" t="s">
        <v>1275</v>
      </c>
      <c s="6" r="B12" t="n">
        <v>28475</v>
      </c>
      <c s="6" r="C12" t="n">
        <v>27479</v>
      </c>
    </row>
    <row r="13" spans="1:3">
      <c s="3" r="A13" t="s">
        <v>1276</v>
      </c>
    </row>
    <row r="14" spans="1:3">
      <c s="4" r="A14" t="s">
        <v>1277</v>
      </c>
      <c s="6" r="B14" t="n">
        <v>1056417</v>
      </c>
      <c s="6" r="C14" t="n">
        <v>1059903</v>
      </c>
    </row>
    <row r="15" spans="1:3">
      <c s="4" r="A15" t="s">
        <v>55</v>
      </c>
      <c s="6" r="B15" t="n">
        <v>15412</v>
      </c>
      <c s="6" r="C15" t="n">
        <v>21175</v>
      </c>
    </row>
    <row r="16" spans="1:3">
      <c s="4" r="A16" t="s">
        <v>56</v>
      </c>
      <c s="6" r="B16" t="n">
        <v>12527</v>
      </c>
      <c s="6" r="C16" t="n">
        <v>12328</v>
      </c>
    </row>
    <row r="17" spans="1:3">
      <c s="4" r="A17" t="s">
        <v>57</v>
      </c>
      <c s="6" r="B17" t="n">
        <v>11849</v>
      </c>
    </row>
    <row r="18" spans="1:3">
      <c s="4" r="A18" t="s">
        <v>1278</v>
      </c>
    </row>
    <row r="19" spans="1:3">
      <c s="3" r="A19" t="s">
        <v>1273</v>
      </c>
    </row>
    <row r="20" spans="1:3">
      <c s="4" r="A20" t="s">
        <v>37</v>
      </c>
      <c s="6" r="B20" t="n">
        <v>83619</v>
      </c>
      <c s="6" r="C20" t="n">
        <v>68708</v>
      </c>
    </row>
    <row r="21" spans="1:3">
      <c s="4" r="A21" t="s">
        <v>38</v>
      </c>
      <c s="6" r="B21" t="n">
        <v>3416</v>
      </c>
      <c s="6" r="C21" t="n">
        <v>10421</v>
      </c>
    </row>
    <row r="22" spans="1:3">
      <c s="4" r="A22" t="s">
        <v>1231</v>
      </c>
      <c s="6" r="B22" t="n">
        <v>172596</v>
      </c>
      <c s="6" r="C22" t="n">
        <v>168475</v>
      </c>
    </row>
    <row r="23" spans="1:3">
      <c s="4" r="A23" t="s">
        <v>40</v>
      </c>
      <c s="6" r="B23" t="n">
        <v>8135</v>
      </c>
      <c s="6" r="C23" t="n">
        <v>8065</v>
      </c>
    </row>
    <row r="24" spans="1:3">
      <c s="4" r="A24" t="s">
        <v>41</v>
      </c>
      <c s="6" r="B24" t="n">
        <v>4755</v>
      </c>
      <c s="6" r="C24" t="n">
        <v>7272</v>
      </c>
    </row>
    <row r="25" spans="1:3">
      <c s="4" r="A25" t="s">
        <v>44</v>
      </c>
      <c s="6" r="B25" t="n">
        <v>865027</v>
      </c>
      <c s="6" r="C25" t="n">
        <v>874520</v>
      </c>
    </row>
    <row r="26" spans="1:3">
      <c s="4" r="A26" t="s">
        <v>1275</v>
      </c>
      <c s="6" r="B26" t="n">
        <v>28475</v>
      </c>
      <c s="6" r="C26" t="n">
        <v>27479</v>
      </c>
    </row>
    <row r="27" spans="1:3">
      <c s="3" r="A27" t="s">
        <v>1276</v>
      </c>
    </row>
    <row r="28" spans="1:3">
      <c s="4" r="A28" t="s">
        <v>1277</v>
      </c>
      <c s="6" r="B28" t="n">
        <v>1057614</v>
      </c>
      <c s="6" r="C28" t="n">
        <v>1062262</v>
      </c>
    </row>
    <row r="29" spans="1:3">
      <c s="4" r="A29" t="s">
        <v>55</v>
      </c>
      <c s="6" r="B29" t="n">
        <v>18354</v>
      </c>
      <c s="6" r="C29" t="n">
        <v>24212</v>
      </c>
    </row>
    <row r="30" spans="1:3">
      <c s="4" r="A30" t="s">
        <v>56</v>
      </c>
      <c s="6" r="B30" t="n">
        <v>11900</v>
      </c>
      <c s="6" r="C30" t="n">
        <v>11711</v>
      </c>
    </row>
    <row r="31" spans="1:3">
      <c s="4" r="A31" t="s">
        <v>57</v>
      </c>
      <c s="6" r="B31" t="n">
        <v>11414</v>
      </c>
    </row>
    <row r="32" spans="1:3">
      <c s="13" r="A32" t="n">
        <v>1</v>
      </c>
    </row>
    <row r="33" spans="1:3">
      <c s="3" r="A33" t="s">
        <v>1273</v>
      </c>
    </row>
    <row r="34" spans="1:3">
      <c s="4" r="A34" t="s">
        <v>37</v>
      </c>
      <c s="8" r="B34" t="n">
        <v>83619</v>
      </c>
      <c s="8" r="C34" t="n">
        <v>68708</v>
      </c>
    </row>
    <row r="35" spans="1:3">
      <c s="4" r="A35" t="s">
        <v>38</v>
      </c>
      <c s="4" r="B35" t="s">
        <v>508</v>
      </c>
      <c s="4" r="C35" t="s">
        <v>508</v>
      </c>
    </row>
    <row r="36" spans="1:3">
      <c s="4" r="A36" t="s">
        <v>1231</v>
      </c>
      <c s="8" r="B36" t="n">
        <v>4677</v>
      </c>
      <c s="8" r="C36" t="n">
        <v>2763</v>
      </c>
    </row>
    <row r="37" spans="1:3">
      <c s="4" r="A37" t="s">
        <v>40</v>
      </c>
      <c s="4" r="B37" t="s">
        <v>508</v>
      </c>
      <c s="4" r="C37" t="s">
        <v>508</v>
      </c>
    </row>
    <row r="38" spans="1:3">
      <c s="4" r="A38" t="s">
        <v>41</v>
      </c>
      <c s="4" r="B38" t="s">
        <v>508</v>
      </c>
      <c s="4" r="C38" t="s">
        <v>508</v>
      </c>
    </row>
    <row r="39" spans="1:3">
      <c s="4" r="A39" t="s">
        <v>44</v>
      </c>
      <c s="4" r="B39" t="s">
        <v>508</v>
      </c>
      <c s="4" r="C39" t="s">
        <v>508</v>
      </c>
    </row>
    <row r="40" spans="1:3">
      <c s="4" r="A40" t="s">
        <v>1275</v>
      </c>
      <c s="8" r="B40" t="n">
        <v>28475</v>
      </c>
      <c s="8" r="C40" t="n">
        <v>27479</v>
      </c>
    </row>
    <row r="41" spans="1:3">
      <c s="3" r="A41" t="s">
        <v>1276</v>
      </c>
    </row>
    <row r="42" spans="1:3">
      <c s="4" r="A42" t="s">
        <v>1277</v>
      </c>
      <c s="4" r="B42" t="s">
        <v>508</v>
      </c>
      <c s="4" r="C42" t="s">
        <v>508</v>
      </c>
    </row>
    <row r="43" spans="1:3">
      <c s="4" r="A43" t="s">
        <v>55</v>
      </c>
      <c s="4" r="B43" t="s">
        <v>508</v>
      </c>
      <c s="4" r="C43" t="s">
        <v>508</v>
      </c>
    </row>
    <row r="44" spans="1:3">
      <c s="4" r="A44" t="s">
        <v>56</v>
      </c>
      <c s="4" r="B44" t="s">
        <v>508</v>
      </c>
      <c s="4" r="C44" t="s">
        <v>508</v>
      </c>
    </row>
    <row r="45" spans="1:3">
      <c s="4" r="A45" t="s">
        <v>57</v>
      </c>
      <c s="4" r="B45" t="s">
        <v>508</v>
      </c>
    </row>
    <row r="46" spans="1:3">
      <c s="13" r="A46" t="n">
        <v>2</v>
      </c>
    </row>
    <row r="47" spans="1:3">
      <c s="3" r="A47" t="s">
        <v>1273</v>
      </c>
    </row>
    <row r="48" spans="1:3">
      <c s="4" r="A48" t="s">
        <v>37</v>
      </c>
      <c s="4" r="B48" t="s">
        <v>508</v>
      </c>
      <c s="4" r="C48" t="s">
        <v>508</v>
      </c>
    </row>
    <row r="49" spans="1:3">
      <c s="4" r="A49" t="s">
        <v>38</v>
      </c>
      <c s="8" r="B49" t="n">
        <v>3416</v>
      </c>
      <c s="8" r="C49" t="n">
        <v>10421</v>
      </c>
    </row>
    <row r="50" spans="1:3">
      <c s="4" r="A50" t="s">
        <v>1231</v>
      </c>
      <c s="6" r="B50" t="n">
        <v>166253</v>
      </c>
      <c s="6" r="C50" t="n">
        <v>164916</v>
      </c>
    </row>
    <row r="51" spans="1:3">
      <c s="4" r="A51" t="s">
        <v>40</v>
      </c>
      <c s="6" r="B51" t="n">
        <v>5995</v>
      </c>
      <c s="6" r="C51" t="n">
        <v>5924</v>
      </c>
    </row>
    <row r="52" spans="1:3">
      <c s="4" r="A52" t="s">
        <v>41</v>
      </c>
      <c s="8" r="B52" t="n">
        <v>4755</v>
      </c>
      <c s="8" r="C52" t="n">
        <v>7272</v>
      </c>
    </row>
    <row r="53" spans="1:3">
      <c s="4" r="A53" t="s">
        <v>44</v>
      </c>
      <c s="4" r="B53" t="s">
        <v>508</v>
      </c>
      <c s="4" r="C53" t="s">
        <v>508</v>
      </c>
    </row>
    <row r="54" spans="1:3">
      <c s="4" r="A54" t="s">
        <v>1275</v>
      </c>
      <c s="4" r="B54" t="s">
        <v>508</v>
      </c>
      <c s="4" r="C54" t="s">
        <v>508</v>
      </c>
    </row>
    <row r="55" spans="1:3">
      <c s="3" r="A55" t="s">
        <v>1276</v>
      </c>
    </row>
    <row r="56" spans="1:3">
      <c s="4" r="A56" t="s">
        <v>1277</v>
      </c>
      <c s="4" r="B56" t="s">
        <v>508</v>
      </c>
      <c s="4" r="C56" t="s">
        <v>508</v>
      </c>
    </row>
    <row r="57" spans="1:3">
      <c s="4" r="A57" t="s">
        <v>55</v>
      </c>
      <c s="8" r="B57" t="n">
        <v>18354</v>
      </c>
      <c s="8" r="C57" t="n">
        <v>24212</v>
      </c>
    </row>
    <row r="58" spans="1:3">
      <c s="4" r="A58" t="s">
        <v>56</v>
      </c>
      <c s="4" r="B58" t="s">
        <v>508</v>
      </c>
      <c s="4" r="C58" t="s">
        <v>508</v>
      </c>
    </row>
    <row r="59" spans="1:3">
      <c s="4" r="A59" t="s">
        <v>57</v>
      </c>
      <c s="4" r="B59" t="s">
        <v>508</v>
      </c>
    </row>
    <row r="60" spans="1:3">
      <c s="13" r="A60" t="n">
        <v>3</v>
      </c>
    </row>
    <row r="61" spans="1:3">
      <c s="3" r="A61" t="s">
        <v>1273</v>
      </c>
    </row>
    <row r="62" spans="1:3">
      <c s="4" r="A62" t="s">
        <v>37</v>
      </c>
      <c s="4" r="B62" t="s">
        <v>508</v>
      </c>
      <c s="4" r="C62" t="s">
        <v>508</v>
      </c>
    </row>
    <row r="63" spans="1:3">
      <c s="4" r="A63" t="s">
        <v>38</v>
      </c>
      <c s="4" r="B63" t="s">
        <v>508</v>
      </c>
      <c s="4" r="C63" t="s">
        <v>508</v>
      </c>
    </row>
    <row r="64" spans="1:3">
      <c s="4" r="A64" t="s">
        <v>1231</v>
      </c>
      <c s="8" r="B64" t="n">
        <v>1666</v>
      </c>
      <c s="8" r="C64" t="n">
        <v>796</v>
      </c>
    </row>
    <row r="65" spans="1:3">
      <c s="4" r="A65" t="s">
        <v>40</v>
      </c>
      <c s="8" r="B65" t="n">
        <v>2140</v>
      </c>
      <c s="8" r="C65" t="n">
        <v>2141</v>
      </c>
    </row>
    <row r="66" spans="1:3">
      <c s="4" r="A66" t="s">
        <v>41</v>
      </c>
      <c s="4" r="B66" t="s">
        <v>508</v>
      </c>
      <c s="4" r="C66" t="s">
        <v>508</v>
      </c>
    </row>
    <row r="67" spans="1:3">
      <c s="4" r="A67" t="s">
        <v>44</v>
      </c>
      <c s="8" r="B67" t="n">
        <v>865027</v>
      </c>
      <c s="8" r="C67" t="n">
        <v>874520</v>
      </c>
    </row>
    <row r="68" spans="1:3">
      <c s="4" r="A68" t="s">
        <v>1275</v>
      </c>
      <c s="4" r="B68" t="s">
        <v>508</v>
      </c>
      <c s="4" r="C68" t="s">
        <v>508</v>
      </c>
    </row>
    <row r="69" spans="1:3">
      <c s="3" r="A69" t="s">
        <v>1276</v>
      </c>
    </row>
    <row r="70" spans="1:3">
      <c s="4" r="A70" t="s">
        <v>1277</v>
      </c>
      <c s="8" r="B70" t="n">
        <v>1057614</v>
      </c>
      <c s="8" r="C70" t="n">
        <v>1062262</v>
      </c>
    </row>
    <row r="71" spans="1:3">
      <c s="4" r="A71" t="s">
        <v>55</v>
      </c>
      <c s="4" r="B71" t="s">
        <v>508</v>
      </c>
      <c s="4" r="C71" t="s">
        <v>508</v>
      </c>
    </row>
    <row r="72" spans="1:3">
      <c s="4" r="A72" t="s">
        <v>56</v>
      </c>
      <c s="8" r="B72" t="n">
        <v>11900</v>
      </c>
      <c s="8" r="C72" t="n">
        <v>11711</v>
      </c>
    </row>
    <row r="73" spans="1:3">
      <c s="4" r="A73" t="s">
        <v>57</v>
      </c>
      <c s="8" r="B73" t="n">
        <v>1141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79</v>
      </c>
      <c s="2" r="B1" t="s">
        <v>2</v>
      </c>
      <c s="2" r="C1" t="s">
        <v>32</v>
      </c>
      <c s="2" r="D1" t="s">
        <v>976</v>
      </c>
    </row>
    <row r="2" spans="1:4">
      <c s="3" r="A2" t="s">
        <v>33</v>
      </c>
    </row>
    <row r="3" spans="1:4">
      <c s="4" r="A3" t="s">
        <v>1280</v>
      </c>
      <c s="8" r="B3" t="n">
        <v>11947</v>
      </c>
      <c s="8" r="C3" t="n">
        <v>23975</v>
      </c>
    </row>
    <row r="4" spans="1:4">
      <c s="4" r="A4" t="s">
        <v>48</v>
      </c>
      <c s="6" r="B4" t="n">
        <v>1214439</v>
      </c>
      <c s="6" r="C4" t="n">
        <v>1215285</v>
      </c>
    </row>
    <row r="5" spans="1:4">
      <c s="3" r="A5" t="s">
        <v>1281</v>
      </c>
    </row>
    <row r="6" spans="1:4">
      <c s="4" r="A6" t="s">
        <v>56</v>
      </c>
      <c s="6" r="B6" t="n">
        <v>12527</v>
      </c>
      <c s="6" r="C6" t="n">
        <v>12328</v>
      </c>
      <c s="8" r="D6" t="n">
        <v>6200</v>
      </c>
    </row>
    <row r="7" spans="1:4">
      <c s="4" r="A7" t="s">
        <v>1282</v>
      </c>
      <c s="6" r="B7" t="n">
        <v>11849</v>
      </c>
    </row>
    <row r="8" spans="1:4">
      <c s="4" r="A8" t="s">
        <v>1283</v>
      </c>
      <c s="6" r="B8" t="n">
        <v>109501</v>
      </c>
      <c s="6" r="C8" t="n">
        <v>111008</v>
      </c>
    </row>
    <row r="9" spans="1:4">
      <c s="4" r="A9" t="s">
        <v>1284</v>
      </c>
      <c s="6" r="B9" t="n">
        <v>1214439</v>
      </c>
      <c s="6" r="C9" t="n">
        <v>1215285</v>
      </c>
    </row>
    <row r="10" spans="1:4">
      <c s="4" r="A10" t="s">
        <v>1190</v>
      </c>
    </row>
    <row r="11" spans="1:4">
      <c s="3" r="A11" t="s">
        <v>33</v>
      </c>
    </row>
    <row r="12" spans="1:4">
      <c s="4" r="A12" t="s">
        <v>1280</v>
      </c>
      <c s="6" r="B12" t="n">
        <v>13632</v>
      </c>
      <c s="6" r="C12" t="n">
        <v>8380</v>
      </c>
    </row>
    <row r="13" spans="1:4">
      <c s="4" r="A13" t="s">
        <v>476</v>
      </c>
      <c s="6" r="B13" t="n">
        <v>6754</v>
      </c>
      <c s="6" r="C13" t="n">
        <v>4841</v>
      </c>
    </row>
    <row r="14" spans="1:4">
      <c s="4" r="A14" t="s">
        <v>1285</v>
      </c>
      <c s="6" r="B14" t="n">
        <v>115504</v>
      </c>
      <c s="6" r="C14" t="n">
        <v>111680</v>
      </c>
    </row>
    <row r="15" spans="1:4">
      <c s="4" r="A15" t="s">
        <v>483</v>
      </c>
      <c s="6" r="B15" t="n">
        <v>342</v>
      </c>
      <c s="6" r="C15" t="n">
        <v>505</v>
      </c>
    </row>
    <row r="16" spans="1:4">
      <c s="4" r="A16" t="s">
        <v>48</v>
      </c>
      <c s="6" r="B16" t="n">
        <v>136232</v>
      </c>
      <c s="6" r="C16" t="n">
        <v>125406</v>
      </c>
    </row>
    <row r="17" spans="1:4">
      <c s="3" r="A17" t="s">
        <v>1281</v>
      </c>
    </row>
    <row r="18" spans="1:4">
      <c s="4" r="A18" t="s">
        <v>56</v>
      </c>
      <c s="6" r="B18" t="n">
        <v>12527</v>
      </c>
      <c s="8" r="C18" t="n">
        <v>12328</v>
      </c>
    </row>
    <row r="19" spans="1:4">
      <c s="4" r="A19" t="s">
        <v>1282</v>
      </c>
      <c s="6" r="B19" t="n">
        <v>11849</v>
      </c>
      <c s="4" r="C19" t="s">
        <v>508</v>
      </c>
    </row>
    <row r="20" spans="1:4">
      <c s="4" r="A20" t="s">
        <v>1286</v>
      </c>
      <c s="6" r="B20" t="n">
        <v>2355</v>
      </c>
      <c s="8" r="C20" t="n">
        <v>2070</v>
      </c>
    </row>
    <row r="21" spans="1:4">
      <c s="4" r="A21" t="s">
        <v>1283</v>
      </c>
      <c s="6" r="B21" t="n">
        <v>109501</v>
      </c>
      <c s="6" r="C21" t="n">
        <v>111008</v>
      </c>
    </row>
    <row r="22" spans="1:4">
      <c s="4" r="A22" t="s">
        <v>1284</v>
      </c>
      <c s="8" r="B22" t="n">
        <v>136232</v>
      </c>
      <c s="8" r="C22" t="n">
        <v>12540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7</v>
      </c>
      <c s="2" r="B1" t="s">
        <v>1</v>
      </c>
    </row>
    <row r="2" spans="1:4">
      <c s="2" r="B2" t="s">
        <v>2</v>
      </c>
      <c s="2" r="C2" t="s">
        <v>32</v>
      </c>
      <c s="2" r="D2" t="s">
        <v>80</v>
      </c>
    </row>
    <row r="3" spans="1:4">
      <c s="3" r="A3" t="s">
        <v>1288</v>
      </c>
    </row>
    <row r="4" spans="1:4">
      <c s="4" r="A4" t="s">
        <v>1289</v>
      </c>
      <c s="8" r="B4" t="n">
        <v>48597</v>
      </c>
      <c s="8" r="C4" t="n">
        <v>48949</v>
      </c>
      <c s="8" r="D4" t="n">
        <v>43196</v>
      </c>
    </row>
    <row r="5" spans="1:4">
      <c s="4" r="A5" t="s">
        <v>1290</v>
      </c>
      <c s="6" r="B5" t="n">
        <v>7213</v>
      </c>
      <c s="6" r="C5" t="n">
        <v>7067</v>
      </c>
      <c s="6" r="D5" t="n">
        <v>6292</v>
      </c>
    </row>
    <row r="6" spans="1:4">
      <c s="4" r="A6" t="s">
        <v>1291</v>
      </c>
      <c s="6" r="B6" t="n">
        <v>-41384</v>
      </c>
      <c s="6" r="C6" t="n">
        <v>-41882</v>
      </c>
      <c s="6" r="D6" t="n">
        <v>-36904</v>
      </c>
    </row>
    <row r="7" spans="1:4">
      <c s="4" r="A7" t="s">
        <v>104</v>
      </c>
      <c s="6" r="D7" t="n">
        <v>11915</v>
      </c>
    </row>
    <row r="8" spans="1:4">
      <c s="4" r="A8" t="s">
        <v>1292</v>
      </c>
      <c s="6" r="B8" t="n">
        <v>6089</v>
      </c>
      <c s="6" r="C8" t="n">
        <v>4607</v>
      </c>
      <c s="6" r="D8" t="n">
        <v>3837</v>
      </c>
    </row>
    <row r="9" spans="1:4">
      <c s="4" r="A9" t="s">
        <v>118</v>
      </c>
      <c s="6" r="B9" t="n">
        <v>11555</v>
      </c>
      <c s="6" r="C9" t="n">
        <v>10051</v>
      </c>
      <c s="6" r="D9" t="n">
        <v>16172</v>
      </c>
    </row>
    <row r="10" spans="1:4">
      <c s="4" r="A10" t="s">
        <v>1190</v>
      </c>
    </row>
    <row r="11" spans="1:4">
      <c s="3" r="A11" t="s">
        <v>1288</v>
      </c>
    </row>
    <row r="12" spans="1:4">
      <c s="4" r="A12" t="s">
        <v>1289</v>
      </c>
      <c s="6" r="B12" t="n">
        <v>90</v>
      </c>
      <c s="6" r="C12" t="n">
        <v>68</v>
      </c>
      <c s="6" r="D12" t="n">
        <v>79</v>
      </c>
    </row>
    <row r="13" spans="1:4">
      <c s="4" r="A13" t="s">
        <v>1290</v>
      </c>
      <c s="6" r="B13" t="n">
        <v>1375</v>
      </c>
      <c s="6" r="C13" t="n">
        <v>875</v>
      </c>
      <c s="6" r="D13" t="n">
        <v>730</v>
      </c>
    </row>
    <row r="14" spans="1:4">
      <c s="4" r="A14" t="s">
        <v>1291</v>
      </c>
      <c s="6" r="B14" t="n">
        <v>-1285</v>
      </c>
      <c s="6" r="C14" t="n">
        <v>-807</v>
      </c>
      <c s="6" r="D14" t="n">
        <v>-651</v>
      </c>
    </row>
    <row r="15" spans="1:4">
      <c s="4" r="A15" t="s">
        <v>1293</v>
      </c>
      <c s="6" r="B15" t="n">
        <v>11000</v>
      </c>
      <c s="6" r="C15" t="n">
        <v>9060</v>
      </c>
      <c s="6" r="D15" t="n">
        <v>59</v>
      </c>
    </row>
    <row r="16" spans="1:4">
      <c s="4" r="A16" t="s">
        <v>1294</v>
      </c>
      <c s="6" r="B16" t="n">
        <v>-258</v>
      </c>
      <c s="6" r="C16" t="n">
        <v>-164</v>
      </c>
      <c s="6" r="D16" t="n">
        <v>-743</v>
      </c>
    </row>
    <row r="17" spans="1:4">
      <c s="4" r="A17" t="s">
        <v>1295</v>
      </c>
      <c s="8" r="B17" t="n">
        <v>228</v>
      </c>
      <c s="8" r="C17" t="n">
        <v>341</v>
      </c>
      <c s="6" r="D17" t="n">
        <v>804</v>
      </c>
    </row>
    <row r="18" spans="1:4">
      <c s="4" r="A18" t="s">
        <v>104</v>
      </c>
      <c s="4" r="B18" t="s">
        <v>508</v>
      </c>
      <c s="4" r="C18" t="s">
        <v>508</v>
      </c>
      <c s="6" r="D18" t="n">
        <v>9535</v>
      </c>
    </row>
    <row r="19" spans="1:4">
      <c s="4" r="A19" t="s">
        <v>1292</v>
      </c>
      <c s="8" r="B19" t="n">
        <v>375</v>
      </c>
      <c s="8" r="C19" t="n">
        <v>135</v>
      </c>
      <c s="6" r="D19" t="n">
        <v>161</v>
      </c>
    </row>
    <row r="20" spans="1:4">
      <c s="4" r="A20" t="s">
        <v>1296</v>
      </c>
      <c s="6" r="B20" t="n">
        <v>10060</v>
      </c>
      <c s="6" r="C20" t="n">
        <v>8565</v>
      </c>
      <c s="6" r="D20" t="n">
        <v>9165</v>
      </c>
    </row>
    <row r="21" spans="1:4">
      <c s="4" r="A21" t="s">
        <v>1297</v>
      </c>
      <c s="6" r="B21" t="n">
        <v>1368</v>
      </c>
      <c s="6" r="C21" t="n">
        <v>1384</v>
      </c>
      <c s="6" r="D21" t="n">
        <v>6976</v>
      </c>
    </row>
    <row r="22" spans="1:4">
      <c s="4" r="A22" t="s">
        <v>118</v>
      </c>
      <c s="8" r="B22" t="n">
        <v>11428</v>
      </c>
      <c s="8" r="C22" t="n">
        <v>9949</v>
      </c>
      <c s="8" r="D22" t="n">
        <v>161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8</v>
      </c>
      <c s="2" r="B1" t="s">
        <v>1</v>
      </c>
    </row>
    <row r="2" spans="1:4">
      <c s="2" r="B2" t="s">
        <v>2</v>
      </c>
      <c s="2" r="C2" t="s">
        <v>32</v>
      </c>
      <c s="2" r="D2" t="s">
        <v>80</v>
      </c>
    </row>
    <row r="3" spans="1:4">
      <c s="3" r="A3" t="s">
        <v>164</v>
      </c>
    </row>
    <row r="4" spans="1:4">
      <c s="4" r="A4" t="s">
        <v>1299</v>
      </c>
      <c s="8" r="B4" t="n">
        <v>11555</v>
      </c>
      <c s="8" r="C4" t="n">
        <v>10051</v>
      </c>
      <c s="8" r="D4" t="n">
        <v>16172</v>
      </c>
    </row>
    <row r="5" spans="1:4">
      <c s="3" r="A5" t="s">
        <v>1300</v>
      </c>
    </row>
    <row r="6" spans="1:4">
      <c s="4" r="A6" t="s">
        <v>104</v>
      </c>
      <c s="6" r="D6" t="n">
        <v>-11915</v>
      </c>
    </row>
    <row r="7" spans="1:4">
      <c s="3" r="A7" t="s">
        <v>190</v>
      </c>
    </row>
    <row r="8" spans="1:4">
      <c s="4" r="A8" t="s">
        <v>197</v>
      </c>
      <c s="6" r="B8" t="n">
        <v>1721</v>
      </c>
      <c s="6" r="C8" t="n">
        <v>887</v>
      </c>
      <c s="6" r="D8" t="n">
        <v>3444</v>
      </c>
    </row>
    <row r="9" spans="1:4">
      <c s="4" r="A9" t="s">
        <v>196</v>
      </c>
      <c s="6" r="D9" t="n">
        <v>-401</v>
      </c>
    </row>
    <row r="10" spans="1:4">
      <c s="4" r="A10" t="s">
        <v>1301</v>
      </c>
      <c s="6" r="B10" t="n">
        <v>11820</v>
      </c>
    </row>
    <row r="11" spans="1:4">
      <c s="4" r="A11" t="s">
        <v>1302</v>
      </c>
      <c s="6" r="B11" t="n">
        <v>-12200</v>
      </c>
    </row>
    <row r="12" spans="1:4">
      <c s="4" r="A12" t="s">
        <v>200</v>
      </c>
      <c s="6" r="B12" t="n">
        <v>-212</v>
      </c>
      <c s="6" r="C12" t="n">
        <v>-244</v>
      </c>
      <c s="6" r="D12" t="n">
        <v>-1220</v>
      </c>
    </row>
    <row r="13" spans="1:4">
      <c s="4" r="A13" t="s">
        <v>1303</v>
      </c>
      <c s="6" r="B13" t="n">
        <v>14911</v>
      </c>
      <c s="6" r="C13" t="n">
        <v>-78270</v>
      </c>
      <c s="6" r="D13" t="n">
        <v>64975</v>
      </c>
    </row>
    <row r="14" spans="1:4">
      <c s="4" r="A14" t="s">
        <v>204</v>
      </c>
      <c s="6" r="B14" t="n">
        <v>68708</v>
      </c>
      <c s="6" r="C14" t="n">
        <v>146978</v>
      </c>
      <c s="6" r="D14" t="n">
        <v>82003</v>
      </c>
    </row>
    <row r="15" spans="1:4">
      <c s="4" r="A15" t="s">
        <v>205</v>
      </c>
      <c s="6" r="B15" t="n">
        <v>83619</v>
      </c>
      <c s="6" r="C15" t="n">
        <v>68708</v>
      </c>
      <c s="6" r="D15" t="n">
        <v>146978</v>
      </c>
    </row>
    <row r="16" spans="1:4">
      <c s="4" r="A16" t="s">
        <v>1190</v>
      </c>
    </row>
    <row r="17" spans="1:4">
      <c s="3" r="A17" t="s">
        <v>164</v>
      </c>
    </row>
    <row r="18" spans="1:4">
      <c s="4" r="A18" t="s">
        <v>1299</v>
      </c>
      <c s="6" r="B18" t="n">
        <v>11428</v>
      </c>
      <c s="6" r="C18" t="n">
        <v>9949</v>
      </c>
      <c s="6" r="D18" t="n">
        <v>16141</v>
      </c>
    </row>
    <row r="19" spans="1:4">
      <c s="3" r="A19" t="s">
        <v>1300</v>
      </c>
    </row>
    <row r="20" spans="1:4">
      <c s="4" r="A20" t="s">
        <v>1304</v>
      </c>
      <c s="6" r="B20" t="n">
        <v>228</v>
      </c>
      <c s="6" r="C20" t="n">
        <v>199</v>
      </c>
      <c s="6" r="D20" t="n">
        <v>132</v>
      </c>
    </row>
    <row r="21" spans="1:4">
      <c s="4" r="A21" t="s">
        <v>1305</v>
      </c>
      <c s="8" r="B21" t="n">
        <v>-228</v>
      </c>
      <c s="8" r="C21" t="n">
        <v>-341</v>
      </c>
      <c s="6" r="D21" t="n">
        <v>-804</v>
      </c>
    </row>
    <row r="22" spans="1:4">
      <c s="4" r="A22" t="s">
        <v>104</v>
      </c>
      <c s="4" r="B22" t="s">
        <v>508</v>
      </c>
      <c s="4" r="C22" t="s">
        <v>508</v>
      </c>
      <c s="6" r="D22" t="n">
        <v>-9535</v>
      </c>
    </row>
    <row r="23" spans="1:4">
      <c s="4" r="A23" t="s">
        <v>1306</v>
      </c>
      <c s="8" r="B23" t="n">
        <v>-160</v>
      </c>
      <c s="8" r="C23" t="n">
        <v>506</v>
      </c>
      <c s="6" r="D23" t="n">
        <v>-908</v>
      </c>
    </row>
    <row r="24" spans="1:4">
      <c s="4" r="A24" t="s">
        <v>1297</v>
      </c>
      <c s="6" r="B24" t="n">
        <v>-1368</v>
      </c>
      <c s="6" r="C24" t="n">
        <v>-1444</v>
      </c>
      <c s="6" r="D24" t="n">
        <v>-6917</v>
      </c>
    </row>
    <row r="25" spans="1:4">
      <c s="4" r="A25" t="s">
        <v>1307</v>
      </c>
      <c s="6" r="B25" t="n">
        <v>9900</v>
      </c>
      <c s="6" r="C25" t="n">
        <v>8869</v>
      </c>
      <c s="6" r="D25" t="n">
        <v>-1891</v>
      </c>
    </row>
    <row r="26" spans="1:4">
      <c s="3" r="A26" t="s">
        <v>1308</v>
      </c>
    </row>
    <row r="27" spans="1:4">
      <c s="4" r="A27" t="s">
        <v>1309</v>
      </c>
      <c s="6" r="B27" t="n">
        <v>378</v>
      </c>
      <c s="6" r="C27" t="n">
        <v>531</v>
      </c>
      <c s="8" r="D27" t="n">
        <v>1522</v>
      </c>
    </row>
    <row r="28" spans="1:4">
      <c s="4" r="A28" t="s">
        <v>1310</v>
      </c>
      <c s="8" r="B28" t="n">
        <v>-1774</v>
      </c>
      <c s="6" r="C28" t="n">
        <v>-791</v>
      </c>
      <c s="4" r="D28" t="s">
        <v>508</v>
      </c>
    </row>
    <row r="29" spans="1:4">
      <c s="4" r="A29" t="s">
        <v>1311</v>
      </c>
      <c s="4" r="B29" t="s">
        <v>508</v>
      </c>
      <c s="8" r="C29" t="n">
        <v>-1200</v>
      </c>
      <c s="8" r="D29" t="n">
        <v>-1650</v>
      </c>
    </row>
    <row r="30" spans="1:4">
      <c s="4" r="A30" t="s">
        <v>1312</v>
      </c>
      <c s="4" r="B30" t="s">
        <v>508</v>
      </c>
      <c s="4" r="C30" t="s">
        <v>508</v>
      </c>
      <c s="6" r="D30" t="n">
        <v>1519</v>
      </c>
    </row>
    <row r="31" spans="1:4">
      <c s="4" r="A31" t="s">
        <v>189</v>
      </c>
      <c s="8" r="B31" t="n">
        <v>-1396</v>
      </c>
      <c s="8" r="C31" t="n">
        <v>-1460</v>
      </c>
      <c s="6" r="D31" t="n">
        <v>1391</v>
      </c>
    </row>
    <row r="32" spans="1:4">
      <c s="3" r="A32" t="s">
        <v>190</v>
      </c>
    </row>
    <row r="33" spans="1:4">
      <c s="4" r="A33" t="s">
        <v>1313</v>
      </c>
      <c s="6" r="B33" t="n">
        <v>-4381</v>
      </c>
      <c s="6" r="C33" t="n">
        <v>-5770</v>
      </c>
      <c s="6" r="D33" t="n">
        <v>-92</v>
      </c>
    </row>
    <row r="34" spans="1:4">
      <c s="4" r="A34" t="s">
        <v>197</v>
      </c>
      <c s="6" r="B34" t="n">
        <v>174</v>
      </c>
      <c s="6" r="C34" t="n">
        <v>254</v>
      </c>
      <c s="6" r="D34" t="n">
        <v>3138</v>
      </c>
    </row>
    <row r="35" spans="1:4">
      <c s="4" r="A35" t="s">
        <v>1314</v>
      </c>
      <c s="8" r="B35" t="n">
        <v>1547</v>
      </c>
      <c s="8" r="C35" t="n">
        <v>633</v>
      </c>
      <c s="6" r="D35" t="n">
        <v>306</v>
      </c>
    </row>
    <row r="36" spans="1:4">
      <c s="4" r="A36" t="s">
        <v>196</v>
      </c>
      <c s="4" r="B36" t="s">
        <v>508</v>
      </c>
      <c s="4" r="C36" t="s">
        <v>508</v>
      </c>
      <c s="8" r="D36" t="n">
        <v>-401</v>
      </c>
    </row>
    <row r="37" spans="1:4">
      <c s="4" r="A37" t="s">
        <v>1301</v>
      </c>
      <c s="8" r="B37" t="n">
        <v>11820</v>
      </c>
      <c s="4" r="C37" t="s">
        <v>508</v>
      </c>
      <c s="4" r="D37" t="s">
        <v>508</v>
      </c>
    </row>
    <row r="38" spans="1:4">
      <c s="4" r="A38" t="s">
        <v>1302</v>
      </c>
      <c s="8" r="B38" t="n">
        <v>-12200</v>
      </c>
      <c s="4" r="C38" t="s">
        <v>508</v>
      </c>
      <c s="4" r="D38" t="s">
        <v>508</v>
      </c>
    </row>
    <row r="39" spans="1:4">
      <c s="4" r="A39" t="s">
        <v>1315</v>
      </c>
      <c s="4" r="B39" t="s">
        <v>508</v>
      </c>
      <c s="8" r="C39" t="n">
        <v>60</v>
      </c>
      <c s="8" r="D39" t="n">
        <v>-59</v>
      </c>
    </row>
    <row r="40" spans="1:4">
      <c s="4" r="A40" t="s">
        <v>200</v>
      </c>
      <c s="8" r="B40" t="n">
        <v>-212</v>
      </c>
      <c s="6" r="C40" t="n">
        <v>-244</v>
      </c>
      <c s="6" r="D40" t="n">
        <v>-1220</v>
      </c>
    </row>
    <row r="41" spans="1:4">
      <c s="4" r="A41" t="s">
        <v>201</v>
      </c>
      <c s="6" r="B41" t="n">
        <v>-3252</v>
      </c>
      <c s="6" r="C41" t="n">
        <v>-5067</v>
      </c>
      <c s="6" r="D41" t="n">
        <v>1672</v>
      </c>
    </row>
    <row r="42" spans="1:4">
      <c s="4" r="A42" t="s">
        <v>1303</v>
      </c>
      <c s="6" r="B42" t="n">
        <v>5252</v>
      </c>
      <c s="6" r="C42" t="n">
        <v>2342</v>
      </c>
      <c s="6" r="D42" t="n">
        <v>1172</v>
      </c>
    </row>
    <row r="43" spans="1:4">
      <c s="4" r="A43" t="s">
        <v>204</v>
      </c>
      <c s="6" r="B43" t="n">
        <v>8380</v>
      </c>
      <c s="6" r="C43" t="n">
        <v>6038</v>
      </c>
      <c s="6" r="D43" t="n">
        <v>4866</v>
      </c>
    </row>
    <row r="44" spans="1:4">
      <c s="4" r="A44" t="s">
        <v>205</v>
      </c>
      <c s="8" r="B44" t="n">
        <v>13632</v>
      </c>
      <c s="8" r="C44" t="n">
        <v>8380</v>
      </c>
      <c s="8" r="D44" t="n">
        <v>6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16</v>
      </c>
      <c s="2" r="B1" t="s">
        <v>1317</v>
      </c>
    </row>
    <row r="2" spans="1:2">
      <c s="3" r="A2" t="s">
        <v>1318</v>
      </c>
    </row>
    <row r="3" spans="1:2">
      <c s="4" r="A3" t="s">
        <v>1319</v>
      </c>
      <c s="8" r="B3" t="n">
        <v>34</v>
      </c>
    </row>
    <row r="4" spans="1:2">
      <c s="4" r="A4" t="s">
        <v>1320</v>
      </c>
      <c s="6" r="B4" t="n">
        <v>13</v>
      </c>
    </row>
    <row r="5" spans="1:2">
      <c s="4" r="A5" t="s">
        <v>1321</v>
      </c>
      <c s="6" r="B5" t="n">
        <v>1</v>
      </c>
    </row>
    <row r="6" spans="1:2">
      <c s="4" r="A6" t="s">
        <v>1322</v>
      </c>
      <c s="6" r="B6" t="n">
        <v>-20</v>
      </c>
    </row>
    <row r="7" spans="1:2">
      <c s="4" r="A7" t="s">
        <v>1323</v>
      </c>
      <c s="7" r="B7" t="n">
        <v>0.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324</v>
      </c>
      <c s="2" r="B1" t="s">
        <v>2</v>
      </c>
      <c s="2" r="C1" t="s">
        <v>1325</v>
      </c>
    </row>
    <row r="2" spans="1:3">
      <c s="3" r="A2" t="s">
        <v>473</v>
      </c>
    </row>
    <row r="3" spans="1:3">
      <c s="4" r="A3" t="s">
        <v>48</v>
      </c>
      <c s="8" r="C3" t="n">
        <v>47</v>
      </c>
    </row>
    <row r="4" spans="1:3">
      <c s="4" r="A4" t="s">
        <v>1326</v>
      </c>
      <c s="8" r="C4" t="n">
        <v>42</v>
      </c>
    </row>
    <row r="5" spans="1:3">
      <c s="4" r="A5" t="s">
        <v>1327</v>
      </c>
    </row>
    <row r="6" spans="1:3">
      <c s="3" r="A6" t="s">
        <v>473</v>
      </c>
    </row>
    <row r="7" spans="1:3">
      <c s="4" r="A7" t="s">
        <v>48</v>
      </c>
      <c s="8" r="B7" t="n">
        <v>2300</v>
      </c>
    </row>
    <row r="8" spans="1:3">
      <c s="4" r="A8" t="s">
        <v>1326</v>
      </c>
      <c s="6" r="B8" t="n">
        <v>1900</v>
      </c>
    </row>
    <row r="9" spans="1:3">
      <c s="4" r="A9" t="s">
        <v>1328</v>
      </c>
      <c s="8" r="B9" t="n">
        <v>16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1</v>
      </c>
      <c s="2" r="B1" t="s">
        <v>2</v>
      </c>
      <c s="2" r="C1" t="s">
        <v>32</v>
      </c>
    </row>
    <row r="2" spans="1:3">
      <c s="3" r="A2" t="s">
        <v>33</v>
      </c>
    </row>
    <row r="3" spans="1:3">
      <c s="4" r="A3" t="s">
        <v>34</v>
      </c>
      <c s="8" r="B3" t="n">
        <v>11947</v>
      </c>
      <c s="8" r="C3" t="n">
        <v>23975</v>
      </c>
    </row>
    <row r="4" spans="1:3">
      <c s="4" r="A4" t="s">
        <v>35</v>
      </c>
      <c s="6" r="B4" t="n">
        <v>70755</v>
      </c>
      <c s="6" r="C4" t="n">
        <v>43169</v>
      </c>
    </row>
    <row r="5" spans="1:3">
      <c s="4" r="A5" t="s">
        <v>36</v>
      </c>
      <c s="6" r="B5" t="n">
        <v>917</v>
      </c>
      <c s="6" r="C5" t="n">
        <v>1564</v>
      </c>
    </row>
    <row r="6" spans="1:3">
      <c s="4" r="A6" t="s">
        <v>37</v>
      </c>
      <c s="6" r="B6" t="n">
        <v>83619</v>
      </c>
      <c s="6" r="C6" t="n">
        <v>68708</v>
      </c>
    </row>
    <row r="7" spans="1:3">
      <c s="4" r="A7" t="s">
        <v>38</v>
      </c>
      <c s="6" r="B7" t="n">
        <v>3416</v>
      </c>
      <c s="6" r="C7" t="n">
        <v>10385</v>
      </c>
    </row>
    <row r="8" spans="1:3">
      <c s="4" r="A8" t="s">
        <v>39</v>
      </c>
      <c s="6" r="B8" t="n">
        <v>172596</v>
      </c>
      <c s="6" r="C8" t="n">
        <v>168475</v>
      </c>
    </row>
    <row r="9" spans="1:3">
      <c s="4" r="A9" t="s">
        <v>40</v>
      </c>
      <c s="6" r="B9" t="n">
        <v>8135</v>
      </c>
      <c s="6" r="C9" t="n">
        <v>8065</v>
      </c>
    </row>
    <row r="10" spans="1:3">
      <c s="4" r="A10" t="s">
        <v>41</v>
      </c>
      <c s="6" r="B10" t="n">
        <v>4680</v>
      </c>
      <c s="6" r="C10" t="n">
        <v>7272</v>
      </c>
    </row>
    <row r="11" spans="1:3">
      <c s="4" r="A11" t="s">
        <v>42</v>
      </c>
      <c s="6" r="B11" t="n">
        <v>877061</v>
      </c>
      <c s="6" r="C11" t="n">
        <v>883341</v>
      </c>
    </row>
    <row r="12" spans="1:3">
      <c s="4" r="A12" t="s">
        <v>43</v>
      </c>
      <c s="6" r="B12" t="n">
        <v>-10307</v>
      </c>
      <c s="6" r="C12" t="n">
        <v>-9288</v>
      </c>
    </row>
    <row r="13" spans="1:3">
      <c s="4" r="A13" t="s">
        <v>44</v>
      </c>
      <c s="6" r="B13" t="n">
        <v>866754</v>
      </c>
      <c s="6" r="C13" t="n">
        <v>874053</v>
      </c>
    </row>
    <row r="14" spans="1:3">
      <c s="4" r="A14" t="s">
        <v>45</v>
      </c>
      <c s="6" r="B14" t="n">
        <v>29613</v>
      </c>
      <c s="6" r="C14" t="n">
        <v>31924</v>
      </c>
    </row>
    <row r="15" spans="1:3">
      <c s="4" r="A15" t="s">
        <v>46</v>
      </c>
      <c s="6" r="B15" t="n">
        <v>28475</v>
      </c>
      <c s="6" r="C15" t="n">
        <v>27479</v>
      </c>
    </row>
    <row r="16" spans="1:3">
      <c s="4" r="A16" t="s">
        <v>47</v>
      </c>
      <c s="6" r="B16" t="n">
        <v>17151</v>
      </c>
      <c s="6" r="C16" t="n">
        <v>18924</v>
      </c>
    </row>
    <row r="17" spans="1:3">
      <c s="4" r="A17" t="s">
        <v>48</v>
      </c>
      <c s="6" r="B17" t="n">
        <v>1214439</v>
      </c>
      <c s="6" r="C17" t="n">
        <v>1215285</v>
      </c>
    </row>
    <row r="18" spans="1:3">
      <c s="3" r="A18" t="s">
        <v>49</v>
      </c>
    </row>
    <row r="19" spans="1:3">
      <c s="4" r="A19" t="s">
        <v>50</v>
      </c>
      <c s="6" r="B19" t="n">
        <v>226554</v>
      </c>
      <c s="6" r="C19" t="n">
        <v>203502</v>
      </c>
    </row>
    <row r="20" spans="1:3">
      <c s="4" r="A20" t="s">
        <v>51</v>
      </c>
      <c s="6" r="B20" t="n">
        <v>486677</v>
      </c>
      <c s="6" r="C20" t="n">
        <v>494945</v>
      </c>
    </row>
    <row r="21" spans="1:3">
      <c s="4" r="A21" t="s">
        <v>52</v>
      </c>
      <c s="6" r="B21" t="n">
        <v>136733</v>
      </c>
      <c s="6" r="C21" t="n">
        <v>120258</v>
      </c>
    </row>
    <row r="22" spans="1:3">
      <c s="4" r="A22" t="s">
        <v>53</v>
      </c>
      <c s="6" r="B22" t="n">
        <v>206453</v>
      </c>
      <c s="6" r="C22" t="n">
        <v>241198</v>
      </c>
    </row>
    <row r="23" spans="1:3">
      <c s="4" r="A23" t="s">
        <v>54</v>
      </c>
      <c s="6" r="B23" t="n">
        <v>1056417</v>
      </c>
      <c s="6" r="C23" t="n">
        <v>1059903</v>
      </c>
    </row>
    <row r="24" spans="1:3">
      <c s="4" r="A24" t="s">
        <v>55</v>
      </c>
      <c s="6" r="B24" t="n">
        <v>15412</v>
      </c>
      <c s="6" r="C24" t="n">
        <v>21175</v>
      </c>
    </row>
    <row r="25" spans="1:3">
      <c s="4" r="A25" t="s">
        <v>56</v>
      </c>
      <c s="6" r="B25" t="n">
        <v>12527</v>
      </c>
      <c s="6" r="C25" t="n">
        <v>12328</v>
      </c>
    </row>
    <row r="26" spans="1:3">
      <c s="4" r="A26" t="s">
        <v>57</v>
      </c>
      <c s="6" r="B26" t="n">
        <v>11849</v>
      </c>
    </row>
    <row r="27" spans="1:3">
      <c s="4" r="A27" t="s">
        <v>58</v>
      </c>
      <c s="6" r="B27" t="n">
        <v>8547</v>
      </c>
      <c s="6" r="C27" t="n">
        <v>10812</v>
      </c>
    </row>
    <row r="28" spans="1:3">
      <c s="4" r="A28" t="s">
        <v>59</v>
      </c>
      <c s="6" r="B28" t="n">
        <v>1104752</v>
      </c>
      <c s="6" r="C28" t="n">
        <v>1104218</v>
      </c>
    </row>
    <row r="29" spans="1:3">
      <c s="3" r="A29" t="s">
        <v>60</v>
      </c>
    </row>
    <row r="30" spans="1:3">
      <c s="4" r="A30" t="s">
        <v>61</v>
      </c>
      <c s="6" r="B30" t="n">
        <v>12200</v>
      </c>
      <c s="6" r="C30" t="n">
        <v>24400</v>
      </c>
    </row>
    <row r="31" spans="1:3">
      <c s="4" r="A31" t="s">
        <v>62</v>
      </c>
      <c s="6" r="B31" t="n">
        <v>42</v>
      </c>
      <c s="6" r="C31" t="n">
        <v>41</v>
      </c>
    </row>
    <row r="32" spans="1:3">
      <c s="4" r="A32" t="s">
        <v>63</v>
      </c>
      <c s="6" r="B32" t="n">
        <v>45220</v>
      </c>
      <c s="6" r="C32" t="n">
        <v>45693</v>
      </c>
    </row>
    <row r="33" spans="1:3">
      <c s="4" r="A33" t="s">
        <v>64</v>
      </c>
      <c s="6" r="B33" t="n">
        <v>51059</v>
      </c>
      <c s="6" r="C33" t="n">
        <v>39843</v>
      </c>
    </row>
    <row r="34" spans="1:3">
      <c s="4" r="A34" t="s">
        <v>65</v>
      </c>
      <c s="6" r="B34" t="n">
        <v>980</v>
      </c>
      <c s="6" r="C34" t="n">
        <v>1031</v>
      </c>
    </row>
    <row r="35" spans="1:3">
      <c s="4" r="A35" t="s">
        <v>66</v>
      </c>
      <c s="6" r="B35" t="n">
        <v>109501</v>
      </c>
      <c s="6" r="C35" t="n">
        <v>111008</v>
      </c>
    </row>
    <row r="36" spans="1:3">
      <c s="4" r="A36" t="s">
        <v>67</v>
      </c>
      <c s="6" r="B36" t="n">
        <v>186</v>
      </c>
      <c s="6" r="C36" t="n">
        <v>59</v>
      </c>
    </row>
    <row r="37" spans="1:3">
      <c s="4" r="A37" t="s">
        <v>68</v>
      </c>
      <c s="6" r="B37" t="n">
        <v>109687</v>
      </c>
      <c s="6" r="C37" t="n">
        <v>111067</v>
      </c>
    </row>
    <row r="38" spans="1:3">
      <c s="4" r="A38" t="s">
        <v>69</v>
      </c>
      <c s="8" r="B38" t="n">
        <v>1214439</v>
      </c>
      <c s="8" r="C38" t="n">
        <v>1215285</v>
      </c>
    </row>
    <row r="39" spans="1:3">
      <c s="4" r="A39" t="s">
        <v>70</v>
      </c>
      <c s="6" r="B39" t="n">
        <v>10000000</v>
      </c>
      <c s="6" r="C39" t="n">
        <v>10000000</v>
      </c>
    </row>
    <row r="40" spans="1:3">
      <c s="4" r="A40" t="s">
        <v>71</v>
      </c>
      <c s="6" r="B40" t="n">
        <v>12200</v>
      </c>
      <c s="6" r="C40" t="n">
        <v>24400</v>
      </c>
    </row>
    <row r="41" spans="1:3">
      <c s="4" r="A41" t="s">
        <v>72</v>
      </c>
      <c s="6" r="B41" t="n">
        <v>30000000</v>
      </c>
      <c s="6" r="C41" t="n">
        <v>30000000</v>
      </c>
    </row>
    <row r="42" spans="1:3">
      <c s="4" r="A42" t="s">
        <v>73</v>
      </c>
      <c s="6" r="B42" t="n">
        <v>4154377</v>
      </c>
      <c s="6" r="C42" t="n">
        <v>4058208</v>
      </c>
    </row>
    <row r="43" spans="1:3">
      <c s="4" r="A43" t="s">
        <v>74</v>
      </c>
      <c s="6" r="B43" t="n">
        <v>4191067</v>
      </c>
      <c s="6" r="C43" t="n">
        <v>412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3" r="A3" t="s">
        <v>246</v>
      </c>
    </row>
    <row r="4" spans="1:2">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5</v>
      </c>
      <c s="2" r="B1" t="s">
        <v>2</v>
      </c>
      <c s="2" r="C1" t="s">
        <v>32</v>
      </c>
    </row>
    <row r="2" spans="1:3">
      <c s="3" r="A2" t="s">
        <v>76</v>
      </c>
    </row>
    <row r="3" spans="1:3">
      <c s="4" r="A3" t="s">
        <v>77</v>
      </c>
      <c s="8" r="B3" t="n">
        <v>0</v>
      </c>
      <c s="8" r="C3" t="n">
        <v>0</v>
      </c>
    </row>
    <row r="4" spans="1:3">
      <c s="4" r="A4" t="s">
        <v>78</v>
      </c>
      <c s="9" r="B4" t="n">
        <v>0.01</v>
      </c>
      <c s="9" r="C4"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7</v>
      </c>
      <c s="2" r="B1" t="s">
        <v>1</v>
      </c>
    </row>
    <row r="2" spans="1:2">
      <c s="2" r="B2" t="s">
        <v>2</v>
      </c>
    </row>
    <row r="3" spans="1:2">
      <c s="3" r="A3" t="s">
        <v>278</v>
      </c>
    </row>
    <row r="4" spans="1:2">
      <c s="4" r="A4" t="s">
        <v>21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80"/>
  </cols>
  <sheetData>
    <row r="1" spans="1:2">
      <c s="1" r="A1" t="s">
        <v>280</v>
      </c>
      <c s="2" r="B1" t="s">
        <v>1</v>
      </c>
    </row>
    <row r="2" spans="1:2">
      <c s="2" r="B2" t="s">
        <v>2</v>
      </c>
    </row>
    <row r="3" spans="1:2">
      <c s="3" r="A3" t="s">
        <v>281</v>
      </c>
    </row>
    <row r="4" spans="1:2">
      <c s="4" r="A4" t="s">
        <v>282</v>
      </c>
      <c s="4" r="B4" t="s">
        <v>282</v>
      </c>
    </row>
    <row r="5" spans="1:2">
      <c s="4" r="A5" t="s">
        <v>283</v>
      </c>
      <c s="4" r="B5" t="s">
        <v>284</v>
      </c>
    </row>
    <row r="6" spans="1:2">
      <c s="4" r="A6" t="s">
        <v>285</v>
      </c>
      <c s="4" r="B6" t="s">
        <v>286</v>
      </c>
    </row>
    <row r="7" spans="1:2">
      <c s="4" r="A7" t="s">
        <v>287</v>
      </c>
      <c s="4" r="B7" t="s">
        <v>287</v>
      </c>
    </row>
    <row r="8" spans="1:2">
      <c s="4" r="A8" t="s">
        <v>288</v>
      </c>
      <c s="4" r="B8" t="s">
        <v>289</v>
      </c>
    </row>
    <row r="9" spans="1:2">
      <c s="4" r="A9" t="s">
        <v>290</v>
      </c>
      <c s="4" r="B9" t="s">
        <v>290</v>
      </c>
    </row>
    <row r="10" spans="1:2">
      <c s="4" r="A10" t="s">
        <v>291</v>
      </c>
      <c s="4" r="B10" t="s">
        <v>291</v>
      </c>
    </row>
    <row r="11" spans="1:2">
      <c s="4" r="A11" t="s">
        <v>292</v>
      </c>
      <c s="4" r="B11" t="s">
        <v>292</v>
      </c>
    </row>
    <row r="12" spans="1:2">
      <c s="4" r="A12" t="s">
        <v>293</v>
      </c>
      <c s="4" r="B12" t="s">
        <v>293</v>
      </c>
    </row>
    <row r="13" spans="1:2">
      <c s="4" r="A13" t="s">
        <v>294</v>
      </c>
      <c s="4" r="B13" t="s">
        <v>295</v>
      </c>
    </row>
    <row r="14" spans="1:2">
      <c s="4" r="A14" t="s">
        <v>296</v>
      </c>
      <c s="4" r="B14" t="s">
        <v>297</v>
      </c>
    </row>
    <row r="15" spans="1:2">
      <c s="4" r="A15" t="s">
        <v>298</v>
      </c>
      <c s="4" r="B15" t="s">
        <v>299</v>
      </c>
    </row>
    <row r="16" spans="1:2">
      <c s="4" r="A16" t="s">
        <v>300</v>
      </c>
      <c s="4" r="B16" t="s">
        <v>301</v>
      </c>
    </row>
    <row r="17" spans="1:2">
      <c s="4" r="A17" t="s">
        <v>302</v>
      </c>
      <c s="4" r="B17" t="s">
        <v>302</v>
      </c>
    </row>
    <row r="18" spans="1:2">
      <c s="4" r="A18" t="s">
        <v>303</v>
      </c>
      <c s="4" r="B18" t="s">
        <v>304</v>
      </c>
    </row>
    <row r="19" spans="1:2">
      <c s="4" r="A19" t="s">
        <v>305</v>
      </c>
      <c s="4" r="B19" t="s">
        <v>306</v>
      </c>
    </row>
    <row r="20" spans="1:2">
      <c s="4" r="A20" t="s">
        <v>307</v>
      </c>
      <c s="4" r="B20" t="s">
        <v>308</v>
      </c>
    </row>
    <row r="21" spans="1:2">
      <c s="4" r="A21" t="s">
        <v>309</v>
      </c>
      <c s="4" r="B21" t="s">
        <v>309</v>
      </c>
    </row>
    <row r="22" spans="1:2">
      <c s="4" r="A22" t="s">
        <v>310</v>
      </c>
      <c s="4" r="B22" t="s">
        <v>310</v>
      </c>
    </row>
    <row r="23" spans="1:2">
      <c s="4" r="A23" t="s">
        <v>311</v>
      </c>
      <c s="4" r="B23" t="s">
        <v>311</v>
      </c>
    </row>
    <row r="24" spans="1:2">
      <c s="4" r="A24" t="s">
        <v>312</v>
      </c>
      <c s="4" r="B24" t="s">
        <v>313</v>
      </c>
    </row>
    <row r="25" spans="1:2">
      <c s="4" r="A25" t="s">
        <v>314</v>
      </c>
      <c s="4" r="B25" t="s">
        <v>315</v>
      </c>
    </row>
    <row r="26" spans="1:2">
      <c s="4" r="A26" t="s">
        <v>316</v>
      </c>
    </row>
    <row r="27" spans="1:2">
      <c s="3" r="A27" t="s">
        <v>281</v>
      </c>
    </row>
    <row r="28" spans="1:2">
      <c s="4" r="A28" t="s">
        <v>317</v>
      </c>
      <c s="4" r="B28" t="s">
        <v>318</v>
      </c>
    </row>
    <row r="29" spans="1:2">
      <c s="4" r="A29" t="s">
        <v>319</v>
      </c>
    </row>
    <row r="30" spans="1:2">
      <c s="3" r="A30" t="s">
        <v>281</v>
      </c>
    </row>
    <row r="31" spans="1:2">
      <c s="4" r="A31" t="s">
        <v>317</v>
      </c>
      <c s="4" r="B31"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1</v>
      </c>
      <c s="2" r="B1" t="s">
        <v>1</v>
      </c>
    </row>
    <row r="2" spans="1:2">
      <c s="2" r="B2" t="s">
        <v>2</v>
      </c>
    </row>
    <row r="3" spans="1:2">
      <c s="3" r="A3" t="s">
        <v>216</v>
      </c>
    </row>
    <row r="4" spans="1:2">
      <c s="4" r="A4" t="s">
        <v>322</v>
      </c>
      <c s="4" r="B4" t="s">
        <v>323</v>
      </c>
    </row>
    <row r="5" spans="1:2">
      <c s="4" r="A5" t="s">
        <v>324</v>
      </c>
      <c s="4" r="B5" t="s">
        <v>325</v>
      </c>
    </row>
    <row r="6" spans="1:2">
      <c s="4" r="A6" t="s">
        <v>326</v>
      </c>
      <c s="4" r="B6"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8</v>
      </c>
      <c s="2" r="B1" t="s">
        <v>1</v>
      </c>
    </row>
    <row r="2" spans="1:2">
      <c s="2" r="B2" t="s">
        <v>2</v>
      </c>
    </row>
    <row r="3" spans="1:2">
      <c s="3" r="A3" t="s">
        <v>219</v>
      </c>
    </row>
    <row r="4" spans="1:2">
      <c s="4" r="A4" t="s">
        <v>329</v>
      </c>
      <c s="4" r="B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31</v>
      </c>
      <c s="2" r="B1" t="s">
        <v>1</v>
      </c>
    </row>
    <row r="2" spans="1:2">
      <c s="2" r="B2" t="s">
        <v>2</v>
      </c>
    </row>
    <row r="3" spans="1:2">
      <c s="3" r="A3" t="s">
        <v>222</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25</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349</v>
      </c>
      <c s="4" r="B9"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51</v>
      </c>
      <c s="2" r="B1" t="s">
        <v>1</v>
      </c>
    </row>
    <row r="2" spans="1:2">
      <c s="2" r="B2" t="s">
        <v>2</v>
      </c>
    </row>
    <row r="3" spans="1:2">
      <c s="3" r="A3" t="s">
        <v>228</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56</v>
      </c>
      <c s="2" r="B1" t="s">
        <v>1</v>
      </c>
    </row>
    <row r="2" spans="1:2">
      <c s="2" r="B2" t="s">
        <v>2</v>
      </c>
    </row>
    <row r="3" spans="1:2">
      <c s="3" r="A3" t="s">
        <v>231</v>
      </c>
    </row>
    <row r="4" spans="1:2">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59</v>
      </c>
      <c s="2" r="B1" t="s">
        <v>1</v>
      </c>
    </row>
    <row r="2" spans="1:2">
      <c s="2" r="B2" t="s">
        <v>2</v>
      </c>
    </row>
    <row r="3" spans="1:2">
      <c s="3" r="A3" t="s">
        <v>234</v>
      </c>
    </row>
    <row r="4" spans="1:2">
      <c s="4" r="A4" t="s">
        <v>360</v>
      </c>
      <c s="4" r="B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362</v>
      </c>
      <c s="2" r="B1" t="s">
        <v>1</v>
      </c>
    </row>
    <row r="2" spans="1:2">
      <c s="2" r="B2" t="s">
        <v>2</v>
      </c>
    </row>
    <row r="3" spans="1:2">
      <c s="3" r="A3" t="s">
        <v>237</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8" r="B4" t="n">
        <v>45638</v>
      </c>
      <c s="8" r="C4" t="n">
        <v>46081</v>
      </c>
      <c s="8" r="D4" t="n">
        <v>41000</v>
      </c>
    </row>
    <row r="5" spans="1:4">
      <c s="3" r="A5" t="s">
        <v>83</v>
      </c>
    </row>
    <row r="6" spans="1:4">
      <c s="4" r="A6" t="s">
        <v>84</v>
      </c>
      <c s="6" r="B6" t="n">
        <v>1460</v>
      </c>
      <c s="6" r="C6" t="n">
        <v>1606</v>
      </c>
      <c s="6" r="D6" t="n">
        <v>1107</v>
      </c>
    </row>
    <row r="7" spans="1:4">
      <c s="4" r="A7" t="s">
        <v>85</v>
      </c>
      <c s="6" r="B7" t="n">
        <v>1056</v>
      </c>
      <c s="6" r="C7" t="n">
        <v>793</v>
      </c>
      <c s="6" r="D7" t="n">
        <v>745</v>
      </c>
    </row>
    <row r="8" spans="1:4">
      <c s="4" r="A8" t="s">
        <v>86</v>
      </c>
      <c s="6" r="B8" t="n">
        <v>443</v>
      </c>
      <c s="6" r="C8" t="n">
        <v>469</v>
      </c>
      <c s="6" r="D8" t="n">
        <v>344</v>
      </c>
    </row>
    <row r="9" spans="1:4">
      <c s="4" r="A9" t="s">
        <v>87</v>
      </c>
      <c s="6" r="B9" t="n">
        <v>48597</v>
      </c>
      <c s="6" r="C9" t="n">
        <v>48949</v>
      </c>
      <c s="6" r="D9" t="n">
        <v>43196</v>
      </c>
    </row>
    <row r="10" spans="1:4">
      <c s="3" r="A10" t="s">
        <v>88</v>
      </c>
    </row>
    <row r="11" spans="1:4">
      <c s="4" r="A11" t="s">
        <v>51</v>
      </c>
      <c s="6" r="B11" t="n">
        <v>2260</v>
      </c>
      <c s="6" r="C11" t="n">
        <v>2275</v>
      </c>
      <c s="6" r="D11" t="n">
        <v>2065</v>
      </c>
    </row>
    <row r="12" spans="1:4">
      <c s="4" r="A12" t="s">
        <v>89</v>
      </c>
      <c s="6" r="B12" t="n">
        <v>2930</v>
      </c>
      <c s="6" r="C12" t="n">
        <v>3067</v>
      </c>
      <c s="6" r="D12" t="n">
        <v>2328</v>
      </c>
    </row>
    <row r="13" spans="1:4">
      <c s="4" r="A13" t="s">
        <v>90</v>
      </c>
      <c s="6" r="B13" t="n">
        <v>3</v>
      </c>
      <c s="6" r="C13" t="n">
        <v>8</v>
      </c>
      <c s="6" r="D13" t="n">
        <v>25</v>
      </c>
    </row>
    <row r="14" spans="1:4">
      <c s="4" r="A14" t="s">
        <v>56</v>
      </c>
      <c s="6" r="B14" t="n">
        <v>881</v>
      </c>
      <c s="6" r="C14" t="n">
        <v>875</v>
      </c>
      <c s="6" r="D14" t="n">
        <v>730</v>
      </c>
    </row>
    <row r="15" spans="1:4">
      <c s="4" r="A15" t="s">
        <v>57</v>
      </c>
      <c s="6" r="B15" t="n">
        <v>494</v>
      </c>
    </row>
    <row r="16" spans="1:4">
      <c s="4" r="A16" t="s">
        <v>55</v>
      </c>
      <c s="6" r="B16" t="n">
        <v>645</v>
      </c>
      <c s="6" r="C16" t="n">
        <v>842</v>
      </c>
      <c s="6" r="D16" t="n">
        <v>1144</v>
      </c>
    </row>
    <row r="17" spans="1:4">
      <c s="4" r="A17" t="s">
        <v>91</v>
      </c>
      <c s="6" r="B17" t="n">
        <v>7213</v>
      </c>
      <c s="6" r="C17" t="n">
        <v>7067</v>
      </c>
      <c s="6" r="D17" t="n">
        <v>6292</v>
      </c>
    </row>
    <row r="18" spans="1:4">
      <c s="4" r="A18" t="s">
        <v>92</v>
      </c>
      <c s="6" r="B18" t="n">
        <v>41384</v>
      </c>
      <c s="6" r="C18" t="n">
        <v>41882</v>
      </c>
      <c s="6" r="D18" t="n">
        <v>36904</v>
      </c>
    </row>
    <row r="19" spans="1:4">
      <c s="4" r="A19" t="s">
        <v>93</v>
      </c>
      <c s="6" r="B19" t="n">
        <v>1800</v>
      </c>
      <c s="6" r="C19" t="n">
        <v>2700</v>
      </c>
      <c s="6" r="D19" t="n">
        <v>6200</v>
      </c>
    </row>
    <row r="20" spans="1:4">
      <c s="4" r="A20" t="s">
        <v>94</v>
      </c>
      <c s="6" r="B20" t="n">
        <v>39584</v>
      </c>
      <c s="6" r="C20" t="n">
        <v>39182</v>
      </c>
      <c s="6" r="D20" t="n">
        <v>30704</v>
      </c>
    </row>
    <row r="21" spans="1:4">
      <c s="3" r="A21" t="s">
        <v>95</v>
      </c>
    </row>
    <row r="22" spans="1:4">
      <c s="4" r="A22" t="s">
        <v>96</v>
      </c>
      <c s="6" r="B22" t="n">
        <v>2348</v>
      </c>
      <c s="6" r="C22" t="n">
        <v>2128</v>
      </c>
      <c s="6" r="D22" t="n">
        <v>1793</v>
      </c>
    </row>
    <row r="23" spans="1:4">
      <c s="4" r="A23" t="s">
        <v>97</v>
      </c>
      <c s="6" r="B23" t="n">
        <v>4822</v>
      </c>
      <c s="6" r="C23" t="n">
        <v>4569</v>
      </c>
      <c s="6" r="D23" t="n">
        <v>4028</v>
      </c>
    </row>
    <row r="24" spans="1:4">
      <c s="4" r="A24" t="s">
        <v>98</v>
      </c>
      <c s="6" r="B24" t="n">
        <v>3258</v>
      </c>
      <c s="6" r="C24" t="n">
        <v>1926</v>
      </c>
      <c s="6" r="D24" t="n">
        <v>2336</v>
      </c>
    </row>
    <row r="25" spans="1:4">
      <c s="4" r="A25" t="s">
        <v>99</v>
      </c>
      <c s="6" r="B25" t="n">
        <v>670</v>
      </c>
      <c s="6" r="C25" t="n">
        <v>631</v>
      </c>
      <c s="6" r="D25" t="n">
        <v>477</v>
      </c>
    </row>
    <row r="26" spans="1:4">
      <c s="4" r="A26" t="s">
        <v>100</v>
      </c>
      <c s="6" r="B26" t="n">
        <v>1726</v>
      </c>
      <c s="6" r="C26" t="n">
        <v>539</v>
      </c>
      <c s="6" r="D26" t="n">
        <v>1669</v>
      </c>
    </row>
    <row r="27" spans="1:4">
      <c s="4" r="A27" t="s">
        <v>101</v>
      </c>
      <c s="6" r="B27" t="n">
        <v>996</v>
      </c>
      <c s="6" r="C27" t="n">
        <v>933</v>
      </c>
      <c s="6" r="D27" t="n">
        <v>825</v>
      </c>
    </row>
    <row r="28" spans="1:4">
      <c s="4" r="A28" t="s">
        <v>102</v>
      </c>
      <c s="6" r="B28" t="n">
        <v>1156</v>
      </c>
      <c s="6" r="C28" t="n">
        <v>1239</v>
      </c>
      <c s="6" r="D28" t="n">
        <v>1036</v>
      </c>
    </row>
    <row r="29" spans="1:4">
      <c s="4" r="A29" t="s">
        <v>103</v>
      </c>
      <c s="6" r="B29" t="n">
        <v>408</v>
      </c>
      <c s="6" r="C29" t="n">
        <v>440</v>
      </c>
      <c s="6" r="D29" t="n">
        <v>348</v>
      </c>
    </row>
    <row r="30" spans="1:4">
      <c s="4" r="A30" t="s">
        <v>104</v>
      </c>
      <c s="6" r="D30" t="n">
        <v>11915</v>
      </c>
    </row>
    <row r="31" spans="1:4">
      <c s="4" r="A31" t="s">
        <v>105</v>
      </c>
      <c s="6" r="B31" t="n">
        <v>2324</v>
      </c>
      <c s="6" r="C31" t="n">
        <v>1780</v>
      </c>
      <c s="6" r="D31" t="n">
        <v>1309</v>
      </c>
    </row>
    <row r="32" spans="1:4">
      <c s="4" r="A32" t="s">
        <v>106</v>
      </c>
      <c s="6" r="B32" t="n">
        <v>17708</v>
      </c>
      <c s="6" r="C32" t="n">
        <v>14185</v>
      </c>
      <c s="6" r="D32" t="n">
        <v>25736</v>
      </c>
    </row>
    <row r="33" spans="1:4">
      <c s="3" r="A33" t="s">
        <v>107</v>
      </c>
    </row>
    <row r="34" spans="1:4">
      <c s="4" r="A34" t="s">
        <v>108</v>
      </c>
      <c s="6" r="B34" t="n">
        <v>22523</v>
      </c>
      <c s="6" r="C34" t="n">
        <v>21472</v>
      </c>
      <c s="6" r="D34" t="n">
        <v>19615</v>
      </c>
    </row>
    <row r="35" spans="1:4">
      <c s="4" r="A35" t="s">
        <v>109</v>
      </c>
      <c s="6" r="B35" t="n">
        <v>6928</v>
      </c>
      <c s="6" r="C35" t="n">
        <v>7086</v>
      </c>
      <c s="6" r="D35" t="n">
        <v>6407</v>
      </c>
    </row>
    <row r="36" spans="1:4">
      <c s="4" r="A36" t="s">
        <v>110</v>
      </c>
      <c s="6" r="B36" t="n">
        <v>2244</v>
      </c>
      <c s="6" r="C36" t="n">
        <v>2267</v>
      </c>
      <c s="6" r="D36" t="n">
        <v>2348</v>
      </c>
    </row>
    <row r="37" spans="1:4">
      <c s="4" r="A37" t="s">
        <v>111</v>
      </c>
      <c s="6" r="B37" t="n">
        <v>3565</v>
      </c>
      <c s="6" r="C37" t="n">
        <v>3178</v>
      </c>
      <c s="6" r="D37" t="n">
        <v>2477</v>
      </c>
    </row>
    <row r="38" spans="1:4">
      <c s="4" r="A38" t="s">
        <v>112</v>
      </c>
      <c s="6" r="B38" t="n">
        <v>615</v>
      </c>
      <c s="6" r="C38" t="n">
        <v>715</v>
      </c>
      <c s="6" r="D38" t="n">
        <v>700</v>
      </c>
    </row>
    <row r="39" spans="1:4">
      <c s="4" r="A39" t="s">
        <v>113</v>
      </c>
      <c s="6" r="B39" t="n">
        <v>1027</v>
      </c>
      <c s="6" r="C39" t="n">
        <v>1209</v>
      </c>
      <c s="6" r="D39" t="n">
        <v>1111</v>
      </c>
    </row>
    <row r="40" spans="1:4">
      <c s="4" r="A40" t="s">
        <v>114</v>
      </c>
      <c s="6" r="B40" t="n">
        <v>2746</v>
      </c>
      <c s="6" r="C40" t="n">
        <v>2782</v>
      </c>
      <c s="6" r="D40" t="n">
        <v>3773</v>
      </c>
    </row>
    <row r="41" spans="1:4">
      <c s="4" r="A41" t="s">
        <v>115</v>
      </c>
      <c s="6" r="B41" t="n">
        <v>39648</v>
      </c>
      <c s="6" r="C41" t="n">
        <v>38709</v>
      </c>
      <c s="6" r="D41" t="n">
        <v>36431</v>
      </c>
    </row>
    <row r="42" spans="1:4">
      <c s="4" r="A42" t="s">
        <v>116</v>
      </c>
      <c s="6" r="B42" t="n">
        <v>17644</v>
      </c>
      <c s="6" r="C42" t="n">
        <v>14658</v>
      </c>
      <c s="6" r="D42" t="n">
        <v>20009</v>
      </c>
    </row>
    <row r="43" spans="1:4">
      <c s="4" r="A43" t="s">
        <v>117</v>
      </c>
      <c s="6" r="B43" t="n">
        <v>6089</v>
      </c>
      <c s="6" r="C43" t="n">
        <v>4607</v>
      </c>
      <c s="6" r="D43" t="n">
        <v>3837</v>
      </c>
    </row>
    <row r="44" spans="1:4">
      <c s="4" r="A44" t="s">
        <v>118</v>
      </c>
      <c s="6" r="B44" t="n">
        <v>11555</v>
      </c>
      <c s="6" r="C44" t="n">
        <v>10051</v>
      </c>
      <c s="6" r="D44" t="n">
        <v>16172</v>
      </c>
    </row>
    <row r="45" spans="1:4">
      <c s="4" r="A45" t="s">
        <v>119</v>
      </c>
      <c s="6" r="B45" t="n">
        <v>127</v>
      </c>
      <c s="6" r="C45" t="n">
        <v>102</v>
      </c>
      <c s="6" r="D45" t="n">
        <v>31</v>
      </c>
    </row>
    <row r="46" spans="1:4">
      <c s="4" r="A46" t="s">
        <v>120</v>
      </c>
      <c s="6" r="B46" t="n">
        <v>11428</v>
      </c>
      <c s="6" r="C46" t="n">
        <v>9949</v>
      </c>
      <c s="6" r="D46" t="n">
        <v>16141</v>
      </c>
    </row>
    <row r="47" spans="1:4">
      <c s="4" r="A47" t="s">
        <v>121</v>
      </c>
      <c s="6" r="B47" t="n">
        <v>212</v>
      </c>
      <c s="6" r="C47" t="n">
        <v>244</v>
      </c>
      <c s="6" r="D47" t="n">
        <v>976</v>
      </c>
    </row>
    <row r="48" spans="1:4">
      <c s="4" r="A48" t="s">
        <v>122</v>
      </c>
      <c s="8" r="B48" t="n">
        <v>11216</v>
      </c>
      <c s="8" r="C48" t="n">
        <v>9705</v>
      </c>
      <c s="8" r="D48" t="n">
        <v>15165</v>
      </c>
    </row>
    <row r="49" spans="1:4">
      <c s="4" r="A49" t="s">
        <v>123</v>
      </c>
      <c s="9" r="B49" t="n">
        <v>2.8</v>
      </c>
      <c s="9" r="C49" t="n">
        <v>2.33</v>
      </c>
      <c s="9" r="D49" t="n">
        <v>3.81</v>
      </c>
    </row>
    <row r="50" spans="1:4">
      <c s="4" r="A50" t="s">
        <v>124</v>
      </c>
      <c s="9" r="B50" t="n">
        <v>2.57</v>
      </c>
      <c s="9" r="C50" t="n">
        <v>2.25</v>
      </c>
      <c s="9" r="D50" t="n">
        <v>3.8</v>
      </c>
    </row>
    <row r="51" spans="1:4">
      <c s="3" r="A51" t="s">
        <v>125</v>
      </c>
    </row>
    <row r="52" spans="1:4">
      <c s="4" r="A52" t="s">
        <v>126</v>
      </c>
      <c s="6" r="B52" t="n">
        <v>4003988</v>
      </c>
      <c s="6" r="C52" t="n">
        <v>4165254</v>
      </c>
      <c s="6" r="D52" t="n">
        <v>3976845</v>
      </c>
    </row>
    <row r="53" spans="1:4">
      <c s="4" r="A53" t="s">
        <v>127</v>
      </c>
      <c s="6" r="B53" t="n">
        <v>4362213</v>
      </c>
      <c s="6" r="C53" t="n">
        <v>4311347</v>
      </c>
      <c s="6" r="D53" t="n">
        <v>3988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67</v>
      </c>
      <c s="2" r="B1" t="s">
        <v>1</v>
      </c>
    </row>
    <row r="2" spans="1:2">
      <c s="2" r="B2" t="s">
        <v>2</v>
      </c>
    </row>
    <row r="3" spans="1:2">
      <c s="3" r="A3" t="s">
        <v>246</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72</v>
      </c>
      <c s="2" r="B1" t="s">
        <v>1</v>
      </c>
    </row>
    <row r="2" spans="1:2">
      <c s="2" r="B2" t="s">
        <v>2</v>
      </c>
    </row>
    <row r="3" spans="1:2">
      <c s="3" r="A3" t="s">
        <v>254</v>
      </c>
    </row>
    <row r="4" spans="1:2">
      <c s="4" r="A4" t="s">
        <v>373</v>
      </c>
      <c s="4" r="B4" t="s">
        <v>374</v>
      </c>
    </row>
    <row r="5" spans="1:2">
      <c s="4" r="A5" t="s">
        <v>375</v>
      </c>
      <c s="4" r="B5" t="s">
        <v>376</v>
      </c>
    </row>
    <row r="6" spans="1:2">
      <c s="4" r="A6" t="s">
        <v>377</v>
      </c>
      <c s="4" r="B6"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57</v>
      </c>
    </row>
    <row r="4" spans="1:2">
      <c s="4" r="A4" t="s">
        <v>380</v>
      </c>
      <c s="4" r="B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63</v>
      </c>
    </row>
    <row r="4" spans="1:2">
      <c s="4" r="A4" t="s">
        <v>383</v>
      </c>
      <c s="4" r="B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85</v>
      </c>
      <c s="2" r="B1" t="s">
        <v>1</v>
      </c>
    </row>
    <row r="2" spans="1:2">
      <c s="2" r="B2" t="s">
        <v>2</v>
      </c>
    </row>
    <row r="3" spans="1:2">
      <c s="3" r="A3" t="s">
        <v>266</v>
      </c>
    </row>
    <row r="4" spans="1:2">
      <c s="4" r="A4" t="s">
        <v>386</v>
      </c>
      <c s="4" r="B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69</v>
      </c>
    </row>
    <row r="4" spans="1:2">
      <c s="4" r="A4" t="s">
        <v>389</v>
      </c>
      <c s="4" r="B4" t="s">
        <v>390</v>
      </c>
    </row>
    <row r="5" spans="1:2">
      <c s="4" r="A5" t="s">
        <v>391</v>
      </c>
      <c s="4" r="B5" t="s">
        <v>392</v>
      </c>
    </row>
    <row r="6" spans="1:2">
      <c s="4" r="A6" t="s">
        <v>393</v>
      </c>
      <c s="4" r="B6" t="s">
        <v>394</v>
      </c>
    </row>
    <row r="7" spans="1:2">
      <c s="4" r="A7" t="s">
        <v>395</v>
      </c>
      <c s="4" r="B7"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7</v>
      </c>
      <c s="2" r="B1" t="s">
        <v>1</v>
      </c>
    </row>
    <row r="2" spans="1:2">
      <c s="2" r="B2" t="s">
        <v>2</v>
      </c>
    </row>
    <row r="3" spans="1:2">
      <c s="3" r="A3" t="s">
        <v>272</v>
      </c>
    </row>
    <row r="4" spans="1:2">
      <c s="4" r="A4" t="s">
        <v>398</v>
      </c>
      <c s="4" r="B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00</v>
      </c>
      <c s="2" r="B1" t="s">
        <v>1</v>
      </c>
    </row>
    <row r="2" spans="1:2">
      <c s="2" r="B2" t="s">
        <v>2</v>
      </c>
    </row>
    <row r="3" spans="1:2">
      <c s="4" r="A3" t="s">
        <v>401</v>
      </c>
    </row>
    <row r="4" spans="1:2">
      <c s="3" r="A4" t="s">
        <v>402</v>
      </c>
    </row>
    <row r="5" spans="1:2">
      <c s="4" r="A5" t="s">
        <v>403</v>
      </c>
      <c s="4" r="B5" t="s">
        <v>404</v>
      </c>
    </row>
    <row r="6" spans="1:2">
      <c s="4" r="A6" t="s">
        <v>405</v>
      </c>
    </row>
    <row r="7" spans="1:2">
      <c s="3" r="A7" t="s">
        <v>402</v>
      </c>
    </row>
    <row r="8" spans="1:2">
      <c s="4" r="A8" t="s">
        <v>403</v>
      </c>
      <c s="4" r="B8" t="s">
        <v>406</v>
      </c>
    </row>
    <row r="9" spans="1:2">
      <c s="4" r="A9" t="s">
        <v>407</v>
      </c>
    </row>
    <row r="10" spans="1:2">
      <c s="3" r="A10" t="s">
        <v>402</v>
      </c>
    </row>
    <row r="11" spans="1:2">
      <c s="4" r="A11" t="s">
        <v>403</v>
      </c>
      <c s="4" r="B11" t="s">
        <v>408</v>
      </c>
    </row>
    <row r="12" spans="1:2">
      <c s="4" r="A12" t="s">
        <v>409</v>
      </c>
    </row>
    <row r="13" spans="1:2">
      <c s="3" r="A13" t="s">
        <v>402</v>
      </c>
    </row>
    <row r="14" spans="1:2">
      <c s="4" r="A14" t="s">
        <v>403</v>
      </c>
      <c s="4" r="B14" t="s">
        <v>410</v>
      </c>
    </row>
    <row r="15" spans="1:2">
      <c s="4" r="A15" t="s">
        <v>411</v>
      </c>
    </row>
    <row r="16" spans="1:2">
      <c s="3" r="A16" t="s">
        <v>402</v>
      </c>
    </row>
    <row r="17" spans="1:2">
      <c s="4" r="A17" t="s">
        <v>403</v>
      </c>
      <c s="4" r="B17" t="s">
        <v>412</v>
      </c>
    </row>
    <row r="18" spans="1:2">
      <c s="4" r="A18" t="s">
        <v>413</v>
      </c>
    </row>
    <row r="19" spans="1:2">
      <c s="3" r="A19" t="s">
        <v>402</v>
      </c>
    </row>
    <row r="20" spans="1:2">
      <c s="4" r="A20" t="s">
        <v>403</v>
      </c>
      <c s="4" r="B20"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5</v>
      </c>
      <c s="2" r="B1" t="s">
        <v>1</v>
      </c>
    </row>
    <row r="2" spans="1:3">
      <c s="2" r="B2" t="s">
        <v>2</v>
      </c>
      <c s="2" r="C2" t="s">
        <v>32</v>
      </c>
    </row>
    <row r="3" spans="1:3">
      <c s="3" r="A3" t="s">
        <v>416</v>
      </c>
    </row>
    <row r="4" spans="1:3">
      <c s="4" r="A4" t="s">
        <v>417</v>
      </c>
      <c s="4" r="B4" t="s">
        <v>418</v>
      </c>
      <c s="4" r="C4" t="s">
        <v>418</v>
      </c>
    </row>
    <row r="5" spans="1:3">
      <c s="4" r="A5" t="s">
        <v>419</v>
      </c>
      <c s="4" r="B5" t="s">
        <v>420</v>
      </c>
      <c s="4" r="C5" t="s">
        <v>420</v>
      </c>
    </row>
    <row r="6" spans="1:3">
      <c s="4" r="A6" t="s">
        <v>421</v>
      </c>
      <c s="4" r="B6" t="s">
        <v>422</v>
      </c>
      <c s="4" r="C6" t="s">
        <v>423</v>
      </c>
    </row>
    <row r="7" spans="1:3">
      <c s="4" r="A7" t="s">
        <v>424</v>
      </c>
      <c s="4" r="B7" t="s">
        <v>425</v>
      </c>
      <c s="4" r="C7" t="s">
        <v>425</v>
      </c>
    </row>
    <row r="8" spans="1:3">
      <c s="4" r="A8" t="s">
        <v>426</v>
      </c>
      <c s="9" r="B8" t="n">
        <v>8.109999999999999</v>
      </c>
      <c s="9" r="C8" t="n">
        <v>7.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7</v>
      </c>
      <c s="2" r="B1" t="s">
        <v>1</v>
      </c>
    </row>
    <row r="2" spans="1:4">
      <c s="2" r="B2" t="s">
        <v>2</v>
      </c>
      <c s="2" r="C2" t="s">
        <v>32</v>
      </c>
      <c s="2" r="D2" t="s">
        <v>80</v>
      </c>
    </row>
    <row r="3" spans="1:4">
      <c s="3" r="A3" t="s">
        <v>216</v>
      </c>
    </row>
    <row r="4" spans="1:4">
      <c s="4" r="A4" t="s">
        <v>428</v>
      </c>
      <c s="8" r="B4" t="n">
        <v>11428</v>
      </c>
      <c s="8" r="C4" t="n">
        <v>9949</v>
      </c>
      <c s="8" r="D4" t="n">
        <v>16141</v>
      </c>
    </row>
    <row r="5" spans="1:4">
      <c s="4" r="A5" t="s">
        <v>429</v>
      </c>
      <c s="6" r="B5" t="n">
        <v>212</v>
      </c>
      <c s="6" r="C5" t="n">
        <v>244</v>
      </c>
      <c s="6" r="D5" t="n">
        <v>976</v>
      </c>
    </row>
    <row r="6" spans="1:4">
      <c s="4" r="A6" t="s">
        <v>122</v>
      </c>
      <c s="8" r="B6" t="n">
        <v>11216</v>
      </c>
      <c s="8" r="C6" t="n">
        <v>9705</v>
      </c>
      <c s="8" r="D6" t="n">
        <v>15165</v>
      </c>
    </row>
    <row r="7" spans="1:4">
      <c s="4" r="A7" t="s">
        <v>430</v>
      </c>
      <c s="6" r="B7" t="n">
        <v>4003988</v>
      </c>
      <c s="6" r="C7" t="n">
        <v>4165254</v>
      </c>
      <c s="6" r="D7" t="n">
        <v>3976845</v>
      </c>
    </row>
    <row r="8" spans="1:4">
      <c s="4" r="A8" t="s">
        <v>431</v>
      </c>
      <c s="6" r="B8" t="n">
        <v>358</v>
      </c>
      <c s="6" r="C8" t="n">
        <v>146</v>
      </c>
      <c s="6" r="D8" t="n">
        <v>11</v>
      </c>
    </row>
    <row r="9" spans="1:4">
      <c s="4" r="A9" t="s">
        <v>432</v>
      </c>
      <c s="6" r="B9" t="n">
        <v>4362213</v>
      </c>
      <c s="6" r="C9" t="n">
        <v>4311347</v>
      </c>
      <c s="6" r="D9" t="n">
        <v>3988119</v>
      </c>
    </row>
    <row r="10" spans="1:4">
      <c s="4" r="A10" t="s">
        <v>433</v>
      </c>
      <c s="9" r="B10" t="n">
        <v>2.8</v>
      </c>
      <c s="9" r="C10" t="n">
        <v>2.33</v>
      </c>
      <c s="9" r="D10" t="n">
        <v>3.81</v>
      </c>
    </row>
    <row r="11" spans="1:4">
      <c s="4" r="A11" t="s">
        <v>434</v>
      </c>
      <c s="9" r="B11" t="n">
        <v>2.57</v>
      </c>
      <c s="9" r="C11" t="n">
        <v>2.25</v>
      </c>
      <c s="9" r="D11" t="n">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28</v>
      </c>
      <c s="2" r="B1" t="s">
        <v>1</v>
      </c>
    </row>
    <row r="2" spans="1:4">
      <c s="2" r="B2" t="s">
        <v>2</v>
      </c>
      <c s="2" r="C2" t="s">
        <v>32</v>
      </c>
      <c s="2" r="D2" t="s">
        <v>80</v>
      </c>
    </row>
    <row r="3" spans="1:4">
      <c s="3" r="A3" t="s">
        <v>129</v>
      </c>
    </row>
    <row r="4" spans="1:4">
      <c s="4" r="A4" t="s">
        <v>118</v>
      </c>
      <c s="8" r="B4" t="n">
        <v>11555</v>
      </c>
      <c s="8" r="C4" t="n">
        <v>10051</v>
      </c>
      <c s="8" r="D4" t="n">
        <v>16172</v>
      </c>
    </row>
    <row r="5" spans="1:4">
      <c s="3" r="A5" t="s">
        <v>130</v>
      </c>
    </row>
    <row r="6" spans="1:4">
      <c s="4" r="A6" t="s">
        <v>131</v>
      </c>
      <c s="6" r="B6" t="n">
        <v>540</v>
      </c>
      <c s="6" r="C6" t="n">
        <v>939</v>
      </c>
      <c s="6" r="D6" t="n">
        <v>-1158</v>
      </c>
    </row>
    <row r="7" spans="1:4">
      <c s="4" r="A7" t="s">
        <v>132</v>
      </c>
      <c s="6" r="B7" t="n">
        <v>-625</v>
      </c>
      <c s="6" r="C7" t="n">
        <v>-341</v>
      </c>
      <c s="6" r="D7" t="n">
        <v>-509</v>
      </c>
    </row>
    <row r="8" spans="1:4">
      <c s="4" r="A8" t="s">
        <v>133</v>
      </c>
      <c s="6" r="B8" t="n">
        <v>34</v>
      </c>
      <c s="6" r="C8" t="n">
        <v>-233</v>
      </c>
      <c s="6" r="D8" t="n">
        <v>650</v>
      </c>
    </row>
    <row r="9" spans="1:4">
      <c s="4" r="A9" t="s">
        <v>134</v>
      </c>
      <c s="6" r="B9" t="n">
        <v>-51</v>
      </c>
      <c s="6" r="C9" t="n">
        <v>365</v>
      </c>
      <c s="6" r="D9" t="n">
        <v>-1017</v>
      </c>
    </row>
    <row r="10" spans="1:4">
      <c s="4" r="A10" t="s">
        <v>135</v>
      </c>
      <c s="8" r="B10" t="n">
        <v>11504</v>
      </c>
      <c s="8" r="C10" t="n">
        <v>10416</v>
      </c>
      <c s="8" r="D10" t="n">
        <v>151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r="1" spans="1:5">
      <c s="1" r="A1" t="s">
        <v>435</v>
      </c>
      <c s="2" r="B1" t="s">
        <v>1</v>
      </c>
    </row>
    <row r="2" spans="1:5">
      <c s="2" r="B2" t="s">
        <v>2</v>
      </c>
      <c s="2" r="C2" t="s">
        <v>32</v>
      </c>
      <c s="2" r="D2" t="s">
        <v>436</v>
      </c>
      <c s="2" r="E2" t="s">
        <v>437</v>
      </c>
    </row>
    <row r="3" spans="1:5">
      <c s="3" r="A3" t="s">
        <v>416</v>
      </c>
    </row>
    <row r="4" spans="1:5">
      <c s="4" r="A4" t="s">
        <v>438</v>
      </c>
      <c s="8" r="B4" t="n">
        <v>800000</v>
      </c>
      <c s="8" r="C4" t="n">
        <v>800000</v>
      </c>
    </row>
    <row r="5" spans="1:5">
      <c s="4" r="A5" t="s">
        <v>439</v>
      </c>
      <c s="8" r="B5" t="n">
        <v>250000</v>
      </c>
    </row>
    <row r="6" spans="1:5">
      <c s="4" r="A6" t="s">
        <v>440</v>
      </c>
      <c s="4" r="C6" t="s">
        <v>441</v>
      </c>
    </row>
    <row r="7" spans="1:5">
      <c s="4" r="A7" t="s">
        <v>442</v>
      </c>
      <c s="4" r="B7" t="s">
        <v>443</v>
      </c>
    </row>
    <row r="8" spans="1:5">
      <c s="4" r="A8" t="s">
        <v>444</v>
      </c>
      <c s="10" r="B8" t="n">
        <v>0.2</v>
      </c>
      <c s="10" r="C8" t="n">
        <v>0.4</v>
      </c>
    </row>
    <row r="9" spans="1:5">
      <c s="4" r="A9" t="s">
        <v>445</v>
      </c>
    </row>
    <row r="10" spans="1:5">
      <c s="3" r="A10" t="s">
        <v>416</v>
      </c>
    </row>
    <row r="11" spans="1:5">
      <c s="4" r="A11" t="s">
        <v>446</v>
      </c>
      <c s="4" r="B11" t="s">
        <v>447</v>
      </c>
    </row>
    <row r="12" spans="1:5">
      <c s="4" r="A12" t="s">
        <v>448</v>
      </c>
    </row>
    <row r="13" spans="1:5">
      <c s="3" r="A13" t="s">
        <v>416</v>
      </c>
    </row>
    <row r="14" spans="1:5">
      <c s="4" r="A14" t="s">
        <v>449</v>
      </c>
      <c s="8" r="B14" t="n">
        <v>3000000</v>
      </c>
      <c s="8" r="C14" t="n">
        <v>4100000</v>
      </c>
    </row>
    <row r="15" spans="1:5">
      <c s="4" r="A15" t="s">
        <v>450</v>
      </c>
    </row>
    <row r="16" spans="1:5">
      <c s="3" r="A16" t="s">
        <v>416</v>
      </c>
    </row>
    <row r="17" spans="1:5">
      <c s="4" r="A17" t="s">
        <v>451</v>
      </c>
      <c s="4" r="D17" t="s">
        <v>452</v>
      </c>
    </row>
    <row r="18" spans="1:5">
      <c s="4" r="A18" t="s">
        <v>438</v>
      </c>
      <c s="8" r="D18" t="n">
        <v>800000</v>
      </c>
    </row>
    <row r="19" spans="1:5">
      <c s="4" r="A19" t="s">
        <v>453</v>
      </c>
    </row>
    <row r="20" spans="1:5">
      <c s="3" r="A20" t="s">
        <v>416</v>
      </c>
    </row>
    <row r="21" spans="1:5">
      <c s="4" r="A21" t="s">
        <v>454</v>
      </c>
      <c s="4" r="E21" t="s">
        <v>455</v>
      </c>
    </row>
    <row r="22" spans="1:5">
      <c s="4" r="A22" t="s">
        <v>456</v>
      </c>
    </row>
    <row r="23" spans="1:5">
      <c s="3" r="A23" t="s">
        <v>416</v>
      </c>
    </row>
    <row r="24" spans="1:5">
      <c s="4" r="A24" t="s">
        <v>454</v>
      </c>
      <c s="4" r="B24" t="s">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s="1" r="A1" t="s">
        <v>457</v>
      </c>
      <c s="2" r="B1" t="s">
        <v>1</v>
      </c>
    </row>
    <row r="2" spans="1:2">
      <c s="2" r="B2" t="s">
        <v>458</v>
      </c>
    </row>
    <row r="3" spans="1:2">
      <c s="3" r="A3" t="s">
        <v>416</v>
      </c>
    </row>
    <row r="4" spans="1:2">
      <c s="4" r="A4" t="s">
        <v>459</v>
      </c>
      <c s="8" r="B4" t="n">
        <v>0</v>
      </c>
    </row>
    <row r="5" spans="1:2">
      <c s="4" r="A5" t="s">
        <v>460</v>
      </c>
    </row>
    <row r="6" spans="1:2">
      <c s="3" r="A6" t="s">
        <v>416</v>
      </c>
    </row>
    <row r="7" spans="1:2">
      <c s="4" r="A7" t="s">
        <v>461</v>
      </c>
      <c s="4" r="B7" t="s">
        <v>462</v>
      </c>
    </row>
    <row r="8" spans="1:2">
      <c s="4" r="A8" t="s">
        <v>463</v>
      </c>
    </row>
    <row r="9" spans="1:2">
      <c s="3" r="A9" t="s">
        <v>416</v>
      </c>
    </row>
    <row r="10" spans="1:2">
      <c s="4" r="A10" t="s">
        <v>461</v>
      </c>
      <c s="4" r="B10"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465</v>
      </c>
      <c s="2" r="B1" t="s">
        <v>1</v>
      </c>
    </row>
    <row r="2" spans="1:2">
      <c s="2" r="B2" t="s">
        <v>466</v>
      </c>
    </row>
    <row r="3" spans="1:2">
      <c s="3" r="A3" t="s">
        <v>219</v>
      </c>
    </row>
    <row r="4" spans="1:2">
      <c s="4" r="A4" t="s">
        <v>467</v>
      </c>
      <c s="8" r="B4" t="n">
        <v>69245</v>
      </c>
    </row>
    <row r="5" spans="1:2">
      <c s="4" r="A5" t="s">
        <v>118</v>
      </c>
      <c s="8" r="B5" t="n">
        <v>142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 customWidth="1" max="6" min="6" width="21"/>
    <col customWidth="1" max="7" min="7" width="21"/>
  </cols>
  <sheetData>
    <row r="1" spans="1:7">
      <c s="1" r="A1" t="s">
        <v>468</v>
      </c>
      <c s="2" r="B1" t="s">
        <v>469</v>
      </c>
      <c s="2" r="C1" t="s">
        <v>470</v>
      </c>
      <c s="2" r="D1" t="s">
        <v>471</v>
      </c>
      <c s="2" r="E1" t="s">
        <v>466</v>
      </c>
      <c s="2" r="F1" t="s">
        <v>458</v>
      </c>
      <c s="2" r="G1" t="s">
        <v>472</v>
      </c>
    </row>
    <row r="2" spans="1:7">
      <c s="3" r="A2" t="s">
        <v>473</v>
      </c>
    </row>
    <row r="3" spans="1:7">
      <c s="4" r="A3" t="s">
        <v>474</v>
      </c>
      <c s="6" r="B3" t="n">
        <v>2</v>
      </c>
    </row>
    <row r="4" spans="1:7">
      <c s="4" r="A4" t="s">
        <v>475</v>
      </c>
      <c s="8" r="B4" t="n">
        <v>47000</v>
      </c>
    </row>
    <row r="5" spans="1:7">
      <c s="4" r="A5" t="s">
        <v>476</v>
      </c>
      <c s="6" r="B5" t="n">
        <v>9400</v>
      </c>
    </row>
    <row r="6" spans="1:7">
      <c s="4" r="A6" t="s">
        <v>42</v>
      </c>
      <c s="6" r="B6" t="n">
        <v>12500</v>
      </c>
    </row>
    <row r="7" spans="1:7">
      <c s="4" r="A7" t="s">
        <v>477</v>
      </c>
      <c s="6" r="B7" t="n">
        <v>1400</v>
      </c>
    </row>
    <row r="8" spans="1:7">
      <c s="4" r="A8" t="s">
        <v>478</v>
      </c>
      <c s="6" r="B8" t="n">
        <v>42000</v>
      </c>
    </row>
    <row r="9" spans="1:7">
      <c s="4" r="A9" t="s">
        <v>479</v>
      </c>
      <c s="8" r="B9" t="n">
        <v>18000</v>
      </c>
    </row>
    <row r="10" spans="1:7">
      <c s="4" r="A10" t="s">
        <v>480</v>
      </c>
      <c s="8" r="C10" t="n">
        <v>200</v>
      </c>
    </row>
    <row r="11" spans="1:7">
      <c s="4" r="A11" t="s">
        <v>481</v>
      </c>
      <c s="8" r="C11" t="n">
        <v>2400</v>
      </c>
    </row>
    <row r="12" spans="1:7">
      <c s="4" r="A12" t="s">
        <v>104</v>
      </c>
      <c s="8" r="E12" t="n">
        <v>11915</v>
      </c>
    </row>
    <row r="13" spans="1:7">
      <c s="4" r="A13" t="s">
        <v>61</v>
      </c>
      <c s="8" r="F13" t="n">
        <v>12200</v>
      </c>
      <c s="8" r="G13" t="n">
        <v>24400</v>
      </c>
    </row>
    <row r="14" spans="1:7">
      <c s="4" r="A14" t="s">
        <v>482</v>
      </c>
    </row>
    <row r="15" spans="1:7">
      <c s="3" r="A15" t="s">
        <v>473</v>
      </c>
    </row>
    <row r="16" spans="1:7">
      <c s="4" r="A16" t="s">
        <v>475</v>
      </c>
      <c s="8" r="D16" t="n">
        <v>436000</v>
      </c>
    </row>
    <row r="17" spans="1:7">
      <c s="4" r="A17" t="s">
        <v>476</v>
      </c>
      <c s="6" r="D17" t="n">
        <v>133000</v>
      </c>
    </row>
    <row r="18" spans="1:7">
      <c s="4" r="A18" t="s">
        <v>42</v>
      </c>
      <c s="6" r="D18" t="n">
        <v>272000</v>
      </c>
    </row>
    <row r="19" spans="1:7">
      <c s="4" r="A19" t="s">
        <v>477</v>
      </c>
      <c s="6" r="D19" t="n">
        <v>15000</v>
      </c>
    </row>
    <row r="20" spans="1:7">
      <c s="4" r="A20" t="s">
        <v>478</v>
      </c>
      <c s="6" r="D20" t="n">
        <v>4000</v>
      </c>
    </row>
    <row r="21" spans="1:7">
      <c s="4" r="A21" t="s">
        <v>479</v>
      </c>
      <c s="6" r="D21" t="n">
        <v>346000</v>
      </c>
    </row>
    <row r="22" spans="1:7">
      <c s="4" r="A22" t="s">
        <v>483</v>
      </c>
      <c s="6" r="D22" t="n">
        <v>27000</v>
      </c>
    </row>
    <row r="23" spans="1:7">
      <c s="4" r="A23" t="s">
        <v>484</v>
      </c>
      <c s="6" r="D23" t="n">
        <v>70000</v>
      </c>
    </row>
    <row r="24" spans="1:7">
      <c s="4" r="A24" t="s">
        <v>485</v>
      </c>
      <c s="6" r="D24" t="n">
        <v>20000</v>
      </c>
    </row>
    <row r="25" spans="1:7">
      <c s="4" r="A25" t="s">
        <v>486</v>
      </c>
      <c s="6" r="D25" t="n">
        <v>10000</v>
      </c>
    </row>
    <row r="26" spans="1:7">
      <c s="4" r="A26" t="s">
        <v>104</v>
      </c>
      <c s="8" r="D26" t="n">
        <v>10000</v>
      </c>
    </row>
    <row r="27" spans="1:7">
      <c s="4" r="A27" t="s">
        <v>487</v>
      </c>
      <c s="11" r="D27" t="n">
        <v>0.3727</v>
      </c>
    </row>
    <row r="28" spans="1:7">
      <c s="4" r="A28" t="s">
        <v>488</v>
      </c>
      <c s="9" r="D28" t="n">
        <v>16.5</v>
      </c>
    </row>
    <row r="29" spans="1:7">
      <c s="4" r="A29" t="s">
        <v>489</v>
      </c>
      <c s="6" r="D29" t="n">
        <v>200</v>
      </c>
    </row>
    <row r="30" spans="1:7">
      <c s="4" r="A30" t="s">
        <v>490</v>
      </c>
      <c s="9" r="D30" t="n">
        <v>6.15</v>
      </c>
    </row>
    <row r="31" spans="1:7">
      <c s="4" r="A31" t="s">
        <v>491</v>
      </c>
      <c s="8" r="D31" t="n">
        <v>10200</v>
      </c>
    </row>
    <row r="32" spans="1:7">
      <c s="4" r="A32" t="s">
        <v>492</v>
      </c>
      <c s="8" r="D32" t="n">
        <v>500</v>
      </c>
    </row>
    <row r="33" spans="1:7">
      <c s="4" r="A33" t="s">
        <v>493</v>
      </c>
      <c s="6" r="D33" t="n">
        <v>589159</v>
      </c>
    </row>
    <row r="34" spans="1:7">
      <c s="4" r="A34" t="s">
        <v>494</v>
      </c>
      <c s="9" r="D34" t="n">
        <v>16.5</v>
      </c>
    </row>
    <row r="35" spans="1:7">
      <c s="4" r="A35" t="s">
        <v>495</v>
      </c>
      <c s="6" r="D35" t="n">
        <v>174016</v>
      </c>
    </row>
    <row r="36" spans="1:7">
      <c s="4" r="A36" t="s">
        <v>496</v>
      </c>
      <c s="9" r="D36" t="n">
        <v>16.5</v>
      </c>
    </row>
    <row r="37" spans="1:7">
      <c s="4" r="A37" t="s">
        <v>497</v>
      </c>
      <c s="8" r="D37" t="n">
        <v>2900</v>
      </c>
    </row>
    <row r="38" spans="1:7">
      <c s="4" r="A38" t="s">
        <v>498</v>
      </c>
      <c s="6" r="D38" t="n">
        <v>400</v>
      </c>
    </row>
    <row r="39" spans="1:7">
      <c s="4" r="A39" t="s">
        <v>499</v>
      </c>
      <c s="6" r="D39" t="n">
        <v>900</v>
      </c>
    </row>
    <row r="40" spans="1:7">
      <c s="4" r="A40" t="s">
        <v>500</v>
      </c>
    </row>
    <row r="41" spans="1:7">
      <c s="3" r="A41" t="s">
        <v>473</v>
      </c>
    </row>
    <row r="42" spans="1:7">
      <c s="4" r="A42" t="s">
        <v>61</v>
      </c>
      <c s="8" r="D42" t="n">
        <v>10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32</v>
      </c>
    </row>
    <row r="2" spans="1:3">
      <c s="3" r="A2" t="s">
        <v>502</v>
      </c>
    </row>
    <row r="3" spans="1:3">
      <c s="4" r="A3" t="s">
        <v>503</v>
      </c>
      <c s="8" r="B3" t="n">
        <v>170991</v>
      </c>
      <c s="8" r="C3" t="n">
        <v>166785</v>
      </c>
    </row>
    <row r="4" spans="1:3">
      <c s="4" r="A4" t="s">
        <v>504</v>
      </c>
      <c s="6" r="B4" t="n">
        <v>2426</v>
      </c>
      <c s="6" r="C4" t="n">
        <v>2623</v>
      </c>
    </row>
    <row r="5" spans="1:3">
      <c s="4" r="A5" t="s">
        <v>505</v>
      </c>
      <c s="6" r="B5" t="n">
        <v>821</v>
      </c>
      <c s="6" r="C5" t="n">
        <v>933</v>
      </c>
    </row>
    <row r="6" spans="1:3">
      <c s="4" r="A6" t="s">
        <v>506</v>
      </c>
      <c s="6" r="B6" t="n">
        <v>172596</v>
      </c>
      <c s="6" r="C6" t="n">
        <v>168475</v>
      </c>
    </row>
    <row r="7" spans="1:3">
      <c s="4" r="A7" t="s">
        <v>507</v>
      </c>
    </row>
    <row r="8" spans="1:3">
      <c s="3" r="A8" t="s">
        <v>502</v>
      </c>
    </row>
    <row r="9" spans="1:3">
      <c s="4" r="A9" t="s">
        <v>503</v>
      </c>
      <c s="6" r="B9" t="n">
        <v>287</v>
      </c>
      <c s="6" r="C9" t="n">
        <v>1025</v>
      </c>
    </row>
    <row r="10" spans="1:3">
      <c s="4" r="A10" t="s">
        <v>504</v>
      </c>
      <c s="8" r="B10" t="n">
        <v>7</v>
      </c>
      <c s="8" r="C10" t="n">
        <v>14</v>
      </c>
    </row>
    <row r="11" spans="1:3">
      <c s="4" r="A11" t="s">
        <v>505</v>
      </c>
      <c s="4" r="B11" t="s">
        <v>508</v>
      </c>
      <c s="4" r="C11" t="s">
        <v>508</v>
      </c>
    </row>
    <row r="12" spans="1:3">
      <c s="4" r="A12" t="s">
        <v>506</v>
      </c>
      <c s="8" r="B12" t="n">
        <v>294</v>
      </c>
      <c s="8" r="C12" t="n">
        <v>1039</v>
      </c>
    </row>
    <row r="13" spans="1:3">
      <c s="4" r="A13" t="s">
        <v>509</v>
      </c>
    </row>
    <row r="14" spans="1:3">
      <c s="3" r="A14" t="s">
        <v>502</v>
      </c>
    </row>
    <row r="15" spans="1:3">
      <c s="4" r="A15" t="s">
        <v>503</v>
      </c>
      <c s="6" r="B15" t="n">
        <v>104768</v>
      </c>
      <c s="6" r="C15" t="n">
        <v>102472</v>
      </c>
    </row>
    <row r="16" spans="1:3">
      <c s="4" r="A16" t="s">
        <v>504</v>
      </c>
      <c s="6" r="B16" t="n">
        <v>497</v>
      </c>
      <c s="6" r="C16" t="n">
        <v>778</v>
      </c>
    </row>
    <row r="17" spans="1:3">
      <c s="4" r="A17" t="s">
        <v>505</v>
      </c>
      <c s="6" r="B17" t="n">
        <v>244</v>
      </c>
      <c s="6" r="C17" t="n">
        <v>474</v>
      </c>
    </row>
    <row r="18" spans="1:3">
      <c s="4" r="A18" t="s">
        <v>506</v>
      </c>
      <c s="6" r="B18" t="n">
        <v>105021</v>
      </c>
      <c s="6" r="C18" t="n">
        <v>102776</v>
      </c>
    </row>
    <row r="19" spans="1:3">
      <c s="4" r="A19" t="s">
        <v>510</v>
      </c>
    </row>
    <row r="20" spans="1:3">
      <c s="3" r="A20" t="s">
        <v>502</v>
      </c>
    </row>
    <row r="21" spans="1:3">
      <c s="4" r="A21" t="s">
        <v>503</v>
      </c>
      <c s="6" r="B21" t="n">
        <v>61600</v>
      </c>
      <c s="6" r="C21" t="n">
        <v>61497</v>
      </c>
    </row>
    <row r="22" spans="1:3">
      <c s="4" r="A22" t="s">
        <v>504</v>
      </c>
      <c s="6" r="B22" t="n">
        <v>418</v>
      </c>
      <c s="6" r="C22" t="n">
        <v>639</v>
      </c>
    </row>
    <row r="23" spans="1:3">
      <c s="4" r="A23" t="s">
        <v>505</v>
      </c>
      <c s="6" r="B23" t="n">
        <v>554</v>
      </c>
      <c s="6" r="C23" t="n">
        <v>459</v>
      </c>
    </row>
    <row r="24" spans="1:3">
      <c s="4" r="A24" t="s">
        <v>506</v>
      </c>
      <c s="6" r="B24" t="n">
        <v>61464</v>
      </c>
      <c s="6" r="C24" t="n">
        <v>61677</v>
      </c>
    </row>
    <row r="25" spans="1:3">
      <c s="4" r="A25" t="s">
        <v>511</v>
      </c>
    </row>
    <row r="26" spans="1:3">
      <c s="3" r="A26" t="s">
        <v>502</v>
      </c>
    </row>
    <row r="27" spans="1:3">
      <c s="4" r="A27" t="s">
        <v>503</v>
      </c>
      <c s="8" r="B27" t="n">
        <v>1140</v>
      </c>
      <c s="8" r="C27" t="n">
        <v>220</v>
      </c>
    </row>
    <row r="28" spans="1:3">
      <c s="4" r="A28" t="s">
        <v>504</v>
      </c>
      <c s="4" r="B28" t="s">
        <v>508</v>
      </c>
      <c s="4" r="C28" t="s">
        <v>508</v>
      </c>
    </row>
    <row r="29" spans="1:3">
      <c s="4" r="A29" t="s">
        <v>505</v>
      </c>
      <c s="4" r="B29" t="s">
        <v>508</v>
      </c>
      <c s="4" r="C29" t="s">
        <v>508</v>
      </c>
    </row>
    <row r="30" spans="1:3">
      <c s="4" r="A30" t="s">
        <v>506</v>
      </c>
      <c s="8" r="B30" t="n">
        <v>1140</v>
      </c>
      <c s="8" r="C30" t="n">
        <v>220</v>
      </c>
    </row>
    <row r="31" spans="1:3">
      <c s="4" r="A31" t="s">
        <v>512</v>
      </c>
    </row>
    <row r="32" spans="1:3">
      <c s="3" r="A32" t="s">
        <v>502</v>
      </c>
    </row>
    <row r="33" spans="1:3">
      <c s="4" r="A33" t="s">
        <v>503</v>
      </c>
      <c s="6" r="B33" t="n">
        <v>3196</v>
      </c>
      <c s="6" r="C33" t="n">
        <v>1571</v>
      </c>
    </row>
    <row r="34" spans="1:3">
      <c s="4" r="A34" t="s">
        <v>504</v>
      </c>
      <c s="6" r="B34" t="n">
        <v>1504</v>
      </c>
      <c s="8" r="C34" t="n">
        <v>1192</v>
      </c>
    </row>
    <row r="35" spans="1:3">
      <c s="4" r="A35" t="s">
        <v>505</v>
      </c>
      <c s="6" r="B35" t="n">
        <v>23</v>
      </c>
      <c s="4" r="C35" t="s">
        <v>508</v>
      </c>
    </row>
    <row r="36" spans="1:3">
      <c s="4" r="A36" t="s">
        <v>506</v>
      </c>
      <c s="8" r="B36" t="n">
        <v>4677</v>
      </c>
      <c s="8" r="C36" t="n">
        <v>27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3</v>
      </c>
      <c s="2" r="B1" t="s">
        <v>2</v>
      </c>
      <c s="2" r="C1" t="s">
        <v>32</v>
      </c>
    </row>
    <row r="2" spans="1:3">
      <c s="3" r="A2" t="s">
        <v>502</v>
      </c>
    </row>
    <row r="3" spans="1:3">
      <c s="4" r="A3" t="s">
        <v>514</v>
      </c>
      <c s="8" r="B3" t="n">
        <v>56919</v>
      </c>
      <c s="8" r="C3" t="n">
        <v>54475</v>
      </c>
    </row>
    <row r="4" spans="1:3">
      <c s="4" r="A4" t="s">
        <v>515</v>
      </c>
      <c s="6" r="B4" t="n">
        <v>302</v>
      </c>
      <c s="6" r="C4" t="n">
        <v>308</v>
      </c>
    </row>
    <row r="5" spans="1:3">
      <c s="4" r="A5" t="s">
        <v>516</v>
      </c>
      <c s="6" r="B5" t="n">
        <v>26452</v>
      </c>
      <c s="6" r="C5" t="n">
        <v>29689</v>
      </c>
    </row>
    <row r="6" spans="1:3">
      <c s="4" r="A6" t="s">
        <v>517</v>
      </c>
      <c s="6" r="B6" t="n">
        <v>519</v>
      </c>
      <c s="6" r="C6" t="n">
        <v>625</v>
      </c>
    </row>
    <row r="7" spans="1:3">
      <c s="4" r="A7" t="s">
        <v>518</v>
      </c>
      <c s="6" r="B7" t="n">
        <v>83371</v>
      </c>
      <c s="6" r="C7" t="n">
        <v>84164</v>
      </c>
    </row>
    <row r="8" spans="1:3">
      <c s="4" r="A8" t="s">
        <v>519</v>
      </c>
      <c s="6" r="B8" t="n">
        <v>821</v>
      </c>
      <c s="6" r="C8" t="n">
        <v>933</v>
      </c>
    </row>
    <row r="9" spans="1:3">
      <c s="4" r="A9" t="s">
        <v>520</v>
      </c>
    </row>
    <row r="10" spans="1:3">
      <c s="3" r="A10" t="s">
        <v>502</v>
      </c>
    </row>
    <row r="11" spans="1:3">
      <c s="4" r="A11" t="s">
        <v>514</v>
      </c>
      <c s="6" r="B11" t="n">
        <v>34283</v>
      </c>
      <c s="6" r="C11" t="n">
        <v>48531</v>
      </c>
    </row>
    <row r="12" spans="1:3">
      <c s="4" r="A12" t="s">
        <v>515</v>
      </c>
      <c s="6" r="B12" t="n">
        <v>112</v>
      </c>
      <c s="6" r="C12" t="n">
        <v>288</v>
      </c>
    </row>
    <row r="13" spans="1:3">
      <c s="4" r="A13" t="s">
        <v>516</v>
      </c>
      <c s="6" r="B13" t="n">
        <v>12702</v>
      </c>
      <c s="6" r="C13" t="n">
        <v>10338</v>
      </c>
    </row>
    <row r="14" spans="1:3">
      <c s="4" r="A14" t="s">
        <v>517</v>
      </c>
      <c s="6" r="B14" t="n">
        <v>132</v>
      </c>
      <c s="6" r="C14" t="n">
        <v>186</v>
      </c>
    </row>
    <row r="15" spans="1:3">
      <c s="4" r="A15" t="s">
        <v>518</v>
      </c>
      <c s="6" r="B15" t="n">
        <v>46985</v>
      </c>
      <c s="6" r="C15" t="n">
        <v>58869</v>
      </c>
    </row>
    <row r="16" spans="1:3">
      <c s="4" r="A16" t="s">
        <v>519</v>
      </c>
      <c s="6" r="B16" t="n">
        <v>244</v>
      </c>
      <c s="6" r="C16" t="n">
        <v>474</v>
      </c>
    </row>
    <row r="17" spans="1:3">
      <c s="4" r="A17" t="s">
        <v>510</v>
      </c>
    </row>
    <row r="18" spans="1:3">
      <c s="3" r="A18" t="s">
        <v>502</v>
      </c>
    </row>
    <row r="19" spans="1:3">
      <c s="4" r="A19" t="s">
        <v>514</v>
      </c>
      <c s="6" r="B19" t="n">
        <v>22228</v>
      </c>
      <c s="6" r="C19" t="n">
        <v>5944</v>
      </c>
    </row>
    <row r="20" spans="1:3">
      <c s="4" r="A20" t="s">
        <v>515</v>
      </c>
      <c s="6" r="B20" t="n">
        <v>167</v>
      </c>
      <c s="6" r="C20" t="n">
        <v>20</v>
      </c>
    </row>
    <row r="21" spans="1:3">
      <c s="4" r="A21" t="s">
        <v>516</v>
      </c>
      <c s="6" r="B21" t="n">
        <v>13750</v>
      </c>
      <c s="6" r="C21" t="n">
        <v>19351</v>
      </c>
    </row>
    <row r="22" spans="1:3">
      <c s="4" r="A22" t="s">
        <v>517</v>
      </c>
      <c s="6" r="B22" t="n">
        <v>387</v>
      </c>
      <c s="6" r="C22" t="n">
        <v>439</v>
      </c>
    </row>
    <row r="23" spans="1:3">
      <c s="4" r="A23" t="s">
        <v>518</v>
      </c>
      <c s="6" r="B23" t="n">
        <v>35978</v>
      </c>
      <c s="6" r="C23" t="n">
        <v>25295</v>
      </c>
    </row>
    <row r="24" spans="1:3">
      <c s="4" r="A24" t="s">
        <v>519</v>
      </c>
      <c s="6" r="B24" t="n">
        <v>554</v>
      </c>
      <c s="8" r="C24" t="n">
        <v>459</v>
      </c>
    </row>
    <row r="25" spans="1:3">
      <c s="4" r="A25" t="s">
        <v>512</v>
      </c>
    </row>
    <row r="26" spans="1:3">
      <c s="3" r="A26" t="s">
        <v>502</v>
      </c>
    </row>
    <row r="27" spans="1:3">
      <c s="4" r="A27" t="s">
        <v>514</v>
      </c>
      <c s="6" r="B27" t="n">
        <v>408</v>
      </c>
    </row>
    <row r="28" spans="1:3">
      <c s="4" r="A28" t="s">
        <v>515</v>
      </c>
      <c s="8" r="B28" t="n">
        <v>23</v>
      </c>
    </row>
    <row r="29" spans="1:3">
      <c s="4" r="A29" t="s">
        <v>516</v>
      </c>
      <c s="4" r="B29" t="s">
        <v>508</v>
      </c>
    </row>
    <row r="30" spans="1:3">
      <c s="4" r="A30" t="s">
        <v>517</v>
      </c>
      <c s="4" r="B30" t="s">
        <v>508</v>
      </c>
    </row>
    <row r="31" spans="1:3">
      <c s="4" r="A31" t="s">
        <v>518</v>
      </c>
      <c s="8" r="B31" t="n">
        <v>408</v>
      </c>
    </row>
    <row r="32" spans="1:3">
      <c s="4" r="A32" t="s">
        <v>519</v>
      </c>
      <c s="8" r="B32" t="n">
        <v>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32</v>
      </c>
    </row>
    <row r="2" spans="1:3">
      <c s="3" r="A2" t="s">
        <v>502</v>
      </c>
    </row>
    <row r="3" spans="1:3">
      <c s="4" r="A3" t="s">
        <v>522</v>
      </c>
      <c s="8" r="B3" t="n">
        <v>5085</v>
      </c>
      <c s="8" r="C3" t="n">
        <v>5107</v>
      </c>
    </row>
    <row r="4" spans="1:3">
      <c s="4" r="A4" t="s">
        <v>523</v>
      </c>
      <c s="6" r="B4" t="n">
        <v>74585</v>
      </c>
      <c s="6" r="C4" t="n">
        <v>74528</v>
      </c>
    </row>
    <row r="5" spans="1:3">
      <c s="4" r="A5" t="s">
        <v>524</v>
      </c>
      <c s="6" r="B5" t="n">
        <v>24875</v>
      </c>
      <c s="6" r="C5" t="n">
        <v>25148</v>
      </c>
    </row>
    <row r="6" spans="1:3">
      <c s="4" r="A6" t="s">
        <v>525</v>
      </c>
      <c s="6" r="B6" t="n">
        <v>1650</v>
      </c>
      <c s="6" r="C6" t="n">
        <v>1672</v>
      </c>
    </row>
    <row r="7" spans="1:3">
      <c s="4" r="A7" t="s">
        <v>526</v>
      </c>
      <c s="6" r="B7" t="n">
        <v>106195</v>
      </c>
      <c s="6" r="C7" t="n">
        <v>106455</v>
      </c>
    </row>
    <row r="8" spans="1:3">
      <c s="4" r="A8" t="s">
        <v>503</v>
      </c>
      <c s="6" r="B8" t="n">
        <v>170991</v>
      </c>
      <c s="6" r="C8" t="n">
        <v>166785</v>
      </c>
    </row>
    <row r="9" spans="1:3">
      <c s="4" r="A9" t="s">
        <v>527</v>
      </c>
      <c s="6" r="B9" t="n">
        <v>5107</v>
      </c>
    </row>
    <row r="10" spans="1:3">
      <c s="4" r="A10" t="s">
        <v>528</v>
      </c>
      <c s="6" r="B10" t="n">
        <v>74528</v>
      </c>
    </row>
    <row r="11" spans="1:3">
      <c s="4" r="A11" t="s">
        <v>529</v>
      </c>
      <c s="6" r="B11" t="n">
        <v>25148</v>
      </c>
    </row>
    <row r="12" spans="1:3">
      <c s="4" r="A12" t="s">
        <v>530</v>
      </c>
      <c s="6" r="B12" t="n">
        <v>1672</v>
      </c>
    </row>
    <row r="13" spans="1:3">
      <c s="4" r="A13" t="s">
        <v>531</v>
      </c>
      <c s="6" r="B13" t="n">
        <v>106455</v>
      </c>
    </row>
    <row r="14" spans="1:3">
      <c s="4" r="A14" t="s">
        <v>506</v>
      </c>
      <c s="6" r="B14" t="n">
        <v>172596</v>
      </c>
      <c s="6" r="C14" t="n">
        <v>168475</v>
      </c>
    </row>
    <row r="15" spans="1:3">
      <c s="4" r="A15" t="s">
        <v>510</v>
      </c>
    </row>
    <row r="16" spans="1:3">
      <c s="3" r="A16" t="s">
        <v>502</v>
      </c>
    </row>
    <row r="17" spans="1:3">
      <c s="4" r="A17" t="s">
        <v>503</v>
      </c>
      <c s="6" r="B17" t="n">
        <v>61600</v>
      </c>
      <c s="6" r="C17" t="n">
        <v>61497</v>
      </c>
    </row>
    <row r="18" spans="1:3">
      <c s="4" r="A18" t="s">
        <v>506</v>
      </c>
      <c s="6" r="B18" t="n">
        <v>61464</v>
      </c>
      <c s="6" r="C18" t="n">
        <v>61677</v>
      </c>
    </row>
    <row r="19" spans="1:3">
      <c s="4" r="A19" t="s">
        <v>512</v>
      </c>
    </row>
    <row r="20" spans="1:3">
      <c s="3" r="A20" t="s">
        <v>502</v>
      </c>
    </row>
    <row r="21" spans="1:3">
      <c s="4" r="A21" t="s">
        <v>503</v>
      </c>
      <c s="6" r="B21" t="n">
        <v>3196</v>
      </c>
      <c s="6" r="C21" t="n">
        <v>1571</v>
      </c>
    </row>
    <row r="22" spans="1:3">
      <c s="4" r="A22" t="s">
        <v>506</v>
      </c>
      <c s="8" r="B22" t="n">
        <v>4677</v>
      </c>
      <c s="8" r="C22" t="n">
        <v>27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s>
  <sheetData>
    <row r="1" spans="1:4">
      <c s="1" r="A1" t="s">
        <v>532</v>
      </c>
      <c s="2" r="B1" t="s">
        <v>1</v>
      </c>
    </row>
    <row r="2" spans="1:4">
      <c s="2" r="B2" t="s">
        <v>533</v>
      </c>
      <c s="2" r="C2" t="s">
        <v>472</v>
      </c>
      <c s="2" r="D2" t="s">
        <v>466</v>
      </c>
    </row>
    <row r="3" spans="1:4">
      <c s="3" r="A3" t="s">
        <v>222</v>
      </c>
    </row>
    <row r="4" spans="1:4">
      <c s="4" r="A4" t="s">
        <v>534</v>
      </c>
      <c s="8" r="B4" t="n">
        <v>821</v>
      </c>
      <c s="8" r="C4" t="n">
        <v>933</v>
      </c>
    </row>
    <row r="5" spans="1:4">
      <c s="4" r="A5" t="s">
        <v>535</v>
      </c>
      <c s="6" r="B5" t="n">
        <v>148</v>
      </c>
    </row>
    <row r="6" spans="1:4">
      <c s="4" r="A6" t="s">
        <v>536</v>
      </c>
      <c s="8" r="B6" t="n">
        <v>24300</v>
      </c>
      <c s="6" r="C6" t="n">
        <v>35200</v>
      </c>
    </row>
    <row r="7" spans="1:4">
      <c s="4" r="A7" t="s">
        <v>537</v>
      </c>
      <c s="6" r="B7" t="n">
        <v>13929</v>
      </c>
      <c s="6" r="C7" t="n">
        <v>4821</v>
      </c>
      <c s="8" r="D7" t="n">
        <v>46389</v>
      </c>
    </row>
    <row r="8" spans="1:4">
      <c s="4" r="A8" t="s">
        <v>538</v>
      </c>
      <c s="6" r="B8" t="n">
        <v>600</v>
      </c>
      <c s="8" r="C8" t="n">
        <v>300</v>
      </c>
      <c s="6" r="D8" t="n">
        <v>800</v>
      </c>
    </row>
    <row r="9" spans="1:4">
      <c s="4" r="A9" t="s">
        <v>539</v>
      </c>
      <c s="8" r="B9" t="n">
        <v>-800</v>
      </c>
      <c s="8" r="D9" t="n">
        <v>-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0</v>
      </c>
      <c s="2" r="B1" t="s">
        <v>2</v>
      </c>
      <c s="2" r="C1" t="s">
        <v>32</v>
      </c>
      <c s="2" r="D1" t="s">
        <v>80</v>
      </c>
      <c s="2" r="E1" t="s">
        <v>541</v>
      </c>
    </row>
    <row r="2" spans="1:5">
      <c s="3" r="A2" t="s">
        <v>281</v>
      </c>
    </row>
    <row r="3" spans="1:5">
      <c s="4" r="A3" t="s">
        <v>42</v>
      </c>
      <c s="8" r="B3" t="n">
        <v>877061</v>
      </c>
      <c s="8" r="C3" t="n">
        <v>883341</v>
      </c>
    </row>
    <row r="4" spans="1:5">
      <c s="4" r="A4" t="s">
        <v>542</v>
      </c>
      <c s="6" r="B4" t="n">
        <v>10307</v>
      </c>
      <c s="6" r="C4" t="n">
        <v>9288</v>
      </c>
    </row>
    <row r="5" spans="1:5">
      <c s="4" r="A5" t="s">
        <v>44</v>
      </c>
      <c s="6" r="B5" t="n">
        <v>866754</v>
      </c>
      <c s="6" r="C5" t="n">
        <v>874053</v>
      </c>
    </row>
    <row r="6" spans="1:5">
      <c s="4" r="A6" t="s">
        <v>543</v>
      </c>
    </row>
    <row r="7" spans="1:5">
      <c s="3" r="A7" t="s">
        <v>281</v>
      </c>
    </row>
    <row r="8" spans="1:5">
      <c s="4" r="A8" t="s">
        <v>42</v>
      </c>
      <c s="6" r="B8" t="n">
        <v>877061</v>
      </c>
      <c s="6" r="C8" t="n">
        <v>883341</v>
      </c>
    </row>
    <row r="9" spans="1:5">
      <c s="4" r="A9" t="s">
        <v>542</v>
      </c>
      <c s="6" r="B9" t="n">
        <v>10307</v>
      </c>
      <c s="6" r="C9" t="n">
        <v>9288</v>
      </c>
      <c s="8" r="D9" t="n">
        <v>9232</v>
      </c>
      <c s="8" r="E9" t="n">
        <v>7120</v>
      </c>
    </row>
    <row r="10" spans="1:5">
      <c s="4" r="A10" t="s">
        <v>44</v>
      </c>
      <c s="8" r="B10" t="n">
        <v>866754</v>
      </c>
      <c s="8" r="C10" t="n">
        <v>874053</v>
      </c>
    </row>
    <row r="11" spans="1:5">
      <c s="4" r="A11" t="s">
        <v>544</v>
      </c>
      <c s="4" r="B11" t="s">
        <v>452</v>
      </c>
      <c s="4" r="C11" t="s">
        <v>452</v>
      </c>
    </row>
    <row r="12" spans="1:5">
      <c s="4" r="A12" t="s">
        <v>545</v>
      </c>
      <c s="4" r="B12" t="s">
        <v>546</v>
      </c>
      <c s="4" r="C12" t="s">
        <v>547</v>
      </c>
    </row>
    <row r="13" spans="1:5">
      <c s="4" r="A13" t="s">
        <v>548</v>
      </c>
    </row>
    <row r="14" spans="1:5">
      <c s="3" r="A14" t="s">
        <v>281</v>
      </c>
    </row>
    <row r="15" spans="1:5">
      <c s="4" r="A15" t="s">
        <v>42</v>
      </c>
      <c s="8" r="B15" t="n">
        <v>740135</v>
      </c>
      <c s="8" r="C15" t="n">
        <v>701706</v>
      </c>
    </row>
    <row r="16" spans="1:5">
      <c s="4" r="A16" t="s">
        <v>542</v>
      </c>
      <c s="6" r="B16" t="n">
        <v>8714</v>
      </c>
      <c s="6" r="C16" t="n">
        <v>9288</v>
      </c>
      <c s="8" r="D16" t="n">
        <v>9232</v>
      </c>
    </row>
    <row r="17" spans="1:5">
      <c s="4" r="A17" t="s">
        <v>44</v>
      </c>
      <c s="8" r="B17" t="n">
        <v>731421</v>
      </c>
      <c s="8" r="C17" t="n">
        <v>692418</v>
      </c>
    </row>
    <row r="18" spans="1:5">
      <c s="4" r="A18" t="s">
        <v>544</v>
      </c>
      <c s="4" r="B18" t="s">
        <v>452</v>
      </c>
      <c s="4" r="C18" t="s">
        <v>452</v>
      </c>
    </row>
    <row r="19" spans="1:5">
      <c s="4" r="A19" t="s">
        <v>545</v>
      </c>
      <c s="4" r="B19" t="s">
        <v>546</v>
      </c>
      <c s="4" r="C19" t="s">
        <v>549</v>
      </c>
    </row>
    <row r="20" spans="1:5">
      <c s="4" r="A20" t="s">
        <v>550</v>
      </c>
    </row>
    <row r="21" spans="1:5">
      <c s="3" r="A21" t="s">
        <v>281</v>
      </c>
    </row>
    <row r="22" spans="1:5">
      <c s="4" r="A22" t="s">
        <v>42</v>
      </c>
      <c s="8" r="B22" t="n">
        <v>136926</v>
      </c>
      <c s="8" r="C22" t="n">
        <v>181635</v>
      </c>
    </row>
    <row r="23" spans="1:5">
      <c s="4" r="A23" t="s">
        <v>542</v>
      </c>
      <c s="6" r="B23" t="n">
        <v>1593</v>
      </c>
      <c s="4" r="C23" t="s">
        <v>508</v>
      </c>
      <c s="4" r="D23" t="s">
        <v>508</v>
      </c>
    </row>
    <row r="24" spans="1:5">
      <c s="4" r="A24" t="s">
        <v>44</v>
      </c>
      <c s="8" r="B24" t="n">
        <v>135333</v>
      </c>
    </row>
    <row r="25" spans="1:5">
      <c s="4" r="A25" t="s">
        <v>544</v>
      </c>
      <c s="4" r="B25" t="s">
        <v>452</v>
      </c>
      <c s="4" r="C25" t="s">
        <v>452</v>
      </c>
    </row>
    <row r="26" spans="1:5">
      <c s="4" r="A26" t="s">
        <v>545</v>
      </c>
      <c s="4" r="B26" t="s">
        <v>551</v>
      </c>
    </row>
    <row r="27" spans="1:5">
      <c s="4" r="A27" t="s">
        <v>552</v>
      </c>
    </row>
    <row r="28" spans="1:5">
      <c s="3" r="A28" t="s">
        <v>281</v>
      </c>
    </row>
    <row r="29" spans="1:5">
      <c s="4" r="A29" t="s">
        <v>42</v>
      </c>
      <c s="8" r="B29" t="n">
        <v>294419</v>
      </c>
      <c s="8" r="C29" t="n">
        <v>289379</v>
      </c>
    </row>
    <row r="30" spans="1:5">
      <c s="4" r="A30" t="s">
        <v>542</v>
      </c>
      <c s="8" r="B30" t="n">
        <v>3721</v>
      </c>
      <c s="8" r="C30" t="n">
        <v>3191</v>
      </c>
      <c s="8" r="D30" t="n">
        <v>1798</v>
      </c>
    </row>
    <row r="31" spans="1:5">
      <c s="4" r="A31" t="s">
        <v>544</v>
      </c>
      <c s="4" r="B31" t="s">
        <v>553</v>
      </c>
      <c s="4" r="C31" t="s">
        <v>554</v>
      </c>
    </row>
    <row r="32" spans="1:5">
      <c s="4" r="A32" t="s">
        <v>555</v>
      </c>
    </row>
    <row r="33" spans="1:5">
      <c s="3" r="A33" t="s">
        <v>281</v>
      </c>
    </row>
    <row r="34" spans="1:5">
      <c s="4" r="A34" t="s">
        <v>42</v>
      </c>
      <c s="8" r="B34" t="n">
        <v>284023</v>
      </c>
      <c s="8" r="C34" t="n">
        <v>268654</v>
      </c>
    </row>
    <row r="35" spans="1:5">
      <c s="4" r="A35" t="s">
        <v>542</v>
      </c>
      <c s="8" r="B35" t="n">
        <v>3135</v>
      </c>
      <c s="8" r="C35" t="n">
        <v>3191</v>
      </c>
      <c s="8" r="D35" t="n">
        <v>1798</v>
      </c>
    </row>
    <row r="36" spans="1:5">
      <c s="4" r="A36" t="s">
        <v>544</v>
      </c>
      <c s="4" r="B36" t="s">
        <v>556</v>
      </c>
      <c s="4" r="C36" t="s">
        <v>557</v>
      </c>
    </row>
    <row r="37" spans="1:5">
      <c s="4" r="A37" t="s">
        <v>558</v>
      </c>
    </row>
    <row r="38" spans="1:5">
      <c s="3" r="A38" t="s">
        <v>281</v>
      </c>
    </row>
    <row r="39" spans="1:5">
      <c s="4" r="A39" t="s">
        <v>42</v>
      </c>
      <c s="8" r="B39" t="n">
        <v>10396</v>
      </c>
      <c s="8" r="C39" t="n">
        <v>20725</v>
      </c>
    </row>
    <row r="40" spans="1:5">
      <c s="4" r="A40" t="s">
        <v>542</v>
      </c>
      <c s="8" r="B40" t="n">
        <v>586</v>
      </c>
      <c s="4" r="C40" t="s">
        <v>508</v>
      </c>
      <c s="4" r="D40" t="s">
        <v>508</v>
      </c>
    </row>
    <row r="41" spans="1:5">
      <c s="4" r="A41" t="s">
        <v>544</v>
      </c>
      <c s="4" r="B41" t="s">
        <v>559</v>
      </c>
      <c s="4" r="C41" t="s">
        <v>560</v>
      </c>
    </row>
    <row r="42" spans="1:5">
      <c s="4" r="A42" t="s">
        <v>561</v>
      </c>
    </row>
    <row r="43" spans="1:5">
      <c s="3" r="A43" t="s">
        <v>281</v>
      </c>
    </row>
    <row r="44" spans="1:5">
      <c s="4" r="A44" t="s">
        <v>42</v>
      </c>
      <c s="8" r="B44" t="n">
        <v>185285</v>
      </c>
      <c s="8" r="C44" t="n">
        <v>182574</v>
      </c>
    </row>
    <row r="45" spans="1:5">
      <c s="4" r="A45" t="s">
        <v>542</v>
      </c>
      <c s="8" r="B45" t="n">
        <v>1933</v>
      </c>
      <c s="8" r="C45" t="n">
        <v>1230</v>
      </c>
      <c s="8" r="D45" t="n">
        <v>766</v>
      </c>
    </row>
    <row r="46" spans="1:5">
      <c s="4" r="A46" t="s">
        <v>544</v>
      </c>
      <c s="4" r="B46" t="s">
        <v>562</v>
      </c>
      <c s="4" r="C46" t="s">
        <v>563</v>
      </c>
    </row>
    <row r="47" spans="1:5">
      <c s="4" r="A47" t="s">
        <v>564</v>
      </c>
    </row>
    <row r="48" spans="1:5">
      <c s="3" r="A48" t="s">
        <v>281</v>
      </c>
    </row>
    <row r="49" spans="1:5">
      <c s="4" r="A49" t="s">
        <v>42</v>
      </c>
      <c s="8" r="B49" t="n">
        <v>153563</v>
      </c>
      <c s="8" r="C49" t="n">
        <v>140203</v>
      </c>
    </row>
    <row r="50" spans="1:5">
      <c s="4" r="A50" t="s">
        <v>542</v>
      </c>
      <c s="8" r="B50" t="n">
        <v>1567</v>
      </c>
      <c s="8" r="C50" t="n">
        <v>1230</v>
      </c>
      <c s="8" r="D50" t="n">
        <v>766</v>
      </c>
    </row>
    <row r="51" spans="1:5">
      <c s="4" r="A51" t="s">
        <v>544</v>
      </c>
      <c s="4" r="B51" t="s">
        <v>563</v>
      </c>
      <c s="4" r="C51" t="s">
        <v>565</v>
      </c>
    </row>
    <row r="52" spans="1:5">
      <c s="4" r="A52" t="s">
        <v>566</v>
      </c>
    </row>
    <row r="53" spans="1:5">
      <c s="3" r="A53" t="s">
        <v>281</v>
      </c>
    </row>
    <row r="54" spans="1:5">
      <c s="4" r="A54" t="s">
        <v>42</v>
      </c>
      <c s="8" r="B54" t="n">
        <v>31722</v>
      </c>
      <c s="8" r="C54" t="n">
        <v>42371</v>
      </c>
    </row>
    <row r="55" spans="1:5">
      <c s="4" r="A55" t="s">
        <v>542</v>
      </c>
      <c s="8" r="B55" t="n">
        <v>366</v>
      </c>
      <c s="4" r="C55" t="s">
        <v>508</v>
      </c>
      <c s="4" r="D55" t="s">
        <v>508</v>
      </c>
    </row>
    <row r="56" spans="1:5">
      <c s="4" r="A56" t="s">
        <v>544</v>
      </c>
      <c s="4" r="B56" t="s">
        <v>567</v>
      </c>
      <c s="4" r="C56" t="s">
        <v>568</v>
      </c>
    </row>
    <row r="57" spans="1:5">
      <c s="4" r="A57" t="s">
        <v>569</v>
      </c>
    </row>
    <row r="58" spans="1:5">
      <c s="3" r="A58" t="s">
        <v>281</v>
      </c>
    </row>
    <row r="59" spans="1:5">
      <c s="4" r="A59" t="s">
        <v>42</v>
      </c>
      <c s="8" r="B59" t="n">
        <v>15018</v>
      </c>
      <c s="8" r="C59" t="n">
        <v>14617</v>
      </c>
    </row>
    <row r="60" spans="1:5">
      <c s="4" r="A60" t="s">
        <v>542</v>
      </c>
      <c s="6" r="B60" t="n">
        <v>85</v>
      </c>
      <c s="6" r="C60" t="n">
        <v>53</v>
      </c>
      <c s="8" r="D60" t="n">
        <v>18</v>
      </c>
    </row>
    <row r="61" spans="1:5">
      <c s="4" r="A61" t="s">
        <v>44</v>
      </c>
      <c s="8" r="B61" t="n">
        <v>14933</v>
      </c>
      <c s="8" r="C61" t="n">
        <v>14564</v>
      </c>
    </row>
    <row r="62" spans="1:5">
      <c s="4" r="A62" t="s">
        <v>544</v>
      </c>
      <c s="4" r="B62" t="s">
        <v>570</v>
      </c>
      <c s="4" r="C62" t="s">
        <v>571</v>
      </c>
    </row>
    <row r="63" spans="1:5">
      <c s="4" r="A63" t="s">
        <v>572</v>
      </c>
    </row>
    <row r="64" spans="1:5">
      <c s="3" r="A64" t="s">
        <v>281</v>
      </c>
    </row>
    <row r="65" spans="1:5">
      <c s="4" r="A65" t="s">
        <v>42</v>
      </c>
      <c s="8" r="B65" t="n">
        <v>6849</v>
      </c>
      <c s="8" r="C65" t="n">
        <v>5580</v>
      </c>
    </row>
    <row r="66" spans="1:5">
      <c s="4" r="A66" t="s">
        <v>542</v>
      </c>
      <c s="6" r="B66" t="n">
        <v>71</v>
      </c>
      <c s="6" r="C66" t="n">
        <v>53</v>
      </c>
      <c s="8" r="D66" t="n">
        <v>18</v>
      </c>
    </row>
    <row r="67" spans="1:5">
      <c s="4" r="A67" t="s">
        <v>44</v>
      </c>
      <c s="8" r="B67" t="n">
        <v>6778</v>
      </c>
      <c s="8" r="C67" t="n">
        <v>5527</v>
      </c>
    </row>
    <row r="68" spans="1:5">
      <c s="4" r="A68" t="s">
        <v>544</v>
      </c>
      <c s="4" r="B68" t="s">
        <v>573</v>
      </c>
      <c s="4" r="C68" t="s">
        <v>574</v>
      </c>
    </row>
    <row r="69" spans="1:5">
      <c s="4" r="A69" t="s">
        <v>575</v>
      </c>
    </row>
    <row r="70" spans="1:5">
      <c s="3" r="A70" t="s">
        <v>281</v>
      </c>
    </row>
    <row r="71" spans="1:5">
      <c s="4" r="A71" t="s">
        <v>42</v>
      </c>
      <c s="8" r="B71" t="n">
        <v>8169</v>
      </c>
      <c s="8" r="C71" t="n">
        <v>9037</v>
      </c>
    </row>
    <row r="72" spans="1:5">
      <c s="4" r="A72" t="s">
        <v>542</v>
      </c>
      <c s="6" r="B72" t="n">
        <v>14</v>
      </c>
      <c s="4" r="C72" t="s">
        <v>508</v>
      </c>
      <c s="4" r="D72" t="s">
        <v>508</v>
      </c>
    </row>
    <row r="73" spans="1:5">
      <c s="4" r="A73" t="s">
        <v>44</v>
      </c>
      <c s="8" r="B73" t="n">
        <v>8155</v>
      </c>
    </row>
    <row r="74" spans="1:5">
      <c s="4" r="A74" t="s">
        <v>544</v>
      </c>
      <c s="4" r="B74" t="s">
        <v>576</v>
      </c>
      <c s="4" r="C74" t="s">
        <v>577</v>
      </c>
    </row>
    <row r="75" spans="1:5">
      <c s="4" r="A75" t="s">
        <v>578</v>
      </c>
    </row>
    <row r="76" spans="1:5">
      <c s="3" r="A76" t="s">
        <v>281</v>
      </c>
    </row>
    <row r="77" spans="1:5">
      <c s="4" r="A77" t="s">
        <v>42</v>
      </c>
      <c s="8" r="B77" t="n">
        <v>43272</v>
      </c>
      <c s="8" r="C77" t="n">
        <v>42754</v>
      </c>
    </row>
    <row r="78" spans="1:5">
      <c s="4" r="A78" t="s">
        <v>542</v>
      </c>
      <c s="6" r="B78" t="n">
        <v>380</v>
      </c>
      <c s="6" r="C78" t="n">
        <v>226</v>
      </c>
      <c s="8" r="D78" t="n">
        <v>59</v>
      </c>
    </row>
    <row r="79" spans="1:5">
      <c s="4" r="A79" t="s">
        <v>44</v>
      </c>
      <c s="8" r="B79" t="n">
        <v>42892</v>
      </c>
      <c s="8" r="C79" t="n">
        <v>42528</v>
      </c>
    </row>
    <row r="80" spans="1:5">
      <c s="4" r="A80" t="s">
        <v>544</v>
      </c>
      <c s="4" r="B80" t="s">
        <v>579</v>
      </c>
      <c s="4" r="C80" t="s">
        <v>580</v>
      </c>
    </row>
    <row r="81" spans="1:5">
      <c s="4" r="A81" t="s">
        <v>581</v>
      </c>
    </row>
    <row r="82" spans="1:5">
      <c s="3" r="A82" t="s">
        <v>281</v>
      </c>
    </row>
    <row r="83" spans="1:5">
      <c s="4" r="A83" t="s">
        <v>42</v>
      </c>
      <c s="8" r="B83" t="n">
        <v>25464</v>
      </c>
      <c s="8" r="C83" t="n">
        <v>20060</v>
      </c>
    </row>
    <row r="84" spans="1:5">
      <c s="4" r="A84" t="s">
        <v>542</v>
      </c>
      <c s="6" r="B84" t="n">
        <v>299</v>
      </c>
      <c s="6" r="C84" t="n">
        <v>226</v>
      </c>
      <c s="8" r="D84" t="n">
        <v>59</v>
      </c>
    </row>
    <row r="85" spans="1:5">
      <c s="4" r="A85" t="s">
        <v>44</v>
      </c>
      <c s="8" r="B85" t="n">
        <v>25165</v>
      </c>
      <c s="8" r="C85" t="n">
        <v>19834</v>
      </c>
    </row>
    <row r="86" spans="1:5">
      <c s="4" r="A86" t="s">
        <v>544</v>
      </c>
      <c s="4" r="B86" t="s">
        <v>582</v>
      </c>
      <c s="4" r="C86" t="s">
        <v>583</v>
      </c>
    </row>
    <row r="87" spans="1:5">
      <c s="4" r="A87" t="s">
        <v>584</v>
      </c>
    </row>
    <row r="88" spans="1:5">
      <c s="3" r="A88" t="s">
        <v>281</v>
      </c>
    </row>
    <row r="89" spans="1:5">
      <c s="4" r="A89" t="s">
        <v>42</v>
      </c>
      <c s="8" r="B89" t="n">
        <v>17808</v>
      </c>
      <c s="8" r="C89" t="n">
        <v>22694</v>
      </c>
    </row>
    <row r="90" spans="1:5">
      <c s="4" r="A90" t="s">
        <v>542</v>
      </c>
      <c s="6" r="B90" t="n">
        <v>81</v>
      </c>
      <c s="4" r="C90" t="s">
        <v>508</v>
      </c>
      <c s="4" r="D90" t="s">
        <v>508</v>
      </c>
    </row>
    <row r="91" spans="1:5">
      <c s="4" r="A91" t="s">
        <v>44</v>
      </c>
      <c s="8" r="B91" t="n">
        <v>17727</v>
      </c>
    </row>
    <row r="92" spans="1:5">
      <c s="4" r="A92" t="s">
        <v>544</v>
      </c>
      <c s="4" r="B92" t="s">
        <v>585</v>
      </c>
      <c s="4" r="C92" t="s">
        <v>586</v>
      </c>
    </row>
    <row r="93" spans="1:5">
      <c s="4" r="A93" t="s">
        <v>587</v>
      </c>
    </row>
    <row r="94" spans="1:5">
      <c s="3" r="A94" t="s">
        <v>281</v>
      </c>
    </row>
    <row r="95" spans="1:5">
      <c s="4" r="A95" t="s">
        <v>42</v>
      </c>
      <c s="8" r="B95" t="n">
        <v>78711</v>
      </c>
      <c s="8" r="C95" t="n">
        <v>81873</v>
      </c>
    </row>
    <row r="96" spans="1:5">
      <c s="4" r="A96" t="s">
        <v>542</v>
      </c>
      <c s="6" r="B96" t="n">
        <v>785</v>
      </c>
      <c s="6" r="C96" t="n">
        <v>511</v>
      </c>
      <c s="8" r="D96" t="n">
        <v>505</v>
      </c>
    </row>
    <row r="97" spans="1:5">
      <c s="4" r="A97" t="s">
        <v>44</v>
      </c>
      <c s="8" r="B97" t="n">
        <v>77926</v>
      </c>
      <c s="8" r="C97" t="n">
        <v>81362</v>
      </c>
    </row>
    <row r="98" spans="1:5">
      <c s="4" r="A98" t="s">
        <v>544</v>
      </c>
      <c s="4" r="B98" t="s">
        <v>588</v>
      </c>
      <c s="4" r="C98" t="s">
        <v>589</v>
      </c>
    </row>
    <row r="99" spans="1:5">
      <c s="4" r="A99" t="s">
        <v>590</v>
      </c>
    </row>
    <row r="100" spans="1:5">
      <c s="3" r="A100" t="s">
        <v>281</v>
      </c>
    </row>
    <row r="101" spans="1:5">
      <c s="4" r="A101" t="s">
        <v>42</v>
      </c>
      <c s="8" r="B101" t="n">
        <v>58949</v>
      </c>
      <c s="8" r="C101" t="n">
        <v>53339</v>
      </c>
    </row>
    <row r="102" spans="1:5">
      <c s="4" r="A102" t="s">
        <v>542</v>
      </c>
      <c s="6" r="B102" t="n">
        <v>646</v>
      </c>
      <c s="6" r="C102" t="n">
        <v>511</v>
      </c>
      <c s="8" r="D102" t="n">
        <v>505</v>
      </c>
    </row>
    <row r="103" spans="1:5">
      <c s="4" r="A103" t="s">
        <v>44</v>
      </c>
      <c s="8" r="B103" t="n">
        <v>58303</v>
      </c>
      <c s="8" r="C103" t="n">
        <v>52828</v>
      </c>
    </row>
    <row r="104" spans="1:5">
      <c s="4" r="A104" t="s">
        <v>544</v>
      </c>
      <c s="4" r="B104" t="s">
        <v>591</v>
      </c>
      <c s="4" r="C104" t="s">
        <v>559</v>
      </c>
    </row>
    <row r="105" spans="1:5">
      <c s="4" r="A105" t="s">
        <v>592</v>
      </c>
    </row>
    <row r="106" spans="1:5">
      <c s="3" r="A106" t="s">
        <v>281</v>
      </c>
    </row>
    <row r="107" spans="1:5">
      <c s="4" r="A107" t="s">
        <v>42</v>
      </c>
      <c s="8" r="B107" t="n">
        <v>19762</v>
      </c>
      <c s="8" r="C107" t="n">
        <v>28534</v>
      </c>
    </row>
    <row r="108" spans="1:5">
      <c s="4" r="A108" t="s">
        <v>542</v>
      </c>
      <c s="6" r="B108" t="n">
        <v>139</v>
      </c>
      <c s="4" r="C108" t="s">
        <v>508</v>
      </c>
      <c s="4" r="D108" t="s">
        <v>508</v>
      </c>
    </row>
    <row r="109" spans="1:5">
      <c s="4" r="A109" t="s">
        <v>44</v>
      </c>
      <c s="8" r="B109" t="n">
        <v>19623</v>
      </c>
    </row>
    <row r="110" spans="1:5">
      <c s="4" r="A110" t="s">
        <v>544</v>
      </c>
      <c s="4" r="B110" t="s">
        <v>593</v>
      </c>
      <c s="4" r="C110" t="s">
        <v>594</v>
      </c>
    </row>
    <row r="111" spans="1:5">
      <c s="4" r="A111" t="s">
        <v>595</v>
      </c>
    </row>
    <row r="112" spans="1:5">
      <c s="3" r="A112" t="s">
        <v>281</v>
      </c>
    </row>
    <row r="113" spans="1:5">
      <c s="4" r="A113" t="s">
        <v>42</v>
      </c>
      <c s="8" r="B113" t="n">
        <v>36775</v>
      </c>
      <c s="8" r="C113" t="n">
        <v>44114</v>
      </c>
    </row>
    <row r="114" spans="1:5">
      <c s="4" r="A114" t="s">
        <v>542</v>
      </c>
      <c s="6" r="B114" t="n">
        <v>1446</v>
      </c>
      <c s="6" r="C114" t="n">
        <v>2685</v>
      </c>
      <c s="8" r="D114" t="n">
        <v>4970</v>
      </c>
    </row>
    <row r="115" spans="1:5">
      <c s="4" r="A115" t="s">
        <v>44</v>
      </c>
      <c s="8" r="B115" t="n">
        <v>35329</v>
      </c>
      <c s="8" r="C115" t="n">
        <v>41429</v>
      </c>
    </row>
    <row r="116" spans="1:5">
      <c s="4" r="A116" t="s">
        <v>544</v>
      </c>
      <c s="4" r="B116" t="s">
        <v>596</v>
      </c>
      <c s="4" r="C116" t="s">
        <v>577</v>
      </c>
    </row>
    <row r="117" spans="1:5">
      <c s="4" r="A117" t="s">
        <v>597</v>
      </c>
    </row>
    <row r="118" spans="1:5">
      <c s="3" r="A118" t="s">
        <v>281</v>
      </c>
    </row>
    <row r="119" spans="1:5">
      <c s="4" r="A119" t="s">
        <v>42</v>
      </c>
      <c s="8" r="B119" t="n">
        <v>27231</v>
      </c>
      <c s="8" r="C119" t="n">
        <v>33865</v>
      </c>
    </row>
    <row r="120" spans="1:5">
      <c s="4" r="A120" t="s">
        <v>542</v>
      </c>
      <c s="6" r="B120" t="n">
        <v>1381</v>
      </c>
      <c s="6" r="C120" t="n">
        <v>2685</v>
      </c>
      <c s="8" r="D120" t="n">
        <v>4970</v>
      </c>
    </row>
    <row r="121" spans="1:5">
      <c s="4" r="A121" t="s">
        <v>44</v>
      </c>
      <c s="8" r="B121" t="n">
        <v>25850</v>
      </c>
      <c s="8" r="C121" t="n">
        <v>31180</v>
      </c>
    </row>
    <row r="122" spans="1:5">
      <c s="4" r="A122" t="s">
        <v>544</v>
      </c>
      <c s="4" r="B122" t="s">
        <v>598</v>
      </c>
      <c s="4" r="C122" t="s">
        <v>580</v>
      </c>
    </row>
    <row r="123" spans="1:5">
      <c s="4" r="A123" t="s">
        <v>599</v>
      </c>
    </row>
    <row r="124" spans="1:5">
      <c s="3" r="A124" t="s">
        <v>281</v>
      </c>
    </row>
    <row r="125" spans="1:5">
      <c s="4" r="A125" t="s">
        <v>42</v>
      </c>
      <c s="8" r="B125" t="n">
        <v>9544</v>
      </c>
      <c s="8" r="C125" t="n">
        <v>10249</v>
      </c>
    </row>
    <row r="126" spans="1:5">
      <c s="4" r="A126" t="s">
        <v>542</v>
      </c>
      <c s="6" r="B126" t="n">
        <v>65</v>
      </c>
      <c s="4" r="C126" t="s">
        <v>508</v>
      </c>
      <c s="4" r="D126" t="s">
        <v>508</v>
      </c>
    </row>
    <row r="127" spans="1:5">
      <c s="4" r="A127" t="s">
        <v>44</v>
      </c>
      <c s="8" r="B127" t="n">
        <v>9479</v>
      </c>
    </row>
    <row r="128" spans="1:5">
      <c s="4" r="A128" t="s">
        <v>544</v>
      </c>
      <c s="4" r="B128" t="s">
        <v>600</v>
      </c>
      <c s="4" r="C128" t="s">
        <v>601</v>
      </c>
    </row>
    <row r="129" spans="1:5">
      <c s="4" r="A129" t="s">
        <v>602</v>
      </c>
    </row>
    <row r="130" spans="1:5">
      <c s="3" r="A130" t="s">
        <v>281</v>
      </c>
    </row>
    <row r="131" spans="1:5">
      <c s="4" r="A131" t="s">
        <v>42</v>
      </c>
      <c s="8" r="B131" t="n">
        <v>10443</v>
      </c>
      <c s="8" r="C131" t="n">
        <v>11333</v>
      </c>
    </row>
    <row r="132" spans="1:5">
      <c s="4" r="A132" t="s">
        <v>542</v>
      </c>
      <c s="6" r="B132" t="n">
        <v>147</v>
      </c>
      <c s="6" r="C132" t="n">
        <v>140</v>
      </c>
      <c s="8" r="D132" t="n">
        <v>229</v>
      </c>
    </row>
    <row r="133" spans="1:5">
      <c s="4" r="A133" t="s">
        <v>44</v>
      </c>
      <c s="8" r="B133" t="n">
        <v>10296</v>
      </c>
      <c s="8" r="C133" t="n">
        <v>11193</v>
      </c>
    </row>
    <row r="134" spans="1:5">
      <c s="4" r="A134" t="s">
        <v>544</v>
      </c>
      <c s="4" r="B134" t="s">
        <v>603</v>
      </c>
      <c s="4" r="C134" t="s">
        <v>604</v>
      </c>
    </row>
    <row r="135" spans="1:5">
      <c s="4" r="A135" t="s">
        <v>605</v>
      </c>
    </row>
    <row r="136" spans="1:5">
      <c s="3" r="A136" t="s">
        <v>281</v>
      </c>
    </row>
    <row r="137" spans="1:5">
      <c s="4" r="A137" t="s">
        <v>42</v>
      </c>
      <c s="8" r="B137" t="n">
        <v>10443</v>
      </c>
      <c s="8" r="C137" t="n">
        <v>11333</v>
      </c>
    </row>
    <row r="138" spans="1:5">
      <c s="4" r="A138" t="s">
        <v>542</v>
      </c>
      <c s="6" r="B138" t="n">
        <v>147</v>
      </c>
      <c s="6" r="C138" t="n">
        <v>140</v>
      </c>
      <c s="8" r="D138" t="n">
        <v>229</v>
      </c>
    </row>
    <row r="139" spans="1:5">
      <c s="4" r="A139" t="s">
        <v>44</v>
      </c>
      <c s="8" r="B139" t="n">
        <v>10296</v>
      </c>
      <c s="8" r="C139" t="n">
        <v>11193</v>
      </c>
    </row>
    <row r="140" spans="1:5">
      <c s="4" r="A140" t="s">
        <v>544</v>
      </c>
      <c s="4" r="B140" t="s">
        <v>606</v>
      </c>
      <c s="4" r="C140" t="s">
        <v>571</v>
      </c>
    </row>
    <row r="141" spans="1:5">
      <c s="4" r="A141" t="s">
        <v>607</v>
      </c>
    </row>
    <row r="142" spans="1:5">
      <c s="3" r="A142" t="s">
        <v>281</v>
      </c>
    </row>
    <row r="143" spans="1:5">
      <c s="4" r="A143" t="s">
        <v>42</v>
      </c>
      <c s="4" r="B143" t="s">
        <v>508</v>
      </c>
      <c s="4" r="C143" t="s">
        <v>508</v>
      </c>
    </row>
    <row r="144" spans="1:5">
      <c s="4" r="A144" t="s">
        <v>542</v>
      </c>
      <c s="4" r="B144" t="s">
        <v>508</v>
      </c>
      <c s="4" r="C144" t="s">
        <v>508</v>
      </c>
      <c s="4" r="D144" t="s">
        <v>508</v>
      </c>
    </row>
    <row r="145" spans="1:5">
      <c s="4" r="A145" t="s">
        <v>44</v>
      </c>
      <c s="4" r="B145" t="s">
        <v>508</v>
      </c>
    </row>
    <row r="146" spans="1:5">
      <c s="4" r="A146" t="s">
        <v>544</v>
      </c>
      <c s="4" r="C146" t="s">
        <v>508</v>
      </c>
    </row>
    <row r="147" spans="1:5">
      <c s="4" r="A147" t="s">
        <v>608</v>
      </c>
    </row>
    <row r="148" spans="1:5">
      <c s="3" r="A148" t="s">
        <v>281</v>
      </c>
    </row>
    <row r="149" spans="1:5">
      <c s="4" r="A149" t="s">
        <v>42</v>
      </c>
      <c s="8" r="B149" t="n">
        <v>154658</v>
      </c>
      <c s="8" r="C149" t="n">
        <v>158683</v>
      </c>
    </row>
    <row r="150" spans="1:5">
      <c s="4" r="A150" t="s">
        <v>542</v>
      </c>
      <c s="6" r="B150" t="n">
        <v>1240</v>
      </c>
      <c s="6" r="C150" t="n">
        <v>866</v>
      </c>
      <c s="8" r="D150" t="n">
        <v>544</v>
      </c>
    </row>
    <row r="151" spans="1:5">
      <c s="4" r="A151" t="s">
        <v>44</v>
      </c>
      <c s="8" r="B151" t="n">
        <v>153418</v>
      </c>
      <c s="8" r="C151" t="n">
        <v>157817</v>
      </c>
    </row>
    <row r="152" spans="1:5">
      <c s="4" r="A152" t="s">
        <v>544</v>
      </c>
      <c s="4" r="B152" t="s">
        <v>609</v>
      </c>
      <c s="4" r="C152" t="s">
        <v>610</v>
      </c>
    </row>
    <row r="153" spans="1:5">
      <c s="4" r="A153" t="s">
        <v>611</v>
      </c>
    </row>
    <row r="154" spans="1:5">
      <c s="3" r="A154" t="s">
        <v>281</v>
      </c>
    </row>
    <row r="155" spans="1:5">
      <c s="4" r="A155" t="s">
        <v>42</v>
      </c>
      <c s="8" r="B155" t="n">
        <v>122373</v>
      </c>
      <c s="8" r="C155" t="n">
        <v>119866</v>
      </c>
    </row>
    <row r="156" spans="1:5">
      <c s="4" r="A156" t="s">
        <v>542</v>
      </c>
      <c s="6" r="B156" t="n">
        <v>987</v>
      </c>
      <c s="6" r="C156" t="n">
        <v>866</v>
      </c>
      <c s="8" r="D156" t="n">
        <v>544</v>
      </c>
    </row>
    <row r="157" spans="1:5">
      <c s="4" r="A157" t="s">
        <v>44</v>
      </c>
      <c s="8" r="B157" t="n">
        <v>121386</v>
      </c>
      <c s="8" r="C157" t="n">
        <v>119000</v>
      </c>
    </row>
    <row r="158" spans="1:5">
      <c s="4" r="A158" t="s">
        <v>544</v>
      </c>
      <c s="4" r="B158" t="s">
        <v>612</v>
      </c>
      <c s="4" r="C158" t="s">
        <v>613</v>
      </c>
    </row>
    <row r="159" spans="1:5">
      <c s="4" r="A159" t="s">
        <v>614</v>
      </c>
    </row>
    <row r="160" spans="1:5">
      <c s="3" r="A160" t="s">
        <v>281</v>
      </c>
    </row>
    <row r="161" spans="1:5">
      <c s="4" r="A161" t="s">
        <v>42</v>
      </c>
      <c s="8" r="B161" t="n">
        <v>32285</v>
      </c>
      <c s="8" r="C161" t="n">
        <v>38817</v>
      </c>
    </row>
    <row r="162" spans="1:5">
      <c s="4" r="A162" t="s">
        <v>542</v>
      </c>
      <c s="6" r="B162" t="n">
        <v>253</v>
      </c>
      <c s="4" r="C162" t="s">
        <v>508</v>
      </c>
      <c s="4" r="D162" t="s">
        <v>508</v>
      </c>
    </row>
    <row r="163" spans="1:5">
      <c s="4" r="A163" t="s">
        <v>44</v>
      </c>
      <c s="8" r="B163" t="n">
        <v>32032</v>
      </c>
    </row>
    <row r="164" spans="1:5">
      <c s="4" r="A164" t="s">
        <v>544</v>
      </c>
      <c s="4" r="B164" t="s">
        <v>615</v>
      </c>
      <c s="4" r="C164" t="s">
        <v>616</v>
      </c>
    </row>
    <row r="165" spans="1:5">
      <c s="4" r="A165" t="s">
        <v>617</v>
      </c>
    </row>
    <row r="166" spans="1:5">
      <c s="3" r="A166" t="s">
        <v>281</v>
      </c>
    </row>
    <row r="167" spans="1:5">
      <c s="4" r="A167" t="s">
        <v>42</v>
      </c>
      <c s="8" r="B167" t="n">
        <v>51967</v>
      </c>
      <c s="8" r="C167" t="n">
        <v>52104</v>
      </c>
    </row>
    <row r="168" spans="1:5">
      <c s="4" r="A168" t="s">
        <v>542</v>
      </c>
      <c s="6" r="B168" t="n">
        <v>496</v>
      </c>
      <c s="6" r="C168" t="n">
        <v>337</v>
      </c>
      <c s="8" r="D168" t="n">
        <v>321</v>
      </c>
    </row>
    <row r="169" spans="1:5">
      <c s="4" r="A169" t="s">
        <v>44</v>
      </c>
      <c s="8" r="B169" t="n">
        <v>51471</v>
      </c>
      <c s="8" r="C169" t="n">
        <v>51767</v>
      </c>
    </row>
    <row r="170" spans="1:5">
      <c s="4" r="A170" t="s">
        <v>544</v>
      </c>
      <c s="4" r="B170" t="s">
        <v>618</v>
      </c>
      <c s="4" r="C170" t="s">
        <v>618</v>
      </c>
    </row>
    <row r="171" spans="1:5">
      <c s="4" r="A171" t="s">
        <v>619</v>
      </c>
    </row>
    <row r="172" spans="1:5">
      <c s="3" r="A172" t="s">
        <v>281</v>
      </c>
    </row>
    <row r="173" spans="1:5">
      <c s="4" r="A173" t="s">
        <v>42</v>
      </c>
      <c s="8" r="B173" t="n">
        <v>44889</v>
      </c>
      <c s="8" r="C173" t="n">
        <v>43411</v>
      </c>
    </row>
    <row r="174" spans="1:5">
      <c s="4" r="A174" t="s">
        <v>542</v>
      </c>
      <c s="6" r="B174" t="n">
        <v>418</v>
      </c>
      <c s="6" r="C174" t="n">
        <v>337</v>
      </c>
      <c s="8" r="D174" t="n">
        <v>321</v>
      </c>
    </row>
    <row r="175" spans="1:5">
      <c s="4" r="A175" t="s">
        <v>44</v>
      </c>
      <c s="8" r="B175" t="n">
        <v>44471</v>
      </c>
      <c s="8" r="C175" t="n">
        <v>43074</v>
      </c>
    </row>
    <row r="176" spans="1:5">
      <c s="4" r="A176" t="s">
        <v>544</v>
      </c>
      <c s="4" r="B176" t="s">
        <v>620</v>
      </c>
      <c s="4" r="C176" t="s">
        <v>621</v>
      </c>
    </row>
    <row r="177" spans="1:5">
      <c s="4" r="A177" t="s">
        <v>622</v>
      </c>
    </row>
    <row r="178" spans="1:5">
      <c s="3" r="A178" t="s">
        <v>281</v>
      </c>
    </row>
    <row r="179" spans="1:5">
      <c s="4" r="A179" t="s">
        <v>42</v>
      </c>
      <c s="8" r="B179" t="n">
        <v>7078</v>
      </c>
      <c s="8" r="C179" t="n">
        <v>8693</v>
      </c>
    </row>
    <row r="180" spans="1:5">
      <c s="4" r="A180" t="s">
        <v>542</v>
      </c>
      <c s="6" r="B180" t="n">
        <v>78</v>
      </c>
      <c s="4" r="C180" t="s">
        <v>508</v>
      </c>
      <c s="4" r="D180" t="s">
        <v>508</v>
      </c>
    </row>
    <row r="181" spans="1:5">
      <c s="4" r="A181" t="s">
        <v>44</v>
      </c>
      <c s="8" r="B181" t="n">
        <v>7000</v>
      </c>
    </row>
    <row r="182" spans="1:5">
      <c s="4" r="A182" t="s">
        <v>544</v>
      </c>
      <c s="4" r="B182" t="s">
        <v>623</v>
      </c>
      <c s="4" r="C182" t="s">
        <v>580</v>
      </c>
    </row>
    <row r="183" spans="1:5">
      <c s="4" r="A183" t="s">
        <v>624</v>
      </c>
    </row>
    <row r="184" spans="1:5">
      <c s="3" r="A184" t="s">
        <v>281</v>
      </c>
    </row>
    <row r="185" spans="1:5">
      <c s="4" r="A185" t="s">
        <v>42</v>
      </c>
      <c s="8" r="B185" t="n">
        <v>6513</v>
      </c>
      <c s="8" r="C185" t="n">
        <v>5910</v>
      </c>
    </row>
    <row r="186" spans="1:5">
      <c s="4" r="A186" t="s">
        <v>542</v>
      </c>
      <c s="6" r="B186" t="n">
        <v>74</v>
      </c>
      <c s="6" r="C186" t="n">
        <v>49</v>
      </c>
      <c s="8" r="D186" t="n">
        <v>22</v>
      </c>
    </row>
    <row r="187" spans="1:5">
      <c s="4" r="A187" t="s">
        <v>44</v>
      </c>
      <c s="8" r="B187" t="n">
        <v>6439</v>
      </c>
      <c s="8" r="C187" t="n">
        <v>5861</v>
      </c>
    </row>
    <row r="188" spans="1:5">
      <c s="4" r="A188" t="s">
        <v>544</v>
      </c>
      <c s="4" r="B188" t="s">
        <v>574</v>
      </c>
      <c s="4" r="C188" t="s">
        <v>625</v>
      </c>
    </row>
    <row r="189" spans="1:5">
      <c s="4" r="A189" t="s">
        <v>626</v>
      </c>
    </row>
    <row r="190" spans="1:5">
      <c s="3" r="A190" t="s">
        <v>281</v>
      </c>
    </row>
    <row r="191" spans="1:5">
      <c s="4" r="A191" t="s">
        <v>42</v>
      </c>
      <c s="8" r="B191" t="n">
        <v>6351</v>
      </c>
      <c s="8" r="C191" t="n">
        <v>5395</v>
      </c>
    </row>
    <row r="192" spans="1:5">
      <c s="4" r="A192" t="s">
        <v>542</v>
      </c>
      <c s="6" r="B192" t="n">
        <v>63</v>
      </c>
      <c s="6" r="C192" t="n">
        <v>49</v>
      </c>
      <c s="8" r="D192" t="n">
        <v>22</v>
      </c>
    </row>
    <row r="193" spans="1:5">
      <c s="4" r="A193" t="s">
        <v>44</v>
      </c>
      <c s="8" r="B193" t="n">
        <v>6288</v>
      </c>
      <c s="8" r="C193" t="n">
        <v>5346</v>
      </c>
    </row>
    <row r="194" spans="1:5">
      <c s="4" r="A194" t="s">
        <v>544</v>
      </c>
      <c s="4" r="B194" t="s">
        <v>573</v>
      </c>
      <c s="4" r="C194" t="s">
        <v>574</v>
      </c>
    </row>
    <row r="195" spans="1:5">
      <c s="4" r="A195" t="s">
        <v>627</v>
      </c>
    </row>
    <row r="196" spans="1:5">
      <c s="3" r="A196" t="s">
        <v>281</v>
      </c>
    </row>
    <row r="197" spans="1:5">
      <c s="4" r="A197" t="s">
        <v>42</v>
      </c>
      <c s="8" r="B197" t="n">
        <v>162</v>
      </c>
      <c s="8" r="C197" t="n">
        <v>515</v>
      </c>
    </row>
    <row r="198" spans="1:5">
      <c s="4" r="A198" t="s">
        <v>542</v>
      </c>
      <c s="6" r="B198" t="n">
        <v>11</v>
      </c>
      <c s="4" r="C198" t="s">
        <v>508</v>
      </c>
      <c s="4" r="D198" t="s">
        <v>508</v>
      </c>
    </row>
    <row r="199" spans="1:5">
      <c s="4" r="A199" t="s">
        <v>44</v>
      </c>
      <c s="8" r="B199" t="n">
        <v>151</v>
      </c>
    </row>
    <row r="200" spans="1:5">
      <c s="4" r="A200" t="s">
        <v>544</v>
      </c>
      <c s="4" r="B200" t="s">
        <v>628</v>
      </c>
      <c s="4" r="C200" t="s">
        <v>6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2</v>
      </c>
      <c s="2" r="D2" t="s">
        <v>80</v>
      </c>
    </row>
    <row r="3" spans="1:4">
      <c s="3" r="A3" t="s">
        <v>631</v>
      </c>
    </row>
    <row r="4" spans="1:4">
      <c s="4" r="A4" t="s">
        <v>632</v>
      </c>
      <c s="8" r="B4" t="n">
        <v>9288</v>
      </c>
    </row>
    <row r="5" spans="1:4">
      <c s="4" r="A5" t="s">
        <v>633</v>
      </c>
      <c s="6" r="B5" t="n">
        <v>1800</v>
      </c>
      <c s="8" r="C5" t="n">
        <v>2700</v>
      </c>
      <c s="8" r="D5" t="n">
        <v>6200</v>
      </c>
    </row>
    <row r="6" spans="1:4">
      <c s="4" r="A6" t="s">
        <v>634</v>
      </c>
      <c s="6" r="B6" t="n">
        <v>10307</v>
      </c>
      <c s="6" r="C6" t="n">
        <v>9288</v>
      </c>
    </row>
    <row r="7" spans="1:4">
      <c s="4" r="A7" t="s">
        <v>543</v>
      </c>
    </row>
    <row r="8" spans="1:4">
      <c s="3" r="A8" t="s">
        <v>631</v>
      </c>
    </row>
    <row r="9" spans="1:4">
      <c s="4" r="A9" t="s">
        <v>632</v>
      </c>
      <c s="6" r="B9" t="n">
        <v>9288</v>
      </c>
      <c s="6" r="C9" t="n">
        <v>9232</v>
      </c>
      <c s="6" r="D9" t="n">
        <v>7120</v>
      </c>
    </row>
    <row r="10" spans="1:4">
      <c s="4" r="A10" t="s">
        <v>633</v>
      </c>
      <c s="6" r="B10" t="n">
        <v>1800</v>
      </c>
      <c s="6" r="C10" t="n">
        <v>2700</v>
      </c>
      <c s="6" r="D10" t="n">
        <v>6200</v>
      </c>
    </row>
    <row r="11" spans="1:4">
      <c s="4" r="A11" t="s">
        <v>635</v>
      </c>
      <c s="6" r="B11" t="n">
        <v>-883</v>
      </c>
      <c s="6" r="C11" t="n">
        <v>-2743</v>
      </c>
      <c s="6" r="D11" t="n">
        <v>-4238</v>
      </c>
    </row>
    <row r="12" spans="1:4">
      <c s="4" r="A12" t="s">
        <v>636</v>
      </c>
      <c s="6" r="B12" t="n">
        <v>102</v>
      </c>
      <c s="6" r="C12" t="n">
        <v>99</v>
      </c>
      <c s="6" r="D12" t="n">
        <v>150</v>
      </c>
    </row>
    <row r="13" spans="1:4">
      <c s="4" r="A13" t="s">
        <v>637</v>
      </c>
      <c s="6" r="B13" t="n">
        <v>-781</v>
      </c>
      <c s="6" r="C13" t="n">
        <v>-2644</v>
      </c>
      <c s="6" r="D13" t="n">
        <v>-4088</v>
      </c>
    </row>
    <row r="14" spans="1:4">
      <c s="4" r="A14" t="s">
        <v>634</v>
      </c>
      <c s="8" r="B14" t="n">
        <v>10307</v>
      </c>
      <c s="8" r="C14" t="n">
        <v>9288</v>
      </c>
      <c s="6" r="D14" t="n">
        <v>9232</v>
      </c>
    </row>
    <row r="15" spans="1:4">
      <c s="4" r="A15" t="s">
        <v>638</v>
      </c>
      <c s="4" r="B15" t="s">
        <v>452</v>
      </c>
      <c s="4" r="C15" t="s">
        <v>452</v>
      </c>
    </row>
    <row r="16" spans="1:4">
      <c s="4" r="A16" t="s">
        <v>548</v>
      </c>
    </row>
    <row r="17" spans="1:4">
      <c s="3" r="A17" t="s">
        <v>631</v>
      </c>
    </row>
    <row r="18" spans="1:4">
      <c s="4" r="A18" t="s">
        <v>632</v>
      </c>
      <c s="8" r="B18" t="n">
        <v>9288</v>
      </c>
      <c s="8" r="C18" t="n">
        <v>9232</v>
      </c>
    </row>
    <row r="19" spans="1:4">
      <c s="4" r="A19" t="s">
        <v>633</v>
      </c>
      <c s="6" r="B19" t="n">
        <v>80</v>
      </c>
      <c s="6" r="C19" t="n">
        <v>2386</v>
      </c>
    </row>
    <row r="20" spans="1:4">
      <c s="4" r="A20" t="s">
        <v>635</v>
      </c>
      <c s="6" r="B20" t="n">
        <v>-741</v>
      </c>
      <c s="6" r="C20" t="n">
        <v>-2419</v>
      </c>
    </row>
    <row r="21" spans="1:4">
      <c s="4" r="A21" t="s">
        <v>636</v>
      </c>
      <c s="6" r="B21" t="n">
        <v>87</v>
      </c>
      <c s="6" r="C21" t="n">
        <v>89</v>
      </c>
    </row>
    <row r="22" spans="1:4">
      <c s="4" r="A22" t="s">
        <v>637</v>
      </c>
      <c s="6" r="B22" t="n">
        <v>-654</v>
      </c>
      <c s="6" r="C22" t="n">
        <v>-2330</v>
      </c>
    </row>
    <row r="23" spans="1:4">
      <c s="4" r="A23" t="s">
        <v>634</v>
      </c>
      <c s="8" r="B23" t="n">
        <v>8714</v>
      </c>
      <c s="8" r="C23" t="n">
        <v>9288</v>
      </c>
      <c s="8" r="D23" t="n">
        <v>9232</v>
      </c>
    </row>
    <row r="24" spans="1:4">
      <c s="4" r="A24" t="s">
        <v>638</v>
      </c>
      <c s="4" r="B24" t="s">
        <v>452</v>
      </c>
      <c s="4" r="C24" t="s">
        <v>452</v>
      </c>
    </row>
    <row r="25" spans="1:4">
      <c s="4" r="A25" t="s">
        <v>550</v>
      </c>
    </row>
    <row r="26" spans="1:4">
      <c s="3" r="A26" t="s">
        <v>631</v>
      </c>
    </row>
    <row r="27" spans="1:4">
      <c s="4" r="A27" t="s">
        <v>632</v>
      </c>
      <c s="4" r="B27" t="s">
        <v>508</v>
      </c>
      <c s="4" r="C27" t="s">
        <v>508</v>
      </c>
    </row>
    <row r="28" spans="1:4">
      <c s="4" r="A28" t="s">
        <v>633</v>
      </c>
      <c s="8" r="B28" t="n">
        <v>1720</v>
      </c>
      <c s="8" r="C28" t="n">
        <v>314</v>
      </c>
    </row>
    <row r="29" spans="1:4">
      <c s="4" r="A29" t="s">
        <v>635</v>
      </c>
      <c s="6" r="B29" t="n">
        <v>-142</v>
      </c>
      <c s="6" r="C29" t="n">
        <v>-324</v>
      </c>
    </row>
    <row r="30" spans="1:4">
      <c s="4" r="A30" t="s">
        <v>636</v>
      </c>
      <c s="6" r="B30" t="n">
        <v>15</v>
      </c>
      <c s="8" r="C30" t="n">
        <v>10</v>
      </c>
    </row>
    <row r="31" spans="1:4">
      <c s="4" r="A31" t="s">
        <v>637</v>
      </c>
      <c s="6" r="B31" t="n">
        <v>-127</v>
      </c>
    </row>
    <row r="32" spans="1:4">
      <c s="4" r="A32" t="s">
        <v>634</v>
      </c>
      <c s="8" r="B32" t="n">
        <v>1593</v>
      </c>
      <c s="4" r="C32" t="s">
        <v>508</v>
      </c>
      <c s="4" r="D32" t="s">
        <v>508</v>
      </c>
    </row>
    <row r="33" spans="1:4">
      <c s="4" r="A33" t="s">
        <v>638</v>
      </c>
      <c s="4" r="B33" t="s">
        <v>452</v>
      </c>
    </row>
    <row r="34" spans="1:4">
      <c s="4" r="A34" t="s">
        <v>552</v>
      </c>
    </row>
    <row r="35" spans="1:4">
      <c s="3" r="A35" t="s">
        <v>631</v>
      </c>
    </row>
    <row r="36" spans="1:4">
      <c s="4" r="A36" t="s">
        <v>632</v>
      </c>
      <c s="8" r="B36" t="n">
        <v>3191</v>
      </c>
      <c s="8" r="C36" t="n">
        <v>1798</v>
      </c>
    </row>
    <row r="37" spans="1:4">
      <c s="4" r="A37" t="s">
        <v>633</v>
      </c>
      <c s="6" r="B37" t="n">
        <v>868</v>
      </c>
      <c s="6" r="C37" t="n">
        <v>3261</v>
      </c>
    </row>
    <row r="38" spans="1:4">
      <c s="4" r="A38" t="s">
        <v>635</v>
      </c>
      <c s="6" r="B38" t="n">
        <v>-374</v>
      </c>
      <c s="6" r="C38" t="n">
        <v>-1923</v>
      </c>
    </row>
    <row r="39" spans="1:4">
      <c s="4" r="A39" t="s">
        <v>636</v>
      </c>
      <c s="6" r="B39" t="n">
        <v>36</v>
      </c>
      <c s="6" r="C39" t="n">
        <v>55</v>
      </c>
    </row>
    <row r="40" spans="1:4">
      <c s="4" r="A40" t="s">
        <v>637</v>
      </c>
      <c s="6" r="B40" t="n">
        <v>-338</v>
      </c>
      <c s="6" r="C40" t="n">
        <v>-1868</v>
      </c>
    </row>
    <row r="41" spans="1:4">
      <c s="4" r="A41" t="s">
        <v>634</v>
      </c>
      <c s="8" r="B41" t="n">
        <v>3721</v>
      </c>
      <c s="8" r="C41" t="n">
        <v>3191</v>
      </c>
      <c s="8" r="D41" t="n">
        <v>1798</v>
      </c>
    </row>
    <row r="42" spans="1:4">
      <c s="4" r="A42" t="s">
        <v>638</v>
      </c>
      <c s="4" r="B42" t="s">
        <v>639</v>
      </c>
      <c s="4" r="C42" t="s">
        <v>640</v>
      </c>
    </row>
    <row r="43" spans="1:4">
      <c s="4" r="A43" t="s">
        <v>555</v>
      </c>
    </row>
    <row r="44" spans="1:4">
      <c s="3" r="A44" t="s">
        <v>631</v>
      </c>
    </row>
    <row r="45" spans="1:4">
      <c s="4" r="A45" t="s">
        <v>632</v>
      </c>
      <c s="8" r="B45" t="n">
        <v>3191</v>
      </c>
      <c s="8" r="C45" t="n">
        <v>1798</v>
      </c>
    </row>
    <row r="46" spans="1:4">
      <c s="4" r="A46" t="s">
        <v>633</v>
      </c>
      <c s="6" r="B46" t="n">
        <v>282</v>
      </c>
      <c s="6" r="C46" t="n">
        <v>3176</v>
      </c>
    </row>
    <row r="47" spans="1:4">
      <c s="4" r="A47" t="s">
        <v>635</v>
      </c>
      <c s="6" r="B47" t="n">
        <v>-374</v>
      </c>
      <c s="6" r="C47" t="n">
        <v>-1838</v>
      </c>
    </row>
    <row r="48" spans="1:4">
      <c s="4" r="A48" t="s">
        <v>636</v>
      </c>
      <c s="6" r="B48" t="n">
        <v>36</v>
      </c>
      <c s="6" r="C48" t="n">
        <v>55</v>
      </c>
    </row>
    <row r="49" spans="1:4">
      <c s="4" r="A49" t="s">
        <v>637</v>
      </c>
      <c s="6" r="B49" t="n">
        <v>-338</v>
      </c>
      <c s="6" r="C49" t="n">
        <v>-1783</v>
      </c>
    </row>
    <row r="50" spans="1:4">
      <c s="4" r="A50" t="s">
        <v>634</v>
      </c>
      <c s="8" r="B50" t="n">
        <v>3135</v>
      </c>
      <c s="8" r="C50" t="n">
        <v>3191</v>
      </c>
      <c s="8" r="D50" t="n">
        <v>1798</v>
      </c>
    </row>
    <row r="51" spans="1:4">
      <c s="4" r="A51" t="s">
        <v>638</v>
      </c>
      <c s="4" r="B51" t="s">
        <v>641</v>
      </c>
      <c s="4" r="C51" t="s">
        <v>640</v>
      </c>
    </row>
    <row r="52" spans="1:4">
      <c s="4" r="A52" t="s">
        <v>558</v>
      </c>
    </row>
    <row r="53" spans="1:4">
      <c s="3" r="A53" t="s">
        <v>631</v>
      </c>
    </row>
    <row r="54" spans="1:4">
      <c s="4" r="A54" t="s">
        <v>632</v>
      </c>
      <c s="4" r="B54" t="s">
        <v>508</v>
      </c>
      <c s="4" r="C54" t="s">
        <v>508</v>
      </c>
    </row>
    <row r="55" spans="1:4">
      <c s="4" r="A55" t="s">
        <v>633</v>
      </c>
      <c s="8" r="B55" t="n">
        <v>586</v>
      </c>
      <c s="8" r="C55" t="n">
        <v>85</v>
      </c>
    </row>
    <row r="56" spans="1:4">
      <c s="4" r="A56" t="s">
        <v>635</v>
      </c>
      <c s="4" r="B56" t="s">
        <v>508</v>
      </c>
      <c s="8" r="C56" t="n">
        <v>-85</v>
      </c>
    </row>
    <row r="57" spans="1:4">
      <c s="4" r="A57" t="s">
        <v>636</v>
      </c>
      <c s="4" r="B57" t="s">
        <v>508</v>
      </c>
      <c s="4" r="C57" t="s">
        <v>508</v>
      </c>
    </row>
    <row r="58" spans="1:4">
      <c s="4" r="A58" t="s">
        <v>637</v>
      </c>
      <c s="4" r="B58" t="s">
        <v>508</v>
      </c>
    </row>
    <row r="59" spans="1:4">
      <c s="4" r="A59" t="s">
        <v>634</v>
      </c>
      <c s="8" r="B59" t="n">
        <v>586</v>
      </c>
      <c s="4" r="C59" t="s">
        <v>508</v>
      </c>
      <c s="4" r="D59" t="s">
        <v>508</v>
      </c>
    </row>
    <row r="60" spans="1:4">
      <c s="4" r="A60" t="s">
        <v>638</v>
      </c>
      <c s="4" r="B60" t="s">
        <v>642</v>
      </c>
    </row>
    <row r="61" spans="1:4">
      <c s="4" r="A61" t="s">
        <v>643</v>
      </c>
    </row>
    <row r="62" spans="1:4">
      <c s="3" r="A62" t="s">
        <v>631</v>
      </c>
    </row>
    <row r="63" spans="1:4">
      <c s="4" r="A63" t="s">
        <v>632</v>
      </c>
      <c s="8" r="B63" t="n">
        <v>1230</v>
      </c>
      <c s="8" r="C63" t="n">
        <v>766</v>
      </c>
    </row>
    <row r="64" spans="1:4">
      <c s="4" r="A64" t="s">
        <v>633</v>
      </c>
      <c s="6" r="B64" t="n">
        <v>928</v>
      </c>
      <c s="6" r="C64" t="n">
        <v>917</v>
      </c>
    </row>
    <row r="65" spans="1:4">
      <c s="4" r="A65" t="s">
        <v>635</v>
      </c>
      <c s="6" r="B65" t="n">
        <v>-229</v>
      </c>
      <c s="6" r="C65" t="n">
        <v>-470</v>
      </c>
    </row>
    <row r="66" spans="1:4">
      <c s="4" r="A66" t="s">
        <v>636</v>
      </c>
      <c s="6" r="B66" t="n">
        <v>4</v>
      </c>
      <c s="6" r="C66" t="n">
        <v>17</v>
      </c>
    </row>
    <row r="67" spans="1:4">
      <c s="4" r="A67" t="s">
        <v>637</v>
      </c>
      <c s="6" r="B67" t="n">
        <v>-225</v>
      </c>
      <c s="6" r="C67" t="n">
        <v>-453</v>
      </c>
    </row>
    <row r="68" spans="1:4">
      <c s="4" r="A68" t="s">
        <v>634</v>
      </c>
      <c s="8" r="B68" t="n">
        <v>1933</v>
      </c>
      <c s="8" r="C68" t="n">
        <v>1230</v>
      </c>
      <c s="8" r="D68" t="n">
        <v>766</v>
      </c>
    </row>
    <row r="69" spans="1:4">
      <c s="4" r="A69" t="s">
        <v>638</v>
      </c>
      <c s="4" r="B69" t="s">
        <v>644</v>
      </c>
      <c s="4" r="C69" t="s">
        <v>645</v>
      </c>
    </row>
    <row r="70" spans="1:4">
      <c s="4" r="A70" t="s">
        <v>646</v>
      </c>
    </row>
    <row r="71" spans="1:4">
      <c s="3" r="A71" t="s">
        <v>631</v>
      </c>
    </row>
    <row r="72" spans="1:4">
      <c s="4" r="A72" t="s">
        <v>632</v>
      </c>
      <c s="8" r="B72" t="n">
        <v>1230</v>
      </c>
      <c s="8" r="C72" t="n">
        <v>766</v>
      </c>
    </row>
    <row r="73" spans="1:4">
      <c s="4" r="A73" t="s">
        <v>633</v>
      </c>
      <c s="6" r="B73" t="n">
        <v>490</v>
      </c>
      <c s="6" r="C73" t="n">
        <v>910</v>
      </c>
    </row>
    <row r="74" spans="1:4">
      <c s="4" r="A74" t="s">
        <v>635</v>
      </c>
      <c s="6" r="B74" t="n">
        <v>-157</v>
      </c>
      <c s="6" r="C74" t="n">
        <v>-454</v>
      </c>
    </row>
    <row r="75" spans="1:4">
      <c s="4" r="A75" t="s">
        <v>636</v>
      </c>
      <c s="6" r="B75" t="n">
        <v>4</v>
      </c>
      <c s="6" r="C75" t="n">
        <v>8</v>
      </c>
    </row>
    <row r="76" spans="1:4">
      <c s="4" r="A76" t="s">
        <v>637</v>
      </c>
      <c s="6" r="B76" t="n">
        <v>-153</v>
      </c>
      <c s="6" r="C76" t="n">
        <v>-446</v>
      </c>
    </row>
    <row r="77" spans="1:4">
      <c s="4" r="A77" t="s">
        <v>634</v>
      </c>
      <c s="8" r="B77" t="n">
        <v>1567</v>
      </c>
      <c s="8" r="C77" t="n">
        <v>1230</v>
      </c>
      <c s="8" r="D77" t="n">
        <v>766</v>
      </c>
    </row>
    <row r="78" spans="1:4">
      <c s="4" r="A78" t="s">
        <v>638</v>
      </c>
      <c s="4" r="B78" t="s">
        <v>610</v>
      </c>
      <c s="4" r="C78" t="s">
        <v>645</v>
      </c>
    </row>
    <row r="79" spans="1:4">
      <c s="4" r="A79" t="s">
        <v>647</v>
      </c>
    </row>
    <row r="80" spans="1:4">
      <c s="3" r="A80" t="s">
        <v>631</v>
      </c>
    </row>
    <row r="81" spans="1:4">
      <c s="4" r="A81" t="s">
        <v>632</v>
      </c>
      <c s="4" r="B81" t="s">
        <v>508</v>
      </c>
      <c s="4" r="C81" t="s">
        <v>508</v>
      </c>
    </row>
    <row r="82" spans="1:4">
      <c s="4" r="A82" t="s">
        <v>633</v>
      </c>
      <c s="8" r="B82" t="n">
        <v>438</v>
      </c>
      <c s="8" r="C82" t="n">
        <v>7</v>
      </c>
    </row>
    <row r="83" spans="1:4">
      <c s="4" r="A83" t="s">
        <v>635</v>
      </c>
      <c s="8" r="B83" t="n">
        <v>-72</v>
      </c>
      <c s="6" r="C83" t="n">
        <v>-16</v>
      </c>
    </row>
    <row r="84" spans="1:4">
      <c s="4" r="A84" t="s">
        <v>636</v>
      </c>
      <c s="4" r="B84" t="s">
        <v>508</v>
      </c>
      <c s="8" r="C84" t="n">
        <v>9</v>
      </c>
    </row>
    <row r="85" spans="1:4">
      <c s="4" r="A85" t="s">
        <v>637</v>
      </c>
      <c s="8" r="B85" t="n">
        <v>-72</v>
      </c>
    </row>
    <row r="86" spans="1:4">
      <c s="4" r="A86" t="s">
        <v>634</v>
      </c>
      <c s="8" r="B86" t="n">
        <v>366</v>
      </c>
      <c s="4" r="C86" t="s">
        <v>508</v>
      </c>
      <c s="4" r="D86" t="s">
        <v>508</v>
      </c>
    </row>
    <row r="87" spans="1:4">
      <c s="4" r="A87" t="s">
        <v>638</v>
      </c>
      <c s="4" r="B87" t="s">
        <v>648</v>
      </c>
    </row>
    <row r="88" spans="1:4">
      <c s="4" r="A88" t="s">
        <v>569</v>
      </c>
    </row>
    <row r="89" spans="1:4">
      <c s="3" r="A89" t="s">
        <v>631</v>
      </c>
    </row>
    <row r="90" spans="1:4">
      <c s="4" r="A90" t="s">
        <v>632</v>
      </c>
      <c s="8" r="B90" t="n">
        <v>53</v>
      </c>
      <c s="8" r="C90" t="n">
        <v>18</v>
      </c>
    </row>
    <row r="91" spans="1:4">
      <c s="4" r="A91" t="s">
        <v>633</v>
      </c>
      <c s="8" r="B91" t="n">
        <v>32</v>
      </c>
      <c s="8" r="C91" t="n">
        <v>35</v>
      </c>
    </row>
    <row r="92" spans="1:4">
      <c s="4" r="A92" t="s">
        <v>635</v>
      </c>
      <c s="4" r="B92" t="s">
        <v>508</v>
      </c>
      <c s="4" r="C92" t="s">
        <v>508</v>
      </c>
    </row>
    <row r="93" spans="1:4">
      <c s="4" r="A93" t="s">
        <v>636</v>
      </c>
      <c s="4" r="B93" t="s">
        <v>508</v>
      </c>
      <c s="4" r="C93" t="s">
        <v>508</v>
      </c>
    </row>
    <row r="94" spans="1:4">
      <c s="4" r="A94" t="s">
        <v>637</v>
      </c>
      <c s="4" r="B94" t="s">
        <v>508</v>
      </c>
      <c s="4" r="C94" t="s">
        <v>508</v>
      </c>
    </row>
    <row r="95" spans="1:4">
      <c s="4" r="A95" t="s">
        <v>634</v>
      </c>
      <c s="8" r="B95" t="n">
        <v>85</v>
      </c>
      <c s="8" r="C95" t="n">
        <v>53</v>
      </c>
      <c s="8" r="D95" t="n">
        <v>18</v>
      </c>
    </row>
    <row r="96" spans="1:4">
      <c s="4" r="A96" t="s">
        <v>638</v>
      </c>
      <c s="4" r="B96" t="s">
        <v>574</v>
      </c>
      <c s="4" r="C96" t="s">
        <v>649</v>
      </c>
    </row>
    <row r="97" spans="1:4">
      <c s="4" r="A97" t="s">
        <v>572</v>
      </c>
    </row>
    <row r="98" spans="1:4">
      <c s="3" r="A98" t="s">
        <v>631</v>
      </c>
    </row>
    <row r="99" spans="1:4">
      <c s="4" r="A99" t="s">
        <v>632</v>
      </c>
      <c s="8" r="B99" t="n">
        <v>53</v>
      </c>
      <c s="8" r="C99" t="n">
        <v>18</v>
      </c>
    </row>
    <row r="100" spans="1:4">
      <c s="4" r="A100" t="s">
        <v>633</v>
      </c>
      <c s="8" r="B100" t="n">
        <v>18</v>
      </c>
      <c s="8" r="C100" t="n">
        <v>35</v>
      </c>
    </row>
    <row r="101" spans="1:4">
      <c s="4" r="A101" t="s">
        <v>635</v>
      </c>
      <c s="4" r="B101" t="s">
        <v>508</v>
      </c>
      <c s="4" r="C101" t="s">
        <v>508</v>
      </c>
    </row>
    <row r="102" spans="1:4">
      <c s="4" r="A102" t="s">
        <v>636</v>
      </c>
      <c s="4" r="B102" t="s">
        <v>508</v>
      </c>
      <c s="4" r="C102" t="s">
        <v>508</v>
      </c>
    </row>
    <row r="103" spans="1:4">
      <c s="4" r="A103" t="s">
        <v>637</v>
      </c>
      <c s="4" r="B103" t="s">
        <v>508</v>
      </c>
      <c s="4" r="C103" t="s">
        <v>508</v>
      </c>
    </row>
    <row r="104" spans="1:4">
      <c s="4" r="A104" t="s">
        <v>634</v>
      </c>
      <c s="8" r="B104" t="n">
        <v>71</v>
      </c>
      <c s="8" r="C104" t="n">
        <v>53</v>
      </c>
      <c s="8" r="D104" t="n">
        <v>18</v>
      </c>
    </row>
    <row r="105" spans="1:4">
      <c s="4" r="A105" t="s">
        <v>638</v>
      </c>
      <c s="4" r="B105" t="s">
        <v>574</v>
      </c>
      <c s="4" r="C105" t="s">
        <v>649</v>
      </c>
    </row>
    <row r="106" spans="1:4">
      <c s="4" r="A106" t="s">
        <v>575</v>
      </c>
    </row>
    <row r="107" spans="1:4">
      <c s="3" r="A107" t="s">
        <v>631</v>
      </c>
    </row>
    <row r="108" spans="1:4">
      <c s="4" r="A108" t="s">
        <v>632</v>
      </c>
      <c s="4" r="B108" t="s">
        <v>508</v>
      </c>
      <c s="4" r="C108" t="s">
        <v>508</v>
      </c>
    </row>
    <row r="109" spans="1:4">
      <c s="4" r="A109" t="s">
        <v>633</v>
      </c>
      <c s="8" r="B109" t="n">
        <v>14</v>
      </c>
      <c s="4" r="C109" t="s">
        <v>508</v>
      </c>
    </row>
    <row r="110" spans="1:4">
      <c s="4" r="A110" t="s">
        <v>635</v>
      </c>
      <c s="4" r="B110" t="s">
        <v>508</v>
      </c>
      <c s="4" r="C110" t="s">
        <v>508</v>
      </c>
    </row>
    <row r="111" spans="1:4">
      <c s="4" r="A111" t="s">
        <v>636</v>
      </c>
      <c s="4" r="B111" t="s">
        <v>508</v>
      </c>
      <c s="4" r="C111" t="s">
        <v>508</v>
      </c>
    </row>
    <row r="112" spans="1:4">
      <c s="4" r="A112" t="s">
        <v>637</v>
      </c>
      <c s="4" r="B112" t="s">
        <v>508</v>
      </c>
    </row>
    <row r="113" spans="1:4">
      <c s="4" r="A113" t="s">
        <v>634</v>
      </c>
      <c s="8" r="B113" t="n">
        <v>14</v>
      </c>
      <c s="4" r="C113" t="s">
        <v>508</v>
      </c>
      <c s="4" r="D113" t="s">
        <v>508</v>
      </c>
    </row>
    <row r="114" spans="1:4">
      <c s="4" r="A114" t="s">
        <v>638</v>
      </c>
      <c s="4" r="B114" t="s">
        <v>573</v>
      </c>
    </row>
    <row r="115" spans="1:4">
      <c s="4" r="A115" t="s">
        <v>578</v>
      </c>
    </row>
    <row r="116" spans="1:4">
      <c s="3" r="A116" t="s">
        <v>631</v>
      </c>
    </row>
    <row r="117" spans="1:4">
      <c s="4" r="A117" t="s">
        <v>632</v>
      </c>
      <c s="8" r="B117" t="n">
        <v>226</v>
      </c>
      <c s="8" r="C117" t="n">
        <v>59</v>
      </c>
    </row>
    <row r="118" spans="1:4">
      <c s="4" r="A118" t="s">
        <v>633</v>
      </c>
      <c s="8" r="B118" t="n">
        <v>154</v>
      </c>
      <c s="8" r="C118" t="n">
        <v>167</v>
      </c>
    </row>
    <row r="119" spans="1:4">
      <c s="4" r="A119" t="s">
        <v>635</v>
      </c>
      <c s="4" r="B119" t="s">
        <v>508</v>
      </c>
      <c s="4" r="C119" t="s">
        <v>508</v>
      </c>
    </row>
    <row r="120" spans="1:4">
      <c s="4" r="A120" t="s">
        <v>636</v>
      </c>
      <c s="4" r="B120" t="s">
        <v>508</v>
      </c>
      <c s="4" r="C120" t="s">
        <v>508</v>
      </c>
    </row>
    <row r="121" spans="1:4">
      <c s="4" r="A121" t="s">
        <v>637</v>
      </c>
      <c s="4" r="B121" t="s">
        <v>508</v>
      </c>
      <c s="4" r="C121" t="s">
        <v>508</v>
      </c>
    </row>
    <row r="122" spans="1:4">
      <c s="4" r="A122" t="s">
        <v>634</v>
      </c>
      <c s="8" r="B122" t="n">
        <v>380</v>
      </c>
      <c s="8" r="C122" t="n">
        <v>226</v>
      </c>
      <c s="8" r="D122" t="n">
        <v>59</v>
      </c>
    </row>
    <row r="123" spans="1:4">
      <c s="4" r="A123" t="s">
        <v>638</v>
      </c>
      <c s="4" r="B123" t="s">
        <v>598</v>
      </c>
      <c s="4" r="C123" t="s">
        <v>650</v>
      </c>
    </row>
    <row r="124" spans="1:4">
      <c s="4" r="A124" t="s">
        <v>581</v>
      </c>
    </row>
    <row r="125" spans="1:4">
      <c s="3" r="A125" t="s">
        <v>631</v>
      </c>
    </row>
    <row r="126" spans="1:4">
      <c s="4" r="A126" t="s">
        <v>632</v>
      </c>
      <c s="8" r="B126" t="n">
        <v>226</v>
      </c>
      <c s="8" r="C126" t="n">
        <v>59</v>
      </c>
    </row>
    <row r="127" spans="1:4">
      <c s="4" r="A127" t="s">
        <v>633</v>
      </c>
      <c s="8" r="B127" t="n">
        <v>73</v>
      </c>
      <c s="8" r="C127" t="n">
        <v>167</v>
      </c>
    </row>
    <row r="128" spans="1:4">
      <c s="4" r="A128" t="s">
        <v>635</v>
      </c>
      <c s="4" r="B128" t="s">
        <v>508</v>
      </c>
      <c s="4" r="C128" t="s">
        <v>508</v>
      </c>
    </row>
    <row r="129" spans="1:4">
      <c s="4" r="A129" t="s">
        <v>636</v>
      </c>
      <c s="4" r="B129" t="s">
        <v>508</v>
      </c>
      <c s="4" r="C129" t="s">
        <v>508</v>
      </c>
    </row>
    <row r="130" spans="1:4">
      <c s="4" r="A130" t="s">
        <v>637</v>
      </c>
      <c s="4" r="B130" t="s">
        <v>508</v>
      </c>
      <c s="4" r="C130" t="s">
        <v>508</v>
      </c>
    </row>
    <row r="131" spans="1:4">
      <c s="4" r="A131" t="s">
        <v>634</v>
      </c>
      <c s="8" r="B131" t="n">
        <v>299</v>
      </c>
      <c s="8" r="C131" t="n">
        <v>226</v>
      </c>
      <c s="8" r="D131" t="n">
        <v>59</v>
      </c>
    </row>
    <row r="132" spans="1:4">
      <c s="4" r="A132" t="s">
        <v>638</v>
      </c>
      <c s="4" r="B132" t="s">
        <v>582</v>
      </c>
      <c s="4" r="C132" t="s">
        <v>650</v>
      </c>
    </row>
    <row r="133" spans="1:4">
      <c s="4" r="A133" t="s">
        <v>584</v>
      </c>
    </row>
    <row r="134" spans="1:4">
      <c s="3" r="A134" t="s">
        <v>631</v>
      </c>
    </row>
    <row r="135" spans="1:4">
      <c s="4" r="A135" t="s">
        <v>632</v>
      </c>
      <c s="4" r="B135" t="s">
        <v>508</v>
      </c>
      <c s="4" r="C135" t="s">
        <v>508</v>
      </c>
    </row>
    <row r="136" spans="1:4">
      <c s="4" r="A136" t="s">
        <v>633</v>
      </c>
      <c s="8" r="B136" t="n">
        <v>81</v>
      </c>
      <c s="4" r="C136" t="s">
        <v>508</v>
      </c>
    </row>
    <row r="137" spans="1:4">
      <c s="4" r="A137" t="s">
        <v>635</v>
      </c>
      <c s="4" r="B137" t="s">
        <v>508</v>
      </c>
      <c s="4" r="C137" t="s">
        <v>508</v>
      </c>
    </row>
    <row r="138" spans="1:4">
      <c s="4" r="A138" t="s">
        <v>636</v>
      </c>
      <c s="4" r="B138" t="s">
        <v>508</v>
      </c>
      <c s="4" r="C138" t="s">
        <v>508</v>
      </c>
    </row>
    <row r="139" spans="1:4">
      <c s="4" r="A139" t="s">
        <v>637</v>
      </c>
      <c s="4" r="B139" t="s">
        <v>508</v>
      </c>
    </row>
    <row r="140" spans="1:4">
      <c s="4" r="A140" t="s">
        <v>634</v>
      </c>
      <c s="8" r="B140" t="n">
        <v>81</v>
      </c>
      <c s="4" r="C140" t="s">
        <v>508</v>
      </c>
      <c s="4" r="D140" t="s">
        <v>508</v>
      </c>
    </row>
    <row r="141" spans="1:4">
      <c s="4" r="A141" t="s">
        <v>638</v>
      </c>
      <c s="4" r="B141" t="s">
        <v>651</v>
      </c>
    </row>
    <row r="142" spans="1:4">
      <c s="4" r="A142" t="s">
        <v>587</v>
      </c>
    </row>
    <row r="143" spans="1:4">
      <c s="3" r="A143" t="s">
        <v>631</v>
      </c>
    </row>
    <row r="144" spans="1:4">
      <c s="4" r="A144" t="s">
        <v>632</v>
      </c>
      <c s="8" r="B144" t="n">
        <v>511</v>
      </c>
      <c s="8" r="C144" t="n">
        <v>505</v>
      </c>
    </row>
    <row r="145" spans="1:4">
      <c s="4" r="A145" t="s">
        <v>633</v>
      </c>
      <c s="6" r="B145" t="n">
        <v>307</v>
      </c>
      <c s="8" r="C145" t="n">
        <v>8</v>
      </c>
    </row>
    <row r="146" spans="1:4">
      <c s="4" r="A146" t="s">
        <v>635</v>
      </c>
      <c s="6" r="B146" t="n">
        <v>-50</v>
      </c>
      <c s="4" r="C146" t="s">
        <v>508</v>
      </c>
    </row>
    <row r="147" spans="1:4">
      <c s="4" r="A147" t="s">
        <v>636</v>
      </c>
      <c s="6" r="B147" t="n">
        <v>17</v>
      </c>
      <c s="8" r="C147" t="n">
        <v>14</v>
      </c>
    </row>
    <row r="148" spans="1:4">
      <c s="4" r="A148" t="s">
        <v>637</v>
      </c>
      <c s="6" r="B148" t="n">
        <v>-33</v>
      </c>
      <c s="6" r="C148" t="n">
        <v>-14</v>
      </c>
    </row>
    <row r="149" spans="1:4">
      <c s="4" r="A149" t="s">
        <v>634</v>
      </c>
      <c s="8" r="B149" t="n">
        <v>785</v>
      </c>
      <c s="8" r="C149" t="n">
        <v>511</v>
      </c>
      <c s="8" r="D149" t="n">
        <v>505</v>
      </c>
    </row>
    <row r="150" spans="1:4">
      <c s="4" r="A150" t="s">
        <v>638</v>
      </c>
      <c s="4" r="B150" t="s">
        <v>559</v>
      </c>
      <c s="4" r="C150" t="s">
        <v>652</v>
      </c>
    </row>
    <row r="151" spans="1:4">
      <c s="4" r="A151" t="s">
        <v>590</v>
      </c>
    </row>
    <row r="152" spans="1:4">
      <c s="3" r="A152" t="s">
        <v>631</v>
      </c>
    </row>
    <row r="153" spans="1:4">
      <c s="4" r="A153" t="s">
        <v>632</v>
      </c>
      <c s="8" r="B153" t="n">
        <v>511</v>
      </c>
      <c s="8" r="C153" t="n">
        <v>505</v>
      </c>
    </row>
    <row r="154" spans="1:4">
      <c s="4" r="A154" t="s">
        <v>633</v>
      </c>
      <c s="8" r="B154" t="n">
        <v>118</v>
      </c>
      <c s="8" r="C154" t="n">
        <v>-8</v>
      </c>
    </row>
    <row r="155" spans="1:4">
      <c s="4" r="A155" t="s">
        <v>635</v>
      </c>
      <c s="4" r="B155" t="s">
        <v>508</v>
      </c>
      <c s="4" r="C155" t="s">
        <v>508</v>
      </c>
    </row>
    <row r="156" spans="1:4">
      <c s="4" r="A156" t="s">
        <v>636</v>
      </c>
      <c s="8" r="B156" t="n">
        <v>17</v>
      </c>
      <c s="8" r="C156" t="n">
        <v>14</v>
      </c>
    </row>
    <row r="157" spans="1:4">
      <c s="4" r="A157" t="s">
        <v>637</v>
      </c>
      <c s="6" r="B157" t="n">
        <v>-17</v>
      </c>
      <c s="6" r="C157" t="n">
        <v>-14</v>
      </c>
    </row>
    <row r="158" spans="1:4">
      <c s="4" r="A158" t="s">
        <v>634</v>
      </c>
      <c s="8" r="B158" t="n">
        <v>646</v>
      </c>
      <c s="8" r="C158" t="n">
        <v>511</v>
      </c>
      <c s="8" r="D158" t="n">
        <v>505</v>
      </c>
    </row>
    <row r="159" spans="1:4">
      <c s="4" r="A159" t="s">
        <v>638</v>
      </c>
      <c s="4" r="B159" t="s">
        <v>653</v>
      </c>
      <c s="4" r="C159" t="s">
        <v>652</v>
      </c>
    </row>
    <row r="160" spans="1:4">
      <c s="4" r="A160" t="s">
        <v>592</v>
      </c>
    </row>
    <row r="161" spans="1:4">
      <c s="3" r="A161" t="s">
        <v>631</v>
      </c>
    </row>
    <row r="162" spans="1:4">
      <c s="4" r="A162" t="s">
        <v>632</v>
      </c>
      <c s="4" r="B162" t="s">
        <v>508</v>
      </c>
      <c s="4" r="C162" t="s">
        <v>508</v>
      </c>
    </row>
    <row r="163" spans="1:4">
      <c s="4" r="A163" t="s">
        <v>633</v>
      </c>
      <c s="8" r="B163" t="n">
        <v>189</v>
      </c>
      <c s="4" r="C163" t="s">
        <v>508</v>
      </c>
    </row>
    <row r="164" spans="1:4">
      <c s="4" r="A164" t="s">
        <v>635</v>
      </c>
      <c s="8" r="B164" t="n">
        <v>-50</v>
      </c>
      <c s="4" r="C164" t="s">
        <v>508</v>
      </c>
    </row>
    <row r="165" spans="1:4">
      <c s="4" r="A165" t="s">
        <v>636</v>
      </c>
      <c s="4" r="B165" t="s">
        <v>508</v>
      </c>
      <c s="4" r="C165" t="s">
        <v>508</v>
      </c>
    </row>
    <row r="166" spans="1:4">
      <c s="4" r="A166" t="s">
        <v>637</v>
      </c>
      <c s="8" r="B166" t="n">
        <v>-50</v>
      </c>
    </row>
    <row r="167" spans="1:4">
      <c s="4" r="A167" t="s">
        <v>634</v>
      </c>
      <c s="8" r="B167" t="n">
        <v>139</v>
      </c>
      <c s="4" r="C167" t="s">
        <v>508</v>
      </c>
      <c s="4" r="D167" t="s">
        <v>508</v>
      </c>
    </row>
    <row r="168" spans="1:4">
      <c s="4" r="A168" t="s">
        <v>638</v>
      </c>
      <c s="4" r="B168" t="s">
        <v>654</v>
      </c>
    </row>
    <row r="169" spans="1:4">
      <c s="4" r="A169" t="s">
        <v>595</v>
      </c>
    </row>
    <row r="170" spans="1:4">
      <c s="3" r="A170" t="s">
        <v>631</v>
      </c>
    </row>
    <row r="171" spans="1:4">
      <c s="4" r="A171" t="s">
        <v>632</v>
      </c>
      <c s="8" r="B171" t="n">
        <v>2685</v>
      </c>
      <c s="8" r="C171" t="n">
        <v>4970</v>
      </c>
    </row>
    <row r="172" spans="1:4">
      <c s="4" r="A172" t="s">
        <v>633</v>
      </c>
      <c s="8" r="B172" t="n">
        <v>-1239</v>
      </c>
      <c s="6" r="C172" t="n">
        <v>2273</v>
      </c>
    </row>
    <row r="173" spans="1:4">
      <c s="4" r="A173" t="s">
        <v>635</v>
      </c>
      <c s="4" r="B173" t="s">
        <v>508</v>
      </c>
      <c s="8" r="C173" t="n">
        <v>-12</v>
      </c>
    </row>
    <row r="174" spans="1:4">
      <c s="4" r="A174" t="s">
        <v>636</v>
      </c>
      <c s="4" r="B174" t="s">
        <v>508</v>
      </c>
      <c s="4" r="C174" t="s">
        <v>508</v>
      </c>
    </row>
    <row r="175" spans="1:4">
      <c s="4" r="A175" t="s">
        <v>637</v>
      </c>
      <c s="4" r="B175" t="s">
        <v>508</v>
      </c>
      <c s="8" r="C175" t="n">
        <v>-12</v>
      </c>
    </row>
    <row r="176" spans="1:4">
      <c s="4" r="A176" t="s">
        <v>634</v>
      </c>
      <c s="8" r="B176" t="n">
        <v>1446</v>
      </c>
      <c s="8" r="C176" t="n">
        <v>2685</v>
      </c>
      <c s="8" r="D176" t="n">
        <v>4970</v>
      </c>
    </row>
    <row r="177" spans="1:4">
      <c s="4" r="A177" t="s">
        <v>638</v>
      </c>
      <c s="4" r="B177" t="s">
        <v>655</v>
      </c>
      <c s="4" r="C177" t="s">
        <v>656</v>
      </c>
    </row>
    <row r="178" spans="1:4">
      <c s="4" r="A178" t="s">
        <v>597</v>
      </c>
    </row>
    <row r="179" spans="1:4">
      <c s="3" r="A179" t="s">
        <v>631</v>
      </c>
    </row>
    <row r="180" spans="1:4">
      <c s="4" r="A180" t="s">
        <v>632</v>
      </c>
      <c s="8" r="B180" t="n">
        <v>2685</v>
      </c>
      <c s="8" r="C180" t="n">
        <v>4970</v>
      </c>
    </row>
    <row r="181" spans="1:4">
      <c s="4" r="A181" t="s">
        <v>633</v>
      </c>
      <c s="8" r="B181" t="n">
        <v>-1304</v>
      </c>
      <c s="8" r="C181" t="n">
        <v>-2285</v>
      </c>
    </row>
    <row r="182" spans="1:4">
      <c s="4" r="A182" t="s">
        <v>635</v>
      </c>
      <c s="4" r="B182" t="s">
        <v>508</v>
      </c>
      <c s="4" r="C182" t="s">
        <v>508</v>
      </c>
    </row>
    <row r="183" spans="1:4">
      <c s="4" r="A183" t="s">
        <v>636</v>
      </c>
      <c s="4" r="B183" t="s">
        <v>508</v>
      </c>
      <c s="4" r="C183" t="s">
        <v>508</v>
      </c>
    </row>
    <row r="184" spans="1:4">
      <c s="4" r="A184" t="s">
        <v>637</v>
      </c>
      <c s="4" r="B184" t="s">
        <v>508</v>
      </c>
      <c s="4" r="C184" t="s">
        <v>508</v>
      </c>
    </row>
    <row r="185" spans="1:4">
      <c s="4" r="A185" t="s">
        <v>634</v>
      </c>
      <c s="8" r="B185" t="n">
        <v>1381</v>
      </c>
      <c s="8" r="C185" t="n">
        <v>2685</v>
      </c>
      <c s="8" r="D185" t="n">
        <v>4970</v>
      </c>
    </row>
    <row r="186" spans="1:4">
      <c s="4" r="A186" t="s">
        <v>638</v>
      </c>
      <c s="4" r="B186" t="s">
        <v>657</v>
      </c>
      <c s="4" r="C186" t="s">
        <v>656</v>
      </c>
    </row>
    <row r="187" spans="1:4">
      <c s="4" r="A187" t="s">
        <v>599</v>
      </c>
    </row>
    <row r="188" spans="1:4">
      <c s="3" r="A188" t="s">
        <v>631</v>
      </c>
    </row>
    <row r="189" spans="1:4">
      <c s="4" r="A189" t="s">
        <v>632</v>
      </c>
      <c s="4" r="B189" t="s">
        <v>508</v>
      </c>
      <c s="4" r="C189" t="s">
        <v>508</v>
      </c>
    </row>
    <row r="190" spans="1:4">
      <c s="4" r="A190" t="s">
        <v>633</v>
      </c>
      <c s="8" r="B190" t="n">
        <v>65</v>
      </c>
      <c s="8" r="C190" t="n">
        <v>12</v>
      </c>
    </row>
    <row r="191" spans="1:4">
      <c s="4" r="A191" t="s">
        <v>635</v>
      </c>
      <c s="8" r="C191" t="n">
        <v>-12</v>
      </c>
    </row>
    <row r="192" spans="1:4">
      <c s="4" r="A192" t="s">
        <v>636</v>
      </c>
      <c s="4" r="C192" t="s">
        <v>508</v>
      </c>
    </row>
    <row r="193" spans="1:4">
      <c s="4" r="A193" t="s">
        <v>634</v>
      </c>
      <c s="8" r="B193" t="n">
        <v>65</v>
      </c>
      <c s="4" r="C193" t="s">
        <v>508</v>
      </c>
      <c s="4" r="D193" t="s">
        <v>508</v>
      </c>
    </row>
    <row r="194" spans="1:4">
      <c s="4" r="A194" t="s">
        <v>638</v>
      </c>
      <c s="4" r="B194" t="s">
        <v>658</v>
      </c>
    </row>
    <row r="195" spans="1:4">
      <c s="4" r="A195" t="s">
        <v>602</v>
      </c>
    </row>
    <row r="196" spans="1:4">
      <c s="3" r="A196" t="s">
        <v>631</v>
      </c>
    </row>
    <row r="197" spans="1:4">
      <c s="4" r="A197" t="s">
        <v>632</v>
      </c>
      <c s="8" r="B197" t="n">
        <v>140</v>
      </c>
      <c s="8" r="C197" t="n">
        <v>229</v>
      </c>
    </row>
    <row r="198" spans="1:4">
      <c s="4" r="A198" t="s">
        <v>633</v>
      </c>
      <c s="8" r="B198" t="n">
        <v>7</v>
      </c>
      <c s="8" r="C198" t="n">
        <v>-89</v>
      </c>
    </row>
    <row r="199" spans="1:4">
      <c s="4" r="A199" t="s">
        <v>635</v>
      </c>
      <c s="4" r="B199" t="s">
        <v>508</v>
      </c>
      <c s="4" r="C199" t="s">
        <v>508</v>
      </c>
    </row>
    <row r="200" spans="1:4">
      <c s="4" r="A200" t="s">
        <v>636</v>
      </c>
      <c s="4" r="B200" t="s">
        <v>508</v>
      </c>
      <c s="4" r="C200" t="s">
        <v>508</v>
      </c>
    </row>
    <row r="201" spans="1:4">
      <c s="4" r="A201" t="s">
        <v>637</v>
      </c>
      <c s="4" r="B201" t="s">
        <v>508</v>
      </c>
      <c s="8" r="C201" t="n">
        <v>-29</v>
      </c>
    </row>
    <row r="202" spans="1:4">
      <c s="4" r="A202" t="s">
        <v>634</v>
      </c>
      <c s="8" r="B202" t="n">
        <v>147</v>
      </c>
      <c s="8" r="C202" t="n">
        <v>140</v>
      </c>
      <c s="8" r="D202" t="n">
        <v>229</v>
      </c>
    </row>
    <row r="203" spans="1:4">
      <c s="4" r="A203" t="s">
        <v>638</v>
      </c>
      <c s="4" r="B203" t="s">
        <v>606</v>
      </c>
      <c s="4" r="C203" t="s">
        <v>659</v>
      </c>
    </row>
    <row r="204" spans="1:4">
      <c s="4" r="A204" t="s">
        <v>605</v>
      </c>
    </row>
    <row r="205" spans="1:4">
      <c s="3" r="A205" t="s">
        <v>631</v>
      </c>
    </row>
    <row r="206" spans="1:4">
      <c s="4" r="A206" t="s">
        <v>632</v>
      </c>
      <c s="8" r="B206" t="n">
        <v>140</v>
      </c>
      <c s="8" r="C206" t="n">
        <v>229</v>
      </c>
    </row>
    <row r="207" spans="1:4">
      <c s="4" r="A207" t="s">
        <v>633</v>
      </c>
      <c s="8" r="B207" t="n">
        <v>7</v>
      </c>
      <c s="8" r="C207" t="n">
        <v>89</v>
      </c>
    </row>
    <row r="208" spans="1:4">
      <c s="4" r="A208" t="s">
        <v>635</v>
      </c>
      <c s="4" r="B208" t="s">
        <v>508</v>
      </c>
      <c s="4" r="C208" t="s">
        <v>508</v>
      </c>
    </row>
    <row r="209" spans="1:4">
      <c s="4" r="A209" t="s">
        <v>636</v>
      </c>
      <c s="4" r="B209" t="s">
        <v>508</v>
      </c>
      <c s="4" r="C209" t="s">
        <v>508</v>
      </c>
    </row>
    <row r="210" spans="1:4">
      <c s="4" r="A210" t="s">
        <v>637</v>
      </c>
      <c s="4" r="B210" t="s">
        <v>508</v>
      </c>
      <c s="4" r="C210" t="s">
        <v>508</v>
      </c>
    </row>
    <row r="211" spans="1:4">
      <c s="4" r="A211" t="s">
        <v>634</v>
      </c>
      <c s="8" r="B211" t="n">
        <v>147</v>
      </c>
      <c s="8" r="C211" t="n">
        <v>140</v>
      </c>
      <c s="8" r="D211" t="n">
        <v>229</v>
      </c>
    </row>
    <row r="212" spans="1:4">
      <c s="4" r="A212" t="s">
        <v>638</v>
      </c>
      <c s="4" r="B212" t="s">
        <v>570</v>
      </c>
      <c s="4" r="C212" t="s">
        <v>659</v>
      </c>
    </row>
    <row r="213" spans="1:4">
      <c s="4" r="A213" t="s">
        <v>607</v>
      </c>
    </row>
    <row r="214" spans="1:4">
      <c s="3" r="A214" t="s">
        <v>631</v>
      </c>
    </row>
    <row r="215" spans="1:4">
      <c s="4" r="A215" t="s">
        <v>632</v>
      </c>
      <c s="4" r="B215" t="s">
        <v>508</v>
      </c>
      <c s="4" r="C215" t="s">
        <v>508</v>
      </c>
    </row>
    <row r="216" spans="1:4">
      <c s="4" r="A216" t="s">
        <v>633</v>
      </c>
      <c s="4" r="B216" t="s">
        <v>508</v>
      </c>
      <c s="4" r="C216" t="s">
        <v>508</v>
      </c>
    </row>
    <row r="217" spans="1:4">
      <c s="4" r="A217" t="s">
        <v>635</v>
      </c>
      <c s="4" r="B217" t="s">
        <v>508</v>
      </c>
      <c s="4" r="C217" t="s">
        <v>508</v>
      </c>
    </row>
    <row r="218" spans="1:4">
      <c s="4" r="A218" t="s">
        <v>636</v>
      </c>
      <c s="4" r="B218" t="s">
        <v>508</v>
      </c>
      <c s="4" r="C218" t="s">
        <v>508</v>
      </c>
    </row>
    <row r="219" spans="1:4">
      <c s="4" r="A219" t="s">
        <v>637</v>
      </c>
      <c s="4" r="B219" t="s">
        <v>508</v>
      </c>
    </row>
    <row r="220" spans="1:4">
      <c s="4" r="A220" t="s">
        <v>634</v>
      </c>
      <c s="4" r="B220" t="s">
        <v>508</v>
      </c>
      <c s="4" r="C220" t="s">
        <v>508</v>
      </c>
      <c s="4" r="D220" t="s">
        <v>508</v>
      </c>
    </row>
    <row r="221" spans="1:4">
      <c s="4" r="A221" t="s">
        <v>638</v>
      </c>
      <c s="4" r="B221" t="s">
        <v>508</v>
      </c>
    </row>
    <row r="222" spans="1:4">
      <c s="4" r="A222" t="s">
        <v>608</v>
      </c>
    </row>
    <row r="223" spans="1:4">
      <c s="3" r="A223" t="s">
        <v>631</v>
      </c>
    </row>
    <row r="224" spans="1:4">
      <c s="4" r="A224" t="s">
        <v>632</v>
      </c>
      <c s="8" r="B224" t="n">
        <v>866</v>
      </c>
      <c s="8" r="C224" t="n">
        <v>544</v>
      </c>
    </row>
    <row r="225" spans="1:4">
      <c s="4" r="A225" t="s">
        <v>633</v>
      </c>
      <c s="6" r="B225" t="n">
        <v>438</v>
      </c>
      <c s="6" r="C225" t="n">
        <v>538</v>
      </c>
    </row>
    <row r="226" spans="1:4">
      <c s="4" r="A226" t="s">
        <v>635</v>
      </c>
      <c s="6" r="B226" t="n">
        <v>-84</v>
      </c>
      <c s="6" r="C226" t="n">
        <v>-218</v>
      </c>
    </row>
    <row r="227" spans="1:4">
      <c s="4" r="A227" t="s">
        <v>636</v>
      </c>
      <c s="6" r="B227" t="n">
        <v>20</v>
      </c>
      <c s="6" r="C227" t="n">
        <v>2</v>
      </c>
    </row>
    <row r="228" spans="1:4">
      <c s="4" r="A228" t="s">
        <v>637</v>
      </c>
      <c s="6" r="B228" t="n">
        <v>-64</v>
      </c>
      <c s="6" r="C228" t="n">
        <v>-216</v>
      </c>
    </row>
    <row r="229" spans="1:4">
      <c s="4" r="A229" t="s">
        <v>634</v>
      </c>
      <c s="8" r="B229" t="n">
        <v>1240</v>
      </c>
      <c s="8" r="C229" t="n">
        <v>866</v>
      </c>
      <c s="8" r="D229" t="n">
        <v>544</v>
      </c>
    </row>
    <row r="230" spans="1:4">
      <c s="4" r="A230" t="s">
        <v>638</v>
      </c>
      <c s="4" r="B230" t="s">
        <v>660</v>
      </c>
      <c s="4" r="C230" t="s">
        <v>589</v>
      </c>
    </row>
    <row r="231" spans="1:4">
      <c s="4" r="A231" t="s">
        <v>611</v>
      </c>
    </row>
    <row r="232" spans="1:4">
      <c s="3" r="A232" t="s">
        <v>631</v>
      </c>
    </row>
    <row r="233" spans="1:4">
      <c s="4" r="A233" t="s">
        <v>632</v>
      </c>
      <c s="8" r="B233" t="n">
        <v>866</v>
      </c>
      <c s="8" r="C233" t="n">
        <v>544</v>
      </c>
    </row>
    <row r="234" spans="1:4">
      <c s="4" r="A234" t="s">
        <v>633</v>
      </c>
      <c s="6" r="B234" t="n">
        <v>189</v>
      </c>
      <c s="6" r="C234" t="n">
        <v>385</v>
      </c>
    </row>
    <row r="235" spans="1:4">
      <c s="4" r="A235" t="s">
        <v>635</v>
      </c>
      <c s="6" r="B235" t="n">
        <v>-84</v>
      </c>
      <c s="6" r="C235" t="n">
        <v>-65</v>
      </c>
    </row>
    <row r="236" spans="1:4">
      <c s="4" r="A236" t="s">
        <v>636</v>
      </c>
      <c s="6" r="B236" t="n">
        <v>16</v>
      </c>
      <c s="6" r="C236" t="n">
        <v>2</v>
      </c>
    </row>
    <row r="237" spans="1:4">
      <c s="4" r="A237" t="s">
        <v>637</v>
      </c>
      <c s="6" r="B237" t="n">
        <v>-68</v>
      </c>
      <c s="6" r="C237" t="n">
        <v>-63</v>
      </c>
    </row>
    <row r="238" spans="1:4">
      <c s="4" r="A238" t="s">
        <v>634</v>
      </c>
      <c s="8" r="B238" t="n">
        <v>987</v>
      </c>
      <c s="8" r="C238" t="n">
        <v>866</v>
      </c>
      <c s="8" r="D238" t="n">
        <v>544</v>
      </c>
    </row>
    <row r="239" spans="1:4">
      <c s="4" r="A239" t="s">
        <v>638</v>
      </c>
      <c s="4" r="B239" t="s">
        <v>661</v>
      </c>
      <c s="4" r="C239" t="s">
        <v>589</v>
      </c>
    </row>
    <row r="240" spans="1:4">
      <c s="4" r="A240" t="s">
        <v>614</v>
      </c>
    </row>
    <row r="241" spans="1:4">
      <c s="3" r="A241" t="s">
        <v>631</v>
      </c>
    </row>
    <row r="242" spans="1:4">
      <c s="4" r="A242" t="s">
        <v>632</v>
      </c>
      <c s="4" r="B242" t="s">
        <v>508</v>
      </c>
      <c s="4" r="C242" t="s">
        <v>508</v>
      </c>
    </row>
    <row r="243" spans="1:4">
      <c s="4" r="A243" t="s">
        <v>633</v>
      </c>
      <c s="8" r="B243" t="n">
        <v>249</v>
      </c>
      <c s="8" r="C243" t="n">
        <v>153</v>
      </c>
    </row>
    <row r="244" spans="1:4">
      <c s="4" r="A244" t="s">
        <v>635</v>
      </c>
      <c s="4" r="B244" t="s">
        <v>508</v>
      </c>
      <c s="8" r="C244" t="n">
        <v>-153</v>
      </c>
    </row>
    <row r="245" spans="1:4">
      <c s="4" r="A245" t="s">
        <v>636</v>
      </c>
      <c s="8" r="B245" t="n">
        <v>4</v>
      </c>
      <c s="4" r="C245" t="s">
        <v>508</v>
      </c>
    </row>
    <row r="246" spans="1:4">
      <c s="4" r="A246" t="s">
        <v>637</v>
      </c>
      <c s="6" r="B246" t="n">
        <v>-4</v>
      </c>
    </row>
    <row r="247" spans="1:4">
      <c s="4" r="A247" t="s">
        <v>634</v>
      </c>
      <c s="8" r="B247" t="n">
        <v>253</v>
      </c>
      <c s="4" r="C247" t="s">
        <v>508</v>
      </c>
      <c s="4" r="D247" t="s">
        <v>508</v>
      </c>
    </row>
    <row r="248" spans="1:4">
      <c s="4" r="A248" t="s">
        <v>638</v>
      </c>
      <c s="4" r="B248" t="s">
        <v>662</v>
      </c>
    </row>
    <row r="249" spans="1:4">
      <c s="4" r="A249" t="s">
        <v>617</v>
      </c>
    </row>
    <row r="250" spans="1:4">
      <c s="3" r="A250" t="s">
        <v>631</v>
      </c>
    </row>
    <row r="251" spans="1:4">
      <c s="4" r="A251" t="s">
        <v>632</v>
      </c>
      <c s="8" r="B251" t="n">
        <v>337</v>
      </c>
      <c s="8" r="C251" t="n">
        <v>321</v>
      </c>
    </row>
    <row r="252" spans="1:4">
      <c s="4" r="A252" t="s">
        <v>633</v>
      </c>
      <c s="6" r="B252" t="n">
        <v>258</v>
      </c>
      <c s="6" r="C252" t="n">
        <v>96</v>
      </c>
    </row>
    <row r="253" spans="1:4">
      <c s="4" r="A253" t="s">
        <v>635</v>
      </c>
      <c s="6" r="B253" t="n">
        <v>-111</v>
      </c>
      <c s="6" r="C253" t="n">
        <v>-81</v>
      </c>
    </row>
    <row r="254" spans="1:4">
      <c s="4" r="A254" t="s">
        <v>636</v>
      </c>
      <c s="6" r="B254" t="n">
        <v>12</v>
      </c>
      <c s="6" r="C254" t="n">
        <v>1</v>
      </c>
    </row>
    <row r="255" spans="1:4">
      <c s="4" r="A255" t="s">
        <v>637</v>
      </c>
      <c s="6" r="B255" t="n">
        <v>-99</v>
      </c>
      <c s="6" r="C255" t="n">
        <v>-80</v>
      </c>
    </row>
    <row r="256" spans="1:4">
      <c s="4" r="A256" t="s">
        <v>634</v>
      </c>
      <c s="8" r="B256" t="n">
        <v>496</v>
      </c>
      <c s="8" r="C256" t="n">
        <v>337</v>
      </c>
      <c s="8" r="D256" t="n">
        <v>321</v>
      </c>
    </row>
    <row r="257" spans="1:4">
      <c s="4" r="A257" t="s">
        <v>638</v>
      </c>
      <c s="4" r="B257" t="s">
        <v>580</v>
      </c>
      <c s="4" r="C257" t="s">
        <v>663</v>
      </c>
    </row>
    <row r="258" spans="1:4">
      <c s="4" r="A258" t="s">
        <v>619</v>
      </c>
    </row>
    <row r="259" spans="1:4">
      <c s="3" r="A259" t="s">
        <v>631</v>
      </c>
    </row>
    <row r="260" spans="1:4">
      <c s="4" r="A260" t="s">
        <v>632</v>
      </c>
      <c s="8" r="B260" t="n">
        <v>337</v>
      </c>
      <c s="8" r="C260" t="n">
        <v>321</v>
      </c>
    </row>
    <row r="261" spans="1:4">
      <c s="4" r="A261" t="s">
        <v>633</v>
      </c>
      <c s="6" r="B261" t="n">
        <v>171</v>
      </c>
      <c s="6" r="C261" t="n">
        <v>39</v>
      </c>
    </row>
    <row r="262" spans="1:4">
      <c s="4" r="A262" t="s">
        <v>635</v>
      </c>
      <c s="6" r="B262" t="n">
        <v>-91</v>
      </c>
      <c s="8" r="C262" t="n">
        <v>-23</v>
      </c>
    </row>
    <row r="263" spans="1:4">
      <c s="4" r="A263" t="s">
        <v>636</v>
      </c>
      <c s="6" r="B263" t="n">
        <v>1</v>
      </c>
      <c s="4" r="C263" t="s">
        <v>508</v>
      </c>
    </row>
    <row r="264" spans="1:4">
      <c s="4" r="A264" t="s">
        <v>637</v>
      </c>
      <c s="6" r="B264" t="n">
        <v>-90</v>
      </c>
      <c s="8" r="C264" t="n">
        <v>-23</v>
      </c>
    </row>
    <row r="265" spans="1:4">
      <c s="4" r="A265" t="s">
        <v>634</v>
      </c>
      <c s="8" r="B265" t="n">
        <v>418</v>
      </c>
      <c s="8" r="C265" t="n">
        <v>337</v>
      </c>
      <c s="8" r="D265" t="n">
        <v>321</v>
      </c>
    </row>
    <row r="266" spans="1:4">
      <c s="4" r="A266" t="s">
        <v>638</v>
      </c>
      <c s="4" r="B266" t="s">
        <v>580</v>
      </c>
      <c s="4" r="C266" t="s">
        <v>663</v>
      </c>
    </row>
    <row r="267" spans="1:4">
      <c s="4" r="A267" t="s">
        <v>622</v>
      </c>
    </row>
    <row r="268" spans="1:4">
      <c s="3" r="A268" t="s">
        <v>631</v>
      </c>
    </row>
    <row r="269" spans="1:4">
      <c s="4" r="A269" t="s">
        <v>632</v>
      </c>
      <c s="4" r="B269" t="s">
        <v>508</v>
      </c>
      <c s="4" r="C269" t="s">
        <v>508</v>
      </c>
    </row>
    <row r="270" spans="1:4">
      <c s="4" r="A270" t="s">
        <v>633</v>
      </c>
      <c s="8" r="B270" t="n">
        <v>87</v>
      </c>
      <c s="8" r="C270" t="n">
        <v>57</v>
      </c>
    </row>
    <row r="271" spans="1:4">
      <c s="4" r="A271" t="s">
        <v>635</v>
      </c>
      <c s="6" r="B271" t="n">
        <v>-20</v>
      </c>
      <c s="6" r="C271" t="n">
        <v>-58</v>
      </c>
    </row>
    <row r="272" spans="1:4">
      <c s="4" r="A272" t="s">
        <v>636</v>
      </c>
      <c s="6" r="B272" t="n">
        <v>11</v>
      </c>
      <c s="8" r="C272" t="n">
        <v>1</v>
      </c>
    </row>
    <row r="273" spans="1:4">
      <c s="4" r="A273" t="s">
        <v>637</v>
      </c>
      <c s="6" r="B273" t="n">
        <v>-9</v>
      </c>
    </row>
    <row r="274" spans="1:4">
      <c s="4" r="A274" t="s">
        <v>634</v>
      </c>
      <c s="8" r="B274" t="n">
        <v>78</v>
      </c>
      <c s="4" r="C274" t="s">
        <v>508</v>
      </c>
      <c s="4" r="D274" t="s">
        <v>508</v>
      </c>
    </row>
    <row r="275" spans="1:4">
      <c s="4" r="A275" t="s">
        <v>638</v>
      </c>
      <c s="4" r="B275" t="s">
        <v>579</v>
      </c>
    </row>
    <row r="276" spans="1:4">
      <c s="4" r="A276" t="s">
        <v>624</v>
      </c>
    </row>
    <row r="277" spans="1:4">
      <c s="3" r="A277" t="s">
        <v>631</v>
      </c>
    </row>
    <row r="278" spans="1:4">
      <c s="4" r="A278" t="s">
        <v>632</v>
      </c>
      <c s="8" r="B278" t="n">
        <v>49</v>
      </c>
      <c s="8" r="C278" t="n">
        <v>22</v>
      </c>
    </row>
    <row r="279" spans="1:4">
      <c s="4" r="A279" t="s">
        <v>633</v>
      </c>
      <c s="6" r="B279" t="n">
        <v>47</v>
      </c>
      <c s="6" r="C279" t="n">
        <v>56</v>
      </c>
    </row>
    <row r="280" spans="1:4">
      <c s="4" r="A280" t="s">
        <v>635</v>
      </c>
      <c s="6" r="B280" t="n">
        <v>-35</v>
      </c>
      <c s="6" r="C280" t="n">
        <v>-39</v>
      </c>
    </row>
    <row r="281" spans="1:4">
      <c s="4" r="A281" t="s">
        <v>636</v>
      </c>
      <c s="6" r="B281" t="n">
        <v>13</v>
      </c>
      <c s="6" r="C281" t="n">
        <v>10</v>
      </c>
    </row>
    <row r="282" spans="1:4">
      <c s="4" r="A282" t="s">
        <v>637</v>
      </c>
      <c s="6" r="B282" t="n">
        <v>-13</v>
      </c>
      <c s="6" r="C282" t="n">
        <v>-29</v>
      </c>
    </row>
    <row r="283" spans="1:4">
      <c s="4" r="A283" t="s">
        <v>634</v>
      </c>
      <c s="8" r="B283" t="n">
        <v>74</v>
      </c>
      <c s="8" r="C283" t="n">
        <v>49</v>
      </c>
      <c s="8" r="D283" t="n">
        <v>22</v>
      </c>
    </row>
    <row r="284" spans="1:4">
      <c s="4" r="A284" t="s">
        <v>638</v>
      </c>
      <c s="4" r="B284" t="s">
        <v>625</v>
      </c>
      <c s="4" r="C284" t="s">
        <v>649</v>
      </c>
    </row>
    <row r="285" spans="1:4">
      <c s="4" r="A285" t="s">
        <v>626</v>
      </c>
    </row>
    <row r="286" spans="1:4">
      <c s="3" r="A286" t="s">
        <v>631</v>
      </c>
    </row>
    <row r="287" spans="1:4">
      <c s="4" r="A287" t="s">
        <v>632</v>
      </c>
      <c s="8" r="B287" t="n">
        <v>49</v>
      </c>
      <c s="8" r="C287" t="n">
        <v>22</v>
      </c>
    </row>
    <row r="288" spans="1:4">
      <c s="4" r="A288" t="s">
        <v>633</v>
      </c>
      <c s="6" r="B288" t="n">
        <v>36</v>
      </c>
      <c s="6" r="C288" t="n">
        <v>56</v>
      </c>
    </row>
    <row r="289" spans="1:4">
      <c s="4" r="A289" t="s">
        <v>635</v>
      </c>
      <c s="6" r="B289" t="n">
        <v>-35</v>
      </c>
      <c s="6" r="C289" t="n">
        <v>-39</v>
      </c>
    </row>
    <row r="290" spans="1:4">
      <c s="4" r="A290" t="s">
        <v>636</v>
      </c>
      <c s="6" r="B290" t="n">
        <v>13</v>
      </c>
      <c s="6" r="C290" t="n">
        <v>10</v>
      </c>
    </row>
    <row r="291" spans="1:4">
      <c s="4" r="A291" t="s">
        <v>637</v>
      </c>
      <c s="6" r="B291" t="n">
        <v>-22</v>
      </c>
      <c s="6" r="C291" t="n">
        <v>-29</v>
      </c>
    </row>
    <row r="292" spans="1:4">
      <c s="4" r="A292" t="s">
        <v>634</v>
      </c>
      <c s="8" r="B292" t="n">
        <v>63</v>
      </c>
      <c s="8" r="C292" t="n">
        <v>49</v>
      </c>
      <c s="8" r="D292" t="n">
        <v>22</v>
      </c>
    </row>
    <row r="293" spans="1:4">
      <c s="4" r="A293" t="s">
        <v>638</v>
      </c>
      <c s="4" r="B293" t="s">
        <v>625</v>
      </c>
      <c s="4" r="C293" t="s">
        <v>649</v>
      </c>
    </row>
    <row r="294" spans="1:4">
      <c s="4" r="A294" t="s">
        <v>627</v>
      </c>
    </row>
    <row r="295" spans="1:4">
      <c s="3" r="A295" t="s">
        <v>631</v>
      </c>
    </row>
    <row r="296" spans="1:4">
      <c s="4" r="A296" t="s">
        <v>632</v>
      </c>
      <c s="4" r="B296" t="s">
        <v>508</v>
      </c>
      <c s="4" r="C296" t="s">
        <v>508</v>
      </c>
    </row>
    <row r="297" spans="1:4">
      <c s="4" r="A297" t="s">
        <v>633</v>
      </c>
      <c s="8" r="B297" t="n">
        <v>11</v>
      </c>
      <c s="4" r="C297" t="s">
        <v>508</v>
      </c>
    </row>
    <row r="298" spans="1:4">
      <c s="4" r="A298" t="s">
        <v>635</v>
      </c>
      <c s="4" r="B298" t="s">
        <v>508</v>
      </c>
      <c s="4" r="C298" t="s">
        <v>508</v>
      </c>
    </row>
    <row r="299" spans="1:4">
      <c s="4" r="A299" t="s">
        <v>636</v>
      </c>
      <c s="4" r="B299" t="s">
        <v>508</v>
      </c>
      <c s="4" r="C299" t="s">
        <v>508</v>
      </c>
    </row>
    <row r="300" spans="1:4">
      <c s="4" r="A300" t="s">
        <v>637</v>
      </c>
      <c s="4" r="B300" t="s">
        <v>508</v>
      </c>
    </row>
    <row r="301" spans="1:4">
      <c s="4" r="A301" t="s">
        <v>634</v>
      </c>
      <c s="8" r="B301" t="n">
        <v>11</v>
      </c>
      <c s="4" r="C301" t="s">
        <v>508</v>
      </c>
      <c s="4" r="D301" t="s">
        <v>508</v>
      </c>
    </row>
    <row r="302" spans="1:4">
      <c s="4" r="A302" t="s">
        <v>638</v>
      </c>
      <c s="4" r="B302" t="s">
        <v>6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48"/>
    <col customWidth="1" max="7" min="7" width="24"/>
    <col customWidth="1" max="8" min="8" width="11"/>
  </cols>
  <sheetData>
    <row r="1" spans="1:8">
      <c s="1" r="A1" t="s">
        <v>136</v>
      </c>
      <c s="2" r="B1" t="s">
        <v>137</v>
      </c>
      <c s="2" r="C1" t="s">
        <v>138</v>
      </c>
      <c s="2" r="D1" t="s">
        <v>139</v>
      </c>
      <c s="2" r="E1" t="s">
        <v>140</v>
      </c>
      <c s="2" r="F1" t="s">
        <v>141</v>
      </c>
      <c s="2" r="G1" t="s">
        <v>142</v>
      </c>
      <c s="2" r="H1" t="s">
        <v>143</v>
      </c>
    </row>
    <row r="2" spans="1:8">
      <c s="4" r="A2" t="s">
        <v>144</v>
      </c>
      <c s="8" r="B2" t="n">
        <v>24400</v>
      </c>
      <c s="8" r="C2" t="n">
        <v>34</v>
      </c>
      <c s="8" r="D2" t="n">
        <v>36243</v>
      </c>
      <c s="8" r="E2" t="n">
        <v>14973</v>
      </c>
      <c s="8" r="F2" t="n">
        <v>1683</v>
      </c>
      <c s="8" r="G2" t="n">
        <v>45</v>
      </c>
      <c s="8" r="H2" t="n">
        <v>77378</v>
      </c>
    </row>
    <row r="3" spans="1:8">
      <c s="3" r="A3" t="s">
        <v>145</v>
      </c>
    </row>
    <row r="4" spans="1:8">
      <c s="4" r="A4" t="s">
        <v>118</v>
      </c>
      <c s="6" r="E4" t="n">
        <v>16141</v>
      </c>
      <c s="6" r="G4" t="n">
        <v>31</v>
      </c>
      <c s="6" r="H4" t="n">
        <v>16172</v>
      </c>
    </row>
    <row r="5" spans="1:8">
      <c s="4" r="A5" t="s">
        <v>146</v>
      </c>
      <c s="6" r="F5" t="n">
        <v>-1017</v>
      </c>
      <c s="6" r="H5" t="n">
        <v>-1017</v>
      </c>
    </row>
    <row r="6" spans="1:8">
      <c s="4" r="A6" t="s">
        <v>147</v>
      </c>
      <c s="6" r="D6" t="n">
        <v>709</v>
      </c>
      <c s="6" r="H6" t="n">
        <v>709</v>
      </c>
    </row>
    <row r="7" spans="1:8">
      <c s="4" r="A7" t="s">
        <v>148</v>
      </c>
      <c s="6" r="D7" t="n">
        <v>306</v>
      </c>
      <c s="6" r="H7" t="n">
        <v>306</v>
      </c>
    </row>
    <row r="8" spans="1:8">
      <c s="4" r="A8" t="s">
        <v>149</v>
      </c>
      <c s="6" r="C8" t="n">
        <v>2</v>
      </c>
      <c s="6" r="D8" t="n">
        <v>3136</v>
      </c>
      <c s="6" r="H8" t="n">
        <v>3138</v>
      </c>
    </row>
    <row r="9" spans="1:8">
      <c s="4" r="A9" t="s">
        <v>150</v>
      </c>
      <c s="6" r="C9" t="n">
        <v>6</v>
      </c>
      <c s="6" r="D9" t="n">
        <v>9314</v>
      </c>
      <c s="6" r="H9" t="n">
        <v>9320</v>
      </c>
    </row>
    <row r="10" spans="1:8">
      <c s="4" r="A10" t="s">
        <v>151</v>
      </c>
      <c s="6" r="D10" t="n">
        <v>-92</v>
      </c>
      <c s="6" r="H10" t="n">
        <v>-92</v>
      </c>
    </row>
    <row r="11" spans="1:8">
      <c s="4" r="A11" t="s">
        <v>152</v>
      </c>
      <c s="6" r="E11" t="n">
        <v>-976</v>
      </c>
      <c s="6" r="H11" t="n">
        <v>-976</v>
      </c>
    </row>
    <row r="12" spans="1:8">
      <c s="4" r="A12" t="s">
        <v>153</v>
      </c>
      <c s="6" r="G12" t="n">
        <v>-59</v>
      </c>
      <c s="6" r="H12" t="n">
        <v>-59</v>
      </c>
    </row>
    <row r="13" spans="1:8">
      <c s="4" r="A13" t="s">
        <v>154</v>
      </c>
      <c s="6" r="B13" t="n">
        <v>24400</v>
      </c>
      <c s="6" r="C13" t="n">
        <v>42</v>
      </c>
      <c s="6" r="D13" t="n">
        <v>49616</v>
      </c>
      <c s="6" r="E13" t="n">
        <v>30138</v>
      </c>
      <c s="6" r="F13" t="n">
        <v>666</v>
      </c>
      <c s="6" r="G13" t="n">
        <v>17</v>
      </c>
      <c s="6" r="H13" t="n">
        <v>104879</v>
      </c>
    </row>
    <row r="14" spans="1:8">
      <c s="3" r="A14" t="s">
        <v>145</v>
      </c>
    </row>
    <row r="15" spans="1:8">
      <c s="4" r="A15" t="s">
        <v>118</v>
      </c>
      <c s="6" r="E15" t="n">
        <v>9949</v>
      </c>
      <c s="6" r="G15" t="n">
        <v>102</v>
      </c>
      <c s="6" r="H15" t="n">
        <v>10051</v>
      </c>
    </row>
    <row r="16" spans="1:8">
      <c s="4" r="A16" t="s">
        <v>146</v>
      </c>
      <c s="6" r="F16" t="n">
        <v>365</v>
      </c>
      <c s="6" r="H16" t="n">
        <v>365</v>
      </c>
    </row>
    <row r="17" spans="1:8">
      <c s="4" r="A17" t="s">
        <v>147</v>
      </c>
      <c s="6" r="D17" t="n">
        <v>959</v>
      </c>
      <c s="6" r="H17" t="n">
        <v>959</v>
      </c>
    </row>
    <row r="18" spans="1:8">
      <c s="4" r="A18" t="s">
        <v>148</v>
      </c>
      <c s="6" r="D18" t="n">
        <v>633</v>
      </c>
      <c s="6" r="H18" t="n">
        <v>633</v>
      </c>
    </row>
    <row r="19" spans="1:8">
      <c s="4" r="A19" t="s">
        <v>149</v>
      </c>
      <c s="6" r="D19" t="n">
        <v>254</v>
      </c>
      <c s="6" r="H19" t="n">
        <v>254</v>
      </c>
    </row>
    <row r="20" spans="1:8">
      <c s="4" r="A20" t="s">
        <v>151</v>
      </c>
      <c s="6" r="C20" t="n">
        <v>-1</v>
      </c>
      <c s="6" r="D20" t="n">
        <v>-5769</v>
      </c>
      <c s="6" r="H20" t="n">
        <v>-5770</v>
      </c>
    </row>
    <row r="21" spans="1:8">
      <c s="4" r="A21" t="s">
        <v>152</v>
      </c>
      <c s="6" r="E21" t="n">
        <v>-244</v>
      </c>
      <c s="6" r="H21" t="n">
        <v>-244</v>
      </c>
    </row>
    <row r="22" spans="1:8">
      <c s="4" r="A22" t="s">
        <v>153</v>
      </c>
      <c s="6" r="G22" t="n">
        <v>-60</v>
      </c>
      <c s="6" r="H22" t="n">
        <v>-60</v>
      </c>
    </row>
    <row r="23" spans="1:8">
      <c s="4" r="A23" t="s">
        <v>155</v>
      </c>
      <c s="6" r="B23" t="n">
        <v>24400</v>
      </c>
      <c s="6" r="C23" t="n">
        <v>41</v>
      </c>
      <c s="6" r="D23" t="n">
        <v>45693</v>
      </c>
      <c s="6" r="E23" t="n">
        <v>39843</v>
      </c>
      <c s="6" r="F23" t="n">
        <v>1031</v>
      </c>
      <c s="6" r="G23" t="n">
        <v>59</v>
      </c>
      <c s="6" r="H23" t="n">
        <v>111067</v>
      </c>
    </row>
    <row r="24" spans="1:8">
      <c s="3" r="A24" t="s">
        <v>145</v>
      </c>
    </row>
    <row r="25" spans="1:8">
      <c s="4" r="A25" t="s">
        <v>118</v>
      </c>
      <c s="6" r="E25" t="n">
        <v>11428</v>
      </c>
      <c s="6" r="G25" t="n">
        <v>127</v>
      </c>
      <c s="6" r="H25" t="n">
        <v>11555</v>
      </c>
    </row>
    <row r="26" spans="1:8">
      <c s="4" r="A26" t="s">
        <v>146</v>
      </c>
      <c s="6" r="F26" t="n">
        <v>-51</v>
      </c>
      <c s="6" r="H26" t="n">
        <v>-51</v>
      </c>
    </row>
    <row r="27" spans="1:8">
      <c s="4" r="A27" t="s">
        <v>147</v>
      </c>
      <c s="6" r="D27" t="n">
        <v>1202</v>
      </c>
      <c s="6" r="H27" t="n">
        <v>1202</v>
      </c>
    </row>
    <row r="28" spans="1:8">
      <c s="4" r="A28" t="s">
        <v>148</v>
      </c>
      <c s="6" r="C28" t="n">
        <v>4</v>
      </c>
      <c s="6" r="D28" t="n">
        <v>1543</v>
      </c>
      <c s="6" r="H28" t="n">
        <v>1547</v>
      </c>
    </row>
    <row r="29" spans="1:8">
      <c s="4" r="A29" t="s">
        <v>156</v>
      </c>
      <c s="6" r="D29" t="n">
        <v>986</v>
      </c>
      <c s="6" r="H29" t="n">
        <v>986</v>
      </c>
    </row>
    <row r="30" spans="1:8">
      <c s="4" r="A30" t="s">
        <v>149</v>
      </c>
      <c s="6" r="D30" t="n">
        <v>174</v>
      </c>
      <c s="6" r="H30" t="n">
        <v>174</v>
      </c>
    </row>
    <row r="31" spans="1:8">
      <c s="4" r="A31" t="s">
        <v>151</v>
      </c>
      <c s="6" r="C31" t="n">
        <v>-3</v>
      </c>
      <c s="6" r="D31" t="n">
        <v>-4378</v>
      </c>
      <c s="6" r="H31" t="n">
        <v>-4381</v>
      </c>
    </row>
    <row r="32" spans="1:8">
      <c s="4" r="A32" t="s">
        <v>157</v>
      </c>
      <c s="6" r="B32" t="n">
        <v>-12200</v>
      </c>
      <c s="6" r="H32" t="n">
        <v>-12200</v>
      </c>
    </row>
    <row r="33" spans="1:8">
      <c s="4" r="A33" t="s">
        <v>152</v>
      </c>
      <c s="6" r="E33" t="n">
        <v>-212</v>
      </c>
      <c s="6" r="H33" t="n">
        <v>-212</v>
      </c>
    </row>
    <row r="34" spans="1:8">
      <c s="4" r="A34" t="s">
        <v>158</v>
      </c>
      <c s="8" r="B34" t="n">
        <v>12200</v>
      </c>
      <c s="8" r="C34" t="n">
        <v>42</v>
      </c>
      <c s="8" r="D34" t="n">
        <v>45220</v>
      </c>
      <c s="8" r="E34" t="n">
        <v>51059</v>
      </c>
      <c s="8" r="F34" t="n">
        <v>980</v>
      </c>
      <c s="8" r="G34" t="n">
        <v>186</v>
      </c>
      <c s="8" r="H34" t="n">
        <v>1096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4</v>
      </c>
      <c s="2" r="B1" t="s">
        <v>2</v>
      </c>
      <c s="2" r="C1" t="s">
        <v>32</v>
      </c>
      <c s="2" r="D1" t="s">
        <v>80</v>
      </c>
      <c s="2" r="E1" t="s">
        <v>541</v>
      </c>
    </row>
    <row r="2" spans="1:5">
      <c s="3" r="A2" t="s">
        <v>631</v>
      </c>
    </row>
    <row r="3" spans="1:5">
      <c s="4" r="A3" t="s">
        <v>634</v>
      </c>
      <c s="8" r="B3" t="n">
        <v>10307</v>
      </c>
      <c s="8" r="C3" t="n">
        <v>9288</v>
      </c>
    </row>
    <row r="4" spans="1:5">
      <c s="3" r="A4" t="s">
        <v>665</v>
      </c>
    </row>
    <row r="5" spans="1:5">
      <c s="4" r="A5" t="s">
        <v>666</v>
      </c>
      <c s="6" r="B5" t="n">
        <v>877061</v>
      </c>
      <c s="6" r="C5" t="n">
        <v>883341</v>
      </c>
    </row>
    <row r="6" spans="1:5">
      <c s="4" r="A6" t="s">
        <v>542</v>
      </c>
      <c s="6" r="B6" t="n">
        <v>10307</v>
      </c>
      <c s="6" r="C6" t="n">
        <v>9288</v>
      </c>
    </row>
    <row r="7" spans="1:5">
      <c s="4" r="A7" t="s">
        <v>667</v>
      </c>
      <c s="8" r="B7" t="n">
        <v>866754</v>
      </c>
      <c s="6" r="C7" t="n">
        <v>874053</v>
      </c>
    </row>
    <row r="8" spans="1:5">
      <c s="4" r="A8" t="s">
        <v>543</v>
      </c>
    </row>
    <row r="9" spans="1:5">
      <c s="3" r="A9" t="s">
        <v>631</v>
      </c>
    </row>
    <row r="10" spans="1:5">
      <c s="4" r="A10" t="s">
        <v>668</v>
      </c>
      <c s="4" r="B10" t="s">
        <v>508</v>
      </c>
      <c s="6" r="C10" t="n">
        <v>388</v>
      </c>
    </row>
    <row r="11" spans="1:5">
      <c s="4" r="A11" t="s">
        <v>669</v>
      </c>
      <c s="8" r="B11" t="n">
        <v>10307</v>
      </c>
      <c s="6" r="C11" t="n">
        <v>8900</v>
      </c>
    </row>
    <row r="12" spans="1:5">
      <c s="4" r="A12" t="s">
        <v>634</v>
      </c>
      <c s="6" r="B12" t="n">
        <v>10307</v>
      </c>
      <c s="6" r="C12" t="n">
        <v>9288</v>
      </c>
      <c s="8" r="D12" t="n">
        <v>9232</v>
      </c>
      <c s="8" r="E12" t="n">
        <v>7120</v>
      </c>
    </row>
    <row r="13" spans="1:5">
      <c s="3" r="A13" t="s">
        <v>665</v>
      </c>
    </row>
    <row r="14" spans="1:5">
      <c s="4" r="A14" t="s">
        <v>668</v>
      </c>
      <c s="6" r="B14" t="n">
        <v>3566</v>
      </c>
      <c s="6" r="C14" t="n">
        <v>8666</v>
      </c>
    </row>
    <row r="15" spans="1:5">
      <c s="4" r="A15" t="s">
        <v>669</v>
      </c>
      <c s="6" r="B15" t="n">
        <v>873495</v>
      </c>
      <c s="6" r="C15" t="n">
        <v>874675</v>
      </c>
    </row>
    <row r="16" spans="1:5">
      <c s="4" r="A16" t="s">
        <v>666</v>
      </c>
      <c s="6" r="B16" t="n">
        <v>877061</v>
      </c>
      <c s="6" r="C16" t="n">
        <v>883341</v>
      </c>
    </row>
    <row r="17" spans="1:5">
      <c s="4" r="A17" t="s">
        <v>542</v>
      </c>
      <c s="6" r="B17" t="n">
        <v>10307</v>
      </c>
      <c s="6" r="C17" t="n">
        <v>9288</v>
      </c>
      <c s="6" r="D17" t="n">
        <v>9232</v>
      </c>
      <c s="8" r="E17" t="n">
        <v>7120</v>
      </c>
    </row>
    <row r="18" spans="1:5">
      <c s="4" r="A18" t="s">
        <v>667</v>
      </c>
      <c s="8" r="B18" t="n">
        <v>866754</v>
      </c>
      <c s="6" r="C18" t="n">
        <v>874053</v>
      </c>
    </row>
    <row r="19" spans="1:5">
      <c s="4" r="A19" t="s">
        <v>548</v>
      </c>
    </row>
    <row r="20" spans="1:5">
      <c s="3" r="A20" t="s">
        <v>631</v>
      </c>
    </row>
    <row r="21" spans="1:5">
      <c s="4" r="A21" t="s">
        <v>668</v>
      </c>
      <c s="4" r="B21" t="s">
        <v>508</v>
      </c>
      <c s="6" r="C21" t="n">
        <v>388</v>
      </c>
    </row>
    <row r="22" spans="1:5">
      <c s="4" r="A22" t="s">
        <v>669</v>
      </c>
      <c s="8" r="B22" t="n">
        <v>8714</v>
      </c>
      <c s="6" r="C22" t="n">
        <v>8900</v>
      </c>
    </row>
    <row r="23" spans="1:5">
      <c s="4" r="A23" t="s">
        <v>634</v>
      </c>
      <c s="6" r="B23" t="n">
        <v>8714</v>
      </c>
      <c s="6" r="C23" t="n">
        <v>9288</v>
      </c>
      <c s="6" r="D23" t="n">
        <v>9232</v>
      </c>
    </row>
    <row r="24" spans="1:5">
      <c s="3" r="A24" t="s">
        <v>665</v>
      </c>
    </row>
    <row r="25" spans="1:5">
      <c s="4" r="A25" t="s">
        <v>668</v>
      </c>
      <c s="6" r="B25" t="n">
        <v>387</v>
      </c>
      <c s="6" r="C25" t="n">
        <v>4480</v>
      </c>
    </row>
    <row r="26" spans="1:5">
      <c s="4" r="A26" t="s">
        <v>669</v>
      </c>
      <c s="6" r="B26" t="n">
        <v>739748</v>
      </c>
      <c s="6" r="C26" t="n">
        <v>697226</v>
      </c>
    </row>
    <row r="27" spans="1:5">
      <c s="4" r="A27" t="s">
        <v>666</v>
      </c>
      <c s="6" r="B27" t="n">
        <v>740135</v>
      </c>
      <c s="6" r="C27" t="n">
        <v>701706</v>
      </c>
    </row>
    <row r="28" spans="1:5">
      <c s="4" r="A28" t="s">
        <v>542</v>
      </c>
      <c s="6" r="B28" t="n">
        <v>8714</v>
      </c>
      <c s="6" r="C28" t="n">
        <v>9288</v>
      </c>
      <c s="8" r="D28" t="n">
        <v>9232</v>
      </c>
    </row>
    <row r="29" spans="1:5">
      <c s="4" r="A29" t="s">
        <v>667</v>
      </c>
      <c s="6" r="B29" t="n">
        <v>731421</v>
      </c>
      <c s="8" r="C29" t="n">
        <v>692418</v>
      </c>
    </row>
    <row r="30" spans="1:5">
      <c s="4" r="A30" t="s">
        <v>550</v>
      </c>
    </row>
    <row r="31" spans="1:5">
      <c s="3" r="A31" t="s">
        <v>631</v>
      </c>
    </row>
    <row r="32" spans="1:5">
      <c s="4" r="A32" t="s">
        <v>634</v>
      </c>
      <c s="6" r="B32" t="n">
        <v>1593</v>
      </c>
      <c s="4" r="C32" t="s">
        <v>508</v>
      </c>
      <c s="4" r="D32" t="s">
        <v>508</v>
      </c>
    </row>
    <row r="33" spans="1:5">
      <c s="3" r="A33" t="s">
        <v>665</v>
      </c>
    </row>
    <row r="34" spans="1:5">
      <c s="4" r="A34" t="s">
        <v>668</v>
      </c>
      <c s="6" r="B34" t="n">
        <v>3179</v>
      </c>
      <c s="8" r="C34" t="n">
        <v>4186</v>
      </c>
    </row>
    <row r="35" spans="1:5">
      <c s="4" r="A35" t="s">
        <v>669</v>
      </c>
      <c s="6" r="B35" t="n">
        <v>133747</v>
      </c>
      <c s="6" r="C35" t="n">
        <v>177449</v>
      </c>
    </row>
    <row r="36" spans="1:5">
      <c s="4" r="A36" t="s">
        <v>666</v>
      </c>
      <c s="6" r="B36" t="n">
        <v>136926</v>
      </c>
      <c s="8" r="C36" t="n">
        <v>181635</v>
      </c>
    </row>
    <row r="37" spans="1:5">
      <c s="4" r="A37" t="s">
        <v>542</v>
      </c>
      <c s="6" r="B37" t="n">
        <v>1593</v>
      </c>
      <c s="4" r="C37" t="s">
        <v>508</v>
      </c>
      <c s="4" r="D37" t="s">
        <v>508</v>
      </c>
    </row>
    <row r="38" spans="1:5">
      <c s="4" r="A38" t="s">
        <v>667</v>
      </c>
      <c s="8" r="B38" t="n">
        <v>135333</v>
      </c>
    </row>
    <row r="39" spans="1:5">
      <c s="4" r="A39" t="s">
        <v>552</v>
      </c>
    </row>
    <row r="40" spans="1:5">
      <c s="3" r="A40" t="s">
        <v>631</v>
      </c>
    </row>
    <row r="41" spans="1:5">
      <c s="4" r="A41" t="s">
        <v>668</v>
      </c>
      <c s="4" r="B41" t="s">
        <v>508</v>
      </c>
      <c s="8" r="C41" t="n">
        <v>30</v>
      </c>
    </row>
    <row r="42" spans="1:5">
      <c s="4" r="A42" t="s">
        <v>669</v>
      </c>
      <c s="8" r="B42" t="n">
        <v>3721</v>
      </c>
      <c s="6" r="C42" t="n">
        <v>3161</v>
      </c>
    </row>
    <row r="43" spans="1:5">
      <c s="4" r="A43" t="s">
        <v>634</v>
      </c>
      <c s="6" r="B43" t="n">
        <v>3721</v>
      </c>
      <c s="6" r="C43" t="n">
        <v>3191</v>
      </c>
    </row>
    <row r="44" spans="1:5">
      <c s="3" r="A44" t="s">
        <v>665</v>
      </c>
    </row>
    <row r="45" spans="1:5">
      <c s="4" r="A45" t="s">
        <v>668</v>
      </c>
      <c s="6" r="B45" t="n">
        <v>142</v>
      </c>
      <c s="6" r="C45" t="n">
        <v>35</v>
      </c>
    </row>
    <row r="46" spans="1:5">
      <c s="4" r="A46" t="s">
        <v>669</v>
      </c>
      <c s="6" r="B46" t="n">
        <v>294277</v>
      </c>
      <c s="6" r="C46" t="n">
        <v>289344</v>
      </c>
    </row>
    <row r="47" spans="1:5">
      <c s="4" r="A47" t="s">
        <v>666</v>
      </c>
      <c s="6" r="B47" t="n">
        <v>294419</v>
      </c>
      <c s="6" r="C47" t="n">
        <v>289379</v>
      </c>
    </row>
    <row r="48" spans="1:5">
      <c s="4" r="A48" t="s">
        <v>542</v>
      </c>
      <c s="6" r="B48" t="n">
        <v>3721</v>
      </c>
      <c s="6" r="C48" t="n">
        <v>3191</v>
      </c>
    </row>
    <row r="49" spans="1:5">
      <c s="4" r="A49" t="s">
        <v>667</v>
      </c>
      <c s="8" r="B49" t="n">
        <v>290698</v>
      </c>
      <c s="6" r="C49" t="n">
        <v>286188</v>
      </c>
    </row>
    <row r="50" spans="1:5">
      <c s="4" r="A50" t="s">
        <v>555</v>
      </c>
    </row>
    <row r="51" spans="1:5">
      <c s="3" r="A51" t="s">
        <v>631</v>
      </c>
    </row>
    <row r="52" spans="1:5">
      <c s="4" r="A52" t="s">
        <v>668</v>
      </c>
      <c s="4" r="B52" t="s">
        <v>508</v>
      </c>
      <c s="6" r="C52" t="n">
        <v>30</v>
      </c>
    </row>
    <row r="53" spans="1:5">
      <c s="4" r="A53" t="s">
        <v>669</v>
      </c>
      <c s="8" r="B53" t="n">
        <v>3135</v>
      </c>
      <c s="6" r="C53" t="n">
        <v>3161</v>
      </c>
    </row>
    <row r="54" spans="1:5">
      <c s="4" r="A54" t="s">
        <v>634</v>
      </c>
      <c s="8" r="B54" t="n">
        <v>3135</v>
      </c>
      <c s="6" r="C54" t="n">
        <v>3191</v>
      </c>
    </row>
    <row r="55" spans="1:5">
      <c s="3" r="A55" t="s">
        <v>665</v>
      </c>
    </row>
    <row r="56" spans="1:5">
      <c s="4" r="A56" t="s">
        <v>668</v>
      </c>
      <c s="4" r="B56" t="s">
        <v>508</v>
      </c>
      <c s="6" r="C56" t="n">
        <v>30</v>
      </c>
    </row>
    <row r="57" spans="1:5">
      <c s="4" r="A57" t="s">
        <v>669</v>
      </c>
      <c s="8" r="B57" t="n">
        <v>284023</v>
      </c>
      <c s="6" r="C57" t="n">
        <v>268624</v>
      </c>
    </row>
    <row r="58" spans="1:5">
      <c s="4" r="A58" t="s">
        <v>666</v>
      </c>
      <c s="6" r="B58" t="n">
        <v>284023</v>
      </c>
      <c s="6" r="C58" t="n">
        <v>268654</v>
      </c>
    </row>
    <row r="59" spans="1:5">
      <c s="4" r="A59" t="s">
        <v>542</v>
      </c>
      <c s="6" r="B59" t="n">
        <v>3135</v>
      </c>
      <c s="6" r="C59" t="n">
        <v>3191</v>
      </c>
    </row>
    <row r="60" spans="1:5">
      <c s="4" r="A60" t="s">
        <v>667</v>
      </c>
      <c s="6" r="B60" t="n">
        <v>280888</v>
      </c>
      <c s="6" r="C60" t="n">
        <v>265463</v>
      </c>
    </row>
    <row r="61" spans="1:5">
      <c s="4" r="A61" t="s">
        <v>558</v>
      </c>
    </row>
    <row r="62" spans="1:5">
      <c s="3" r="A62" t="s">
        <v>631</v>
      </c>
    </row>
    <row r="63" spans="1:5">
      <c s="4" r="A63" t="s">
        <v>634</v>
      </c>
      <c s="6" r="B63" t="n">
        <v>586</v>
      </c>
    </row>
    <row r="64" spans="1:5">
      <c s="3" r="A64" t="s">
        <v>665</v>
      </c>
    </row>
    <row r="65" spans="1:5">
      <c s="4" r="A65" t="s">
        <v>668</v>
      </c>
      <c s="6" r="B65" t="n">
        <v>142</v>
      </c>
      <c s="6" r="C65" t="n">
        <v>5</v>
      </c>
    </row>
    <row r="66" spans="1:5">
      <c s="4" r="A66" t="s">
        <v>669</v>
      </c>
      <c s="6" r="B66" t="n">
        <v>10254</v>
      </c>
      <c s="6" r="C66" t="n">
        <v>20720</v>
      </c>
    </row>
    <row r="67" spans="1:5">
      <c s="4" r="A67" t="s">
        <v>666</v>
      </c>
      <c s="6" r="B67" t="n">
        <v>10396</v>
      </c>
      <c s="8" r="C67" t="n">
        <v>20725</v>
      </c>
    </row>
    <row r="68" spans="1:5">
      <c s="4" r="A68" t="s">
        <v>542</v>
      </c>
      <c s="6" r="B68" t="n">
        <v>586</v>
      </c>
    </row>
    <row r="69" spans="1:5">
      <c s="4" r="A69" t="s">
        <v>667</v>
      </c>
      <c s="8" r="B69" t="n">
        <v>9810</v>
      </c>
    </row>
    <row r="70" spans="1:5">
      <c s="4" r="A70" t="s">
        <v>643</v>
      </c>
    </row>
    <row r="71" spans="1:5">
      <c s="3" r="A71" t="s">
        <v>631</v>
      </c>
    </row>
    <row r="72" spans="1:5">
      <c s="4" r="A72" t="s">
        <v>668</v>
      </c>
      <c s="4" r="B72" t="s">
        <v>508</v>
      </c>
      <c s="4" r="C72" t="s">
        <v>508</v>
      </c>
    </row>
    <row r="73" spans="1:5">
      <c s="4" r="A73" t="s">
        <v>669</v>
      </c>
      <c s="8" r="B73" t="n">
        <v>1933</v>
      </c>
      <c s="8" r="C73" t="n">
        <v>1230</v>
      </c>
    </row>
    <row r="74" spans="1:5">
      <c s="4" r="A74" t="s">
        <v>634</v>
      </c>
      <c s="6" r="B74" t="n">
        <v>1933</v>
      </c>
      <c s="6" r="C74" t="n">
        <v>1230</v>
      </c>
    </row>
    <row r="75" spans="1:5">
      <c s="3" r="A75" t="s">
        <v>665</v>
      </c>
    </row>
    <row r="76" spans="1:5">
      <c s="4" r="A76" t="s">
        <v>668</v>
      </c>
      <c s="6" r="B76" t="n">
        <v>950</v>
      </c>
      <c s="6" r="C76" t="n">
        <v>1724</v>
      </c>
    </row>
    <row r="77" spans="1:5">
      <c s="4" r="A77" t="s">
        <v>669</v>
      </c>
      <c s="6" r="B77" t="n">
        <v>184335</v>
      </c>
      <c s="6" r="C77" t="n">
        <v>180850</v>
      </c>
    </row>
    <row r="78" spans="1:5">
      <c s="4" r="A78" t="s">
        <v>666</v>
      </c>
      <c s="6" r="B78" t="n">
        <v>185285</v>
      </c>
      <c s="6" r="C78" t="n">
        <v>182574</v>
      </c>
    </row>
    <row r="79" spans="1:5">
      <c s="4" r="A79" t="s">
        <v>542</v>
      </c>
      <c s="6" r="B79" t="n">
        <v>1933</v>
      </c>
      <c s="6" r="C79" t="n">
        <v>1230</v>
      </c>
    </row>
    <row r="80" spans="1:5">
      <c s="4" r="A80" t="s">
        <v>667</v>
      </c>
      <c s="8" r="B80" t="n">
        <v>183352</v>
      </c>
      <c s="8" r="C80" t="n">
        <v>181344</v>
      </c>
    </row>
    <row r="81" spans="1:5">
      <c s="4" r="A81" t="s">
        <v>646</v>
      </c>
    </row>
    <row r="82" spans="1:5">
      <c s="3" r="A82" t="s">
        <v>631</v>
      </c>
    </row>
    <row r="83" spans="1:5">
      <c s="4" r="A83" t="s">
        <v>668</v>
      </c>
      <c s="4" r="B83" t="s">
        <v>508</v>
      </c>
      <c s="4" r="C83" t="s">
        <v>508</v>
      </c>
    </row>
    <row r="84" spans="1:5">
      <c s="4" r="A84" t="s">
        <v>669</v>
      </c>
      <c s="8" r="B84" t="n">
        <v>1567</v>
      </c>
      <c s="8" r="C84" t="n">
        <v>1230</v>
      </c>
    </row>
    <row r="85" spans="1:5">
      <c s="4" r="A85" t="s">
        <v>634</v>
      </c>
      <c s="8" r="B85" t="n">
        <v>1567</v>
      </c>
      <c s="6" r="C85" t="n">
        <v>1230</v>
      </c>
    </row>
    <row r="86" spans="1:5">
      <c s="3" r="A86" t="s">
        <v>665</v>
      </c>
    </row>
    <row r="87" spans="1:5">
      <c s="4" r="A87" t="s">
        <v>668</v>
      </c>
      <c s="4" r="B87" t="s">
        <v>508</v>
      </c>
      <c s="6" r="C87" t="n">
        <v>673</v>
      </c>
    </row>
    <row r="88" spans="1:5">
      <c s="4" r="A88" t="s">
        <v>669</v>
      </c>
      <c s="8" r="B88" t="n">
        <v>153563</v>
      </c>
      <c s="6" r="C88" t="n">
        <v>139530</v>
      </c>
    </row>
    <row r="89" spans="1:5">
      <c s="4" r="A89" t="s">
        <v>666</v>
      </c>
      <c s="6" r="B89" t="n">
        <v>153563</v>
      </c>
      <c s="6" r="C89" t="n">
        <v>140203</v>
      </c>
    </row>
    <row r="90" spans="1:5">
      <c s="4" r="A90" t="s">
        <v>542</v>
      </c>
      <c s="6" r="B90" t="n">
        <v>1567</v>
      </c>
      <c s="6" r="C90" t="n">
        <v>1230</v>
      </c>
    </row>
    <row r="91" spans="1:5">
      <c s="4" r="A91" t="s">
        <v>667</v>
      </c>
      <c s="6" r="B91" t="n">
        <v>151996</v>
      </c>
      <c s="6" r="C91" t="n">
        <v>138973</v>
      </c>
    </row>
    <row r="92" spans="1:5">
      <c s="4" r="A92" t="s">
        <v>647</v>
      </c>
    </row>
    <row r="93" spans="1:5">
      <c s="3" r="A93" t="s">
        <v>631</v>
      </c>
    </row>
    <row r="94" spans="1:5">
      <c s="4" r="A94" t="s">
        <v>634</v>
      </c>
      <c s="6" r="B94" t="n">
        <v>366</v>
      </c>
    </row>
    <row r="95" spans="1:5">
      <c s="3" r="A95" t="s">
        <v>665</v>
      </c>
    </row>
    <row r="96" spans="1:5">
      <c s="4" r="A96" t="s">
        <v>668</v>
      </c>
      <c s="6" r="B96" t="n">
        <v>950</v>
      </c>
      <c s="6" r="C96" t="n">
        <v>1051</v>
      </c>
    </row>
    <row r="97" spans="1:5">
      <c s="4" r="A97" t="s">
        <v>669</v>
      </c>
      <c s="6" r="B97" t="n">
        <v>30772</v>
      </c>
      <c s="6" r="C97" t="n">
        <v>41320</v>
      </c>
    </row>
    <row r="98" spans="1:5">
      <c s="4" r="A98" t="s">
        <v>666</v>
      </c>
      <c s="6" r="B98" t="n">
        <v>31722</v>
      </c>
      <c s="8" r="C98" t="n">
        <v>42371</v>
      </c>
    </row>
    <row r="99" spans="1:5">
      <c s="4" r="A99" t="s">
        <v>542</v>
      </c>
      <c s="6" r="B99" t="n">
        <v>366</v>
      </c>
    </row>
    <row r="100" spans="1:5">
      <c s="4" r="A100" t="s">
        <v>667</v>
      </c>
      <c s="8" r="B100" t="n">
        <v>31356</v>
      </c>
    </row>
    <row r="101" spans="1:5">
      <c s="4" r="A101" t="s">
        <v>569</v>
      </c>
    </row>
    <row r="102" spans="1:5">
      <c s="3" r="A102" t="s">
        <v>631</v>
      </c>
    </row>
    <row r="103" spans="1:5">
      <c s="4" r="A103" t="s">
        <v>668</v>
      </c>
      <c s="4" r="B103" t="s">
        <v>508</v>
      </c>
      <c s="4" r="C103" t="s">
        <v>508</v>
      </c>
    </row>
    <row r="104" spans="1:5">
      <c s="4" r="A104" t="s">
        <v>669</v>
      </c>
      <c s="8" r="B104" t="n">
        <v>85</v>
      </c>
      <c s="8" r="C104" t="n">
        <v>53</v>
      </c>
    </row>
    <row r="105" spans="1:5">
      <c s="4" r="A105" t="s">
        <v>634</v>
      </c>
      <c s="6" r="B105" t="n">
        <v>85</v>
      </c>
      <c s="6" r="C105" t="n">
        <v>53</v>
      </c>
      <c s="8" r="D105" t="n">
        <v>18</v>
      </c>
    </row>
    <row r="106" spans="1:5">
      <c s="3" r="A106" t="s">
        <v>665</v>
      </c>
    </row>
    <row r="107" spans="1:5">
      <c s="4" r="A107" t="s">
        <v>668</v>
      </c>
      <c s="6" r="B107" t="n">
        <v>39</v>
      </c>
      <c s="6" r="C107" t="n">
        <v>60</v>
      </c>
    </row>
    <row r="108" spans="1:5">
      <c s="4" r="A108" t="s">
        <v>669</v>
      </c>
      <c s="6" r="B108" t="n">
        <v>14979</v>
      </c>
      <c s="6" r="C108" t="n">
        <v>14557</v>
      </c>
    </row>
    <row r="109" spans="1:5">
      <c s="4" r="A109" t="s">
        <v>666</v>
      </c>
      <c s="6" r="B109" t="n">
        <v>15018</v>
      </c>
      <c s="6" r="C109" t="n">
        <v>14617</v>
      </c>
    </row>
    <row r="110" spans="1:5">
      <c s="4" r="A110" t="s">
        <v>542</v>
      </c>
      <c s="6" r="B110" t="n">
        <v>85</v>
      </c>
      <c s="6" r="C110" t="n">
        <v>53</v>
      </c>
      <c s="6" r="D110" t="n">
        <v>18</v>
      </c>
    </row>
    <row r="111" spans="1:5">
      <c s="4" r="A111" t="s">
        <v>667</v>
      </c>
      <c s="8" r="B111" t="n">
        <v>14933</v>
      </c>
      <c s="8" r="C111" t="n">
        <v>14564</v>
      </c>
    </row>
    <row r="112" spans="1:5">
      <c s="4" r="A112" t="s">
        <v>572</v>
      </c>
    </row>
    <row r="113" spans="1:5">
      <c s="3" r="A113" t="s">
        <v>631</v>
      </c>
    </row>
    <row r="114" spans="1:5">
      <c s="4" r="A114" t="s">
        <v>668</v>
      </c>
      <c s="4" r="B114" t="s">
        <v>508</v>
      </c>
      <c s="4" r="C114" t="s">
        <v>508</v>
      </c>
    </row>
    <row r="115" spans="1:5">
      <c s="4" r="A115" t="s">
        <v>669</v>
      </c>
      <c s="8" r="B115" t="n">
        <v>71</v>
      </c>
      <c s="8" r="C115" t="n">
        <v>53</v>
      </c>
    </row>
    <row r="116" spans="1:5">
      <c s="4" r="A116" t="s">
        <v>634</v>
      </c>
      <c s="8" r="B116" t="n">
        <v>71</v>
      </c>
      <c s="8" r="C116" t="n">
        <v>53</v>
      </c>
      <c s="6" r="D116" t="n">
        <v>18</v>
      </c>
    </row>
    <row r="117" spans="1:5">
      <c s="3" r="A117" t="s">
        <v>665</v>
      </c>
    </row>
    <row r="118" spans="1:5">
      <c s="4" r="A118" t="s">
        <v>668</v>
      </c>
      <c s="4" r="B118" t="s">
        <v>508</v>
      </c>
      <c s="4" r="C118" t="s">
        <v>508</v>
      </c>
    </row>
    <row r="119" spans="1:5">
      <c s="4" r="A119" t="s">
        <v>669</v>
      </c>
      <c s="8" r="B119" t="n">
        <v>6849</v>
      </c>
      <c s="8" r="C119" t="n">
        <v>5580</v>
      </c>
    </row>
    <row r="120" spans="1:5">
      <c s="4" r="A120" t="s">
        <v>666</v>
      </c>
      <c s="6" r="B120" t="n">
        <v>6849</v>
      </c>
      <c s="6" r="C120" t="n">
        <v>5580</v>
      </c>
    </row>
    <row r="121" spans="1:5">
      <c s="4" r="A121" t="s">
        <v>542</v>
      </c>
      <c s="6" r="B121" t="n">
        <v>71</v>
      </c>
      <c s="6" r="C121" t="n">
        <v>53</v>
      </c>
      <c s="8" r="D121" t="n">
        <v>18</v>
      </c>
    </row>
    <row r="122" spans="1:5">
      <c s="4" r="A122" t="s">
        <v>667</v>
      </c>
      <c s="6" r="B122" t="n">
        <v>6778</v>
      </c>
      <c s="8" r="C122" t="n">
        <v>5527</v>
      </c>
    </row>
    <row r="123" spans="1:5">
      <c s="4" r="A123" t="s">
        <v>575</v>
      </c>
    </row>
    <row r="124" spans="1:5">
      <c s="3" r="A124" t="s">
        <v>631</v>
      </c>
    </row>
    <row r="125" spans="1:5">
      <c s="4" r="A125" t="s">
        <v>634</v>
      </c>
      <c s="6" r="B125" t="n">
        <v>14</v>
      </c>
      <c s="4" r="C125" t="s">
        <v>508</v>
      </c>
      <c s="4" r="D125" t="s">
        <v>508</v>
      </c>
    </row>
    <row r="126" spans="1:5">
      <c s="3" r="A126" t="s">
        <v>665</v>
      </c>
    </row>
    <row r="127" spans="1:5">
      <c s="4" r="A127" t="s">
        <v>668</v>
      </c>
      <c s="6" r="B127" t="n">
        <v>39</v>
      </c>
      <c s="8" r="C127" t="n">
        <v>60</v>
      </c>
    </row>
    <row r="128" spans="1:5">
      <c s="4" r="A128" t="s">
        <v>669</v>
      </c>
      <c s="6" r="B128" t="n">
        <v>8130</v>
      </c>
      <c s="6" r="C128" t="n">
        <v>8977</v>
      </c>
    </row>
    <row r="129" spans="1:5">
      <c s="4" r="A129" t="s">
        <v>666</v>
      </c>
      <c s="6" r="B129" t="n">
        <v>8169</v>
      </c>
      <c s="8" r="C129" t="n">
        <v>9037</v>
      </c>
    </row>
    <row r="130" spans="1:5">
      <c s="4" r="A130" t="s">
        <v>542</v>
      </c>
      <c s="6" r="B130" t="n">
        <v>14</v>
      </c>
      <c s="4" r="C130" t="s">
        <v>508</v>
      </c>
      <c s="4" r="D130" t="s">
        <v>508</v>
      </c>
    </row>
    <row r="131" spans="1:5">
      <c s="4" r="A131" t="s">
        <v>667</v>
      </c>
      <c s="8" r="B131" t="n">
        <v>8155</v>
      </c>
    </row>
    <row r="132" spans="1:5">
      <c s="4" r="A132" t="s">
        <v>578</v>
      </c>
    </row>
    <row r="133" spans="1:5">
      <c s="3" r="A133" t="s">
        <v>631</v>
      </c>
    </row>
    <row r="134" spans="1:5">
      <c s="4" r="A134" t="s">
        <v>668</v>
      </c>
      <c s="4" r="B134" t="s">
        <v>508</v>
      </c>
      <c s="4" r="C134" t="s">
        <v>508</v>
      </c>
    </row>
    <row r="135" spans="1:5">
      <c s="4" r="A135" t="s">
        <v>669</v>
      </c>
      <c s="8" r="B135" t="n">
        <v>380</v>
      </c>
      <c s="8" r="C135" t="n">
        <v>226</v>
      </c>
    </row>
    <row r="136" spans="1:5">
      <c s="4" r="A136" t="s">
        <v>634</v>
      </c>
      <c s="6" r="B136" t="n">
        <v>380</v>
      </c>
      <c s="6" r="C136" t="n">
        <v>226</v>
      </c>
      <c s="8" r="D136" t="n">
        <v>59</v>
      </c>
    </row>
    <row r="137" spans="1:5">
      <c s="3" r="A137" t="s">
        <v>665</v>
      </c>
    </row>
    <row r="138" spans="1:5">
      <c s="4" r="A138" t="s">
        <v>668</v>
      </c>
      <c s="6" r="B138" t="n">
        <v>252</v>
      </c>
      <c s="6" r="C138" t="n">
        <v>392</v>
      </c>
    </row>
    <row r="139" spans="1:5">
      <c s="4" r="A139" t="s">
        <v>669</v>
      </c>
      <c s="6" r="B139" t="n">
        <v>43020</v>
      </c>
      <c s="6" r="C139" t="n">
        <v>42362</v>
      </c>
    </row>
    <row r="140" spans="1:5">
      <c s="4" r="A140" t="s">
        <v>666</v>
      </c>
      <c s="6" r="B140" t="n">
        <v>43272</v>
      </c>
      <c s="6" r="C140" t="n">
        <v>42754</v>
      </c>
    </row>
    <row r="141" spans="1:5">
      <c s="4" r="A141" t="s">
        <v>542</v>
      </c>
      <c s="6" r="B141" t="n">
        <v>380</v>
      </c>
      <c s="6" r="C141" t="n">
        <v>226</v>
      </c>
      <c s="6" r="D141" t="n">
        <v>59</v>
      </c>
    </row>
    <row r="142" spans="1:5">
      <c s="4" r="A142" t="s">
        <v>667</v>
      </c>
      <c s="8" r="B142" t="n">
        <v>42892</v>
      </c>
      <c s="8" r="C142" t="n">
        <v>42528</v>
      </c>
    </row>
    <row r="143" spans="1:5">
      <c s="4" r="A143" t="s">
        <v>581</v>
      </c>
    </row>
    <row r="144" spans="1:5">
      <c s="3" r="A144" t="s">
        <v>631</v>
      </c>
    </row>
    <row r="145" spans="1:5">
      <c s="4" r="A145" t="s">
        <v>668</v>
      </c>
      <c s="4" r="B145" t="s">
        <v>508</v>
      </c>
      <c s="4" r="C145" t="s">
        <v>508</v>
      </c>
    </row>
    <row r="146" spans="1:5">
      <c s="4" r="A146" t="s">
        <v>669</v>
      </c>
      <c s="8" r="B146" t="n">
        <v>299</v>
      </c>
      <c s="8" r="C146" t="n">
        <v>226</v>
      </c>
    </row>
    <row r="147" spans="1:5">
      <c s="4" r="A147" t="s">
        <v>634</v>
      </c>
      <c s="8" r="B147" t="n">
        <v>299</v>
      </c>
      <c s="8" r="C147" t="n">
        <v>226</v>
      </c>
      <c s="6" r="D147" t="n">
        <v>59</v>
      </c>
    </row>
    <row r="148" spans="1:5">
      <c s="3" r="A148" t="s">
        <v>665</v>
      </c>
    </row>
    <row r="149" spans="1:5">
      <c s="4" r="A149" t="s">
        <v>668</v>
      </c>
      <c s="4" r="B149" t="s">
        <v>508</v>
      </c>
      <c s="4" r="C149" t="s">
        <v>508</v>
      </c>
    </row>
    <row r="150" spans="1:5">
      <c s="4" r="A150" t="s">
        <v>669</v>
      </c>
      <c s="8" r="B150" t="n">
        <v>25464</v>
      </c>
      <c s="8" r="C150" t="n">
        <v>20060</v>
      </c>
    </row>
    <row r="151" spans="1:5">
      <c s="4" r="A151" t="s">
        <v>666</v>
      </c>
      <c s="6" r="B151" t="n">
        <v>25464</v>
      </c>
      <c s="6" r="C151" t="n">
        <v>20060</v>
      </c>
    </row>
    <row r="152" spans="1:5">
      <c s="4" r="A152" t="s">
        <v>542</v>
      </c>
      <c s="6" r="B152" t="n">
        <v>299</v>
      </c>
      <c s="6" r="C152" t="n">
        <v>226</v>
      </c>
      <c s="8" r="D152" t="n">
        <v>59</v>
      </c>
    </row>
    <row r="153" spans="1:5">
      <c s="4" r="A153" t="s">
        <v>667</v>
      </c>
      <c s="6" r="B153" t="n">
        <v>25165</v>
      </c>
      <c s="8" r="C153" t="n">
        <v>19834</v>
      </c>
    </row>
    <row r="154" spans="1:5">
      <c s="4" r="A154" t="s">
        <v>584</v>
      </c>
    </row>
    <row r="155" spans="1:5">
      <c s="3" r="A155" t="s">
        <v>631</v>
      </c>
    </row>
    <row r="156" spans="1:5">
      <c s="4" r="A156" t="s">
        <v>634</v>
      </c>
      <c s="6" r="B156" t="n">
        <v>81</v>
      </c>
      <c s="4" r="C156" t="s">
        <v>508</v>
      </c>
      <c s="4" r="D156" t="s">
        <v>508</v>
      </c>
    </row>
    <row r="157" spans="1:5">
      <c s="3" r="A157" t="s">
        <v>665</v>
      </c>
    </row>
    <row r="158" spans="1:5">
      <c s="4" r="A158" t="s">
        <v>668</v>
      </c>
      <c s="6" r="B158" t="n">
        <v>252</v>
      </c>
      <c s="8" r="C158" t="n">
        <v>392</v>
      </c>
    </row>
    <row r="159" spans="1:5">
      <c s="4" r="A159" t="s">
        <v>669</v>
      </c>
      <c s="6" r="B159" t="n">
        <v>17556</v>
      </c>
      <c s="6" r="C159" t="n">
        <v>22302</v>
      </c>
    </row>
    <row r="160" spans="1:5">
      <c s="4" r="A160" t="s">
        <v>666</v>
      </c>
      <c s="6" r="B160" t="n">
        <v>17808</v>
      </c>
      <c s="8" r="C160" t="n">
        <v>22694</v>
      </c>
    </row>
    <row r="161" spans="1:5">
      <c s="4" r="A161" t="s">
        <v>542</v>
      </c>
      <c s="6" r="B161" t="n">
        <v>81</v>
      </c>
      <c s="4" r="C161" t="s">
        <v>508</v>
      </c>
      <c s="4" r="D161" t="s">
        <v>508</v>
      </c>
    </row>
    <row r="162" spans="1:5">
      <c s="4" r="A162" t="s">
        <v>667</v>
      </c>
      <c s="8" r="B162" t="n">
        <v>17727</v>
      </c>
    </row>
    <row r="163" spans="1:5">
      <c s="4" r="A163" t="s">
        <v>587</v>
      </c>
    </row>
    <row r="164" spans="1:5">
      <c s="3" r="A164" t="s">
        <v>631</v>
      </c>
    </row>
    <row r="165" spans="1:5">
      <c s="4" r="A165" t="s">
        <v>668</v>
      </c>
      <c s="4" r="B165" t="s">
        <v>508</v>
      </c>
      <c s="4" r="C165" t="s">
        <v>508</v>
      </c>
    </row>
    <row r="166" spans="1:5">
      <c s="4" r="A166" t="s">
        <v>669</v>
      </c>
      <c s="8" r="B166" t="n">
        <v>785</v>
      </c>
      <c s="8" r="C166" t="n">
        <v>511</v>
      </c>
    </row>
    <row r="167" spans="1:5">
      <c s="4" r="A167" t="s">
        <v>634</v>
      </c>
      <c s="6" r="B167" t="n">
        <v>785</v>
      </c>
      <c s="6" r="C167" t="n">
        <v>511</v>
      </c>
      <c s="8" r="D167" t="n">
        <v>505</v>
      </c>
    </row>
    <row r="168" spans="1:5">
      <c s="3" r="A168" t="s">
        <v>665</v>
      </c>
    </row>
    <row r="169" spans="1:5">
      <c s="4" r="A169" t="s">
        <v>668</v>
      </c>
      <c s="6" r="B169" t="n">
        <v>1301</v>
      </c>
      <c s="6" r="C169" t="n">
        <v>1219</v>
      </c>
    </row>
    <row r="170" spans="1:5">
      <c s="4" r="A170" t="s">
        <v>669</v>
      </c>
      <c s="6" r="B170" t="n">
        <v>77410</v>
      </c>
      <c s="6" r="C170" t="n">
        <v>80654</v>
      </c>
    </row>
    <row r="171" spans="1:5">
      <c s="4" r="A171" t="s">
        <v>666</v>
      </c>
      <c s="6" r="B171" t="n">
        <v>78711</v>
      </c>
      <c s="6" r="C171" t="n">
        <v>81873</v>
      </c>
    </row>
    <row r="172" spans="1:5">
      <c s="4" r="A172" t="s">
        <v>542</v>
      </c>
      <c s="6" r="B172" t="n">
        <v>785</v>
      </c>
      <c s="6" r="C172" t="n">
        <v>511</v>
      </c>
      <c s="6" r="D172" t="n">
        <v>505</v>
      </c>
    </row>
    <row r="173" spans="1:5">
      <c s="4" r="A173" t="s">
        <v>667</v>
      </c>
      <c s="8" r="B173" t="n">
        <v>77926</v>
      </c>
      <c s="8" r="C173" t="n">
        <v>81362</v>
      </c>
    </row>
    <row r="174" spans="1:5">
      <c s="4" r="A174" t="s">
        <v>590</v>
      </c>
    </row>
    <row r="175" spans="1:5">
      <c s="3" r="A175" t="s">
        <v>631</v>
      </c>
    </row>
    <row r="176" spans="1:5">
      <c s="4" r="A176" t="s">
        <v>668</v>
      </c>
      <c s="4" r="B176" t="s">
        <v>508</v>
      </c>
      <c s="4" r="C176" t="s">
        <v>508</v>
      </c>
    </row>
    <row r="177" spans="1:5">
      <c s="4" r="A177" t="s">
        <v>669</v>
      </c>
      <c s="8" r="B177" t="n">
        <v>646</v>
      </c>
      <c s="8" r="C177" t="n">
        <v>511</v>
      </c>
    </row>
    <row r="178" spans="1:5">
      <c s="4" r="A178" t="s">
        <v>634</v>
      </c>
      <c s="6" r="B178" t="n">
        <v>646</v>
      </c>
      <c s="8" r="C178" t="n">
        <v>511</v>
      </c>
      <c s="6" r="D178" t="n">
        <v>505</v>
      </c>
    </row>
    <row r="179" spans="1:5">
      <c s="3" r="A179" t="s">
        <v>665</v>
      </c>
    </row>
    <row r="180" spans="1:5">
      <c s="4" r="A180" t="s">
        <v>668</v>
      </c>
      <c s="6" r="B180" t="n">
        <v>387</v>
      </c>
      <c s="4" r="C180" t="s">
        <v>508</v>
      </c>
    </row>
    <row r="181" spans="1:5">
      <c s="4" r="A181" t="s">
        <v>669</v>
      </c>
      <c s="6" r="B181" t="n">
        <v>58562</v>
      </c>
      <c s="8" r="C181" t="n">
        <v>53339</v>
      </c>
    </row>
    <row r="182" spans="1:5">
      <c s="4" r="A182" t="s">
        <v>666</v>
      </c>
      <c s="6" r="B182" t="n">
        <v>58949</v>
      </c>
      <c s="6" r="C182" t="n">
        <v>53339</v>
      </c>
    </row>
    <row r="183" spans="1:5">
      <c s="4" r="A183" t="s">
        <v>542</v>
      </c>
      <c s="6" r="B183" t="n">
        <v>646</v>
      </c>
      <c s="6" r="C183" t="n">
        <v>511</v>
      </c>
      <c s="8" r="D183" t="n">
        <v>505</v>
      </c>
    </row>
    <row r="184" spans="1:5">
      <c s="4" r="A184" t="s">
        <v>667</v>
      </c>
      <c s="6" r="B184" t="n">
        <v>58303</v>
      </c>
      <c s="8" r="C184" t="n">
        <v>52828</v>
      </c>
    </row>
    <row r="185" spans="1:5">
      <c s="4" r="A185" t="s">
        <v>592</v>
      </c>
    </row>
    <row r="186" spans="1:5">
      <c s="3" r="A186" t="s">
        <v>631</v>
      </c>
    </row>
    <row r="187" spans="1:5">
      <c s="4" r="A187" t="s">
        <v>634</v>
      </c>
      <c s="6" r="B187" t="n">
        <v>139</v>
      </c>
      <c s="4" r="C187" t="s">
        <v>508</v>
      </c>
      <c s="4" r="D187" t="s">
        <v>508</v>
      </c>
    </row>
    <row r="188" spans="1:5">
      <c s="3" r="A188" t="s">
        <v>665</v>
      </c>
    </row>
    <row r="189" spans="1:5">
      <c s="4" r="A189" t="s">
        <v>668</v>
      </c>
      <c s="6" r="B189" t="n">
        <v>914</v>
      </c>
      <c s="8" r="C189" t="n">
        <v>1219</v>
      </c>
    </row>
    <row r="190" spans="1:5">
      <c s="4" r="A190" t="s">
        <v>669</v>
      </c>
      <c s="6" r="B190" t="n">
        <v>18848</v>
      </c>
      <c s="6" r="C190" t="n">
        <v>27315</v>
      </c>
    </row>
    <row r="191" spans="1:5">
      <c s="4" r="A191" t="s">
        <v>666</v>
      </c>
      <c s="6" r="B191" t="n">
        <v>19762</v>
      </c>
      <c s="8" r="C191" t="n">
        <v>28534</v>
      </c>
    </row>
    <row r="192" spans="1:5">
      <c s="4" r="A192" t="s">
        <v>542</v>
      </c>
      <c s="6" r="B192" t="n">
        <v>139</v>
      </c>
      <c s="4" r="C192" t="s">
        <v>508</v>
      </c>
      <c s="4" r="D192" t="s">
        <v>508</v>
      </c>
    </row>
    <row r="193" spans="1:5">
      <c s="4" r="A193" t="s">
        <v>667</v>
      </c>
      <c s="8" r="B193" t="n">
        <v>19623</v>
      </c>
    </row>
    <row r="194" spans="1:5">
      <c s="4" r="A194" t="s">
        <v>595</v>
      </c>
    </row>
    <row r="195" spans="1:5">
      <c s="3" r="A195" t="s">
        <v>631</v>
      </c>
    </row>
    <row r="196" spans="1:5">
      <c s="4" r="A196" t="s">
        <v>668</v>
      </c>
      <c s="4" r="B196" t="s">
        <v>508</v>
      </c>
      <c s="8" r="C196" t="n">
        <v>358</v>
      </c>
    </row>
    <row r="197" spans="1:5">
      <c s="4" r="A197" t="s">
        <v>669</v>
      </c>
      <c s="8" r="B197" t="n">
        <v>1446</v>
      </c>
      <c s="6" r="C197" t="n">
        <v>2327</v>
      </c>
    </row>
    <row r="198" spans="1:5">
      <c s="4" r="A198" t="s">
        <v>634</v>
      </c>
      <c s="6" r="B198" t="n">
        <v>1446</v>
      </c>
      <c s="6" r="C198" t="n">
        <v>2685</v>
      </c>
      <c s="8" r="D198" t="n">
        <v>4970</v>
      </c>
    </row>
    <row r="199" spans="1:5">
      <c s="3" r="A199" t="s">
        <v>665</v>
      </c>
    </row>
    <row r="200" spans="1:5">
      <c s="4" r="A200" t="s">
        <v>668</v>
      </c>
      <c s="6" r="B200" t="n">
        <v>280</v>
      </c>
      <c s="6" r="C200" t="n">
        <v>4098</v>
      </c>
    </row>
    <row r="201" spans="1:5">
      <c s="4" r="A201" t="s">
        <v>669</v>
      </c>
      <c s="6" r="B201" t="n">
        <v>36495</v>
      </c>
      <c s="6" r="C201" t="n">
        <v>40016</v>
      </c>
    </row>
    <row r="202" spans="1:5">
      <c s="4" r="A202" t="s">
        <v>666</v>
      </c>
      <c s="6" r="B202" t="n">
        <v>36775</v>
      </c>
      <c s="6" r="C202" t="n">
        <v>44114</v>
      </c>
    </row>
    <row r="203" spans="1:5">
      <c s="4" r="A203" t="s">
        <v>542</v>
      </c>
      <c s="6" r="B203" t="n">
        <v>1446</v>
      </c>
      <c s="6" r="C203" t="n">
        <v>2685</v>
      </c>
      <c s="6" r="D203" t="n">
        <v>4970</v>
      </c>
    </row>
    <row r="204" spans="1:5">
      <c s="4" r="A204" t="s">
        <v>667</v>
      </c>
      <c s="8" r="B204" t="n">
        <v>35329</v>
      </c>
      <c s="6" r="C204" t="n">
        <v>41429</v>
      </c>
    </row>
    <row r="205" spans="1:5">
      <c s="4" r="A205" t="s">
        <v>597</v>
      </c>
    </row>
    <row r="206" spans="1:5">
      <c s="3" r="A206" t="s">
        <v>631</v>
      </c>
    </row>
    <row r="207" spans="1:5">
      <c s="4" r="A207" t="s">
        <v>668</v>
      </c>
      <c s="4" r="B207" t="s">
        <v>508</v>
      </c>
      <c s="6" r="C207" t="n">
        <v>358</v>
      </c>
    </row>
    <row r="208" spans="1:5">
      <c s="4" r="A208" t="s">
        <v>669</v>
      </c>
      <c s="8" r="B208" t="n">
        <v>1381</v>
      </c>
      <c s="6" r="C208" t="n">
        <v>2327</v>
      </c>
    </row>
    <row r="209" spans="1:5">
      <c s="4" r="A209" t="s">
        <v>634</v>
      </c>
      <c s="8" r="B209" t="n">
        <v>1381</v>
      </c>
      <c s="6" r="C209" t="n">
        <v>2685</v>
      </c>
      <c s="6" r="D209" t="n">
        <v>4970</v>
      </c>
    </row>
    <row r="210" spans="1:5">
      <c s="3" r="A210" t="s">
        <v>665</v>
      </c>
    </row>
    <row r="211" spans="1:5">
      <c s="4" r="A211" t="s">
        <v>668</v>
      </c>
      <c s="4" r="B211" t="s">
        <v>508</v>
      </c>
      <c s="6" r="C211" t="n">
        <v>3777</v>
      </c>
    </row>
    <row r="212" spans="1:5">
      <c s="4" r="A212" t="s">
        <v>669</v>
      </c>
      <c s="8" r="B212" t="n">
        <v>27231</v>
      </c>
      <c s="6" r="C212" t="n">
        <v>30088</v>
      </c>
    </row>
    <row r="213" spans="1:5">
      <c s="4" r="A213" t="s">
        <v>666</v>
      </c>
      <c s="6" r="B213" t="n">
        <v>27231</v>
      </c>
      <c s="6" r="C213" t="n">
        <v>33865</v>
      </c>
    </row>
    <row r="214" spans="1:5">
      <c s="4" r="A214" t="s">
        <v>542</v>
      </c>
      <c s="6" r="B214" t="n">
        <v>1381</v>
      </c>
      <c s="6" r="C214" t="n">
        <v>2685</v>
      </c>
      <c s="8" r="D214" t="n">
        <v>4970</v>
      </c>
    </row>
    <row r="215" spans="1:5">
      <c s="4" r="A215" t="s">
        <v>667</v>
      </c>
      <c s="6" r="B215" t="n">
        <v>25850</v>
      </c>
      <c s="8" r="C215" t="n">
        <v>31180</v>
      </c>
    </row>
    <row r="216" spans="1:5">
      <c s="4" r="A216" t="s">
        <v>599</v>
      </c>
    </row>
    <row r="217" spans="1:5">
      <c s="3" r="A217" t="s">
        <v>631</v>
      </c>
    </row>
    <row r="218" spans="1:5">
      <c s="4" r="A218" t="s">
        <v>634</v>
      </c>
      <c s="6" r="B218" t="n">
        <v>65</v>
      </c>
      <c s="4" r="C218" t="s">
        <v>508</v>
      </c>
      <c s="4" r="D218" t="s">
        <v>508</v>
      </c>
    </row>
    <row r="219" spans="1:5">
      <c s="3" r="A219" t="s">
        <v>665</v>
      </c>
    </row>
    <row r="220" spans="1:5">
      <c s="4" r="A220" t="s">
        <v>668</v>
      </c>
      <c s="6" r="B220" t="n">
        <v>280</v>
      </c>
      <c s="8" r="C220" t="n">
        <v>321</v>
      </c>
    </row>
    <row r="221" spans="1:5">
      <c s="4" r="A221" t="s">
        <v>669</v>
      </c>
      <c s="6" r="B221" t="n">
        <v>9264</v>
      </c>
      <c s="6" r="C221" t="n">
        <v>9928</v>
      </c>
    </row>
    <row r="222" spans="1:5">
      <c s="4" r="A222" t="s">
        <v>666</v>
      </c>
      <c s="6" r="B222" t="n">
        <v>9544</v>
      </c>
      <c s="8" r="C222" t="n">
        <v>10249</v>
      </c>
    </row>
    <row r="223" spans="1:5">
      <c s="4" r="A223" t="s">
        <v>542</v>
      </c>
      <c s="6" r="B223" t="n">
        <v>65</v>
      </c>
      <c s="4" r="C223" t="s">
        <v>508</v>
      </c>
      <c s="4" r="D223" t="s">
        <v>508</v>
      </c>
    </row>
    <row r="224" spans="1:5">
      <c s="4" r="A224" t="s">
        <v>667</v>
      </c>
      <c s="8" r="B224" t="n">
        <v>9479</v>
      </c>
    </row>
    <row r="225" spans="1:5">
      <c s="4" r="A225" t="s">
        <v>602</v>
      </c>
    </row>
    <row r="226" spans="1:5">
      <c s="3" r="A226" t="s">
        <v>631</v>
      </c>
    </row>
    <row r="227" spans="1:5">
      <c s="4" r="A227" t="s">
        <v>668</v>
      </c>
      <c s="4" r="B227" t="s">
        <v>508</v>
      </c>
      <c s="4" r="C227" t="s">
        <v>508</v>
      </c>
    </row>
    <row r="228" spans="1:5">
      <c s="4" r="A228" t="s">
        <v>669</v>
      </c>
      <c s="8" r="B228" t="n">
        <v>147</v>
      </c>
      <c s="8" r="C228" t="n">
        <v>140</v>
      </c>
    </row>
    <row r="229" spans="1:5">
      <c s="4" r="A229" t="s">
        <v>634</v>
      </c>
      <c s="8" r="B229" t="n">
        <v>147</v>
      </c>
      <c s="8" r="C229" t="n">
        <v>140</v>
      </c>
      <c s="8" r="D229" t="n">
        <v>229</v>
      </c>
    </row>
    <row r="230" spans="1:5">
      <c s="3" r="A230" t="s">
        <v>665</v>
      </c>
    </row>
    <row r="231" spans="1:5">
      <c s="4" r="A231" t="s">
        <v>668</v>
      </c>
      <c s="4" r="B231" t="s">
        <v>508</v>
      </c>
      <c s="4" r="C231" t="s">
        <v>508</v>
      </c>
    </row>
    <row r="232" spans="1:5">
      <c s="4" r="A232" t="s">
        <v>669</v>
      </c>
      <c s="8" r="B232" t="n">
        <v>10443</v>
      </c>
      <c s="8" r="C232" t="n">
        <v>11333</v>
      </c>
    </row>
    <row r="233" spans="1:5">
      <c s="4" r="A233" t="s">
        <v>666</v>
      </c>
      <c s="6" r="B233" t="n">
        <v>10443</v>
      </c>
      <c s="6" r="C233" t="n">
        <v>11333</v>
      </c>
    </row>
    <row r="234" spans="1:5">
      <c s="4" r="A234" t="s">
        <v>542</v>
      </c>
      <c s="6" r="B234" t="n">
        <v>147</v>
      </c>
      <c s="6" r="C234" t="n">
        <v>140</v>
      </c>
      <c s="6" r="D234" t="n">
        <v>229</v>
      </c>
    </row>
    <row r="235" spans="1:5">
      <c s="4" r="A235" t="s">
        <v>667</v>
      </c>
      <c s="8" r="B235" t="n">
        <v>10296</v>
      </c>
      <c s="8" r="C235" t="n">
        <v>11193</v>
      </c>
    </row>
    <row r="236" spans="1:5">
      <c s="4" r="A236" t="s">
        <v>605</v>
      </c>
    </row>
    <row r="237" spans="1:5">
      <c s="3" r="A237" t="s">
        <v>631</v>
      </c>
    </row>
    <row r="238" spans="1:5">
      <c s="4" r="A238" t="s">
        <v>668</v>
      </c>
      <c s="4" r="B238" t="s">
        <v>508</v>
      </c>
      <c s="4" r="C238" t="s">
        <v>508</v>
      </c>
    </row>
    <row r="239" spans="1:5">
      <c s="4" r="A239" t="s">
        <v>669</v>
      </c>
      <c s="8" r="B239" t="n">
        <v>147</v>
      </c>
      <c s="8" r="C239" t="n">
        <v>140</v>
      </c>
    </row>
    <row r="240" spans="1:5">
      <c s="4" r="A240" t="s">
        <v>634</v>
      </c>
      <c s="8" r="B240" t="n">
        <v>147</v>
      </c>
      <c s="8" r="C240" t="n">
        <v>140</v>
      </c>
      <c s="6" r="D240" t="n">
        <v>229</v>
      </c>
    </row>
    <row r="241" spans="1:5">
      <c s="3" r="A241" t="s">
        <v>665</v>
      </c>
    </row>
    <row r="242" spans="1:5">
      <c s="4" r="A242" t="s">
        <v>668</v>
      </c>
      <c s="4" r="B242" t="s">
        <v>508</v>
      </c>
      <c s="4" r="C242" t="s">
        <v>508</v>
      </c>
    </row>
    <row r="243" spans="1:5">
      <c s="4" r="A243" t="s">
        <v>669</v>
      </c>
      <c s="8" r="B243" t="n">
        <v>10443</v>
      </c>
      <c s="8" r="C243" t="n">
        <v>11333</v>
      </c>
    </row>
    <row r="244" spans="1:5">
      <c s="4" r="A244" t="s">
        <v>666</v>
      </c>
      <c s="6" r="B244" t="n">
        <v>10443</v>
      </c>
      <c s="6" r="C244" t="n">
        <v>11333</v>
      </c>
    </row>
    <row r="245" spans="1:5">
      <c s="4" r="A245" t="s">
        <v>542</v>
      </c>
      <c s="6" r="B245" t="n">
        <v>147</v>
      </c>
      <c s="6" r="C245" t="n">
        <v>140</v>
      </c>
      <c s="8" r="D245" t="n">
        <v>229</v>
      </c>
    </row>
    <row r="246" spans="1:5">
      <c s="4" r="A246" t="s">
        <v>667</v>
      </c>
      <c s="8" r="B246" t="n">
        <v>10296</v>
      </c>
      <c s="8" r="C246" t="n">
        <v>11193</v>
      </c>
    </row>
    <row r="247" spans="1:5">
      <c s="4" r="A247" t="s">
        <v>607</v>
      </c>
    </row>
    <row r="248" spans="1:5">
      <c s="3" r="A248" t="s">
        <v>631</v>
      </c>
    </row>
    <row r="249" spans="1:5">
      <c s="4" r="A249" t="s">
        <v>634</v>
      </c>
      <c s="4" r="B249" t="s">
        <v>508</v>
      </c>
      <c s="4" r="C249" t="s">
        <v>508</v>
      </c>
      <c s="4" r="D249" t="s">
        <v>508</v>
      </c>
    </row>
    <row r="250" spans="1:5">
      <c s="3" r="A250" t="s">
        <v>665</v>
      </c>
    </row>
    <row r="251" spans="1:5">
      <c s="4" r="A251" t="s">
        <v>668</v>
      </c>
      <c s="4" r="B251" t="s">
        <v>508</v>
      </c>
      <c s="4" r="C251" t="s">
        <v>508</v>
      </c>
    </row>
    <row r="252" spans="1:5">
      <c s="4" r="A252" t="s">
        <v>669</v>
      </c>
      <c s="4" r="B252" t="s">
        <v>508</v>
      </c>
      <c s="4" r="C252" t="s">
        <v>508</v>
      </c>
    </row>
    <row r="253" spans="1:5">
      <c s="4" r="A253" t="s">
        <v>666</v>
      </c>
      <c s="4" r="B253" t="s">
        <v>508</v>
      </c>
      <c s="4" r="C253" t="s">
        <v>508</v>
      </c>
    </row>
    <row r="254" spans="1:5">
      <c s="4" r="A254" t="s">
        <v>542</v>
      </c>
      <c s="4" r="B254" t="s">
        <v>508</v>
      </c>
      <c s="4" r="C254" t="s">
        <v>508</v>
      </c>
      <c s="4" r="D254" t="s">
        <v>508</v>
      </c>
    </row>
    <row r="255" spans="1:5">
      <c s="4" r="A255" t="s">
        <v>667</v>
      </c>
      <c s="4" r="B255" t="s">
        <v>508</v>
      </c>
    </row>
    <row r="256" spans="1:5">
      <c s="4" r="A256" t="s">
        <v>608</v>
      </c>
    </row>
    <row r="257" spans="1:5">
      <c s="3" r="A257" t="s">
        <v>631</v>
      </c>
    </row>
    <row r="258" spans="1:5">
      <c s="4" r="A258" t="s">
        <v>668</v>
      </c>
      <c s="4" r="B258" t="s">
        <v>508</v>
      </c>
      <c s="4" r="C258" t="s">
        <v>508</v>
      </c>
    </row>
    <row r="259" spans="1:5">
      <c s="4" r="A259" t="s">
        <v>669</v>
      </c>
      <c s="8" r="B259" t="n">
        <v>1240</v>
      </c>
      <c s="8" r="C259" t="n">
        <v>866</v>
      </c>
    </row>
    <row r="260" spans="1:5">
      <c s="4" r="A260" t="s">
        <v>634</v>
      </c>
      <c s="6" r="B260" t="n">
        <v>1240</v>
      </c>
      <c s="6" r="C260" t="n">
        <v>866</v>
      </c>
      <c s="8" r="D260" t="n">
        <v>544</v>
      </c>
    </row>
    <row r="261" spans="1:5">
      <c s="3" r="A261" t="s">
        <v>665</v>
      </c>
    </row>
    <row r="262" spans="1:5">
      <c s="4" r="A262" t="s">
        <v>668</v>
      </c>
      <c s="6" r="B262" t="n">
        <v>460</v>
      </c>
      <c s="6" r="C262" t="n">
        <v>985</v>
      </c>
    </row>
    <row r="263" spans="1:5">
      <c s="4" r="A263" t="s">
        <v>669</v>
      </c>
      <c s="6" r="B263" t="n">
        <v>154198</v>
      </c>
      <c s="6" r="C263" t="n">
        <v>157698</v>
      </c>
    </row>
    <row r="264" spans="1:5">
      <c s="4" r="A264" t="s">
        <v>666</v>
      </c>
      <c s="6" r="B264" t="n">
        <v>154658</v>
      </c>
      <c s="6" r="C264" t="n">
        <v>158683</v>
      </c>
    </row>
    <row r="265" spans="1:5">
      <c s="4" r="A265" t="s">
        <v>542</v>
      </c>
      <c s="6" r="B265" t="n">
        <v>1240</v>
      </c>
      <c s="6" r="C265" t="n">
        <v>866</v>
      </c>
      <c s="6" r="D265" t="n">
        <v>544</v>
      </c>
    </row>
    <row r="266" spans="1:5">
      <c s="4" r="A266" t="s">
        <v>667</v>
      </c>
      <c s="8" r="B266" t="n">
        <v>153418</v>
      </c>
      <c s="8" r="C266" t="n">
        <v>157817</v>
      </c>
    </row>
    <row r="267" spans="1:5">
      <c s="4" r="A267" t="s">
        <v>611</v>
      </c>
    </row>
    <row r="268" spans="1:5">
      <c s="3" r="A268" t="s">
        <v>631</v>
      </c>
    </row>
    <row r="269" spans="1:5">
      <c s="4" r="A269" t="s">
        <v>668</v>
      </c>
      <c s="4" r="B269" t="s">
        <v>508</v>
      </c>
      <c s="4" r="C269" t="s">
        <v>508</v>
      </c>
    </row>
    <row r="270" spans="1:5">
      <c s="4" r="A270" t="s">
        <v>669</v>
      </c>
      <c s="8" r="B270" t="n">
        <v>987</v>
      </c>
      <c s="8" r="C270" t="n">
        <v>866</v>
      </c>
    </row>
    <row r="271" spans="1:5">
      <c s="4" r="A271" t="s">
        <v>634</v>
      </c>
      <c s="8" r="B271" t="n">
        <v>987</v>
      </c>
      <c s="8" r="C271" t="n">
        <v>866</v>
      </c>
      <c s="6" r="D271" t="n">
        <v>544</v>
      </c>
    </row>
    <row r="272" spans="1:5">
      <c s="3" r="A272" t="s">
        <v>665</v>
      </c>
    </row>
    <row r="273" spans="1:5">
      <c s="4" r="A273" t="s">
        <v>668</v>
      </c>
      <c s="4" r="B273" t="s">
        <v>508</v>
      </c>
      <c s="4" r="C273" t="s">
        <v>508</v>
      </c>
    </row>
    <row r="274" spans="1:5">
      <c s="4" r="A274" t="s">
        <v>669</v>
      </c>
      <c s="8" r="B274" t="n">
        <v>122373</v>
      </c>
      <c s="8" r="C274" t="n">
        <v>119866</v>
      </c>
    </row>
    <row r="275" spans="1:5">
      <c s="4" r="A275" t="s">
        <v>666</v>
      </c>
      <c s="6" r="B275" t="n">
        <v>122373</v>
      </c>
      <c s="6" r="C275" t="n">
        <v>119866</v>
      </c>
    </row>
    <row r="276" spans="1:5">
      <c s="4" r="A276" t="s">
        <v>542</v>
      </c>
      <c s="6" r="B276" t="n">
        <v>987</v>
      </c>
      <c s="6" r="C276" t="n">
        <v>866</v>
      </c>
      <c s="8" r="D276" t="n">
        <v>544</v>
      </c>
    </row>
    <row r="277" spans="1:5">
      <c s="4" r="A277" t="s">
        <v>667</v>
      </c>
      <c s="6" r="B277" t="n">
        <v>121386</v>
      </c>
      <c s="8" r="C277" t="n">
        <v>119000</v>
      </c>
    </row>
    <row r="278" spans="1:5">
      <c s="4" r="A278" t="s">
        <v>614</v>
      </c>
    </row>
    <row r="279" spans="1:5">
      <c s="3" r="A279" t="s">
        <v>631</v>
      </c>
    </row>
    <row r="280" spans="1:5">
      <c s="4" r="A280" t="s">
        <v>634</v>
      </c>
      <c s="6" r="B280" t="n">
        <v>253</v>
      </c>
      <c s="4" r="C280" t="s">
        <v>508</v>
      </c>
      <c s="4" r="D280" t="s">
        <v>508</v>
      </c>
    </row>
    <row r="281" spans="1:5">
      <c s="3" r="A281" t="s">
        <v>665</v>
      </c>
    </row>
    <row r="282" spans="1:5">
      <c s="4" r="A282" t="s">
        <v>668</v>
      </c>
      <c s="6" r="B282" t="n">
        <v>460</v>
      </c>
      <c s="8" r="C282" t="n">
        <v>985</v>
      </c>
    </row>
    <row r="283" spans="1:5">
      <c s="4" r="A283" t="s">
        <v>669</v>
      </c>
      <c s="6" r="B283" t="n">
        <v>31825</v>
      </c>
      <c s="6" r="C283" t="n">
        <v>37832</v>
      </c>
    </row>
    <row r="284" spans="1:5">
      <c s="4" r="A284" t="s">
        <v>666</v>
      </c>
      <c s="6" r="B284" t="n">
        <v>32285</v>
      </c>
      <c s="8" r="C284" t="n">
        <v>38817</v>
      </c>
    </row>
    <row r="285" spans="1:5">
      <c s="4" r="A285" t="s">
        <v>542</v>
      </c>
      <c s="6" r="B285" t="n">
        <v>253</v>
      </c>
      <c s="4" r="C285" t="s">
        <v>508</v>
      </c>
      <c s="4" r="D285" t="s">
        <v>508</v>
      </c>
    </row>
    <row r="286" spans="1:5">
      <c s="4" r="A286" t="s">
        <v>667</v>
      </c>
      <c s="8" r="B286" t="n">
        <v>32032</v>
      </c>
    </row>
    <row r="287" spans="1:5">
      <c s="4" r="A287" t="s">
        <v>617</v>
      </c>
    </row>
    <row r="288" spans="1:5">
      <c s="3" r="A288" t="s">
        <v>631</v>
      </c>
    </row>
    <row r="289" spans="1:5">
      <c s="4" r="A289" t="s">
        <v>668</v>
      </c>
      <c s="4" r="B289" t="s">
        <v>508</v>
      </c>
      <c s="4" r="C289" t="s">
        <v>508</v>
      </c>
    </row>
    <row r="290" spans="1:5">
      <c s="4" r="A290" t="s">
        <v>669</v>
      </c>
      <c s="8" r="B290" t="n">
        <v>496</v>
      </c>
      <c s="8" r="C290" t="n">
        <v>337</v>
      </c>
    </row>
    <row r="291" spans="1:5">
      <c s="4" r="A291" t="s">
        <v>634</v>
      </c>
      <c s="6" r="B291" t="n">
        <v>496</v>
      </c>
      <c s="6" r="C291" t="n">
        <v>337</v>
      </c>
      <c s="8" r="D291" t="n">
        <v>321</v>
      </c>
    </row>
    <row r="292" spans="1:5">
      <c s="3" r="A292" t="s">
        <v>665</v>
      </c>
    </row>
    <row r="293" spans="1:5">
      <c s="4" r="A293" t="s">
        <v>668</v>
      </c>
      <c s="6" r="B293" t="n">
        <v>142</v>
      </c>
      <c s="6" r="C293" t="n">
        <v>153</v>
      </c>
    </row>
    <row r="294" spans="1:5">
      <c s="4" r="A294" t="s">
        <v>669</v>
      </c>
      <c s="6" r="B294" t="n">
        <v>51825</v>
      </c>
      <c s="6" r="C294" t="n">
        <v>51951</v>
      </c>
    </row>
    <row r="295" spans="1:5">
      <c s="4" r="A295" t="s">
        <v>666</v>
      </c>
      <c s="6" r="B295" t="n">
        <v>51967</v>
      </c>
      <c s="6" r="C295" t="n">
        <v>52104</v>
      </c>
    </row>
    <row r="296" spans="1:5">
      <c s="4" r="A296" t="s">
        <v>542</v>
      </c>
      <c s="6" r="B296" t="n">
        <v>496</v>
      </c>
      <c s="6" r="C296" t="n">
        <v>337</v>
      </c>
      <c s="6" r="D296" t="n">
        <v>321</v>
      </c>
    </row>
    <row r="297" spans="1:5">
      <c s="4" r="A297" t="s">
        <v>667</v>
      </c>
      <c s="8" r="B297" t="n">
        <v>51471</v>
      </c>
      <c s="8" r="C297" t="n">
        <v>51767</v>
      </c>
    </row>
    <row r="298" spans="1:5">
      <c s="4" r="A298" t="s">
        <v>619</v>
      </c>
    </row>
    <row r="299" spans="1:5">
      <c s="3" r="A299" t="s">
        <v>631</v>
      </c>
    </row>
    <row r="300" spans="1:5">
      <c s="4" r="A300" t="s">
        <v>668</v>
      </c>
      <c s="4" r="B300" t="s">
        <v>508</v>
      </c>
      <c s="4" r="C300" t="s">
        <v>508</v>
      </c>
    </row>
    <row r="301" spans="1:5">
      <c s="4" r="A301" t="s">
        <v>669</v>
      </c>
      <c s="8" r="B301" t="n">
        <v>418</v>
      </c>
      <c s="8" r="C301" t="n">
        <v>337</v>
      </c>
    </row>
    <row r="302" spans="1:5">
      <c s="4" r="A302" t="s">
        <v>634</v>
      </c>
      <c s="8" r="B302" t="n">
        <v>418</v>
      </c>
      <c s="8" r="C302" t="n">
        <v>337</v>
      </c>
      <c s="6" r="D302" t="n">
        <v>321</v>
      </c>
    </row>
    <row r="303" spans="1:5">
      <c s="3" r="A303" t="s">
        <v>665</v>
      </c>
    </row>
    <row r="304" spans="1:5">
      <c s="4" r="A304" t="s">
        <v>668</v>
      </c>
      <c s="4" r="B304" t="s">
        <v>508</v>
      </c>
      <c s="4" r="C304" t="s">
        <v>508</v>
      </c>
    </row>
    <row r="305" spans="1:5">
      <c s="4" r="A305" t="s">
        <v>669</v>
      </c>
      <c s="8" r="B305" t="n">
        <v>44889</v>
      </c>
      <c s="8" r="C305" t="n">
        <v>43411</v>
      </c>
    </row>
    <row r="306" spans="1:5">
      <c s="4" r="A306" t="s">
        <v>666</v>
      </c>
      <c s="6" r="B306" t="n">
        <v>44889</v>
      </c>
      <c s="6" r="C306" t="n">
        <v>43411</v>
      </c>
    </row>
    <row r="307" spans="1:5">
      <c s="4" r="A307" t="s">
        <v>542</v>
      </c>
      <c s="6" r="B307" t="n">
        <v>418</v>
      </c>
      <c s="6" r="C307" t="n">
        <v>337</v>
      </c>
      <c s="8" r="D307" t="n">
        <v>321</v>
      </c>
    </row>
    <row r="308" spans="1:5">
      <c s="4" r="A308" t="s">
        <v>667</v>
      </c>
      <c s="6" r="B308" t="n">
        <v>44471</v>
      </c>
      <c s="8" r="C308" t="n">
        <v>43074</v>
      </c>
    </row>
    <row r="309" spans="1:5">
      <c s="4" r="A309" t="s">
        <v>622</v>
      </c>
    </row>
    <row r="310" spans="1:5">
      <c s="3" r="A310" t="s">
        <v>631</v>
      </c>
    </row>
    <row r="311" spans="1:5">
      <c s="4" r="A311" t="s">
        <v>634</v>
      </c>
      <c s="6" r="B311" t="n">
        <v>78</v>
      </c>
      <c s="4" r="C311" t="s">
        <v>508</v>
      </c>
      <c s="4" r="D311" t="s">
        <v>508</v>
      </c>
    </row>
    <row r="312" spans="1:5">
      <c s="3" r="A312" t="s">
        <v>665</v>
      </c>
    </row>
    <row r="313" spans="1:5">
      <c s="4" r="A313" t="s">
        <v>668</v>
      </c>
      <c s="6" r="B313" t="n">
        <v>142</v>
      </c>
      <c s="8" r="C313" t="n">
        <v>153</v>
      </c>
    </row>
    <row r="314" spans="1:5">
      <c s="4" r="A314" t="s">
        <v>669</v>
      </c>
      <c s="6" r="B314" t="n">
        <v>6936</v>
      </c>
      <c s="6" r="C314" t="n">
        <v>8540</v>
      </c>
    </row>
    <row r="315" spans="1:5">
      <c s="4" r="A315" t="s">
        <v>666</v>
      </c>
      <c s="6" r="B315" t="n">
        <v>7078</v>
      </c>
      <c s="8" r="C315" t="n">
        <v>8693</v>
      </c>
    </row>
    <row r="316" spans="1:5">
      <c s="4" r="A316" t="s">
        <v>542</v>
      </c>
      <c s="6" r="B316" t="n">
        <v>78</v>
      </c>
      <c s="4" r="C316" t="s">
        <v>508</v>
      </c>
      <c s="4" r="D316" t="s">
        <v>508</v>
      </c>
    </row>
    <row r="317" spans="1:5">
      <c s="4" r="A317" t="s">
        <v>667</v>
      </c>
      <c s="8" r="B317" t="n">
        <v>7000</v>
      </c>
    </row>
    <row r="318" spans="1:5">
      <c s="4" r="A318" t="s">
        <v>624</v>
      </c>
    </row>
    <row r="319" spans="1:5">
      <c s="3" r="A319" t="s">
        <v>631</v>
      </c>
    </row>
    <row r="320" spans="1:5">
      <c s="4" r="A320" t="s">
        <v>668</v>
      </c>
      <c s="4" r="B320" t="s">
        <v>508</v>
      </c>
      <c s="4" r="C320" t="s">
        <v>508</v>
      </c>
    </row>
    <row r="321" spans="1:5">
      <c s="4" r="A321" t="s">
        <v>669</v>
      </c>
      <c s="8" r="B321" t="n">
        <v>74</v>
      </c>
      <c s="8" r="C321" t="n">
        <v>49</v>
      </c>
    </row>
    <row r="322" spans="1:5">
      <c s="4" r="A322" t="s">
        <v>634</v>
      </c>
      <c s="8" r="B322" t="n">
        <v>74</v>
      </c>
      <c s="8" r="C322" t="n">
        <v>49</v>
      </c>
      <c s="8" r="D322" t="n">
        <v>22</v>
      </c>
    </row>
    <row r="323" spans="1:5">
      <c s="3" r="A323" t="s">
        <v>665</v>
      </c>
    </row>
    <row r="324" spans="1:5">
      <c s="4" r="A324" t="s">
        <v>668</v>
      </c>
      <c s="4" r="B324" t="s">
        <v>508</v>
      </c>
      <c s="4" r="C324" t="s">
        <v>508</v>
      </c>
    </row>
    <row r="325" spans="1:5">
      <c s="4" r="A325" t="s">
        <v>669</v>
      </c>
      <c s="8" r="B325" t="n">
        <v>6513</v>
      </c>
      <c s="8" r="C325" t="n">
        <v>5910</v>
      </c>
    </row>
    <row r="326" spans="1:5">
      <c s="4" r="A326" t="s">
        <v>666</v>
      </c>
      <c s="6" r="B326" t="n">
        <v>6513</v>
      </c>
      <c s="6" r="C326" t="n">
        <v>5910</v>
      </c>
    </row>
    <row r="327" spans="1:5">
      <c s="4" r="A327" t="s">
        <v>542</v>
      </c>
      <c s="6" r="B327" t="n">
        <v>74</v>
      </c>
      <c s="6" r="C327" t="n">
        <v>49</v>
      </c>
      <c s="6" r="D327" t="n">
        <v>22</v>
      </c>
    </row>
    <row r="328" spans="1:5">
      <c s="4" r="A328" t="s">
        <v>667</v>
      </c>
      <c s="8" r="B328" t="n">
        <v>6439</v>
      </c>
      <c s="8" r="C328" t="n">
        <v>5861</v>
      </c>
    </row>
    <row r="329" spans="1:5">
      <c s="4" r="A329" t="s">
        <v>626</v>
      </c>
    </row>
    <row r="330" spans="1:5">
      <c s="3" r="A330" t="s">
        <v>631</v>
      </c>
    </row>
    <row r="331" spans="1:5">
      <c s="4" r="A331" t="s">
        <v>668</v>
      </c>
      <c s="4" r="B331" t="s">
        <v>508</v>
      </c>
      <c s="4" r="C331" t="s">
        <v>508</v>
      </c>
    </row>
    <row r="332" spans="1:5">
      <c s="4" r="A332" t="s">
        <v>669</v>
      </c>
      <c s="8" r="B332" t="n">
        <v>63</v>
      </c>
      <c s="8" r="C332" t="n">
        <v>49</v>
      </c>
    </row>
    <row r="333" spans="1:5">
      <c s="4" r="A333" t="s">
        <v>634</v>
      </c>
      <c s="8" r="B333" t="n">
        <v>63</v>
      </c>
      <c s="8" r="C333" t="n">
        <v>49</v>
      </c>
      <c s="6" r="D333" t="n">
        <v>22</v>
      </c>
    </row>
    <row r="334" spans="1:5">
      <c s="3" r="A334" t="s">
        <v>665</v>
      </c>
    </row>
    <row r="335" spans="1:5">
      <c s="4" r="A335" t="s">
        <v>668</v>
      </c>
      <c s="4" r="B335" t="s">
        <v>508</v>
      </c>
      <c s="4" r="C335" t="s">
        <v>508</v>
      </c>
    </row>
    <row r="336" spans="1:5">
      <c s="4" r="A336" t="s">
        <v>669</v>
      </c>
      <c s="8" r="B336" t="n">
        <v>6351</v>
      </c>
      <c s="8" r="C336" t="n">
        <v>5395</v>
      </c>
    </row>
    <row r="337" spans="1:5">
      <c s="4" r="A337" t="s">
        <v>666</v>
      </c>
      <c s="6" r="B337" t="n">
        <v>6351</v>
      </c>
      <c s="6" r="C337" t="n">
        <v>5395</v>
      </c>
    </row>
    <row r="338" spans="1:5">
      <c s="4" r="A338" t="s">
        <v>542</v>
      </c>
      <c s="6" r="B338" t="n">
        <v>63</v>
      </c>
      <c s="6" r="C338" t="n">
        <v>49</v>
      </c>
      <c s="8" r="D338" t="n">
        <v>22</v>
      </c>
    </row>
    <row r="339" spans="1:5">
      <c s="4" r="A339" t="s">
        <v>667</v>
      </c>
      <c s="6" r="B339" t="n">
        <v>6288</v>
      </c>
      <c s="8" r="C339" t="n">
        <v>5346</v>
      </c>
    </row>
    <row r="340" spans="1:5">
      <c s="4" r="A340" t="s">
        <v>627</v>
      </c>
    </row>
    <row r="341" spans="1:5">
      <c s="3" r="A341" t="s">
        <v>631</v>
      </c>
    </row>
    <row r="342" spans="1:5">
      <c s="4" r="A342" t="s">
        <v>634</v>
      </c>
      <c s="8" r="B342" t="n">
        <v>11</v>
      </c>
      <c s="4" r="C342" t="s">
        <v>508</v>
      </c>
      <c s="4" r="D342" t="s">
        <v>508</v>
      </c>
    </row>
    <row r="343" spans="1:5">
      <c s="3" r="A343" t="s">
        <v>665</v>
      </c>
    </row>
    <row r="344" spans="1:5">
      <c s="4" r="A344" t="s">
        <v>668</v>
      </c>
      <c s="4" r="B344" t="s">
        <v>508</v>
      </c>
      <c s="4" r="C344" t="s">
        <v>508</v>
      </c>
    </row>
    <row r="345" spans="1:5">
      <c s="4" r="A345" t="s">
        <v>669</v>
      </c>
      <c s="8" r="B345" t="n">
        <v>162</v>
      </c>
      <c s="8" r="C345" t="n">
        <v>515</v>
      </c>
    </row>
    <row r="346" spans="1:5">
      <c s="4" r="A346" t="s">
        <v>666</v>
      </c>
      <c s="6" r="B346" t="n">
        <v>162</v>
      </c>
      <c s="8" r="C346" t="n">
        <v>515</v>
      </c>
    </row>
    <row r="347" spans="1:5">
      <c s="4" r="A347" t="s">
        <v>542</v>
      </c>
      <c s="6" r="B347" t="n">
        <v>11</v>
      </c>
      <c s="4" r="C347" t="s">
        <v>508</v>
      </c>
      <c s="4" r="D347" t="s">
        <v>508</v>
      </c>
    </row>
    <row r="348" spans="1:5">
      <c s="4" r="A348" t="s">
        <v>667</v>
      </c>
      <c s="8" r="B348" t="n">
        <v>1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2</v>
      </c>
    </row>
    <row r="2" spans="1:3">
      <c s="3" r="A2" t="s">
        <v>281</v>
      </c>
    </row>
    <row r="3" spans="1:3">
      <c s="4" r="A3" t="s">
        <v>671</v>
      </c>
      <c s="8" r="B3" t="n">
        <v>3533</v>
      </c>
      <c s="8" r="C3" t="n">
        <v>5392</v>
      </c>
    </row>
    <row r="4" spans="1:3">
      <c s="4" r="A4" t="s">
        <v>672</v>
      </c>
      <c s="4" r="B4" t="s">
        <v>452</v>
      </c>
      <c s="4" r="C4" t="s">
        <v>452</v>
      </c>
    </row>
    <row r="5" spans="1:3">
      <c s="4" r="A5" t="s">
        <v>673</v>
      </c>
    </row>
    <row r="6" spans="1:3">
      <c s="3" r="A6" t="s">
        <v>281</v>
      </c>
    </row>
    <row r="7" spans="1:3">
      <c s="4" r="A7" t="s">
        <v>671</v>
      </c>
      <c s="8" r="B7" t="n">
        <v>581</v>
      </c>
      <c s="8" r="C7" t="n">
        <v>1128</v>
      </c>
    </row>
    <row r="8" spans="1:3">
      <c s="4" r="A8" t="s">
        <v>672</v>
      </c>
      <c s="4" r="B8" t="s">
        <v>452</v>
      </c>
      <c s="4" r="C8" t="s">
        <v>452</v>
      </c>
    </row>
    <row r="9" spans="1:3">
      <c s="4" r="A9" t="s">
        <v>674</v>
      </c>
    </row>
    <row r="10" spans="1:3">
      <c s="3" r="A10" t="s">
        <v>281</v>
      </c>
    </row>
    <row r="11" spans="1:3">
      <c s="4" r="A11" t="s">
        <v>671</v>
      </c>
      <c s="8" r="B11" t="n">
        <v>2952</v>
      </c>
      <c s="8" r="C11" t="n">
        <v>4264</v>
      </c>
    </row>
    <row r="12" spans="1:3">
      <c s="4" r="A12" t="s">
        <v>672</v>
      </c>
      <c s="4" r="B12" t="s">
        <v>452</v>
      </c>
      <c s="4" r="C12" t="s">
        <v>452</v>
      </c>
    </row>
    <row r="13" spans="1:3">
      <c s="4" r="A13" t="s">
        <v>675</v>
      </c>
    </row>
    <row r="14" spans="1:3">
      <c s="3" r="A14" t="s">
        <v>281</v>
      </c>
    </row>
    <row r="15" spans="1:3">
      <c s="4" r="A15" t="s">
        <v>671</v>
      </c>
      <c s="8" r="B15" t="n">
        <v>204</v>
      </c>
      <c s="8" r="C15" t="n">
        <v>171</v>
      </c>
    </row>
    <row r="16" spans="1:3">
      <c s="4" r="A16" t="s">
        <v>672</v>
      </c>
      <c s="4" r="B16" t="s">
        <v>676</v>
      </c>
      <c s="4" r="C16" t="s">
        <v>677</v>
      </c>
    </row>
    <row r="17" spans="1:3">
      <c s="4" r="A17" t="s">
        <v>678</v>
      </c>
    </row>
    <row r="18" spans="1:3">
      <c s="3" r="A18" t="s">
        <v>281</v>
      </c>
    </row>
    <row r="19" spans="1:3">
      <c s="4" r="A19" t="s">
        <v>671</v>
      </c>
      <c s="8" r="B19" t="n">
        <v>49</v>
      </c>
      <c s="8" r="C19" t="n">
        <v>130</v>
      </c>
    </row>
    <row r="20" spans="1:3">
      <c s="4" r="A20" t="s">
        <v>672</v>
      </c>
      <c s="4" r="B20" t="s">
        <v>679</v>
      </c>
      <c s="4" r="C20" t="s">
        <v>680</v>
      </c>
    </row>
    <row r="21" spans="1:3">
      <c s="4" r="A21" t="s">
        <v>681</v>
      </c>
    </row>
    <row r="22" spans="1:3">
      <c s="3" r="A22" t="s">
        <v>281</v>
      </c>
    </row>
    <row r="23" spans="1:3">
      <c s="4" r="A23" t="s">
        <v>671</v>
      </c>
      <c s="8" r="B23" t="n">
        <v>155</v>
      </c>
      <c s="8" r="C23" t="n">
        <v>41</v>
      </c>
    </row>
    <row r="24" spans="1:3">
      <c s="4" r="A24" t="s">
        <v>672</v>
      </c>
      <c s="4" r="B24" t="s">
        <v>682</v>
      </c>
      <c s="4" r="C24" t="s">
        <v>683</v>
      </c>
    </row>
    <row r="25" spans="1:3">
      <c s="4" r="A25" t="s">
        <v>684</v>
      </c>
    </row>
    <row r="26" spans="1:3">
      <c s="3" r="A26" t="s">
        <v>281</v>
      </c>
    </row>
    <row r="27" spans="1:3">
      <c s="4" r="A27" t="s">
        <v>671</v>
      </c>
      <c s="8" r="B27" t="n">
        <v>951</v>
      </c>
      <c s="8" r="C27" t="n">
        <v>1667</v>
      </c>
    </row>
    <row r="28" spans="1:3">
      <c s="4" r="A28" t="s">
        <v>672</v>
      </c>
      <c s="4" r="B28" t="s">
        <v>685</v>
      </c>
      <c s="4" r="C28" t="s">
        <v>686</v>
      </c>
    </row>
    <row r="29" spans="1:3">
      <c s="4" r="A29" t="s">
        <v>687</v>
      </c>
    </row>
    <row r="30" spans="1:3">
      <c s="3" r="A30" t="s">
        <v>281</v>
      </c>
    </row>
    <row r="31" spans="1:3">
      <c s="4" r="A31" t="s">
        <v>671</v>
      </c>
      <c s="4" r="B31" t="s">
        <v>508</v>
      </c>
      <c s="8" r="C31" t="n">
        <v>673</v>
      </c>
    </row>
    <row r="32" spans="1:3">
      <c s="4" r="A32" t="s">
        <v>672</v>
      </c>
      <c s="4" r="B32" t="s">
        <v>508</v>
      </c>
      <c s="4" r="C32" t="s">
        <v>688</v>
      </c>
    </row>
    <row r="33" spans="1:3">
      <c s="4" r="A33" t="s">
        <v>689</v>
      </c>
    </row>
    <row r="34" spans="1:3">
      <c s="3" r="A34" t="s">
        <v>281</v>
      </c>
    </row>
    <row r="35" spans="1:3">
      <c s="4" r="A35" t="s">
        <v>671</v>
      </c>
      <c s="8" r="B35" t="n">
        <v>951</v>
      </c>
      <c s="8" r="C35" t="n">
        <v>994</v>
      </c>
    </row>
    <row r="36" spans="1:3">
      <c s="4" r="A36" t="s">
        <v>672</v>
      </c>
      <c s="4" r="B36" t="s">
        <v>690</v>
      </c>
      <c s="4" r="C36" t="s">
        <v>568</v>
      </c>
    </row>
    <row r="37" spans="1:3">
      <c s="4" r="A37" t="s">
        <v>691</v>
      </c>
    </row>
    <row r="38" spans="1:3">
      <c s="3" r="A38" t="s">
        <v>281</v>
      </c>
    </row>
    <row r="39" spans="1:3">
      <c s="4" r="A39" t="s">
        <v>671</v>
      </c>
      <c s="8" r="B39" t="n">
        <v>13</v>
      </c>
      <c s="8" r="C39" t="n">
        <v>21</v>
      </c>
    </row>
    <row r="40" spans="1:3">
      <c s="4" r="A40" t="s">
        <v>672</v>
      </c>
      <c s="4" r="B40" t="s">
        <v>692</v>
      </c>
      <c s="4" r="C40" t="s">
        <v>692</v>
      </c>
    </row>
    <row r="41" spans="1:3">
      <c s="4" r="A41" t="s">
        <v>693</v>
      </c>
    </row>
    <row r="42" spans="1:3">
      <c s="3" r="A42" t="s">
        <v>281</v>
      </c>
    </row>
    <row r="43" spans="1:3">
      <c s="4" r="A43" t="s">
        <v>671</v>
      </c>
      <c s="8" r="B43" t="n">
        <v>13</v>
      </c>
      <c s="4" r="C43" t="s">
        <v>508</v>
      </c>
    </row>
    <row r="44" spans="1:3">
      <c s="4" r="A44" t="s">
        <v>672</v>
      </c>
      <c s="4" r="B44" t="s">
        <v>694</v>
      </c>
      <c s="4" r="C44" t="s">
        <v>508</v>
      </c>
    </row>
    <row r="45" spans="1:3">
      <c s="4" r="A45" t="s">
        <v>695</v>
      </c>
    </row>
    <row r="46" spans="1:3">
      <c s="3" r="A46" t="s">
        <v>281</v>
      </c>
    </row>
    <row r="47" spans="1:3">
      <c s="4" r="A47" t="s">
        <v>671</v>
      </c>
      <c s="4" r="B47" t="s">
        <v>508</v>
      </c>
      <c s="8" r="C47" t="n">
        <v>21</v>
      </c>
    </row>
    <row r="48" spans="1:3">
      <c s="4" r="A48" t="s">
        <v>672</v>
      </c>
      <c s="4" r="B48" t="s">
        <v>508</v>
      </c>
      <c s="4" r="C48" t="s">
        <v>696</v>
      </c>
    </row>
    <row r="49" spans="1:3">
      <c s="4" r="A49" t="s">
        <v>697</v>
      </c>
    </row>
    <row r="50" spans="1:3">
      <c s="3" r="A50" t="s">
        <v>281</v>
      </c>
    </row>
    <row r="51" spans="1:3">
      <c s="4" r="A51" t="s">
        <v>671</v>
      </c>
      <c s="8" r="B51" t="n">
        <v>230</v>
      </c>
      <c s="8" r="C51" t="n">
        <v>392</v>
      </c>
    </row>
    <row r="52" spans="1:3">
      <c s="4" r="A52" t="s">
        <v>672</v>
      </c>
      <c s="4" r="B52" t="s">
        <v>698</v>
      </c>
      <c s="4" r="C52" t="s">
        <v>699</v>
      </c>
    </row>
    <row r="53" spans="1:3">
      <c s="4" r="A53" t="s">
        <v>700</v>
      </c>
    </row>
    <row r="54" spans="1:3">
      <c s="3" r="A54" t="s">
        <v>281</v>
      </c>
    </row>
    <row r="55" spans="1:3">
      <c s="4" r="A55" t="s">
        <v>671</v>
      </c>
      <c s="4" r="B55" t="s">
        <v>508</v>
      </c>
      <c s="4" r="C55" t="s">
        <v>508</v>
      </c>
    </row>
    <row r="56" spans="1:3">
      <c s="4" r="A56" t="s">
        <v>672</v>
      </c>
      <c s="4" r="B56" t="s">
        <v>508</v>
      </c>
      <c s="4" r="C56" t="s">
        <v>508</v>
      </c>
    </row>
    <row r="57" spans="1:3">
      <c s="4" r="A57" t="s">
        <v>701</v>
      </c>
    </row>
    <row r="58" spans="1:3">
      <c s="3" r="A58" t="s">
        <v>281</v>
      </c>
    </row>
    <row r="59" spans="1:3">
      <c s="4" r="A59" t="s">
        <v>671</v>
      </c>
      <c s="8" r="B59" t="n">
        <v>230</v>
      </c>
      <c s="8" r="C59" t="n">
        <v>392</v>
      </c>
    </row>
    <row r="60" spans="1:3">
      <c s="4" r="A60" t="s">
        <v>672</v>
      </c>
      <c s="4" r="B60" t="s">
        <v>702</v>
      </c>
      <c s="4" r="C60" t="s">
        <v>703</v>
      </c>
    </row>
    <row r="61" spans="1:3">
      <c s="4" r="A61" t="s">
        <v>704</v>
      </c>
    </row>
    <row r="62" spans="1:3">
      <c s="3" r="A62" t="s">
        <v>281</v>
      </c>
    </row>
    <row r="63" spans="1:3">
      <c s="4" r="A63" t="s">
        <v>671</v>
      </c>
      <c s="8" r="B63" t="n">
        <v>1040</v>
      </c>
      <c s="8" r="C63" t="n">
        <v>911</v>
      </c>
    </row>
    <row r="64" spans="1:3">
      <c s="4" r="A64" t="s">
        <v>672</v>
      </c>
      <c s="4" r="B64" t="s">
        <v>705</v>
      </c>
      <c s="4" r="C64" t="s">
        <v>706</v>
      </c>
    </row>
    <row r="65" spans="1:3">
      <c s="4" r="A65" t="s">
        <v>707</v>
      </c>
    </row>
    <row r="66" spans="1:3">
      <c s="3" r="A66" t="s">
        <v>281</v>
      </c>
    </row>
    <row r="67" spans="1:3">
      <c s="4" r="A67" t="s">
        <v>671</v>
      </c>
      <c s="8" r="B67" t="n">
        <v>387</v>
      </c>
      <c s="4" r="C67" t="s">
        <v>508</v>
      </c>
    </row>
    <row r="68" spans="1:3">
      <c s="4" r="A68" t="s">
        <v>672</v>
      </c>
      <c s="4" r="B68" t="s">
        <v>708</v>
      </c>
      <c s="4" r="C68" t="s">
        <v>508</v>
      </c>
    </row>
    <row r="69" spans="1:3">
      <c s="4" r="A69" t="s">
        <v>709</v>
      </c>
    </row>
    <row r="70" spans="1:3">
      <c s="3" r="A70" t="s">
        <v>281</v>
      </c>
    </row>
    <row r="71" spans="1:3">
      <c s="4" r="A71" t="s">
        <v>671</v>
      </c>
      <c s="8" r="B71" t="n">
        <v>653</v>
      </c>
      <c s="8" r="C71" t="n">
        <v>911</v>
      </c>
    </row>
    <row r="72" spans="1:3">
      <c s="4" r="A72" t="s">
        <v>672</v>
      </c>
      <c s="4" r="B72" t="s">
        <v>710</v>
      </c>
      <c s="4" r="C72" t="s">
        <v>616</v>
      </c>
    </row>
    <row r="73" spans="1:3">
      <c s="4" r="A73" t="s">
        <v>711</v>
      </c>
    </row>
    <row r="74" spans="1:3">
      <c s="3" r="A74" t="s">
        <v>281</v>
      </c>
    </row>
    <row r="75" spans="1:3">
      <c s="4" r="A75" t="s">
        <v>671</v>
      </c>
      <c s="8" r="B75" t="n">
        <v>280</v>
      </c>
      <c s="8" r="C75" t="n">
        <v>934</v>
      </c>
    </row>
    <row r="76" spans="1:3">
      <c s="4" r="A76" t="s">
        <v>672</v>
      </c>
      <c s="4" r="B76" t="s">
        <v>712</v>
      </c>
      <c s="4" r="C76" t="s">
        <v>713</v>
      </c>
    </row>
    <row r="77" spans="1:3">
      <c s="4" r="A77" t="s">
        <v>714</v>
      </c>
    </row>
    <row r="78" spans="1:3">
      <c s="3" r="A78" t="s">
        <v>281</v>
      </c>
    </row>
    <row r="79" spans="1:3">
      <c s="4" r="A79" t="s">
        <v>671</v>
      </c>
      <c s="4" r="B79" t="s">
        <v>508</v>
      </c>
      <c s="8" r="C79" t="n">
        <v>165</v>
      </c>
    </row>
    <row r="80" spans="1:3">
      <c s="4" r="A80" t="s">
        <v>672</v>
      </c>
      <c s="4" r="B80" t="s">
        <v>508</v>
      </c>
      <c s="4" r="C80" t="s">
        <v>715</v>
      </c>
    </row>
    <row r="81" spans="1:3">
      <c s="4" r="A81" t="s">
        <v>716</v>
      </c>
    </row>
    <row r="82" spans="1:3">
      <c s="3" r="A82" t="s">
        <v>281</v>
      </c>
    </row>
    <row r="83" spans="1:3">
      <c s="4" r="A83" t="s">
        <v>671</v>
      </c>
      <c s="8" r="B83" t="n">
        <v>280</v>
      </c>
      <c s="8" r="C83" t="n">
        <v>769</v>
      </c>
    </row>
    <row r="84" spans="1:3">
      <c s="4" r="A84" t="s">
        <v>672</v>
      </c>
      <c s="4" r="B84" t="s">
        <v>717</v>
      </c>
      <c s="4" r="C84" t="s">
        <v>610</v>
      </c>
    </row>
    <row r="85" spans="1:3">
      <c s="4" r="A85" t="s">
        <v>718</v>
      </c>
    </row>
    <row r="86" spans="1:3">
      <c s="3" r="A86" t="s">
        <v>281</v>
      </c>
    </row>
    <row r="87" spans="1:3">
      <c s="4" r="A87" t="s">
        <v>671</v>
      </c>
      <c s="4" r="B87" t="s">
        <v>508</v>
      </c>
      <c s="4" r="C87" t="s">
        <v>508</v>
      </c>
    </row>
    <row r="88" spans="1:3">
      <c s="4" r="A88" t="s">
        <v>672</v>
      </c>
      <c s="4" r="B88" t="s">
        <v>508</v>
      </c>
      <c s="4" r="C88" t="s">
        <v>508</v>
      </c>
    </row>
    <row r="89" spans="1:3">
      <c s="4" r="A89" t="s">
        <v>719</v>
      </c>
    </row>
    <row r="90" spans="1:3">
      <c s="3" r="A90" t="s">
        <v>281</v>
      </c>
    </row>
    <row r="91" spans="1:3">
      <c s="4" r="A91" t="s">
        <v>671</v>
      </c>
      <c s="4" r="B91" t="s">
        <v>508</v>
      </c>
      <c s="4" r="C91" t="s">
        <v>508</v>
      </c>
    </row>
    <row r="92" spans="1:3">
      <c s="4" r="A92" t="s">
        <v>672</v>
      </c>
      <c s="4" r="B92" t="s">
        <v>508</v>
      </c>
      <c s="4" r="C92" t="s">
        <v>508</v>
      </c>
    </row>
    <row r="93" spans="1:3">
      <c s="4" r="A93" t="s">
        <v>720</v>
      </c>
    </row>
    <row r="94" spans="1:3">
      <c s="3" r="A94" t="s">
        <v>281</v>
      </c>
    </row>
    <row r="95" spans="1:3">
      <c s="4" r="A95" t="s">
        <v>671</v>
      </c>
      <c s="4" r="B95" t="s">
        <v>508</v>
      </c>
      <c s="4" r="C95" t="s">
        <v>508</v>
      </c>
    </row>
    <row r="96" spans="1:3">
      <c s="4" r="A96" t="s">
        <v>672</v>
      </c>
      <c s="4" r="B96" t="s">
        <v>508</v>
      </c>
      <c s="4" r="C96" t="s">
        <v>508</v>
      </c>
    </row>
    <row r="97" spans="1:3">
      <c s="4" r="A97" t="s">
        <v>721</v>
      </c>
    </row>
    <row r="98" spans="1:3">
      <c s="3" r="A98" t="s">
        <v>281</v>
      </c>
    </row>
    <row r="99" spans="1:3">
      <c s="4" r="A99" t="s">
        <v>671</v>
      </c>
      <c s="8" r="B99" t="n">
        <v>674</v>
      </c>
      <c s="8" r="C99" t="n">
        <v>1155</v>
      </c>
    </row>
    <row r="100" spans="1:3">
      <c s="4" r="A100" t="s">
        <v>672</v>
      </c>
      <c s="4" r="B100" t="s">
        <v>722</v>
      </c>
      <c s="4" r="C100" t="s">
        <v>616</v>
      </c>
    </row>
    <row r="101" spans="1:3">
      <c s="4" r="A101" t="s">
        <v>723</v>
      </c>
    </row>
    <row r="102" spans="1:3">
      <c s="3" r="A102" t="s">
        <v>281</v>
      </c>
    </row>
    <row r="103" spans="1:3">
      <c s="4" r="A103" t="s">
        <v>671</v>
      </c>
      <c s="8" r="B103" t="n">
        <v>132</v>
      </c>
      <c s="8" r="C103" t="n">
        <v>160</v>
      </c>
    </row>
    <row r="104" spans="1:3">
      <c s="4" r="A104" t="s">
        <v>672</v>
      </c>
      <c s="4" r="B104" t="s">
        <v>724</v>
      </c>
      <c s="4" r="C104" t="s">
        <v>725</v>
      </c>
    </row>
    <row r="105" spans="1:3">
      <c s="4" r="A105" t="s">
        <v>726</v>
      </c>
    </row>
    <row r="106" spans="1:3">
      <c s="3" r="A106" t="s">
        <v>281</v>
      </c>
    </row>
    <row r="107" spans="1:3">
      <c s="4" r="A107" t="s">
        <v>671</v>
      </c>
      <c s="8" r="B107" t="n">
        <v>542</v>
      </c>
      <c s="8" r="C107" t="n">
        <v>995</v>
      </c>
    </row>
    <row r="108" spans="1:3">
      <c s="4" r="A108" t="s">
        <v>672</v>
      </c>
      <c s="4" r="B108" t="s">
        <v>727</v>
      </c>
      <c s="4" r="C108" t="s">
        <v>568</v>
      </c>
    </row>
    <row r="109" spans="1:3">
      <c s="4" r="A109" t="s">
        <v>728</v>
      </c>
    </row>
    <row r="110" spans="1:3">
      <c s="3" r="A110" t="s">
        <v>281</v>
      </c>
    </row>
    <row r="111" spans="1:3">
      <c s="4" r="A111" t="s">
        <v>671</v>
      </c>
      <c s="8" r="B111" t="n">
        <v>141</v>
      </c>
      <c s="8" r="C111" t="n">
        <v>141</v>
      </c>
    </row>
    <row r="112" spans="1:3">
      <c s="4" r="A112" t="s">
        <v>672</v>
      </c>
      <c s="4" r="B112" t="s">
        <v>729</v>
      </c>
      <c s="4" r="C112" t="s">
        <v>730</v>
      </c>
    </row>
    <row r="113" spans="1:3">
      <c s="4" r="A113" t="s">
        <v>731</v>
      </c>
    </row>
    <row r="114" spans="1:3">
      <c s="3" r="A114" t="s">
        <v>281</v>
      </c>
    </row>
    <row r="115" spans="1:3">
      <c s="4" r="A115" t="s">
        <v>671</v>
      </c>
      <c s="4" r="B115" t="s">
        <v>508</v>
      </c>
      <c s="4" r="C115" t="s">
        <v>508</v>
      </c>
    </row>
    <row r="116" spans="1:3">
      <c s="4" r="A116" t="s">
        <v>672</v>
      </c>
      <c s="4" r="B116" t="s">
        <v>508</v>
      </c>
      <c s="4" r="C116" t="s">
        <v>508</v>
      </c>
    </row>
    <row r="117" spans="1:3">
      <c s="4" r="A117" t="s">
        <v>732</v>
      </c>
    </row>
    <row r="118" spans="1:3">
      <c s="3" r="A118" t="s">
        <v>281</v>
      </c>
    </row>
    <row r="119" spans="1:3">
      <c s="4" r="A119" t="s">
        <v>671</v>
      </c>
      <c s="8" r="B119" t="n">
        <v>141</v>
      </c>
      <c s="8" r="C119" t="n">
        <v>141</v>
      </c>
    </row>
    <row r="120" spans="1:3">
      <c s="4" r="A120" t="s">
        <v>672</v>
      </c>
      <c s="4" r="B120" t="s">
        <v>580</v>
      </c>
      <c s="4" r="C120" t="s">
        <v>733</v>
      </c>
    </row>
    <row r="121" spans="1:3">
      <c s="4" r="A121" t="s">
        <v>734</v>
      </c>
    </row>
    <row r="122" spans="1:3">
      <c s="3" r="A122" t="s">
        <v>281</v>
      </c>
    </row>
    <row r="123" spans="1:3">
      <c s="4" r="A123" t="s">
        <v>671</v>
      </c>
      <c s="4" r="B123" t="s">
        <v>508</v>
      </c>
      <c s="4" r="C123" t="s">
        <v>508</v>
      </c>
    </row>
    <row r="124" spans="1:3">
      <c s="4" r="A124" t="s">
        <v>672</v>
      </c>
      <c s="4" r="B124" t="s">
        <v>508</v>
      </c>
      <c s="4" r="C124" t="s">
        <v>508</v>
      </c>
    </row>
    <row r="125" spans="1:3">
      <c s="4" r="A125" t="s">
        <v>735</v>
      </c>
    </row>
    <row r="126" spans="1:3">
      <c s="3" r="A126" t="s">
        <v>281</v>
      </c>
    </row>
    <row r="127" spans="1:3">
      <c s="4" r="A127" t="s">
        <v>671</v>
      </c>
      <c s="4" r="B127" t="s">
        <v>508</v>
      </c>
      <c s="4" r="C127" t="s">
        <v>508</v>
      </c>
    </row>
    <row r="128" spans="1:3">
      <c s="4" r="A128" t="s">
        <v>672</v>
      </c>
      <c s="4" r="B128" t="s">
        <v>508</v>
      </c>
      <c s="4" r="C128" t="s">
        <v>508</v>
      </c>
    </row>
    <row r="129" spans="1:3">
      <c s="4" r="A129" t="s">
        <v>736</v>
      </c>
    </row>
    <row r="130" spans="1:3">
      <c s="3" r="A130" t="s">
        <v>281</v>
      </c>
    </row>
    <row r="131" spans="1:3">
      <c s="4" r="A131" t="s">
        <v>671</v>
      </c>
      <c s="4" r="B131" t="s">
        <v>508</v>
      </c>
      <c s="4" r="C131" t="s">
        <v>508</v>
      </c>
    </row>
    <row r="132" spans="1:3">
      <c s="4" r="A132" t="s">
        <v>672</v>
      </c>
      <c s="4" r="B132" t="s">
        <v>508</v>
      </c>
      <c s="4" r="C132" t="s">
        <v>5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7</v>
      </c>
      <c s="2" r="B1" t="s">
        <v>1</v>
      </c>
    </row>
    <row r="2" spans="1:3">
      <c s="2" r="B2" t="s">
        <v>2</v>
      </c>
      <c s="2" r="C2" t="s">
        <v>32</v>
      </c>
    </row>
    <row r="3" spans="1:3">
      <c s="3" r="A3" t="s">
        <v>281</v>
      </c>
    </row>
    <row r="4" spans="1:3">
      <c s="4" r="A4" t="s">
        <v>666</v>
      </c>
      <c s="8" r="B4" t="n">
        <v>877061</v>
      </c>
      <c s="8" r="C4" t="n">
        <v>883341</v>
      </c>
    </row>
    <row r="5" spans="1:3">
      <c s="4" r="A5" t="s">
        <v>543</v>
      </c>
    </row>
    <row r="6" spans="1:3">
      <c s="3" r="A6" t="s">
        <v>281</v>
      </c>
    </row>
    <row r="7" spans="1:3">
      <c s="4" r="A7" t="s">
        <v>738</v>
      </c>
      <c s="6" r="B7" t="n">
        <v>873290</v>
      </c>
      <c s="6" r="C7" t="n">
        <v>876785</v>
      </c>
    </row>
    <row r="8" spans="1:3">
      <c s="4" r="A8" t="s">
        <v>666</v>
      </c>
      <c s="8" r="B8" t="n">
        <v>877061</v>
      </c>
      <c s="8" r="C8" t="n">
        <v>883341</v>
      </c>
    </row>
    <row r="9" spans="1:3">
      <c s="4" r="A9" t="s">
        <v>739</v>
      </c>
      <c s="4" r="B9" t="s">
        <v>740</v>
      </c>
      <c s="4" r="C9" t="s">
        <v>741</v>
      </c>
    </row>
    <row r="10" spans="1:3">
      <c s="4" r="A10" t="s">
        <v>742</v>
      </c>
      <c s="4" r="B10" t="s">
        <v>452</v>
      </c>
      <c s="4" r="C10" t="s">
        <v>452</v>
      </c>
    </row>
    <row r="11" spans="1:3">
      <c s="4" r="A11" t="s">
        <v>743</v>
      </c>
    </row>
    <row r="12" spans="1:3">
      <c s="3" r="A12" t="s">
        <v>281</v>
      </c>
    </row>
    <row r="13" spans="1:3">
      <c s="4" r="A13" t="s">
        <v>744</v>
      </c>
      <c s="8" r="B13" t="n">
        <v>238</v>
      </c>
      <c s="8" r="C13" t="n">
        <v>1164</v>
      </c>
    </row>
    <row r="14" spans="1:3">
      <c s="4" r="A14" t="s">
        <v>745</v>
      </c>
      <c s="4" r="B14" t="s">
        <v>628</v>
      </c>
      <c s="4" r="C14" t="s">
        <v>628</v>
      </c>
    </row>
    <row r="15" spans="1:3">
      <c s="4" r="A15" t="s">
        <v>746</v>
      </c>
    </row>
    <row r="16" spans="1:3">
      <c s="3" r="A16" t="s">
        <v>281</v>
      </c>
    </row>
    <row r="17" spans="1:3">
      <c s="4" r="A17" t="s">
        <v>744</v>
      </c>
      <c s="8" r="B17" t="n">
        <v>3533</v>
      </c>
      <c s="8" r="C17" t="n">
        <v>5392</v>
      </c>
    </row>
    <row r="18" spans="1:3">
      <c s="4" r="A18" t="s">
        <v>745</v>
      </c>
      <c s="4" r="B18" t="s">
        <v>692</v>
      </c>
      <c s="4" r="C18" t="s">
        <v>649</v>
      </c>
    </row>
    <row r="19" spans="1:3">
      <c s="4" r="A19" t="s">
        <v>548</v>
      </c>
    </row>
    <row r="20" spans="1:3">
      <c s="3" r="A20" t="s">
        <v>281</v>
      </c>
    </row>
    <row r="21" spans="1:3">
      <c s="4" r="A21" t="s">
        <v>738</v>
      </c>
      <c s="8" r="B21" t="n">
        <v>739482</v>
      </c>
      <c s="8" r="C21" t="n">
        <v>699931</v>
      </c>
    </row>
    <row r="22" spans="1:3">
      <c s="4" r="A22" t="s">
        <v>666</v>
      </c>
      <c s="8" r="B22" t="n">
        <v>740135</v>
      </c>
      <c s="8" r="C22" t="n">
        <v>701706</v>
      </c>
    </row>
    <row r="23" spans="1:3">
      <c s="4" r="A23" t="s">
        <v>739</v>
      </c>
      <c s="4" r="B23" t="s">
        <v>747</v>
      </c>
      <c s="4" r="C23" t="s">
        <v>748</v>
      </c>
    </row>
    <row r="24" spans="1:3">
      <c s="4" r="A24" t="s">
        <v>742</v>
      </c>
      <c s="4" r="B24" t="s">
        <v>452</v>
      </c>
      <c s="4" r="C24" t="s">
        <v>452</v>
      </c>
    </row>
    <row r="25" spans="1:3">
      <c s="4" r="A25" t="s">
        <v>749</v>
      </c>
    </row>
    <row r="26" spans="1:3">
      <c s="3" r="A26" t="s">
        <v>281</v>
      </c>
    </row>
    <row r="27" spans="1:3">
      <c s="4" r="A27" t="s">
        <v>744</v>
      </c>
      <c s="8" r="B27" t="n">
        <v>72</v>
      </c>
      <c s="8" r="C27" t="n">
        <v>647</v>
      </c>
    </row>
    <row r="28" spans="1:3">
      <c s="4" r="A28" t="s">
        <v>745</v>
      </c>
      <c s="4" r="B28" t="s">
        <v>628</v>
      </c>
      <c s="4" r="C28" t="s">
        <v>628</v>
      </c>
    </row>
    <row r="29" spans="1:3">
      <c s="4" r="A29" t="s">
        <v>750</v>
      </c>
    </row>
    <row r="30" spans="1:3">
      <c s="3" r="A30" t="s">
        <v>281</v>
      </c>
    </row>
    <row r="31" spans="1:3">
      <c s="4" r="A31" t="s">
        <v>744</v>
      </c>
      <c s="8" r="B31" t="n">
        <v>581</v>
      </c>
      <c s="8" r="C31" t="n">
        <v>1128</v>
      </c>
    </row>
    <row r="32" spans="1:3">
      <c s="4" r="A32" t="s">
        <v>745</v>
      </c>
      <c s="4" r="B32" t="s">
        <v>628</v>
      </c>
      <c s="4" r="C32" t="s">
        <v>751</v>
      </c>
    </row>
    <row r="33" spans="1:3">
      <c s="4" r="A33" t="s">
        <v>550</v>
      </c>
    </row>
    <row r="34" spans="1:3">
      <c s="3" r="A34" t="s">
        <v>281</v>
      </c>
    </row>
    <row r="35" spans="1:3">
      <c s="4" r="A35" t="s">
        <v>738</v>
      </c>
      <c s="8" r="B35" t="n">
        <v>133808</v>
      </c>
      <c s="8" r="C35" t="n">
        <v>176854</v>
      </c>
    </row>
    <row r="36" spans="1:3">
      <c s="4" r="A36" t="s">
        <v>666</v>
      </c>
      <c s="8" r="B36" t="n">
        <v>136926</v>
      </c>
      <c s="8" r="C36" t="n">
        <v>181635</v>
      </c>
    </row>
    <row r="37" spans="1:3">
      <c s="4" r="A37" t="s">
        <v>739</v>
      </c>
      <c s="4" r="B37" t="s">
        <v>752</v>
      </c>
      <c s="4" r="C37" t="s">
        <v>753</v>
      </c>
    </row>
    <row r="38" spans="1:3">
      <c s="4" r="A38" t="s">
        <v>742</v>
      </c>
      <c s="4" r="B38" t="s">
        <v>452</v>
      </c>
      <c s="4" r="C38" t="s">
        <v>452</v>
      </c>
    </row>
    <row r="39" spans="1:3">
      <c s="4" r="A39" t="s">
        <v>754</v>
      </c>
    </row>
    <row r="40" spans="1:3">
      <c s="3" r="A40" t="s">
        <v>281</v>
      </c>
    </row>
    <row r="41" spans="1:3">
      <c s="4" r="A41" t="s">
        <v>744</v>
      </c>
      <c s="8" r="B41" t="n">
        <v>166</v>
      </c>
      <c s="8" r="C41" t="n">
        <v>517</v>
      </c>
    </row>
    <row r="42" spans="1:3">
      <c s="4" r="A42" t="s">
        <v>745</v>
      </c>
      <c s="4" r="B42" t="s">
        <v>628</v>
      </c>
      <c s="4" r="C42" t="s">
        <v>629</v>
      </c>
    </row>
    <row r="43" spans="1:3">
      <c s="4" r="A43" t="s">
        <v>755</v>
      </c>
    </row>
    <row r="44" spans="1:3">
      <c s="3" r="A44" t="s">
        <v>281</v>
      </c>
    </row>
    <row r="45" spans="1:3">
      <c s="4" r="A45" t="s">
        <v>744</v>
      </c>
      <c s="8" r="B45" t="n">
        <v>2952</v>
      </c>
      <c s="8" r="C45" t="n">
        <v>4264</v>
      </c>
    </row>
    <row r="46" spans="1:3">
      <c s="4" r="A46" t="s">
        <v>745</v>
      </c>
      <c s="4" r="B46" t="s">
        <v>694</v>
      </c>
      <c s="4" r="C46" t="s">
        <v>756</v>
      </c>
    </row>
    <row r="47" spans="1:3">
      <c s="4" r="A47" t="s">
        <v>552</v>
      </c>
    </row>
    <row r="48" spans="1:3">
      <c s="3" r="A48" t="s">
        <v>281</v>
      </c>
    </row>
    <row r="49" spans="1:3">
      <c s="4" r="A49" t="s">
        <v>738</v>
      </c>
      <c s="8" r="B49" t="n">
        <v>294165</v>
      </c>
      <c s="8" r="C49" t="n">
        <v>289041</v>
      </c>
    </row>
    <row r="50" spans="1:3">
      <c s="4" r="A50" t="s">
        <v>666</v>
      </c>
      <c s="6" r="B50" t="n">
        <v>294419</v>
      </c>
      <c s="6" r="C50" t="n">
        <v>289379</v>
      </c>
    </row>
    <row r="51" spans="1:3">
      <c s="4" r="A51" t="s">
        <v>757</v>
      </c>
    </row>
    <row r="52" spans="1:3">
      <c s="3" r="A52" t="s">
        <v>281</v>
      </c>
    </row>
    <row r="53" spans="1:3">
      <c s="4" r="A53" t="s">
        <v>744</v>
      </c>
      <c s="6" r="B53" t="n">
        <v>50</v>
      </c>
      <c s="6" r="C53" t="n">
        <v>167</v>
      </c>
    </row>
    <row r="54" spans="1:3">
      <c s="4" r="A54" t="s">
        <v>758</v>
      </c>
    </row>
    <row r="55" spans="1:3">
      <c s="3" r="A55" t="s">
        <v>281</v>
      </c>
    </row>
    <row r="56" spans="1:3">
      <c s="4" r="A56" t="s">
        <v>744</v>
      </c>
      <c s="6" r="B56" t="n">
        <v>204</v>
      </c>
      <c s="6" r="C56" t="n">
        <v>171</v>
      </c>
    </row>
    <row r="57" spans="1:3">
      <c s="4" r="A57" t="s">
        <v>555</v>
      </c>
    </row>
    <row r="58" spans="1:3">
      <c s="3" r="A58" t="s">
        <v>281</v>
      </c>
    </row>
    <row r="59" spans="1:3">
      <c s="4" r="A59" t="s">
        <v>738</v>
      </c>
      <c s="6" r="B59" t="n">
        <v>283924</v>
      </c>
      <c s="6" r="C59" t="n">
        <v>268524</v>
      </c>
    </row>
    <row r="60" spans="1:3">
      <c s="4" r="A60" t="s">
        <v>666</v>
      </c>
      <c s="6" r="B60" t="n">
        <v>284023</v>
      </c>
      <c s="8" r="C60" t="n">
        <v>268654</v>
      </c>
    </row>
    <row r="61" spans="1:3">
      <c s="4" r="A61" t="s">
        <v>759</v>
      </c>
    </row>
    <row r="62" spans="1:3">
      <c s="3" r="A62" t="s">
        <v>281</v>
      </c>
    </row>
    <row r="63" spans="1:3">
      <c s="4" r="A63" t="s">
        <v>744</v>
      </c>
      <c s="6" r="B63" t="n">
        <v>50</v>
      </c>
      <c s="4" r="C63" t="s">
        <v>508</v>
      </c>
    </row>
    <row r="64" spans="1:3">
      <c s="4" r="A64" t="s">
        <v>760</v>
      </c>
    </row>
    <row r="65" spans="1:3">
      <c s="3" r="A65" t="s">
        <v>281</v>
      </c>
    </row>
    <row r="66" spans="1:3">
      <c s="4" r="A66" t="s">
        <v>744</v>
      </c>
      <c s="6" r="B66" t="n">
        <v>49</v>
      </c>
      <c s="8" r="C66" t="n">
        <v>130</v>
      </c>
    </row>
    <row r="67" spans="1:3">
      <c s="4" r="A67" t="s">
        <v>558</v>
      </c>
    </row>
    <row r="68" spans="1:3">
      <c s="3" r="A68" t="s">
        <v>281</v>
      </c>
    </row>
    <row r="69" spans="1:3">
      <c s="4" r="A69" t="s">
        <v>738</v>
      </c>
      <c s="6" r="B69" t="n">
        <v>10241</v>
      </c>
      <c s="6" r="C69" t="n">
        <v>20517</v>
      </c>
    </row>
    <row r="70" spans="1:3">
      <c s="4" r="A70" t="s">
        <v>666</v>
      </c>
      <c s="8" r="B70" t="n">
        <v>10396</v>
      </c>
      <c s="6" r="C70" t="n">
        <v>20725</v>
      </c>
    </row>
    <row r="71" spans="1:3">
      <c s="4" r="A71" t="s">
        <v>761</v>
      </c>
    </row>
    <row r="72" spans="1:3">
      <c s="3" r="A72" t="s">
        <v>281</v>
      </c>
    </row>
    <row r="73" spans="1:3">
      <c s="4" r="A73" t="s">
        <v>744</v>
      </c>
      <c s="4" r="B73" t="s">
        <v>508</v>
      </c>
      <c s="6" r="C73" t="n">
        <v>167</v>
      </c>
    </row>
    <row r="74" spans="1:3">
      <c s="4" r="A74" t="s">
        <v>762</v>
      </c>
    </row>
    <row r="75" spans="1:3">
      <c s="3" r="A75" t="s">
        <v>281</v>
      </c>
    </row>
    <row r="76" spans="1:3">
      <c s="4" r="A76" t="s">
        <v>744</v>
      </c>
      <c s="8" r="B76" t="n">
        <v>155</v>
      </c>
      <c s="6" r="C76" t="n">
        <v>41</v>
      </c>
    </row>
    <row r="77" spans="1:3">
      <c s="4" r="A77" t="s">
        <v>643</v>
      </c>
    </row>
    <row r="78" spans="1:3">
      <c s="3" r="A78" t="s">
        <v>281</v>
      </c>
    </row>
    <row r="79" spans="1:3">
      <c s="4" r="A79" t="s">
        <v>738</v>
      </c>
      <c s="6" r="B79" t="n">
        <v>184334</v>
      </c>
      <c s="6" r="C79" t="n">
        <v>180853</v>
      </c>
    </row>
    <row r="80" spans="1:3">
      <c s="4" r="A80" t="s">
        <v>666</v>
      </c>
      <c s="8" r="B80" t="n">
        <v>185285</v>
      </c>
      <c s="6" r="C80" t="n">
        <v>182574</v>
      </c>
    </row>
    <row r="81" spans="1:3">
      <c s="4" r="A81" t="s">
        <v>763</v>
      </c>
    </row>
    <row r="82" spans="1:3">
      <c s="3" r="A82" t="s">
        <v>281</v>
      </c>
    </row>
    <row r="83" spans="1:3">
      <c s="4" r="A83" t="s">
        <v>744</v>
      </c>
      <c s="4" r="B83" t="s">
        <v>508</v>
      </c>
      <c s="6" r="C83" t="n">
        <v>54</v>
      </c>
    </row>
    <row r="84" spans="1:3">
      <c s="4" r="A84" t="s">
        <v>764</v>
      </c>
    </row>
    <row r="85" spans="1:3">
      <c s="3" r="A85" t="s">
        <v>281</v>
      </c>
    </row>
    <row r="86" spans="1:3">
      <c s="4" r="A86" t="s">
        <v>744</v>
      </c>
      <c s="8" r="B86" t="n">
        <v>951</v>
      </c>
      <c s="6" r="C86" t="n">
        <v>1667</v>
      </c>
    </row>
    <row r="87" spans="1:3">
      <c s="4" r="A87" t="s">
        <v>646</v>
      </c>
    </row>
    <row r="88" spans="1:3">
      <c s="3" r="A88" t="s">
        <v>281</v>
      </c>
    </row>
    <row r="89" spans="1:3">
      <c s="4" r="A89" t="s">
        <v>738</v>
      </c>
      <c s="6" r="B89" t="n">
        <v>153563</v>
      </c>
      <c s="6" r="C89" t="n">
        <v>139530</v>
      </c>
    </row>
    <row r="90" spans="1:3">
      <c s="4" r="A90" t="s">
        <v>666</v>
      </c>
      <c s="8" r="B90" t="n">
        <v>153563</v>
      </c>
      <c s="8" r="C90" t="n">
        <v>140203</v>
      </c>
    </row>
    <row r="91" spans="1:3">
      <c s="4" r="A91" t="s">
        <v>765</v>
      </c>
    </row>
    <row r="92" spans="1:3">
      <c s="3" r="A92" t="s">
        <v>281</v>
      </c>
    </row>
    <row r="93" spans="1:3">
      <c s="4" r="A93" t="s">
        <v>744</v>
      </c>
      <c s="4" r="B93" t="s">
        <v>508</v>
      </c>
      <c s="4" r="C93" t="s">
        <v>508</v>
      </c>
    </row>
    <row r="94" spans="1:3">
      <c s="4" r="A94" t="s">
        <v>766</v>
      </c>
    </row>
    <row r="95" spans="1:3">
      <c s="3" r="A95" t="s">
        <v>281</v>
      </c>
    </row>
    <row r="96" spans="1:3">
      <c s="4" r="A96" t="s">
        <v>744</v>
      </c>
      <c s="4" r="B96" t="s">
        <v>508</v>
      </c>
      <c s="8" r="C96" t="n">
        <v>673</v>
      </c>
    </row>
    <row r="97" spans="1:3">
      <c s="4" r="A97" t="s">
        <v>647</v>
      </c>
    </row>
    <row r="98" spans="1:3">
      <c s="3" r="A98" t="s">
        <v>281</v>
      </c>
    </row>
    <row r="99" spans="1:3">
      <c s="4" r="A99" t="s">
        <v>738</v>
      </c>
      <c s="8" r="B99" t="n">
        <v>30771</v>
      </c>
      <c s="6" r="C99" t="n">
        <v>41323</v>
      </c>
    </row>
    <row r="100" spans="1:3">
      <c s="4" r="A100" t="s">
        <v>666</v>
      </c>
      <c s="8" r="B100" t="n">
        <v>31722</v>
      </c>
      <c s="6" r="C100" t="n">
        <v>42371</v>
      </c>
    </row>
    <row r="101" spans="1:3">
      <c s="4" r="A101" t="s">
        <v>767</v>
      </c>
    </row>
    <row r="102" spans="1:3">
      <c s="3" r="A102" t="s">
        <v>281</v>
      </c>
    </row>
    <row r="103" spans="1:3">
      <c s="4" r="A103" t="s">
        <v>744</v>
      </c>
      <c s="4" r="B103" t="s">
        <v>508</v>
      </c>
      <c s="6" r="C103" t="n">
        <v>54</v>
      </c>
    </row>
    <row r="104" spans="1:3">
      <c s="4" r="A104" t="s">
        <v>768</v>
      </c>
    </row>
    <row r="105" spans="1:3">
      <c s="3" r="A105" t="s">
        <v>281</v>
      </c>
    </row>
    <row r="106" spans="1:3">
      <c s="4" r="A106" t="s">
        <v>744</v>
      </c>
      <c s="8" r="B106" t="n">
        <v>951</v>
      </c>
      <c s="6" r="C106" t="n">
        <v>994</v>
      </c>
    </row>
    <row r="107" spans="1:3">
      <c s="4" r="A107" t="s">
        <v>569</v>
      </c>
    </row>
    <row r="108" spans="1:3">
      <c s="3" r="A108" t="s">
        <v>281</v>
      </c>
    </row>
    <row r="109" spans="1:3">
      <c s="4" r="A109" t="s">
        <v>738</v>
      </c>
      <c s="6" r="B109" t="n">
        <v>14989</v>
      </c>
      <c s="6" r="C109" t="n">
        <v>14596</v>
      </c>
    </row>
    <row r="110" spans="1:3">
      <c s="4" r="A110" t="s">
        <v>666</v>
      </c>
      <c s="6" r="B110" t="n">
        <v>15018</v>
      </c>
      <c s="8" r="C110" t="n">
        <v>14617</v>
      </c>
    </row>
    <row r="111" spans="1:3">
      <c s="4" r="A111" t="s">
        <v>769</v>
      </c>
    </row>
    <row r="112" spans="1:3">
      <c s="3" r="A112" t="s">
        <v>281</v>
      </c>
    </row>
    <row r="113" spans="1:3">
      <c s="4" r="A113" t="s">
        <v>744</v>
      </c>
      <c s="6" r="B113" t="n">
        <v>16</v>
      </c>
      <c s="4" r="C113" t="s">
        <v>508</v>
      </c>
    </row>
    <row r="114" spans="1:3">
      <c s="4" r="A114" t="s">
        <v>770</v>
      </c>
    </row>
    <row r="115" spans="1:3">
      <c s="3" r="A115" t="s">
        <v>281</v>
      </c>
    </row>
    <row r="116" spans="1:3">
      <c s="4" r="A116" t="s">
        <v>744</v>
      </c>
      <c s="6" r="B116" t="n">
        <v>13</v>
      </c>
      <c s="8" r="C116" t="n">
        <v>21</v>
      </c>
    </row>
    <row r="117" spans="1:3">
      <c s="4" r="A117" t="s">
        <v>572</v>
      </c>
    </row>
    <row r="118" spans="1:3">
      <c s="3" r="A118" t="s">
        <v>281</v>
      </c>
    </row>
    <row r="119" spans="1:3">
      <c s="4" r="A119" t="s">
        <v>738</v>
      </c>
      <c s="6" r="B119" t="n">
        <v>6836</v>
      </c>
      <c s="6" r="C119" t="n">
        <v>5580</v>
      </c>
    </row>
    <row r="120" spans="1:3">
      <c s="4" r="A120" t="s">
        <v>666</v>
      </c>
      <c s="8" r="B120" t="n">
        <v>6849</v>
      </c>
      <c s="8" r="C120" t="n">
        <v>5580</v>
      </c>
    </row>
    <row r="121" spans="1:3">
      <c s="4" r="A121" t="s">
        <v>771</v>
      </c>
    </row>
    <row r="122" spans="1:3">
      <c s="3" r="A122" t="s">
        <v>281</v>
      </c>
    </row>
    <row r="123" spans="1:3">
      <c s="4" r="A123" t="s">
        <v>744</v>
      </c>
      <c s="4" r="B123" t="s">
        <v>508</v>
      </c>
      <c s="4" r="C123" t="s">
        <v>508</v>
      </c>
    </row>
    <row r="124" spans="1:3">
      <c s="4" r="A124" t="s">
        <v>772</v>
      </c>
    </row>
    <row r="125" spans="1:3">
      <c s="3" r="A125" t="s">
        <v>281</v>
      </c>
    </row>
    <row r="126" spans="1:3">
      <c s="4" r="A126" t="s">
        <v>744</v>
      </c>
      <c s="8" r="B126" t="n">
        <v>13</v>
      </c>
      <c s="4" r="C126" t="s">
        <v>508</v>
      </c>
    </row>
    <row r="127" spans="1:3">
      <c s="4" r="A127" t="s">
        <v>575</v>
      </c>
    </row>
    <row r="128" spans="1:3">
      <c s="3" r="A128" t="s">
        <v>281</v>
      </c>
    </row>
    <row r="129" spans="1:3">
      <c s="4" r="A129" t="s">
        <v>738</v>
      </c>
      <c s="6" r="B129" t="n">
        <v>8153</v>
      </c>
      <c s="8" r="C129" t="n">
        <v>9016</v>
      </c>
    </row>
    <row r="130" spans="1:3">
      <c s="4" r="A130" t="s">
        <v>666</v>
      </c>
      <c s="6" r="B130" t="n">
        <v>8169</v>
      </c>
      <c s="8" r="C130" t="n">
        <v>9037</v>
      </c>
    </row>
    <row r="131" spans="1:3">
      <c s="4" r="A131" t="s">
        <v>773</v>
      </c>
    </row>
    <row r="132" spans="1:3">
      <c s="3" r="A132" t="s">
        <v>281</v>
      </c>
    </row>
    <row r="133" spans="1:3">
      <c s="4" r="A133" t="s">
        <v>744</v>
      </c>
      <c s="8" r="B133" t="n">
        <v>16</v>
      </c>
      <c s="4" r="C133" t="s">
        <v>508</v>
      </c>
    </row>
    <row r="134" spans="1:3">
      <c s="4" r="A134" t="s">
        <v>774</v>
      </c>
    </row>
    <row r="135" spans="1:3">
      <c s="3" r="A135" t="s">
        <v>281</v>
      </c>
    </row>
    <row r="136" spans="1:3">
      <c s="4" r="A136" t="s">
        <v>744</v>
      </c>
      <c s="4" r="B136" t="s">
        <v>508</v>
      </c>
      <c s="8" r="C136" t="n">
        <v>21</v>
      </c>
    </row>
    <row r="137" spans="1:3">
      <c s="4" r="A137" t="s">
        <v>578</v>
      </c>
    </row>
    <row r="138" spans="1:3">
      <c s="3" r="A138" t="s">
        <v>281</v>
      </c>
    </row>
    <row r="139" spans="1:3">
      <c s="4" r="A139" t="s">
        <v>738</v>
      </c>
      <c s="8" r="B139" t="n">
        <v>43042</v>
      </c>
      <c s="6" r="C139" t="n">
        <v>42244</v>
      </c>
    </row>
    <row r="140" spans="1:3">
      <c s="4" r="A140" t="s">
        <v>666</v>
      </c>
      <c s="8" r="B140" t="n">
        <v>43272</v>
      </c>
      <c s="6" r="C140" t="n">
        <v>42754</v>
      </c>
    </row>
    <row r="141" spans="1:3">
      <c s="4" r="A141" t="s">
        <v>775</v>
      </c>
    </row>
    <row r="142" spans="1:3">
      <c s="3" r="A142" t="s">
        <v>281</v>
      </c>
    </row>
    <row r="143" spans="1:3">
      <c s="4" r="A143" t="s">
        <v>744</v>
      </c>
      <c s="4" r="B143" t="s">
        <v>508</v>
      </c>
      <c s="6" r="C143" t="n">
        <v>118</v>
      </c>
    </row>
    <row r="144" spans="1:3">
      <c s="4" r="A144" t="s">
        <v>776</v>
      </c>
    </row>
    <row r="145" spans="1:3">
      <c s="3" r="A145" t="s">
        <v>281</v>
      </c>
    </row>
    <row r="146" spans="1:3">
      <c s="4" r="A146" t="s">
        <v>744</v>
      </c>
      <c s="8" r="B146" t="n">
        <v>230</v>
      </c>
      <c s="6" r="C146" t="n">
        <v>392</v>
      </c>
    </row>
    <row r="147" spans="1:3">
      <c s="4" r="A147" t="s">
        <v>581</v>
      </c>
    </row>
    <row r="148" spans="1:3">
      <c s="3" r="A148" t="s">
        <v>281</v>
      </c>
    </row>
    <row r="149" spans="1:3">
      <c s="4" r="A149" t="s">
        <v>738</v>
      </c>
      <c s="6" r="B149" t="n">
        <v>25464</v>
      </c>
      <c s="6" r="C149" t="n">
        <v>20060</v>
      </c>
    </row>
    <row r="150" spans="1:3">
      <c s="4" r="A150" t="s">
        <v>666</v>
      </c>
      <c s="8" r="B150" t="n">
        <v>25464</v>
      </c>
      <c s="8" r="C150" t="n">
        <v>20060</v>
      </c>
    </row>
    <row r="151" spans="1:3">
      <c s="4" r="A151" t="s">
        <v>777</v>
      </c>
    </row>
    <row r="152" spans="1:3">
      <c s="3" r="A152" t="s">
        <v>281</v>
      </c>
    </row>
    <row r="153" spans="1:3">
      <c s="4" r="A153" t="s">
        <v>744</v>
      </c>
      <c s="4" r="B153" t="s">
        <v>508</v>
      </c>
      <c s="4" r="C153" t="s">
        <v>508</v>
      </c>
    </row>
    <row r="154" spans="1:3">
      <c s="4" r="A154" t="s">
        <v>778</v>
      </c>
    </row>
    <row r="155" spans="1:3">
      <c s="3" r="A155" t="s">
        <v>281</v>
      </c>
    </row>
    <row r="156" spans="1:3">
      <c s="4" r="A156" t="s">
        <v>744</v>
      </c>
      <c s="4" r="B156" t="s">
        <v>508</v>
      </c>
      <c s="4" r="C156" t="s">
        <v>508</v>
      </c>
    </row>
    <row r="157" spans="1:3">
      <c s="4" r="A157" t="s">
        <v>584</v>
      </c>
    </row>
    <row r="158" spans="1:3">
      <c s="3" r="A158" t="s">
        <v>281</v>
      </c>
    </row>
    <row r="159" spans="1:3">
      <c s="4" r="A159" t="s">
        <v>738</v>
      </c>
      <c s="8" r="B159" t="n">
        <v>17578</v>
      </c>
      <c s="8" r="C159" t="n">
        <v>22184</v>
      </c>
    </row>
    <row r="160" spans="1:3">
      <c s="4" r="A160" t="s">
        <v>666</v>
      </c>
      <c s="8" r="B160" t="n">
        <v>17808</v>
      </c>
      <c s="6" r="C160" t="n">
        <v>22694</v>
      </c>
    </row>
    <row r="161" spans="1:3">
      <c s="4" r="A161" t="s">
        <v>779</v>
      </c>
    </row>
    <row r="162" spans="1:3">
      <c s="3" r="A162" t="s">
        <v>281</v>
      </c>
    </row>
    <row r="163" spans="1:3">
      <c s="4" r="A163" t="s">
        <v>744</v>
      </c>
      <c s="4" r="B163" t="s">
        <v>508</v>
      </c>
      <c s="6" r="C163" t="n">
        <v>118</v>
      </c>
    </row>
    <row r="164" spans="1:3">
      <c s="4" r="A164" t="s">
        <v>780</v>
      </c>
    </row>
    <row r="165" spans="1:3">
      <c s="3" r="A165" t="s">
        <v>281</v>
      </c>
    </row>
    <row r="166" spans="1:3">
      <c s="4" r="A166" t="s">
        <v>744</v>
      </c>
      <c s="8" r="B166" t="n">
        <v>230</v>
      </c>
      <c s="6" r="C166" t="n">
        <v>392</v>
      </c>
    </row>
    <row r="167" spans="1:3">
      <c s="4" r="A167" t="s">
        <v>587</v>
      </c>
    </row>
    <row r="168" spans="1:3">
      <c s="3" r="A168" t="s">
        <v>281</v>
      </c>
    </row>
    <row r="169" spans="1:3">
      <c s="4" r="A169" t="s">
        <v>738</v>
      </c>
      <c s="6" r="B169" t="n">
        <v>77671</v>
      </c>
      <c s="6" r="C169" t="n">
        <v>80536</v>
      </c>
    </row>
    <row r="170" spans="1:3">
      <c s="4" r="A170" t="s">
        <v>666</v>
      </c>
      <c s="8" r="B170" t="n">
        <v>78711</v>
      </c>
      <c s="6" r="C170" t="n">
        <v>81873</v>
      </c>
    </row>
    <row r="171" spans="1:3">
      <c s="4" r="A171" t="s">
        <v>781</v>
      </c>
    </row>
    <row r="172" spans="1:3">
      <c s="3" r="A172" t="s">
        <v>281</v>
      </c>
    </row>
    <row r="173" spans="1:3">
      <c s="4" r="A173" t="s">
        <v>744</v>
      </c>
      <c s="4" r="B173" t="s">
        <v>508</v>
      </c>
      <c s="6" r="C173" t="n">
        <v>426</v>
      </c>
    </row>
    <row r="174" spans="1:3">
      <c s="4" r="A174" t="s">
        <v>782</v>
      </c>
    </row>
    <row r="175" spans="1:3">
      <c s="3" r="A175" t="s">
        <v>281</v>
      </c>
    </row>
    <row r="176" spans="1:3">
      <c s="4" r="A176" t="s">
        <v>744</v>
      </c>
      <c s="8" r="B176" t="n">
        <v>1040</v>
      </c>
      <c s="6" r="C176" t="n">
        <v>911</v>
      </c>
    </row>
    <row r="177" spans="1:3">
      <c s="4" r="A177" t="s">
        <v>590</v>
      </c>
    </row>
    <row r="178" spans="1:3">
      <c s="3" r="A178" t="s">
        <v>281</v>
      </c>
    </row>
    <row r="179" spans="1:3">
      <c s="4" r="A179" t="s">
        <v>738</v>
      </c>
      <c s="6" r="B179" t="n">
        <v>58562</v>
      </c>
      <c s="6" r="C179" t="n">
        <v>52913</v>
      </c>
    </row>
    <row r="180" spans="1:3">
      <c s="4" r="A180" t="s">
        <v>666</v>
      </c>
      <c s="8" r="B180" t="n">
        <v>58949</v>
      </c>
      <c s="6" r="C180" t="n">
        <v>53339</v>
      </c>
    </row>
    <row r="181" spans="1:3">
      <c s="4" r="A181" t="s">
        <v>783</v>
      </c>
    </row>
    <row r="182" spans="1:3">
      <c s="3" r="A182" t="s">
        <v>281</v>
      </c>
    </row>
    <row r="183" spans="1:3">
      <c s="4" r="A183" t="s">
        <v>744</v>
      </c>
      <c s="4" r="B183" t="s">
        <v>508</v>
      </c>
      <c s="8" r="C183" t="n">
        <v>426</v>
      </c>
    </row>
    <row r="184" spans="1:3">
      <c s="4" r="A184" t="s">
        <v>784</v>
      </c>
    </row>
    <row r="185" spans="1:3">
      <c s="3" r="A185" t="s">
        <v>281</v>
      </c>
    </row>
    <row r="186" spans="1:3">
      <c s="4" r="A186" t="s">
        <v>744</v>
      </c>
      <c s="8" r="B186" t="n">
        <v>387</v>
      </c>
      <c s="4" r="C186" t="s">
        <v>508</v>
      </c>
    </row>
    <row r="187" spans="1:3">
      <c s="4" r="A187" t="s">
        <v>592</v>
      </c>
    </row>
    <row r="188" spans="1:3">
      <c s="3" r="A188" t="s">
        <v>281</v>
      </c>
    </row>
    <row r="189" spans="1:3">
      <c s="4" r="A189" t="s">
        <v>738</v>
      </c>
      <c s="6" r="B189" t="n">
        <v>19109</v>
      </c>
      <c s="8" r="C189" t="n">
        <v>27623</v>
      </c>
    </row>
    <row r="190" spans="1:3">
      <c s="4" r="A190" t="s">
        <v>666</v>
      </c>
      <c s="8" r="B190" t="n">
        <v>19762</v>
      </c>
      <c s="8" r="C190" t="n">
        <v>28534</v>
      </c>
    </row>
    <row r="191" spans="1:3">
      <c s="4" r="A191" t="s">
        <v>785</v>
      </c>
    </row>
    <row r="192" spans="1:3">
      <c s="3" r="A192" t="s">
        <v>281</v>
      </c>
    </row>
    <row r="193" spans="1:3">
      <c s="4" r="A193" t="s">
        <v>744</v>
      </c>
      <c s="4" r="B193" t="s">
        <v>508</v>
      </c>
      <c s="4" r="C193" t="s">
        <v>508</v>
      </c>
    </row>
    <row r="194" spans="1:3">
      <c s="4" r="A194" t="s">
        <v>786</v>
      </c>
    </row>
    <row r="195" spans="1:3">
      <c s="3" r="A195" t="s">
        <v>281</v>
      </c>
    </row>
    <row r="196" spans="1:3">
      <c s="4" r="A196" t="s">
        <v>744</v>
      </c>
      <c s="8" r="B196" t="n">
        <v>653</v>
      </c>
      <c s="8" r="C196" t="n">
        <v>911</v>
      </c>
    </row>
    <row r="197" spans="1:3">
      <c s="4" r="A197" t="s">
        <v>595</v>
      </c>
    </row>
    <row r="198" spans="1:3">
      <c s="3" r="A198" t="s">
        <v>281</v>
      </c>
    </row>
    <row r="199" spans="1:3">
      <c s="4" r="A199" t="s">
        <v>738</v>
      </c>
      <c s="6" r="B199" t="n">
        <v>36495</v>
      </c>
      <c s="6" r="C199" t="n">
        <v>43180</v>
      </c>
    </row>
    <row r="200" spans="1:3">
      <c s="4" r="A200" t="s">
        <v>666</v>
      </c>
      <c s="8" r="B200" t="n">
        <v>36775</v>
      </c>
      <c s="8" r="C200" t="n">
        <v>44114</v>
      </c>
    </row>
    <row r="201" spans="1:3">
      <c s="4" r="A201" t="s">
        <v>787</v>
      </c>
    </row>
    <row r="202" spans="1:3">
      <c s="3" r="A202" t="s">
        <v>281</v>
      </c>
    </row>
    <row r="203" spans="1:3">
      <c s="4" r="A203" t="s">
        <v>744</v>
      </c>
      <c s="4" r="B203" t="s">
        <v>508</v>
      </c>
      <c s="4" r="C203" t="s">
        <v>508</v>
      </c>
    </row>
    <row r="204" spans="1:3">
      <c s="4" r="A204" t="s">
        <v>788</v>
      </c>
    </row>
    <row r="205" spans="1:3">
      <c s="3" r="A205" t="s">
        <v>281</v>
      </c>
    </row>
    <row r="206" spans="1:3">
      <c s="4" r="A206" t="s">
        <v>744</v>
      </c>
      <c s="8" r="B206" t="n">
        <v>280</v>
      </c>
      <c s="8" r="C206" t="n">
        <v>934</v>
      </c>
    </row>
    <row r="207" spans="1:3">
      <c s="4" r="A207" t="s">
        <v>597</v>
      </c>
    </row>
    <row r="208" spans="1:3">
      <c s="3" r="A208" t="s">
        <v>281</v>
      </c>
    </row>
    <row r="209" spans="1:3">
      <c s="4" r="A209" t="s">
        <v>738</v>
      </c>
      <c s="6" r="B209" t="n">
        <v>27231</v>
      </c>
      <c s="6" r="C209" t="n">
        <v>33700</v>
      </c>
    </row>
    <row r="210" spans="1:3">
      <c s="4" r="A210" t="s">
        <v>666</v>
      </c>
      <c s="8" r="B210" t="n">
        <v>27231</v>
      </c>
      <c s="8" r="C210" t="n">
        <v>33865</v>
      </c>
    </row>
    <row r="211" spans="1:3">
      <c s="4" r="A211" t="s">
        <v>789</v>
      </c>
    </row>
    <row r="212" spans="1:3">
      <c s="3" r="A212" t="s">
        <v>281</v>
      </c>
    </row>
    <row r="213" spans="1:3">
      <c s="4" r="A213" t="s">
        <v>744</v>
      </c>
      <c s="4" r="B213" t="s">
        <v>508</v>
      </c>
      <c s="4" r="C213" t="s">
        <v>508</v>
      </c>
    </row>
    <row r="214" spans="1:3">
      <c s="4" r="A214" t="s">
        <v>790</v>
      </c>
    </row>
    <row r="215" spans="1:3">
      <c s="3" r="A215" t="s">
        <v>281</v>
      </c>
    </row>
    <row r="216" spans="1:3">
      <c s="4" r="A216" t="s">
        <v>744</v>
      </c>
      <c s="4" r="B216" t="s">
        <v>508</v>
      </c>
      <c s="8" r="C216" t="n">
        <v>165</v>
      </c>
    </row>
    <row r="217" spans="1:3">
      <c s="4" r="A217" t="s">
        <v>599</v>
      </c>
    </row>
    <row r="218" spans="1:3">
      <c s="3" r="A218" t="s">
        <v>281</v>
      </c>
    </row>
    <row r="219" spans="1:3">
      <c s="4" r="A219" t="s">
        <v>738</v>
      </c>
      <c s="8" r="B219" t="n">
        <v>9264</v>
      </c>
      <c s="6" r="C219" t="n">
        <v>9480</v>
      </c>
    </row>
    <row r="220" spans="1:3">
      <c s="4" r="A220" t="s">
        <v>666</v>
      </c>
      <c s="8" r="B220" t="n">
        <v>9544</v>
      </c>
      <c s="8" r="C220" t="n">
        <v>10249</v>
      </c>
    </row>
    <row r="221" spans="1:3">
      <c s="4" r="A221" t="s">
        <v>791</v>
      </c>
    </row>
    <row r="222" spans="1:3">
      <c s="3" r="A222" t="s">
        <v>281</v>
      </c>
    </row>
    <row r="223" spans="1:3">
      <c s="4" r="A223" t="s">
        <v>744</v>
      </c>
      <c s="4" r="B223" t="s">
        <v>508</v>
      </c>
      <c s="4" r="C223" t="s">
        <v>508</v>
      </c>
    </row>
    <row r="224" spans="1:3">
      <c s="4" r="A224" t="s">
        <v>792</v>
      </c>
    </row>
    <row r="225" spans="1:3">
      <c s="3" r="A225" t="s">
        <v>281</v>
      </c>
    </row>
    <row r="226" spans="1:3">
      <c s="4" r="A226" t="s">
        <v>744</v>
      </c>
      <c s="8" r="B226" t="n">
        <v>280</v>
      </c>
      <c s="8" r="C226" t="n">
        <v>769</v>
      </c>
    </row>
    <row r="227" spans="1:3">
      <c s="4" r="A227" t="s">
        <v>602</v>
      </c>
    </row>
    <row r="228" spans="1:3">
      <c s="3" r="A228" t="s">
        <v>281</v>
      </c>
    </row>
    <row r="229" spans="1:3">
      <c s="4" r="A229" t="s">
        <v>738</v>
      </c>
      <c s="6" r="B229" t="n">
        <v>10443</v>
      </c>
      <c s="6" r="C229" t="n">
        <v>11333</v>
      </c>
    </row>
    <row r="230" spans="1:3">
      <c s="4" r="A230" t="s">
        <v>666</v>
      </c>
      <c s="8" r="B230" t="n">
        <v>10443</v>
      </c>
      <c s="8" r="C230" t="n">
        <v>11333</v>
      </c>
    </row>
    <row r="231" spans="1:3">
      <c s="4" r="A231" t="s">
        <v>793</v>
      </c>
    </row>
    <row r="232" spans="1:3">
      <c s="3" r="A232" t="s">
        <v>281</v>
      </c>
    </row>
    <row r="233" spans="1:3">
      <c s="4" r="A233" t="s">
        <v>744</v>
      </c>
      <c s="4" r="B233" t="s">
        <v>508</v>
      </c>
      <c s="4" r="C233" t="s">
        <v>508</v>
      </c>
    </row>
    <row r="234" spans="1:3">
      <c s="4" r="A234" t="s">
        <v>794</v>
      </c>
    </row>
    <row r="235" spans="1:3">
      <c s="3" r="A235" t="s">
        <v>281</v>
      </c>
    </row>
    <row r="236" spans="1:3">
      <c s="4" r="A236" t="s">
        <v>744</v>
      </c>
      <c s="4" r="B236" t="s">
        <v>508</v>
      </c>
      <c s="4" r="C236" t="s">
        <v>508</v>
      </c>
    </row>
    <row r="237" spans="1:3">
      <c s="4" r="A237" t="s">
        <v>605</v>
      </c>
    </row>
    <row r="238" spans="1:3">
      <c s="3" r="A238" t="s">
        <v>281</v>
      </c>
    </row>
    <row r="239" spans="1:3">
      <c s="4" r="A239" t="s">
        <v>738</v>
      </c>
      <c s="8" r="B239" t="n">
        <v>10443</v>
      </c>
      <c s="8" r="C239" t="n">
        <v>11333</v>
      </c>
    </row>
    <row r="240" spans="1:3">
      <c s="4" r="A240" t="s">
        <v>666</v>
      </c>
      <c s="8" r="B240" t="n">
        <v>10443</v>
      </c>
      <c s="8" r="C240" t="n">
        <v>11333</v>
      </c>
    </row>
    <row r="241" spans="1:3">
      <c s="4" r="A241" t="s">
        <v>795</v>
      </c>
    </row>
    <row r="242" spans="1:3">
      <c s="3" r="A242" t="s">
        <v>281</v>
      </c>
    </row>
    <row r="243" spans="1:3">
      <c s="4" r="A243" t="s">
        <v>744</v>
      </c>
      <c s="4" r="B243" t="s">
        <v>508</v>
      </c>
      <c s="4" r="C243" t="s">
        <v>508</v>
      </c>
    </row>
    <row r="244" spans="1:3">
      <c s="4" r="A244" t="s">
        <v>796</v>
      </c>
    </row>
    <row r="245" spans="1:3">
      <c s="3" r="A245" t="s">
        <v>281</v>
      </c>
    </row>
    <row r="246" spans="1:3">
      <c s="4" r="A246" t="s">
        <v>744</v>
      </c>
      <c s="4" r="B246" t="s">
        <v>508</v>
      </c>
      <c s="4" r="C246" t="s">
        <v>508</v>
      </c>
    </row>
    <row r="247" spans="1:3">
      <c s="4" r="A247" t="s">
        <v>607</v>
      </c>
    </row>
    <row r="248" spans="1:3">
      <c s="3" r="A248" t="s">
        <v>281</v>
      </c>
    </row>
    <row r="249" spans="1:3">
      <c s="4" r="A249" t="s">
        <v>738</v>
      </c>
      <c s="4" r="B249" t="s">
        <v>508</v>
      </c>
      <c s="4" r="C249" t="s">
        <v>508</v>
      </c>
    </row>
    <row r="250" spans="1:3">
      <c s="4" r="A250" t="s">
        <v>666</v>
      </c>
      <c s="4" r="B250" t="s">
        <v>508</v>
      </c>
      <c s="4" r="C250" t="s">
        <v>508</v>
      </c>
    </row>
    <row r="251" spans="1:3">
      <c s="4" r="A251" t="s">
        <v>797</v>
      </c>
    </row>
    <row r="252" spans="1:3">
      <c s="3" r="A252" t="s">
        <v>281</v>
      </c>
    </row>
    <row r="253" spans="1:3">
      <c s="4" r="A253" t="s">
        <v>744</v>
      </c>
      <c s="4" r="B253" t="s">
        <v>508</v>
      </c>
      <c s="4" r="C253" t="s">
        <v>508</v>
      </c>
    </row>
    <row r="254" spans="1:3">
      <c s="4" r="A254" t="s">
        <v>798</v>
      </c>
    </row>
    <row r="255" spans="1:3">
      <c s="3" r="A255" t="s">
        <v>281</v>
      </c>
    </row>
    <row r="256" spans="1:3">
      <c s="4" r="A256" t="s">
        <v>744</v>
      </c>
      <c s="4" r="B256" t="s">
        <v>508</v>
      </c>
      <c s="4" r="C256" t="s">
        <v>508</v>
      </c>
    </row>
    <row r="257" spans="1:3">
      <c s="4" r="A257" t="s">
        <v>608</v>
      </c>
    </row>
    <row r="258" spans="1:3">
      <c s="3" r="A258" t="s">
        <v>281</v>
      </c>
    </row>
    <row r="259" spans="1:3">
      <c s="4" r="A259" t="s">
        <v>738</v>
      </c>
      <c s="8" r="B259" t="n">
        <v>153834</v>
      </c>
      <c s="8" r="C259" t="n">
        <v>157129</v>
      </c>
    </row>
    <row r="260" spans="1:3">
      <c s="4" r="A260" t="s">
        <v>666</v>
      </c>
      <c s="6" r="B260" t="n">
        <v>154658</v>
      </c>
      <c s="6" r="C260" t="n">
        <v>158683</v>
      </c>
    </row>
    <row r="261" spans="1:3">
      <c s="4" r="A261" t="s">
        <v>799</v>
      </c>
    </row>
    <row r="262" spans="1:3">
      <c s="3" r="A262" t="s">
        <v>281</v>
      </c>
    </row>
    <row r="263" spans="1:3">
      <c s="4" r="A263" t="s">
        <v>744</v>
      </c>
      <c s="6" r="B263" t="n">
        <v>150</v>
      </c>
      <c s="6" r="C263" t="n">
        <v>399</v>
      </c>
    </row>
    <row r="264" spans="1:3">
      <c s="4" r="A264" t="s">
        <v>800</v>
      </c>
    </row>
    <row r="265" spans="1:3">
      <c s="3" r="A265" t="s">
        <v>281</v>
      </c>
    </row>
    <row r="266" spans="1:3">
      <c s="4" r="A266" t="s">
        <v>744</v>
      </c>
      <c s="6" r="B266" t="n">
        <v>674</v>
      </c>
      <c s="6" r="C266" t="n">
        <v>1155</v>
      </c>
    </row>
    <row r="267" spans="1:3">
      <c s="4" r="A267" t="s">
        <v>611</v>
      </c>
    </row>
    <row r="268" spans="1:3">
      <c s="3" r="A268" t="s">
        <v>281</v>
      </c>
    </row>
    <row r="269" spans="1:3">
      <c s="4" r="A269" t="s">
        <v>738</v>
      </c>
      <c s="6" r="B269" t="n">
        <v>122241</v>
      </c>
      <c s="6" r="C269" t="n">
        <v>119485</v>
      </c>
    </row>
    <row r="270" spans="1:3">
      <c s="4" r="A270" t="s">
        <v>666</v>
      </c>
      <c s="8" r="B270" t="n">
        <v>122373</v>
      </c>
      <c s="6" r="C270" t="n">
        <v>119866</v>
      </c>
    </row>
    <row r="271" spans="1:3">
      <c s="4" r="A271" t="s">
        <v>801</v>
      </c>
    </row>
    <row r="272" spans="1:3">
      <c s="3" r="A272" t="s">
        <v>281</v>
      </c>
    </row>
    <row r="273" spans="1:3">
      <c s="4" r="A273" t="s">
        <v>744</v>
      </c>
      <c s="4" r="B273" t="s">
        <v>508</v>
      </c>
      <c s="6" r="C273" t="n">
        <v>221</v>
      </c>
    </row>
    <row r="274" spans="1:3">
      <c s="4" r="A274" t="s">
        <v>802</v>
      </c>
    </row>
    <row r="275" spans="1:3">
      <c s="3" r="A275" t="s">
        <v>281</v>
      </c>
    </row>
    <row r="276" spans="1:3">
      <c s="4" r="A276" t="s">
        <v>744</v>
      </c>
      <c s="8" r="B276" t="n">
        <v>132</v>
      </c>
      <c s="6" r="C276" t="n">
        <v>160</v>
      </c>
    </row>
    <row r="277" spans="1:3">
      <c s="4" r="A277" t="s">
        <v>614</v>
      </c>
    </row>
    <row r="278" spans="1:3">
      <c s="3" r="A278" t="s">
        <v>281</v>
      </c>
    </row>
    <row r="279" spans="1:3">
      <c s="4" r="A279" t="s">
        <v>738</v>
      </c>
      <c s="6" r="B279" t="n">
        <v>31593</v>
      </c>
      <c s="6" r="C279" t="n">
        <v>37644</v>
      </c>
    </row>
    <row r="280" spans="1:3">
      <c s="4" r="A280" t="s">
        <v>666</v>
      </c>
      <c s="6" r="B280" t="n">
        <v>32285</v>
      </c>
      <c s="6" r="C280" t="n">
        <v>38817</v>
      </c>
    </row>
    <row r="281" spans="1:3">
      <c s="4" r="A281" t="s">
        <v>803</v>
      </c>
    </row>
    <row r="282" spans="1:3">
      <c s="3" r="A282" t="s">
        <v>281</v>
      </c>
    </row>
    <row r="283" spans="1:3">
      <c s="4" r="A283" t="s">
        <v>744</v>
      </c>
      <c s="6" r="B283" t="n">
        <v>150</v>
      </c>
      <c s="6" r="C283" t="n">
        <v>178</v>
      </c>
    </row>
    <row r="284" spans="1:3">
      <c s="4" r="A284" t="s">
        <v>804</v>
      </c>
    </row>
    <row r="285" spans="1:3">
      <c s="3" r="A285" t="s">
        <v>281</v>
      </c>
    </row>
    <row r="286" spans="1:3">
      <c s="4" r="A286" t="s">
        <v>744</v>
      </c>
      <c s="6" r="B286" t="n">
        <v>542</v>
      </c>
      <c s="6" r="C286" t="n">
        <v>995</v>
      </c>
    </row>
    <row r="287" spans="1:3">
      <c s="4" r="A287" t="s">
        <v>617</v>
      </c>
    </row>
    <row r="288" spans="1:3">
      <c s="3" r="A288" t="s">
        <v>281</v>
      </c>
    </row>
    <row r="289" spans="1:3">
      <c s="4" r="A289" t="s">
        <v>738</v>
      </c>
      <c s="6" r="B289" t="n">
        <v>51816</v>
      </c>
      <c s="6" r="C289" t="n">
        <v>51963</v>
      </c>
    </row>
    <row r="290" spans="1:3">
      <c s="4" r="A290" t="s">
        <v>666</v>
      </c>
      <c s="6" r="B290" t="n">
        <v>51967</v>
      </c>
      <c s="8" r="C290" t="n">
        <v>52104</v>
      </c>
    </row>
    <row r="291" spans="1:3">
      <c s="4" r="A291" t="s">
        <v>805</v>
      </c>
    </row>
    <row r="292" spans="1:3">
      <c s="3" r="A292" t="s">
        <v>281</v>
      </c>
    </row>
    <row r="293" spans="1:3">
      <c s="4" r="A293" t="s">
        <v>744</v>
      </c>
      <c s="6" r="B293" t="n">
        <v>10</v>
      </c>
      <c s="4" r="C293" t="s">
        <v>508</v>
      </c>
    </row>
    <row r="294" spans="1:3">
      <c s="4" r="A294" t="s">
        <v>806</v>
      </c>
    </row>
    <row r="295" spans="1:3">
      <c s="3" r="A295" t="s">
        <v>281</v>
      </c>
    </row>
    <row r="296" spans="1:3">
      <c s="4" r="A296" t="s">
        <v>744</v>
      </c>
      <c s="6" r="B296" t="n">
        <v>141</v>
      </c>
      <c s="8" r="C296" t="n">
        <v>141</v>
      </c>
    </row>
    <row r="297" spans="1:3">
      <c s="4" r="A297" t="s">
        <v>619</v>
      </c>
    </row>
    <row r="298" spans="1:3">
      <c s="3" r="A298" t="s">
        <v>281</v>
      </c>
    </row>
    <row r="299" spans="1:3">
      <c s="4" r="A299" t="s">
        <v>738</v>
      </c>
      <c s="6" r="B299" t="n">
        <v>44879</v>
      </c>
      <c s="6" r="C299" t="n">
        <v>43411</v>
      </c>
    </row>
    <row r="300" spans="1:3">
      <c s="4" r="A300" t="s">
        <v>666</v>
      </c>
      <c s="6" r="B300" t="n">
        <v>44889</v>
      </c>
      <c s="8" r="C300" t="n">
        <v>43411</v>
      </c>
    </row>
    <row r="301" spans="1:3">
      <c s="4" r="A301" t="s">
        <v>807</v>
      </c>
    </row>
    <row r="302" spans="1:3">
      <c s="3" r="A302" t="s">
        <v>281</v>
      </c>
    </row>
    <row r="303" spans="1:3">
      <c s="4" r="A303" t="s">
        <v>744</v>
      </c>
      <c s="8" r="B303" t="n">
        <v>10</v>
      </c>
      <c s="4" r="C303" t="s">
        <v>508</v>
      </c>
    </row>
    <row r="304" spans="1:3">
      <c s="4" r="A304" t="s">
        <v>808</v>
      </c>
    </row>
    <row r="305" spans="1:3">
      <c s="3" r="A305" t="s">
        <v>281</v>
      </c>
    </row>
    <row r="306" spans="1:3">
      <c s="4" r="A306" t="s">
        <v>744</v>
      </c>
      <c s="4" r="B306" t="s">
        <v>508</v>
      </c>
      <c s="4" r="C306" t="s">
        <v>508</v>
      </c>
    </row>
    <row r="307" spans="1:3">
      <c s="4" r="A307" t="s">
        <v>622</v>
      </c>
    </row>
    <row r="308" spans="1:3">
      <c s="3" r="A308" t="s">
        <v>281</v>
      </c>
    </row>
    <row r="309" spans="1:3">
      <c s="4" r="A309" t="s">
        <v>738</v>
      </c>
      <c s="8" r="B309" t="n">
        <v>6937</v>
      </c>
      <c s="8" r="C309" t="n">
        <v>8552</v>
      </c>
    </row>
    <row r="310" spans="1:3">
      <c s="4" r="A310" t="s">
        <v>666</v>
      </c>
      <c s="8" r="B310" t="n">
        <v>7078</v>
      </c>
      <c s="8" r="C310" t="n">
        <v>8693</v>
      </c>
    </row>
    <row r="311" spans="1:3">
      <c s="4" r="A311" t="s">
        <v>809</v>
      </c>
    </row>
    <row r="312" spans="1:3">
      <c s="3" r="A312" t="s">
        <v>281</v>
      </c>
    </row>
    <row r="313" spans="1:3">
      <c s="4" r="A313" t="s">
        <v>744</v>
      </c>
      <c s="4" r="B313" t="s">
        <v>508</v>
      </c>
      <c s="4" r="C313" t="s">
        <v>508</v>
      </c>
    </row>
    <row r="314" spans="1:3">
      <c s="4" r="A314" t="s">
        <v>810</v>
      </c>
    </row>
    <row r="315" spans="1:3">
      <c s="3" r="A315" t="s">
        <v>281</v>
      </c>
    </row>
    <row r="316" spans="1:3">
      <c s="4" r="A316" t="s">
        <v>744</v>
      </c>
      <c s="8" r="B316" t="n">
        <v>141</v>
      </c>
      <c s="8" r="C316" t="n">
        <v>141</v>
      </c>
    </row>
    <row r="317" spans="1:3">
      <c s="4" r="A317" t="s">
        <v>624</v>
      </c>
    </row>
    <row r="318" spans="1:3">
      <c s="3" r="A318" t="s">
        <v>281</v>
      </c>
    </row>
    <row r="319" spans="1:3">
      <c s="4" r="A319" t="s">
        <v>738</v>
      </c>
      <c s="6" r="B319" t="n">
        <v>6501</v>
      </c>
      <c s="6" r="C319" t="n">
        <v>5910</v>
      </c>
    </row>
    <row r="320" spans="1:3">
      <c s="4" r="A320" t="s">
        <v>666</v>
      </c>
      <c s="6" r="B320" t="n">
        <v>6513</v>
      </c>
      <c s="8" r="C320" t="n">
        <v>5910</v>
      </c>
    </row>
    <row r="321" spans="1:3">
      <c s="4" r="A321" t="s">
        <v>811</v>
      </c>
    </row>
    <row r="322" spans="1:3">
      <c s="3" r="A322" t="s">
        <v>281</v>
      </c>
    </row>
    <row r="323" spans="1:3">
      <c s="4" r="A323" t="s">
        <v>744</v>
      </c>
      <c s="8" r="B323" t="n">
        <v>12</v>
      </c>
      <c s="4" r="C323" t="s">
        <v>508</v>
      </c>
    </row>
    <row r="324" spans="1:3">
      <c s="4" r="A324" t="s">
        <v>812</v>
      </c>
    </row>
    <row r="325" spans="1:3">
      <c s="3" r="A325" t="s">
        <v>281</v>
      </c>
    </row>
    <row r="326" spans="1:3">
      <c s="4" r="A326" t="s">
        <v>744</v>
      </c>
      <c s="4" r="B326" t="s">
        <v>508</v>
      </c>
      <c s="4" r="C326" t="s">
        <v>508</v>
      </c>
    </row>
    <row r="327" spans="1:3">
      <c s="4" r="A327" t="s">
        <v>626</v>
      </c>
    </row>
    <row r="328" spans="1:3">
      <c s="3" r="A328" t="s">
        <v>281</v>
      </c>
    </row>
    <row r="329" spans="1:3">
      <c s="4" r="A329" t="s">
        <v>738</v>
      </c>
      <c s="8" r="B329" t="n">
        <v>6339</v>
      </c>
      <c s="8" r="C329" t="n">
        <v>5395</v>
      </c>
    </row>
    <row r="330" spans="1:3">
      <c s="4" r="A330" t="s">
        <v>666</v>
      </c>
      <c s="6" r="B330" t="n">
        <v>6351</v>
      </c>
      <c s="8" r="C330" t="n">
        <v>5395</v>
      </c>
    </row>
    <row r="331" spans="1:3">
      <c s="4" r="A331" t="s">
        <v>813</v>
      </c>
    </row>
    <row r="332" spans="1:3">
      <c s="3" r="A332" t="s">
        <v>281</v>
      </c>
    </row>
    <row r="333" spans="1:3">
      <c s="4" r="A333" t="s">
        <v>744</v>
      </c>
      <c s="8" r="B333" t="n">
        <v>12</v>
      </c>
      <c s="4" r="C333" t="s">
        <v>508</v>
      </c>
    </row>
    <row r="334" spans="1:3">
      <c s="4" r="A334" t="s">
        <v>814</v>
      </c>
    </row>
    <row r="335" spans="1:3">
      <c s="3" r="A335" t="s">
        <v>281</v>
      </c>
    </row>
    <row r="336" spans="1:3">
      <c s="4" r="A336" t="s">
        <v>744</v>
      </c>
      <c s="4" r="B336" t="s">
        <v>508</v>
      </c>
      <c s="4" r="C336" t="s">
        <v>508</v>
      </c>
    </row>
    <row r="337" spans="1:3">
      <c s="4" r="A337" t="s">
        <v>627</v>
      </c>
    </row>
    <row r="338" spans="1:3">
      <c s="3" r="A338" t="s">
        <v>281</v>
      </c>
    </row>
    <row r="339" spans="1:3">
      <c s="4" r="A339" t="s">
        <v>738</v>
      </c>
      <c s="8" r="B339" t="n">
        <v>162</v>
      </c>
      <c s="8" r="C339" t="n">
        <v>515</v>
      </c>
    </row>
    <row r="340" spans="1:3">
      <c s="4" r="A340" t="s">
        <v>666</v>
      </c>
      <c s="8" r="B340" t="n">
        <v>162</v>
      </c>
      <c s="8" r="C340" t="n">
        <v>515</v>
      </c>
    </row>
    <row r="341" spans="1:3">
      <c s="4" r="A341" t="s">
        <v>815</v>
      </c>
    </row>
    <row r="342" spans="1:3">
      <c s="3" r="A342" t="s">
        <v>281</v>
      </c>
    </row>
    <row r="343" spans="1:3">
      <c s="4" r="A343" t="s">
        <v>744</v>
      </c>
      <c s="4" r="B343" t="s">
        <v>508</v>
      </c>
      <c s="4" r="C343" t="s">
        <v>508</v>
      </c>
    </row>
    <row r="344" spans="1:3">
      <c s="4" r="A344" t="s">
        <v>816</v>
      </c>
    </row>
    <row r="345" spans="1:3">
      <c s="3" r="A345" t="s">
        <v>281</v>
      </c>
    </row>
    <row r="346" spans="1:3">
      <c s="4" r="A346" t="s">
        <v>744</v>
      </c>
      <c s="4" r="B346" t="s">
        <v>508</v>
      </c>
      <c s="4" r="C346" t="s">
        <v>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7</v>
      </c>
      <c s="2" r="B1" t="s">
        <v>2</v>
      </c>
      <c s="2" r="C1" t="s">
        <v>32</v>
      </c>
    </row>
    <row r="2" spans="1:3">
      <c s="3" r="A2" t="s">
        <v>281</v>
      </c>
    </row>
    <row r="3" spans="1:3">
      <c s="4" r="A3" t="s">
        <v>666</v>
      </c>
      <c s="8" r="B3" t="n">
        <v>877061</v>
      </c>
      <c s="8" r="C3" t="n">
        <v>883341</v>
      </c>
    </row>
    <row r="4" spans="1:3">
      <c s="4" r="A4" t="s">
        <v>543</v>
      </c>
    </row>
    <row r="5" spans="1:3">
      <c s="3" r="A5" t="s">
        <v>281</v>
      </c>
    </row>
    <row r="6" spans="1:3">
      <c s="4" r="A6" t="s">
        <v>666</v>
      </c>
      <c s="8" r="B6" t="n">
        <v>877061</v>
      </c>
      <c s="8" r="C6" t="n">
        <v>883341</v>
      </c>
    </row>
    <row r="7" spans="1:3">
      <c s="4" r="A7" t="s">
        <v>818</v>
      </c>
      <c s="4" r="B7" t="s">
        <v>452</v>
      </c>
      <c s="4" r="C7" t="s">
        <v>452</v>
      </c>
    </row>
    <row r="8" spans="1:3">
      <c s="4" r="A8" t="s">
        <v>819</v>
      </c>
    </row>
    <row r="9" spans="1:3">
      <c s="3" r="A9" t="s">
        <v>281</v>
      </c>
    </row>
    <row r="10" spans="1:3">
      <c s="4" r="A10" t="s">
        <v>666</v>
      </c>
      <c s="8" r="B10" t="n">
        <v>834236</v>
      </c>
      <c s="8" r="C10" t="n">
        <v>822659</v>
      </c>
    </row>
    <row r="11" spans="1:3">
      <c s="4" r="A11" t="s">
        <v>818</v>
      </c>
      <c s="4" r="B11" t="s">
        <v>820</v>
      </c>
      <c s="4" r="C11" t="s">
        <v>821</v>
      </c>
    </row>
    <row r="12" spans="1:3">
      <c s="4" r="A12" t="s">
        <v>822</v>
      </c>
    </row>
    <row r="13" spans="1:3">
      <c s="3" r="A13" t="s">
        <v>281</v>
      </c>
    </row>
    <row r="14" spans="1:3">
      <c s="4" r="A14" t="s">
        <v>666</v>
      </c>
      <c s="8" r="B14" t="n">
        <v>26901</v>
      </c>
      <c s="8" r="C14" t="n">
        <v>43572</v>
      </c>
    </row>
    <row r="15" spans="1:3">
      <c s="4" r="A15" t="s">
        <v>818</v>
      </c>
      <c s="4" r="B15" t="s">
        <v>823</v>
      </c>
      <c s="4" r="C15" t="s">
        <v>579</v>
      </c>
    </row>
    <row r="16" spans="1:3">
      <c s="4" r="A16" t="s">
        <v>824</v>
      </c>
    </row>
    <row r="17" spans="1:3">
      <c s="3" r="A17" t="s">
        <v>281</v>
      </c>
    </row>
    <row r="18" spans="1:3">
      <c s="4" r="A18" t="s">
        <v>666</v>
      </c>
      <c s="8" r="B18" t="n">
        <v>3200</v>
      </c>
      <c s="8" r="C18" t="n">
        <v>6272</v>
      </c>
    </row>
    <row r="19" spans="1:3">
      <c s="4" r="A19" t="s">
        <v>818</v>
      </c>
      <c s="4" r="B19" t="s">
        <v>692</v>
      </c>
      <c s="4" r="C19" t="s">
        <v>625</v>
      </c>
    </row>
    <row r="20" spans="1:3">
      <c s="4" r="A20" t="s">
        <v>825</v>
      </c>
    </row>
    <row r="21" spans="1:3">
      <c s="3" r="A21" t="s">
        <v>281</v>
      </c>
    </row>
    <row r="22" spans="1:3">
      <c s="4" r="A22" t="s">
        <v>666</v>
      </c>
      <c s="8" r="B22" t="n">
        <v>12724</v>
      </c>
      <c s="8" r="C22" t="n">
        <v>10838</v>
      </c>
    </row>
    <row r="23" spans="1:3">
      <c s="4" r="A23" t="s">
        <v>818</v>
      </c>
      <c s="4" r="B23" t="s">
        <v>659</v>
      </c>
      <c s="4" r="C23" t="s">
        <v>603</v>
      </c>
    </row>
    <row r="24" spans="1:3">
      <c s="4" r="A24" t="s">
        <v>826</v>
      </c>
    </row>
    <row r="25" spans="1:3">
      <c s="3" r="A25" t="s">
        <v>281</v>
      </c>
    </row>
    <row r="26" spans="1:3">
      <c s="4" r="A26" t="s">
        <v>666</v>
      </c>
      <c s="4" r="B26" t="s">
        <v>508</v>
      </c>
      <c s="4" r="C26" t="s">
        <v>508</v>
      </c>
    </row>
    <row r="27" spans="1:3">
      <c s="4" r="A27" t="s">
        <v>818</v>
      </c>
      <c s="4" r="B27" t="s">
        <v>508</v>
      </c>
      <c s="4" r="C27" t="s">
        <v>508</v>
      </c>
    </row>
    <row r="28" spans="1:3">
      <c s="4" r="A28" t="s">
        <v>827</v>
      </c>
    </row>
    <row r="29" spans="1:3">
      <c s="3" r="A29" t="s">
        <v>281</v>
      </c>
    </row>
    <row r="30" spans="1:3">
      <c s="4" r="A30" t="s">
        <v>666</v>
      </c>
      <c s="4" r="B30" t="s">
        <v>508</v>
      </c>
      <c s="4" r="C30" t="s">
        <v>508</v>
      </c>
    </row>
    <row r="31" spans="1:3">
      <c s="4" r="A31" t="s">
        <v>818</v>
      </c>
      <c s="4" r="B31" t="s">
        <v>508</v>
      </c>
      <c s="4" r="C31" t="s">
        <v>508</v>
      </c>
    </row>
    <row r="32" spans="1:3">
      <c s="4" r="A32" t="s">
        <v>552</v>
      </c>
    </row>
    <row r="33" spans="1:3">
      <c s="3" r="A33" t="s">
        <v>281</v>
      </c>
    </row>
    <row r="34" spans="1:3">
      <c s="4" r="A34" t="s">
        <v>666</v>
      </c>
      <c s="8" r="B34" t="n">
        <v>294419</v>
      </c>
      <c s="8" r="C34" t="n">
        <v>289379</v>
      </c>
    </row>
    <row r="35" spans="1:3">
      <c s="4" r="A35" t="s">
        <v>828</v>
      </c>
    </row>
    <row r="36" spans="1:3">
      <c s="3" r="A36" t="s">
        <v>281</v>
      </c>
    </row>
    <row r="37" spans="1:3">
      <c s="4" r="A37" t="s">
        <v>666</v>
      </c>
      <c s="6" r="B37" t="n">
        <v>278118</v>
      </c>
      <c s="6" r="C37" t="n">
        <v>268140</v>
      </c>
    </row>
    <row r="38" spans="1:3">
      <c s="4" r="A38" t="s">
        <v>829</v>
      </c>
    </row>
    <row r="39" spans="1:3">
      <c s="3" r="A39" t="s">
        <v>281</v>
      </c>
    </row>
    <row r="40" spans="1:3">
      <c s="4" r="A40" t="s">
        <v>666</v>
      </c>
      <c s="6" r="B40" t="n">
        <v>9267</v>
      </c>
      <c s="6" r="C40" t="n">
        <v>15940</v>
      </c>
    </row>
    <row r="41" spans="1:3">
      <c s="4" r="A41" t="s">
        <v>830</v>
      </c>
    </row>
    <row r="42" spans="1:3">
      <c s="3" r="A42" t="s">
        <v>281</v>
      </c>
    </row>
    <row r="43" spans="1:3">
      <c s="4" r="A43" t="s">
        <v>666</v>
      </c>
      <c s="6" r="B43" t="n">
        <v>2490</v>
      </c>
      <c s="6" r="C43" t="n">
        <v>2588</v>
      </c>
    </row>
    <row r="44" spans="1:3">
      <c s="4" r="A44" t="s">
        <v>831</v>
      </c>
    </row>
    <row r="45" spans="1:3">
      <c s="3" r="A45" t="s">
        <v>281</v>
      </c>
    </row>
    <row r="46" spans="1:3">
      <c s="4" r="A46" t="s">
        <v>666</v>
      </c>
      <c s="8" r="B46" t="n">
        <v>4544</v>
      </c>
      <c s="8" r="C46" t="n">
        <v>2711</v>
      </c>
    </row>
    <row r="47" spans="1:3">
      <c s="4" r="A47" t="s">
        <v>832</v>
      </c>
    </row>
    <row r="48" spans="1:3">
      <c s="3" r="A48" t="s">
        <v>281</v>
      </c>
    </row>
    <row r="49" spans="1:3">
      <c s="4" r="A49" t="s">
        <v>666</v>
      </c>
      <c s="4" r="B49" t="s">
        <v>508</v>
      </c>
      <c s="4" r="C49" t="s">
        <v>508</v>
      </c>
    </row>
    <row r="50" spans="1:3">
      <c s="4" r="A50" t="s">
        <v>833</v>
      </c>
    </row>
    <row r="51" spans="1:3">
      <c s="3" r="A51" t="s">
        <v>281</v>
      </c>
    </row>
    <row r="52" spans="1:3">
      <c s="4" r="A52" t="s">
        <v>666</v>
      </c>
      <c s="4" r="B52" t="s">
        <v>508</v>
      </c>
      <c s="4" r="C52" t="s">
        <v>508</v>
      </c>
    </row>
    <row r="53" spans="1:3">
      <c s="4" r="A53" t="s">
        <v>643</v>
      </c>
    </row>
    <row r="54" spans="1:3">
      <c s="3" r="A54" t="s">
        <v>281</v>
      </c>
    </row>
    <row r="55" spans="1:3">
      <c s="4" r="A55" t="s">
        <v>666</v>
      </c>
      <c s="8" r="B55" t="n">
        <v>185285</v>
      </c>
      <c s="8" r="C55" t="n">
        <v>182574</v>
      </c>
    </row>
    <row r="56" spans="1:3">
      <c s="4" r="A56" t="s">
        <v>834</v>
      </c>
    </row>
    <row r="57" spans="1:3">
      <c s="3" r="A57" t="s">
        <v>281</v>
      </c>
    </row>
    <row r="58" spans="1:3">
      <c s="4" r="A58" t="s">
        <v>666</v>
      </c>
      <c s="6" r="B58" t="n">
        <v>176371</v>
      </c>
      <c s="6" r="C58" t="n">
        <v>170544</v>
      </c>
    </row>
    <row r="59" spans="1:3">
      <c s="4" r="A59" t="s">
        <v>835</v>
      </c>
    </row>
    <row r="60" spans="1:3">
      <c s="3" r="A60" t="s">
        <v>281</v>
      </c>
    </row>
    <row r="61" spans="1:3">
      <c s="4" r="A61" t="s">
        <v>666</v>
      </c>
      <c s="6" r="B61" t="n">
        <v>5072</v>
      </c>
      <c s="6" r="C61" t="n">
        <v>6197</v>
      </c>
    </row>
    <row r="62" spans="1:3">
      <c s="4" r="A62" t="s">
        <v>836</v>
      </c>
    </row>
    <row r="63" spans="1:3">
      <c s="3" r="A63" t="s">
        <v>281</v>
      </c>
    </row>
    <row r="64" spans="1:3">
      <c s="4" r="A64" t="s">
        <v>666</v>
      </c>
      <c s="6" r="B64" t="n">
        <v>253</v>
      </c>
      <c s="6" r="C64" t="n">
        <v>2919</v>
      </c>
    </row>
    <row r="65" spans="1:3">
      <c s="4" r="A65" t="s">
        <v>837</v>
      </c>
    </row>
    <row r="66" spans="1:3">
      <c s="3" r="A66" t="s">
        <v>281</v>
      </c>
    </row>
    <row r="67" spans="1:3">
      <c s="4" r="A67" t="s">
        <v>666</v>
      </c>
      <c s="8" r="B67" t="n">
        <v>3589</v>
      </c>
      <c s="8" r="C67" t="n">
        <v>2914</v>
      </c>
    </row>
    <row r="68" spans="1:3">
      <c s="4" r="A68" t="s">
        <v>838</v>
      </c>
    </row>
    <row r="69" spans="1:3">
      <c s="3" r="A69" t="s">
        <v>281</v>
      </c>
    </row>
    <row r="70" spans="1:3">
      <c s="4" r="A70" t="s">
        <v>666</v>
      </c>
      <c s="4" r="B70" t="s">
        <v>508</v>
      </c>
      <c s="4" r="C70" t="s">
        <v>508</v>
      </c>
    </row>
    <row r="71" spans="1:3">
      <c s="4" r="A71" t="s">
        <v>839</v>
      </c>
    </row>
    <row r="72" spans="1:3">
      <c s="3" r="A72" t="s">
        <v>281</v>
      </c>
    </row>
    <row r="73" spans="1:3">
      <c s="4" r="A73" t="s">
        <v>666</v>
      </c>
      <c s="4" r="B73" t="s">
        <v>508</v>
      </c>
      <c s="4" r="C73" t="s">
        <v>508</v>
      </c>
    </row>
    <row r="74" spans="1:3">
      <c s="4" r="A74" t="s">
        <v>569</v>
      </c>
    </row>
    <row r="75" spans="1:3">
      <c s="3" r="A75" t="s">
        <v>281</v>
      </c>
    </row>
    <row r="76" spans="1:3">
      <c s="4" r="A76" t="s">
        <v>666</v>
      </c>
      <c s="8" r="B76" t="n">
        <v>15018</v>
      </c>
      <c s="8" r="C76" t="n">
        <v>14617</v>
      </c>
    </row>
    <row r="77" spans="1:3">
      <c s="4" r="A77" t="s">
        <v>840</v>
      </c>
    </row>
    <row r="78" spans="1:3">
      <c s="3" r="A78" t="s">
        <v>281</v>
      </c>
    </row>
    <row r="79" spans="1:3">
      <c s="4" r="A79" t="s">
        <v>666</v>
      </c>
      <c s="6" r="B79" t="n">
        <v>13238</v>
      </c>
      <c s="6" r="C79" t="n">
        <v>14018</v>
      </c>
    </row>
    <row r="80" spans="1:3">
      <c s="4" r="A80" t="s">
        <v>841</v>
      </c>
    </row>
    <row r="81" spans="1:3">
      <c s="3" r="A81" t="s">
        <v>281</v>
      </c>
    </row>
    <row r="82" spans="1:3">
      <c s="4" r="A82" t="s">
        <v>666</v>
      </c>
      <c s="8" r="B82" t="n">
        <v>1765</v>
      </c>
      <c s="8" r="C82" t="n">
        <v>244</v>
      </c>
    </row>
    <row r="83" spans="1:3">
      <c s="4" r="A83" t="s">
        <v>842</v>
      </c>
    </row>
    <row r="84" spans="1:3">
      <c s="3" r="A84" t="s">
        <v>281</v>
      </c>
    </row>
    <row r="85" spans="1:3">
      <c s="4" r="A85" t="s">
        <v>666</v>
      </c>
      <c s="4" r="B85" t="s">
        <v>508</v>
      </c>
      <c s="4" r="C85" t="s">
        <v>508</v>
      </c>
    </row>
    <row r="86" spans="1:3">
      <c s="4" r="A86" t="s">
        <v>843</v>
      </c>
    </row>
    <row r="87" spans="1:3">
      <c s="3" r="A87" t="s">
        <v>281</v>
      </c>
    </row>
    <row r="88" spans="1:3">
      <c s="4" r="A88" t="s">
        <v>666</v>
      </c>
      <c s="8" r="B88" t="n">
        <v>15</v>
      </c>
      <c s="8" r="C88" t="n">
        <v>355</v>
      </c>
    </row>
    <row r="89" spans="1:3">
      <c s="4" r="A89" t="s">
        <v>844</v>
      </c>
    </row>
    <row r="90" spans="1:3">
      <c s="3" r="A90" t="s">
        <v>281</v>
      </c>
    </row>
    <row r="91" spans="1:3">
      <c s="4" r="A91" t="s">
        <v>666</v>
      </c>
      <c s="4" r="B91" t="s">
        <v>508</v>
      </c>
      <c s="4" r="C91" t="s">
        <v>508</v>
      </c>
    </row>
    <row r="92" spans="1:3">
      <c s="4" r="A92" t="s">
        <v>845</v>
      </c>
    </row>
    <row r="93" spans="1:3">
      <c s="3" r="A93" t="s">
        <v>281</v>
      </c>
    </row>
    <row r="94" spans="1:3">
      <c s="4" r="A94" t="s">
        <v>666</v>
      </c>
      <c s="4" r="B94" t="s">
        <v>508</v>
      </c>
      <c s="4" r="C94" t="s">
        <v>508</v>
      </c>
    </row>
    <row r="95" spans="1:3">
      <c s="4" r="A95" t="s">
        <v>578</v>
      </c>
    </row>
    <row r="96" spans="1:3">
      <c s="3" r="A96" t="s">
        <v>281</v>
      </c>
    </row>
    <row r="97" spans="1:3">
      <c s="4" r="A97" t="s">
        <v>666</v>
      </c>
      <c s="8" r="B97" t="n">
        <v>43272</v>
      </c>
      <c s="8" r="C97" t="n">
        <v>42754</v>
      </c>
    </row>
    <row r="98" spans="1:3">
      <c s="4" r="A98" t="s">
        <v>846</v>
      </c>
    </row>
    <row r="99" spans="1:3">
      <c s="3" r="A99" t="s">
        <v>281</v>
      </c>
    </row>
    <row r="100" spans="1:3">
      <c s="4" r="A100" t="s">
        <v>666</v>
      </c>
      <c s="6" r="B100" t="n">
        <v>39958</v>
      </c>
      <c s="6" r="C100" t="n">
        <v>32315</v>
      </c>
    </row>
    <row r="101" spans="1:3">
      <c s="4" r="A101" t="s">
        <v>847</v>
      </c>
    </row>
    <row r="102" spans="1:3">
      <c s="3" r="A102" t="s">
        <v>281</v>
      </c>
    </row>
    <row r="103" spans="1:3">
      <c s="4" r="A103" t="s">
        <v>666</v>
      </c>
      <c s="8" r="B103" t="n">
        <v>2600</v>
      </c>
      <c s="6" r="C103" t="n">
        <v>9548</v>
      </c>
    </row>
    <row r="104" spans="1:3">
      <c s="4" r="A104" t="s">
        <v>848</v>
      </c>
    </row>
    <row r="105" spans="1:3">
      <c s="3" r="A105" t="s">
        <v>281</v>
      </c>
    </row>
    <row r="106" spans="1:3">
      <c s="4" r="A106" t="s">
        <v>666</v>
      </c>
      <c s="4" r="B106" t="s">
        <v>508</v>
      </c>
      <c s="6" r="C106" t="n">
        <v>59</v>
      </c>
    </row>
    <row r="107" spans="1:3">
      <c s="4" r="A107" t="s">
        <v>849</v>
      </c>
    </row>
    <row r="108" spans="1:3">
      <c s="3" r="A108" t="s">
        <v>281</v>
      </c>
    </row>
    <row r="109" spans="1:3">
      <c s="4" r="A109" t="s">
        <v>666</v>
      </c>
      <c s="8" r="B109" t="n">
        <v>714</v>
      </c>
      <c s="8" r="C109" t="n">
        <v>832</v>
      </c>
    </row>
    <row r="110" spans="1:3">
      <c s="4" r="A110" t="s">
        <v>850</v>
      </c>
    </row>
    <row r="111" spans="1:3">
      <c s="3" r="A111" t="s">
        <v>281</v>
      </c>
    </row>
    <row r="112" spans="1:3">
      <c s="4" r="A112" t="s">
        <v>666</v>
      </c>
      <c s="4" r="B112" t="s">
        <v>508</v>
      </c>
      <c s="4" r="C112" t="s">
        <v>508</v>
      </c>
    </row>
    <row r="113" spans="1:3">
      <c s="4" r="A113" t="s">
        <v>851</v>
      </c>
    </row>
    <row r="114" spans="1:3">
      <c s="3" r="A114" t="s">
        <v>281</v>
      </c>
    </row>
    <row r="115" spans="1:3">
      <c s="4" r="A115" t="s">
        <v>666</v>
      </c>
      <c s="4" r="B115" t="s">
        <v>508</v>
      </c>
      <c s="4" r="C115" t="s">
        <v>508</v>
      </c>
    </row>
    <row r="116" spans="1:3">
      <c s="4" r="A116" t="s">
        <v>587</v>
      </c>
    </row>
    <row r="117" spans="1:3">
      <c s="3" r="A117" t="s">
        <v>281</v>
      </c>
    </row>
    <row r="118" spans="1:3">
      <c s="4" r="A118" t="s">
        <v>666</v>
      </c>
      <c s="8" r="B118" t="n">
        <v>78711</v>
      </c>
      <c s="8" r="C118" t="n">
        <v>81873</v>
      </c>
    </row>
    <row r="119" spans="1:3">
      <c s="4" r="A119" t="s">
        <v>852</v>
      </c>
    </row>
    <row r="120" spans="1:3">
      <c s="3" r="A120" t="s">
        <v>281</v>
      </c>
    </row>
    <row r="121" spans="1:3">
      <c s="4" r="A121" t="s">
        <v>666</v>
      </c>
      <c s="6" r="B121" t="n">
        <v>74778</v>
      </c>
      <c s="6" r="C121" t="n">
        <v>78229</v>
      </c>
    </row>
    <row r="122" spans="1:3">
      <c s="4" r="A122" t="s">
        <v>853</v>
      </c>
    </row>
    <row r="123" spans="1:3">
      <c s="3" r="A123" t="s">
        <v>281</v>
      </c>
    </row>
    <row r="124" spans="1:3">
      <c s="4" r="A124" t="s">
        <v>666</v>
      </c>
      <c s="8" r="B124" t="n">
        <v>2020</v>
      </c>
      <c s="8" r="C124" t="n">
        <v>2203</v>
      </c>
    </row>
    <row r="125" spans="1:3">
      <c s="4" r="A125" t="s">
        <v>854</v>
      </c>
    </row>
    <row r="126" spans="1:3">
      <c s="3" r="A126" t="s">
        <v>281</v>
      </c>
    </row>
    <row r="127" spans="1:3">
      <c s="4" r="A127" t="s">
        <v>666</v>
      </c>
      <c s="4" r="B127" t="s">
        <v>508</v>
      </c>
      <c s="4" r="C127" t="s">
        <v>508</v>
      </c>
    </row>
    <row r="128" spans="1:3">
      <c s="4" r="A128" t="s">
        <v>855</v>
      </c>
    </row>
    <row r="129" spans="1:3">
      <c s="3" r="A129" t="s">
        <v>281</v>
      </c>
    </row>
    <row r="130" spans="1:3">
      <c s="4" r="A130" t="s">
        <v>666</v>
      </c>
      <c s="8" r="B130" t="n">
        <v>1913</v>
      </c>
      <c s="8" r="C130" t="n">
        <v>1441</v>
      </c>
    </row>
    <row r="131" spans="1:3">
      <c s="4" r="A131" t="s">
        <v>856</v>
      </c>
    </row>
    <row r="132" spans="1:3">
      <c s="3" r="A132" t="s">
        <v>281</v>
      </c>
    </row>
    <row r="133" spans="1:3">
      <c s="4" r="A133" t="s">
        <v>666</v>
      </c>
      <c s="4" r="B133" t="s">
        <v>508</v>
      </c>
      <c s="4" r="C133" t="s">
        <v>508</v>
      </c>
    </row>
    <row r="134" spans="1:3">
      <c s="4" r="A134" t="s">
        <v>857</v>
      </c>
    </row>
    <row r="135" spans="1:3">
      <c s="3" r="A135" t="s">
        <v>281</v>
      </c>
    </row>
    <row r="136" spans="1:3">
      <c s="4" r="A136" t="s">
        <v>666</v>
      </c>
      <c s="4" r="B136" t="s">
        <v>508</v>
      </c>
      <c s="4" r="C136" t="s">
        <v>508</v>
      </c>
    </row>
    <row r="137" spans="1:3">
      <c s="4" r="A137" t="s">
        <v>595</v>
      </c>
    </row>
    <row r="138" spans="1:3">
      <c s="3" r="A138" t="s">
        <v>281</v>
      </c>
    </row>
    <row r="139" spans="1:3">
      <c s="4" r="A139" t="s">
        <v>666</v>
      </c>
      <c s="8" r="B139" t="n">
        <v>36775</v>
      </c>
      <c s="8" r="C139" t="n">
        <v>44114</v>
      </c>
    </row>
    <row r="140" spans="1:3">
      <c s="4" r="A140" t="s">
        <v>858</v>
      </c>
    </row>
    <row r="141" spans="1:3">
      <c s="3" r="A141" t="s">
        <v>281</v>
      </c>
    </row>
    <row r="142" spans="1:3">
      <c s="4" r="A142" t="s">
        <v>666</v>
      </c>
      <c s="6" r="B142" t="n">
        <v>31897</v>
      </c>
      <c s="6" r="C142" t="n">
        <v>35649</v>
      </c>
    </row>
    <row r="143" spans="1:3">
      <c s="4" r="A143" t="s">
        <v>859</v>
      </c>
    </row>
    <row r="144" spans="1:3">
      <c s="3" r="A144" t="s">
        <v>281</v>
      </c>
    </row>
    <row r="145" spans="1:3">
      <c s="4" r="A145" t="s">
        <v>666</v>
      </c>
      <c s="8" r="B145" t="n">
        <v>4598</v>
      </c>
      <c s="6" r="C145" t="n">
        <v>7417</v>
      </c>
    </row>
    <row r="146" spans="1:3">
      <c s="4" r="A146" t="s">
        <v>860</v>
      </c>
    </row>
    <row r="147" spans="1:3">
      <c s="3" r="A147" t="s">
        <v>281</v>
      </c>
    </row>
    <row r="148" spans="1:3">
      <c s="4" r="A148" t="s">
        <v>666</v>
      </c>
      <c s="4" r="B148" t="s">
        <v>508</v>
      </c>
      <c s="6" r="C148" t="n">
        <v>114</v>
      </c>
    </row>
    <row r="149" spans="1:3">
      <c s="4" r="A149" t="s">
        <v>861</v>
      </c>
    </row>
    <row r="150" spans="1:3">
      <c s="3" r="A150" t="s">
        <v>281</v>
      </c>
    </row>
    <row r="151" spans="1:3">
      <c s="4" r="A151" t="s">
        <v>666</v>
      </c>
      <c s="8" r="B151" t="n">
        <v>280</v>
      </c>
      <c s="8" r="C151" t="n">
        <v>934</v>
      </c>
    </row>
    <row r="152" spans="1:3">
      <c s="4" r="A152" t="s">
        <v>862</v>
      </c>
    </row>
    <row r="153" spans="1:3">
      <c s="3" r="A153" t="s">
        <v>281</v>
      </c>
    </row>
    <row r="154" spans="1:3">
      <c s="4" r="A154" t="s">
        <v>666</v>
      </c>
      <c s="4" r="B154" t="s">
        <v>508</v>
      </c>
      <c s="4" r="C154" t="s">
        <v>508</v>
      </c>
    </row>
    <row r="155" spans="1:3">
      <c s="4" r="A155" t="s">
        <v>863</v>
      </c>
    </row>
    <row r="156" spans="1:3">
      <c s="3" r="A156" t="s">
        <v>281</v>
      </c>
    </row>
    <row r="157" spans="1:3">
      <c s="4" r="A157" t="s">
        <v>666</v>
      </c>
      <c s="4" r="B157" t="s">
        <v>508</v>
      </c>
      <c s="4" r="C157" t="s">
        <v>508</v>
      </c>
    </row>
    <row r="158" spans="1:3">
      <c s="4" r="A158" t="s">
        <v>602</v>
      </c>
    </row>
    <row r="159" spans="1:3">
      <c s="3" r="A159" t="s">
        <v>281</v>
      </c>
    </row>
    <row r="160" spans="1:3">
      <c s="4" r="A160" t="s">
        <v>666</v>
      </c>
      <c s="8" r="B160" t="n">
        <v>10443</v>
      </c>
      <c s="8" r="C160" t="n">
        <v>11333</v>
      </c>
    </row>
    <row r="161" spans="1:3">
      <c s="4" r="A161" t="s">
        <v>864</v>
      </c>
    </row>
    <row r="162" spans="1:3">
      <c s="3" r="A162" t="s">
        <v>281</v>
      </c>
    </row>
    <row r="163" spans="1:3">
      <c s="4" r="A163" t="s">
        <v>666</v>
      </c>
      <c s="6" r="B163" t="n">
        <v>9792</v>
      </c>
      <c s="6" r="C163" t="n">
        <v>10101</v>
      </c>
    </row>
    <row r="164" spans="1:3">
      <c s="4" r="A164" t="s">
        <v>865</v>
      </c>
    </row>
    <row r="165" spans="1:3">
      <c s="3" r="A165" t="s">
        <v>281</v>
      </c>
    </row>
    <row r="166" spans="1:3">
      <c s="4" r="A166" t="s">
        <v>666</v>
      </c>
      <c s="8" r="B166" t="n">
        <v>651</v>
      </c>
      <c s="8" r="C166" t="n">
        <v>1232</v>
      </c>
    </row>
    <row r="167" spans="1:3">
      <c s="4" r="A167" t="s">
        <v>866</v>
      </c>
    </row>
    <row r="168" spans="1:3">
      <c s="3" r="A168" t="s">
        <v>281</v>
      </c>
    </row>
    <row r="169" spans="1:3">
      <c s="4" r="A169" t="s">
        <v>666</v>
      </c>
      <c s="4" r="B169" t="s">
        <v>508</v>
      </c>
      <c s="4" r="C169" t="s">
        <v>508</v>
      </c>
    </row>
    <row r="170" spans="1:3">
      <c s="4" r="A170" t="s">
        <v>867</v>
      </c>
    </row>
    <row r="171" spans="1:3">
      <c s="3" r="A171" t="s">
        <v>281</v>
      </c>
    </row>
    <row r="172" spans="1:3">
      <c s="4" r="A172" t="s">
        <v>666</v>
      </c>
      <c s="4" r="B172" t="s">
        <v>508</v>
      </c>
      <c s="4" r="C172" t="s">
        <v>508</v>
      </c>
    </row>
    <row r="173" spans="1:3">
      <c s="4" r="A173" t="s">
        <v>868</v>
      </c>
    </row>
    <row r="174" spans="1:3">
      <c s="3" r="A174" t="s">
        <v>281</v>
      </c>
    </row>
    <row r="175" spans="1:3">
      <c s="4" r="A175" t="s">
        <v>666</v>
      </c>
      <c s="4" r="B175" t="s">
        <v>508</v>
      </c>
      <c s="4" r="C175" t="s">
        <v>508</v>
      </c>
    </row>
    <row r="176" spans="1:3">
      <c s="4" r="A176" t="s">
        <v>869</v>
      </c>
    </row>
    <row r="177" spans="1:3">
      <c s="3" r="A177" t="s">
        <v>281</v>
      </c>
    </row>
    <row r="178" spans="1:3">
      <c s="4" r="A178" t="s">
        <v>666</v>
      </c>
      <c s="4" r="B178" t="s">
        <v>508</v>
      </c>
      <c s="4" r="C178" t="s">
        <v>508</v>
      </c>
    </row>
    <row r="179" spans="1:3">
      <c s="4" r="A179" t="s">
        <v>608</v>
      </c>
    </row>
    <row r="180" spans="1:3">
      <c s="3" r="A180" t="s">
        <v>281</v>
      </c>
    </row>
    <row r="181" spans="1:3">
      <c s="4" r="A181" t="s">
        <v>666</v>
      </c>
      <c s="8" r="B181" t="n">
        <v>154658</v>
      </c>
      <c s="8" r="C181" t="n">
        <v>158683</v>
      </c>
    </row>
    <row r="182" spans="1:3">
      <c s="4" r="A182" t="s">
        <v>870</v>
      </c>
    </row>
    <row r="183" spans="1:3">
      <c s="3" r="A183" t="s">
        <v>281</v>
      </c>
    </row>
    <row r="184" spans="1:3">
      <c s="4" r="A184" t="s">
        <v>666</v>
      </c>
      <c s="6" r="B184" t="n">
        <v>151835</v>
      </c>
      <c s="6" r="C184" t="n">
        <v>155916</v>
      </c>
    </row>
    <row r="185" spans="1:3">
      <c s="4" r="A185" t="s">
        <v>871</v>
      </c>
    </row>
    <row r="186" spans="1:3">
      <c s="3" r="A186" t="s">
        <v>281</v>
      </c>
    </row>
    <row r="187" spans="1:3">
      <c s="4" r="A187" t="s">
        <v>666</v>
      </c>
      <c s="6" r="B187" t="n">
        <v>860</v>
      </c>
      <c s="6" r="C187" t="n">
        <v>686</v>
      </c>
    </row>
    <row r="188" spans="1:3">
      <c s="4" r="A188" t="s">
        <v>872</v>
      </c>
    </row>
    <row r="189" spans="1:3">
      <c s="3" r="A189" t="s">
        <v>281</v>
      </c>
    </row>
    <row r="190" spans="1:3">
      <c s="4" r="A190" t="s">
        <v>666</v>
      </c>
      <c s="6" r="B190" t="n">
        <v>457</v>
      </c>
      <c s="6" r="C190" t="n">
        <v>592</v>
      </c>
    </row>
    <row r="191" spans="1:3">
      <c s="4" r="A191" t="s">
        <v>873</v>
      </c>
    </row>
    <row r="192" spans="1:3">
      <c s="3" r="A192" t="s">
        <v>281</v>
      </c>
    </row>
    <row r="193" spans="1:3">
      <c s="4" r="A193" t="s">
        <v>666</v>
      </c>
      <c s="8" r="B193" t="n">
        <v>1506</v>
      </c>
      <c s="8" r="C193" t="n">
        <v>1489</v>
      </c>
    </row>
    <row r="194" spans="1:3">
      <c s="4" r="A194" t="s">
        <v>874</v>
      </c>
    </row>
    <row r="195" spans="1:3">
      <c s="3" r="A195" t="s">
        <v>281</v>
      </c>
    </row>
    <row r="196" spans="1:3">
      <c s="4" r="A196" t="s">
        <v>666</v>
      </c>
      <c s="4" r="B196" t="s">
        <v>508</v>
      </c>
      <c s="4" r="C196" t="s">
        <v>508</v>
      </c>
    </row>
    <row r="197" spans="1:3">
      <c s="4" r="A197" t="s">
        <v>875</v>
      </c>
    </row>
    <row r="198" spans="1:3">
      <c s="3" r="A198" t="s">
        <v>281</v>
      </c>
    </row>
    <row r="199" spans="1:3">
      <c s="4" r="A199" t="s">
        <v>666</v>
      </c>
      <c s="4" r="B199" t="s">
        <v>508</v>
      </c>
      <c s="4" r="C199" t="s">
        <v>508</v>
      </c>
    </row>
    <row r="200" spans="1:3">
      <c s="4" r="A200" t="s">
        <v>617</v>
      </c>
    </row>
    <row r="201" spans="1:3">
      <c s="3" r="A201" t="s">
        <v>281</v>
      </c>
    </row>
    <row r="202" spans="1:3">
      <c s="4" r="A202" t="s">
        <v>666</v>
      </c>
      <c s="8" r="B202" t="n">
        <v>51967</v>
      </c>
      <c s="8" r="C202" t="n">
        <v>52104</v>
      </c>
    </row>
    <row r="203" spans="1:3">
      <c s="4" r="A203" t="s">
        <v>876</v>
      </c>
    </row>
    <row r="204" spans="1:3">
      <c s="3" r="A204" t="s">
        <v>281</v>
      </c>
    </row>
    <row r="205" spans="1:3">
      <c s="4" r="A205" t="s">
        <v>666</v>
      </c>
      <c s="6" r="B205" t="n">
        <v>51736</v>
      </c>
      <c s="6" r="C205" t="n">
        <v>51843</v>
      </c>
    </row>
    <row r="206" spans="1:3">
      <c s="4" r="A206" t="s">
        <v>877</v>
      </c>
    </row>
    <row r="207" spans="1:3">
      <c s="3" r="A207" t="s">
        <v>281</v>
      </c>
    </row>
    <row r="208" spans="1:3">
      <c s="4" r="A208" t="s">
        <v>666</v>
      </c>
      <c s="8" r="B208" t="n">
        <v>68</v>
      </c>
      <c s="8" r="C208" t="n">
        <v>99</v>
      </c>
    </row>
    <row r="209" spans="1:3">
      <c s="4" r="A209" t="s">
        <v>878</v>
      </c>
    </row>
    <row r="210" spans="1:3">
      <c s="3" r="A210" t="s">
        <v>281</v>
      </c>
    </row>
    <row r="211" spans="1:3">
      <c s="4" r="A211" t="s">
        <v>666</v>
      </c>
      <c s="4" r="B211" t="s">
        <v>508</v>
      </c>
      <c s="4" r="C211" t="s">
        <v>508</v>
      </c>
    </row>
    <row r="212" spans="1:3">
      <c s="4" r="A212" t="s">
        <v>879</v>
      </c>
    </row>
    <row r="213" spans="1:3">
      <c s="3" r="A213" t="s">
        <v>281</v>
      </c>
    </row>
    <row r="214" spans="1:3">
      <c s="4" r="A214" t="s">
        <v>666</v>
      </c>
      <c s="8" r="B214" t="n">
        <v>163</v>
      </c>
      <c s="8" r="C214" t="n">
        <v>162</v>
      </c>
    </row>
    <row r="215" spans="1:3">
      <c s="4" r="A215" t="s">
        <v>880</v>
      </c>
    </row>
    <row r="216" spans="1:3">
      <c s="3" r="A216" t="s">
        <v>281</v>
      </c>
    </row>
    <row r="217" spans="1:3">
      <c s="4" r="A217" t="s">
        <v>666</v>
      </c>
      <c s="4" r="B217" t="s">
        <v>508</v>
      </c>
      <c s="4" r="C217" t="s">
        <v>508</v>
      </c>
    </row>
    <row r="218" spans="1:3">
      <c s="4" r="A218" t="s">
        <v>881</v>
      </c>
    </row>
    <row r="219" spans="1:3">
      <c s="3" r="A219" t="s">
        <v>281</v>
      </c>
    </row>
    <row r="220" spans="1:3">
      <c s="4" r="A220" t="s">
        <v>666</v>
      </c>
      <c s="4" r="B220" t="s">
        <v>508</v>
      </c>
      <c s="4" r="C220" t="s">
        <v>508</v>
      </c>
    </row>
    <row r="221" spans="1:3">
      <c s="4" r="A221" t="s">
        <v>624</v>
      </c>
    </row>
    <row r="222" spans="1:3">
      <c s="3" r="A222" t="s">
        <v>281</v>
      </c>
    </row>
    <row r="223" spans="1:3">
      <c s="4" r="A223" t="s">
        <v>666</v>
      </c>
      <c s="8" r="B223" t="n">
        <v>6513</v>
      </c>
      <c s="8" r="C223" t="n">
        <v>5910</v>
      </c>
    </row>
    <row r="224" spans="1:3">
      <c s="4" r="A224" t="s">
        <v>882</v>
      </c>
    </row>
    <row r="225" spans="1:3">
      <c s="3" r="A225" t="s">
        <v>281</v>
      </c>
    </row>
    <row r="226" spans="1:3">
      <c s="4" r="A226" t="s">
        <v>666</v>
      </c>
      <c s="8" r="B226" t="n">
        <v>6513</v>
      </c>
      <c s="6" r="C226" t="n">
        <v>5904</v>
      </c>
    </row>
    <row r="227" spans="1:3">
      <c s="4" r="A227" t="s">
        <v>883</v>
      </c>
    </row>
    <row r="228" spans="1:3">
      <c s="3" r="A228" t="s">
        <v>281</v>
      </c>
    </row>
    <row r="229" spans="1:3">
      <c s="4" r="A229" t="s">
        <v>666</v>
      </c>
      <c s="4" r="B229" t="s">
        <v>508</v>
      </c>
      <c s="8" r="C229" t="n">
        <v>6</v>
      </c>
    </row>
    <row r="230" spans="1:3">
      <c s="4" r="A230" t="s">
        <v>884</v>
      </c>
    </row>
    <row r="231" spans="1:3">
      <c s="3" r="A231" t="s">
        <v>281</v>
      </c>
    </row>
    <row r="232" spans="1:3">
      <c s="4" r="A232" t="s">
        <v>666</v>
      </c>
      <c s="4" r="B232" t="s">
        <v>508</v>
      </c>
      <c s="4" r="C232" t="s">
        <v>508</v>
      </c>
    </row>
    <row r="233" spans="1:3">
      <c s="4" r="A233" t="s">
        <v>885</v>
      </c>
    </row>
    <row r="234" spans="1:3">
      <c s="3" r="A234" t="s">
        <v>281</v>
      </c>
    </row>
    <row r="235" spans="1:3">
      <c s="4" r="A235" t="s">
        <v>666</v>
      </c>
      <c s="4" r="B235" t="s">
        <v>508</v>
      </c>
      <c s="4" r="C235" t="s">
        <v>508</v>
      </c>
    </row>
    <row r="236" spans="1:3">
      <c s="4" r="A236" t="s">
        <v>886</v>
      </c>
    </row>
    <row r="237" spans="1:3">
      <c s="3" r="A237" t="s">
        <v>281</v>
      </c>
    </row>
    <row r="238" spans="1:3">
      <c s="4" r="A238" t="s">
        <v>666</v>
      </c>
      <c s="4" r="B238" t="s">
        <v>508</v>
      </c>
      <c s="4" r="C238" t="s">
        <v>508</v>
      </c>
    </row>
    <row r="239" spans="1:3">
      <c s="4" r="A239" t="s">
        <v>887</v>
      </c>
    </row>
    <row r="240" spans="1:3">
      <c s="3" r="A240" t="s">
        <v>281</v>
      </c>
    </row>
    <row r="241" spans="1:3">
      <c s="4" r="A241" t="s">
        <v>666</v>
      </c>
      <c s="4" r="B241" t="s">
        <v>508</v>
      </c>
      <c s="4" r="C241" t="s">
        <v>5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888</v>
      </c>
      <c s="2" r="C1" t="s">
        <v>1</v>
      </c>
    </row>
    <row r="2" spans="1:4">
      <c s="2" r="C2" t="s">
        <v>2</v>
      </c>
      <c s="2" r="D2" t="s">
        <v>32</v>
      </c>
    </row>
    <row r="3" spans="1:4">
      <c s="3" r="A3" t="s">
        <v>281</v>
      </c>
    </row>
    <row r="4" spans="1:4">
      <c s="4" r="A4" t="s">
        <v>889</v>
      </c>
      <c s="8" r="C4" t="n">
        <v>3566</v>
      </c>
      <c s="8" r="D4" t="n">
        <v>8666</v>
      </c>
    </row>
    <row r="5" spans="1:4">
      <c s="4" r="A5" t="s">
        <v>890</v>
      </c>
      <c s="8" r="C5" t="n">
        <v>7795</v>
      </c>
      <c s="6" r="D5" t="n">
        <v>15154</v>
      </c>
    </row>
    <row r="6" spans="1:4">
      <c s="4" r="A6" t="s">
        <v>891</v>
      </c>
      <c s="4" r="C6" t="s">
        <v>508</v>
      </c>
      <c s="6" r="D6" t="n">
        <v>388</v>
      </c>
    </row>
    <row r="7" spans="1:4">
      <c s="4" r="A7" t="s">
        <v>892</v>
      </c>
      <c s="8" r="C7" t="n">
        <v>3948</v>
      </c>
      <c s="6" r="D7" t="n">
        <v>9351</v>
      </c>
    </row>
    <row r="8" spans="1:4">
      <c s="4" r="A8" t="s">
        <v>893</v>
      </c>
      <c s="6" r="C8" t="n">
        <v>475</v>
      </c>
      <c s="6" r="D8" t="n">
        <v>744</v>
      </c>
    </row>
    <row r="9" spans="1:4">
      <c s="4" r="A9" t="s">
        <v>673</v>
      </c>
    </row>
    <row r="10" spans="1:4">
      <c s="3" r="A10" t="s">
        <v>281</v>
      </c>
    </row>
    <row r="11" spans="1:4">
      <c s="4" r="A11" t="s">
        <v>889</v>
      </c>
      <c s="6" r="C11" t="n">
        <v>387</v>
      </c>
      <c s="6" r="D11" t="n">
        <v>4480</v>
      </c>
    </row>
    <row r="12" spans="1:4">
      <c s="4" r="A12" t="s">
        <v>890</v>
      </c>
      <c s="8" r="C12" t="n">
        <v>387</v>
      </c>
      <c s="6" r="D12" t="n">
        <v>4480</v>
      </c>
    </row>
    <row r="13" spans="1:4">
      <c s="4" r="A13" t="s">
        <v>891</v>
      </c>
      <c s="4" r="C13" t="s">
        <v>508</v>
      </c>
      <c s="6" r="D13" t="n">
        <v>388</v>
      </c>
    </row>
    <row r="14" spans="1:4">
      <c s="4" r="A14" t="s">
        <v>892</v>
      </c>
      <c s="8" r="C14" t="n">
        <v>387</v>
      </c>
      <c s="6" r="D14" t="n">
        <v>4743</v>
      </c>
    </row>
    <row r="15" spans="1:4">
      <c s="4" r="A15" t="s">
        <v>893</v>
      </c>
      <c s="6" r="C15" t="n">
        <v>29</v>
      </c>
      <c s="6" r="D15" t="n">
        <v>86</v>
      </c>
    </row>
    <row r="16" spans="1:4">
      <c s="4" r="A16" t="s">
        <v>674</v>
      </c>
    </row>
    <row r="17" spans="1:4">
      <c s="3" r="A17" t="s">
        <v>281</v>
      </c>
    </row>
    <row r="18" spans="1:4">
      <c s="4" r="A18" t="s">
        <v>889</v>
      </c>
      <c s="6" r="C18" t="n">
        <v>3179</v>
      </c>
      <c s="6" r="D18" t="n">
        <v>4186</v>
      </c>
    </row>
    <row r="19" spans="1:4">
      <c s="4" r="A19" t="s">
        <v>890</v>
      </c>
      <c s="8" r="C19" t="n">
        <v>7408</v>
      </c>
      <c s="8" r="D19" t="n">
        <v>10674</v>
      </c>
    </row>
    <row r="20" spans="1:4">
      <c s="4" r="A20" t="s">
        <v>891</v>
      </c>
      <c s="4" r="C20" t="s">
        <v>508</v>
      </c>
      <c s="4" r="D20" t="s">
        <v>508</v>
      </c>
    </row>
    <row r="21" spans="1:4">
      <c s="4" r="A21" t="s">
        <v>892</v>
      </c>
      <c s="8" r="C21" t="n">
        <v>3561</v>
      </c>
      <c s="8" r="D21" t="n">
        <v>4608</v>
      </c>
    </row>
    <row r="22" spans="1:4">
      <c s="4" r="A22" t="s">
        <v>893</v>
      </c>
      <c s="6" r="C22" t="n">
        <v>446</v>
      </c>
      <c s="6" r="D22" t="n">
        <v>658</v>
      </c>
    </row>
    <row r="23" spans="1:4">
      <c s="4" r="A23" t="s">
        <v>675</v>
      </c>
    </row>
    <row r="24" spans="1:4">
      <c s="3" r="A24" t="s">
        <v>281</v>
      </c>
    </row>
    <row r="25" spans="1:4">
      <c s="4" r="A25" t="s">
        <v>894</v>
      </c>
      <c s="6" r="C25" t="n">
        <v>142</v>
      </c>
    </row>
    <row r="26" spans="1:4">
      <c s="4" r="A26" t="s">
        <v>895</v>
      </c>
      <c s="6" r="C26" t="n">
        <v>142</v>
      </c>
    </row>
    <row r="27" spans="1:4">
      <c s="4" r="A27" t="s">
        <v>896</v>
      </c>
      <c s="6" r="C27" t="n">
        <v>144</v>
      </c>
    </row>
    <row r="28" spans="1:4">
      <c s="4" r="A28" t="s">
        <v>897</v>
      </c>
      <c s="8" r="C28" t="n">
        <v>10</v>
      </c>
    </row>
    <row r="29" spans="1:4">
      <c s="4" r="A29" t="s">
        <v>898</v>
      </c>
      <c s="6" r="D29" t="n">
        <v>35</v>
      </c>
    </row>
    <row r="30" spans="1:4">
      <c s="4" r="A30" t="s">
        <v>899</v>
      </c>
      <c s="6" r="D30" t="n">
        <v>35</v>
      </c>
    </row>
    <row r="31" spans="1:4">
      <c s="4" r="A31" t="s">
        <v>900</v>
      </c>
      <c s="6" r="D31" t="n">
        <v>30</v>
      </c>
    </row>
    <row r="32" spans="1:4">
      <c s="4" r="A32" t="s">
        <v>901</v>
      </c>
      <c s="6" r="D32" t="n">
        <v>36</v>
      </c>
    </row>
    <row r="33" spans="1:4">
      <c s="4" r="A33" t="s">
        <v>902</v>
      </c>
      <c s="6" r="D33" t="n">
        <v>2</v>
      </c>
    </row>
    <row r="34" spans="1:4">
      <c s="4" r="A34" t="s">
        <v>678</v>
      </c>
    </row>
    <row r="35" spans="1:4">
      <c s="3" r="A35" t="s">
        <v>281</v>
      </c>
    </row>
    <row r="36" spans="1:4">
      <c s="4" r="A36" t="s">
        <v>894</v>
      </c>
      <c s="4" r="C36" t="s">
        <v>508</v>
      </c>
    </row>
    <row r="37" spans="1:4">
      <c s="4" r="A37" t="s">
        <v>895</v>
      </c>
      <c s="4" r="C37" t="s">
        <v>508</v>
      </c>
    </row>
    <row r="38" spans="1:4">
      <c s="4" r="A38" t="s">
        <v>896</v>
      </c>
      <c s="4" r="C38" t="s">
        <v>508</v>
      </c>
    </row>
    <row r="39" spans="1:4">
      <c s="4" r="A39" t="s">
        <v>897</v>
      </c>
      <c s="4" r="C39" t="s">
        <v>508</v>
      </c>
    </row>
    <row r="40" spans="1:4">
      <c s="4" r="A40" t="s">
        <v>898</v>
      </c>
      <c s="6" r="D40" t="n">
        <v>30</v>
      </c>
    </row>
    <row r="41" spans="1:4">
      <c s="4" r="A41" t="s">
        <v>899</v>
      </c>
      <c s="6" r="D41" t="n">
        <v>30</v>
      </c>
    </row>
    <row r="42" spans="1:4">
      <c s="4" r="A42" t="s">
        <v>900</v>
      </c>
      <c s="6" r="D42" t="n">
        <v>30</v>
      </c>
    </row>
    <row r="43" spans="1:4">
      <c s="4" r="A43" t="s">
        <v>901</v>
      </c>
      <c s="8" r="D43" t="n">
        <v>30</v>
      </c>
    </row>
    <row r="44" spans="1:4">
      <c s="4" r="A44" t="s">
        <v>902</v>
      </c>
      <c s="4" r="D44" t="s">
        <v>508</v>
      </c>
    </row>
    <row r="45" spans="1:4">
      <c s="4" r="A45" t="s">
        <v>681</v>
      </c>
    </row>
    <row r="46" spans="1:4">
      <c s="3" r="A46" t="s">
        <v>281</v>
      </c>
    </row>
    <row r="47" spans="1:4">
      <c s="4" r="A47" t="s">
        <v>894</v>
      </c>
      <c s="8" r="C47" t="n">
        <v>142</v>
      </c>
    </row>
    <row r="48" spans="1:4">
      <c s="4" r="A48" t="s">
        <v>895</v>
      </c>
      <c s="6" r="C48" t="n">
        <v>142</v>
      </c>
    </row>
    <row r="49" spans="1:4">
      <c s="4" r="A49" t="s">
        <v>896</v>
      </c>
      <c s="6" r="C49" t="n">
        <v>144</v>
      </c>
    </row>
    <row r="50" spans="1:4">
      <c s="4" r="A50" t="s">
        <v>897</v>
      </c>
      <c s="6" r="C50" t="n">
        <v>10</v>
      </c>
    </row>
    <row r="51" spans="1:4">
      <c s="4" r="A51" t="s">
        <v>898</v>
      </c>
      <c s="8" r="D51" t="n">
        <v>5</v>
      </c>
    </row>
    <row r="52" spans="1:4">
      <c s="4" r="A52" t="s">
        <v>899</v>
      </c>
      <c s="8" r="D52" t="n">
        <v>5</v>
      </c>
    </row>
    <row r="53" spans="1:4">
      <c s="4" r="A53" t="s">
        <v>900</v>
      </c>
      <c s="4" r="D53" t="s">
        <v>508</v>
      </c>
    </row>
    <row r="54" spans="1:4">
      <c s="4" r="A54" t="s">
        <v>901</v>
      </c>
      <c s="8" r="D54" t="n">
        <v>6</v>
      </c>
    </row>
    <row r="55" spans="1:4">
      <c s="4" r="A55" t="s">
        <v>902</v>
      </c>
      <c s="6" r="D55" t="n">
        <v>2</v>
      </c>
    </row>
    <row r="56" spans="1:4">
      <c s="4" r="A56" t="s">
        <v>684</v>
      </c>
    </row>
    <row r="57" spans="1:4">
      <c s="3" r="A57" t="s">
        <v>281</v>
      </c>
    </row>
    <row r="58" spans="1:4">
      <c s="4" r="A58" t="s">
        <v>894</v>
      </c>
      <c s="6" r="C58" t="n">
        <v>950</v>
      </c>
    </row>
    <row r="59" spans="1:4">
      <c s="4" r="A59" t="s">
        <v>895</v>
      </c>
      <c s="6" r="C59" t="n">
        <v>1688</v>
      </c>
    </row>
    <row r="60" spans="1:4">
      <c s="4" r="A60" t="s">
        <v>896</v>
      </c>
      <c s="6" r="C60" t="n">
        <v>1111</v>
      </c>
    </row>
    <row r="61" spans="1:4">
      <c s="4" r="A61" t="s">
        <v>897</v>
      </c>
      <c s="8" r="C61" t="n">
        <v>135</v>
      </c>
    </row>
    <row r="62" spans="1:4">
      <c s="4" r="A62" t="s">
        <v>898</v>
      </c>
      <c s="6" r="D62" t="n">
        <v>1724</v>
      </c>
    </row>
    <row r="63" spans="1:4">
      <c s="4" r="A63" t="s">
        <v>899</v>
      </c>
      <c s="8" r="D63" t="n">
        <v>2838</v>
      </c>
    </row>
    <row r="64" spans="1:4">
      <c s="4" r="A64" t="s">
        <v>900</v>
      </c>
      <c s="4" r="D64" t="s">
        <v>508</v>
      </c>
    </row>
    <row r="65" spans="1:4">
      <c s="4" r="A65" t="s">
        <v>901</v>
      </c>
      <c s="8" r="D65" t="n">
        <v>2029</v>
      </c>
    </row>
    <row r="66" spans="1:4">
      <c s="4" r="A66" t="s">
        <v>902</v>
      </c>
      <c s="6" r="D66" t="n">
        <v>226</v>
      </c>
    </row>
    <row r="67" spans="1:4">
      <c s="4" r="A67" t="s">
        <v>687</v>
      </c>
    </row>
    <row r="68" spans="1:4">
      <c s="3" r="A68" t="s">
        <v>281</v>
      </c>
    </row>
    <row r="69" spans="1:4">
      <c s="4" r="A69" t="s">
        <v>894</v>
      </c>
      <c s="4" r="C69" t="s">
        <v>508</v>
      </c>
    </row>
    <row r="70" spans="1:4">
      <c s="4" r="A70" t="s">
        <v>895</v>
      </c>
      <c s="4" r="C70" t="s">
        <v>508</v>
      </c>
    </row>
    <row r="71" spans="1:4">
      <c s="4" r="A71" t="s">
        <v>896</v>
      </c>
      <c s="4" r="C71" t="s">
        <v>508</v>
      </c>
    </row>
    <row r="72" spans="1:4">
      <c s="4" r="A72" t="s">
        <v>897</v>
      </c>
      <c s="4" r="C72" t="s">
        <v>508</v>
      </c>
    </row>
    <row r="73" spans="1:4">
      <c s="4" r="A73" t="s">
        <v>898</v>
      </c>
      <c s="6" r="D73" t="n">
        <v>673</v>
      </c>
    </row>
    <row r="74" spans="1:4">
      <c s="4" r="A74" t="s">
        <v>899</v>
      </c>
      <c s="8" r="D74" t="n">
        <v>673</v>
      </c>
    </row>
    <row r="75" spans="1:4">
      <c s="4" r="A75" t="s">
        <v>900</v>
      </c>
      <c s="4" r="D75" t="s">
        <v>508</v>
      </c>
    </row>
    <row r="76" spans="1:4">
      <c s="4" r="A76" t="s">
        <v>901</v>
      </c>
      <c s="8" r="D76" t="n">
        <v>859</v>
      </c>
    </row>
    <row r="77" spans="1:4">
      <c s="4" r="A77" t="s">
        <v>902</v>
      </c>
      <c s="6" r="D77" t="n">
        <v>47</v>
      </c>
    </row>
    <row r="78" spans="1:4">
      <c s="4" r="A78" t="s">
        <v>689</v>
      </c>
    </row>
    <row r="79" spans="1:4">
      <c s="3" r="A79" t="s">
        <v>281</v>
      </c>
    </row>
    <row r="80" spans="1:4">
      <c s="4" r="A80" t="s">
        <v>894</v>
      </c>
      <c s="8" r="C80" t="n">
        <v>950</v>
      </c>
    </row>
    <row r="81" spans="1:4">
      <c s="4" r="A81" t="s">
        <v>895</v>
      </c>
      <c s="6" r="C81" t="n">
        <v>1688</v>
      </c>
    </row>
    <row r="82" spans="1:4">
      <c s="4" r="A82" t="s">
        <v>896</v>
      </c>
      <c s="6" r="C82" t="n">
        <v>1111</v>
      </c>
    </row>
    <row r="83" spans="1:4">
      <c s="4" r="A83" t="s">
        <v>897</v>
      </c>
      <c s="6" r="C83" t="n">
        <v>135</v>
      </c>
    </row>
    <row r="84" spans="1:4">
      <c s="4" r="A84" t="s">
        <v>898</v>
      </c>
      <c s="6" r="D84" t="n">
        <v>1051</v>
      </c>
    </row>
    <row r="85" spans="1:4">
      <c s="4" r="A85" t="s">
        <v>899</v>
      </c>
      <c s="8" r="D85" t="n">
        <v>2165</v>
      </c>
    </row>
    <row r="86" spans="1:4">
      <c s="4" r="A86" t="s">
        <v>900</v>
      </c>
      <c s="4" r="D86" t="s">
        <v>508</v>
      </c>
    </row>
    <row r="87" spans="1:4">
      <c s="4" r="A87" t="s">
        <v>901</v>
      </c>
      <c s="8" r="D87" t="n">
        <v>1170</v>
      </c>
    </row>
    <row r="88" spans="1:4">
      <c s="4" r="A88" t="s">
        <v>902</v>
      </c>
      <c s="6" r="D88" t="n">
        <v>179</v>
      </c>
    </row>
    <row r="89" spans="1:4">
      <c s="4" r="A89" t="s">
        <v>691</v>
      </c>
    </row>
    <row r="90" spans="1:4">
      <c s="3" r="A90" t="s">
        <v>281</v>
      </c>
    </row>
    <row r="91" spans="1:4">
      <c s="4" r="A91" t="s">
        <v>894</v>
      </c>
      <c s="6" r="C91" t="n">
        <v>39</v>
      </c>
    </row>
    <row r="92" spans="1:4">
      <c s="4" r="A92" t="s">
        <v>895</v>
      </c>
      <c s="6" r="C92" t="n">
        <v>53</v>
      </c>
    </row>
    <row r="93" spans="1:4">
      <c s="4" r="A93" t="s">
        <v>896</v>
      </c>
      <c s="6" r="C93" t="n">
        <v>38</v>
      </c>
    </row>
    <row r="94" spans="1:4">
      <c s="4" r="A94" t="s">
        <v>897</v>
      </c>
      <c s="8" r="C94" t="n">
        <v>4</v>
      </c>
    </row>
    <row r="95" spans="1:4">
      <c s="4" r="A95" t="s">
        <v>898</v>
      </c>
      <c s="6" r="D95" t="n">
        <v>60</v>
      </c>
    </row>
    <row r="96" spans="1:4">
      <c s="4" r="A96" t="s">
        <v>899</v>
      </c>
      <c s="8" r="D96" t="n">
        <v>126</v>
      </c>
    </row>
    <row r="97" spans="1:4">
      <c s="4" r="A97" t="s">
        <v>900</v>
      </c>
      <c s="4" r="D97" t="s">
        <v>508</v>
      </c>
    </row>
    <row r="98" spans="1:4">
      <c s="4" r="A98" t="s">
        <v>901</v>
      </c>
      <c s="8" r="D98" t="n">
        <v>45</v>
      </c>
    </row>
    <row r="99" spans="1:4">
      <c s="4" r="A99" t="s">
        <v>902</v>
      </c>
      <c s="8" r="D99" t="n">
        <v>10</v>
      </c>
    </row>
    <row r="100" spans="1:4">
      <c s="4" r="A100" t="s">
        <v>693</v>
      </c>
    </row>
    <row r="101" spans="1:4">
      <c s="3" r="A101" t="s">
        <v>281</v>
      </c>
    </row>
    <row r="102" spans="1:4">
      <c s="4" r="A102" t="s">
        <v>894</v>
      </c>
      <c s="4" r="C102" t="s">
        <v>508</v>
      </c>
    </row>
    <row r="103" spans="1:4">
      <c s="4" r="A103" t="s">
        <v>895</v>
      </c>
      <c s="4" r="C103" t="s">
        <v>508</v>
      </c>
    </row>
    <row r="104" spans="1:4">
      <c s="4" r="A104" t="s">
        <v>896</v>
      </c>
      <c s="4" r="C104" t="s">
        <v>508</v>
      </c>
    </row>
    <row r="105" spans="1:4">
      <c s="4" r="A105" t="s">
        <v>897</v>
      </c>
      <c s="4" r="C105" t="s">
        <v>508</v>
      </c>
    </row>
    <row r="106" spans="1:4">
      <c s="4" r="A106" t="s">
        <v>898</v>
      </c>
      <c s="4" r="D106" t="s">
        <v>508</v>
      </c>
    </row>
    <row r="107" spans="1:4">
      <c s="4" r="A107" t="s">
        <v>899</v>
      </c>
      <c s="4" r="D107" t="s">
        <v>508</v>
      </c>
    </row>
    <row r="108" spans="1:4">
      <c s="4" r="A108" t="s">
        <v>900</v>
      </c>
      <c s="4" r="D108" t="s">
        <v>508</v>
      </c>
    </row>
    <row r="109" spans="1:4">
      <c s="4" r="A109" t="s">
        <v>901</v>
      </c>
      <c s="4" r="D109" t="s">
        <v>508</v>
      </c>
    </row>
    <row r="110" spans="1:4">
      <c s="4" r="A110" t="s">
        <v>902</v>
      </c>
      <c s="4" r="D110" t="s">
        <v>508</v>
      </c>
    </row>
    <row r="111" spans="1:4">
      <c s="4" r="A111" t="s">
        <v>695</v>
      </c>
    </row>
    <row r="112" spans="1:4">
      <c s="3" r="A112" t="s">
        <v>281</v>
      </c>
    </row>
    <row r="113" spans="1:4">
      <c s="4" r="A113" t="s">
        <v>894</v>
      </c>
      <c s="8" r="C113" t="n">
        <v>39</v>
      </c>
    </row>
    <row r="114" spans="1:4">
      <c s="4" r="A114" t="s">
        <v>895</v>
      </c>
      <c s="6" r="C114" t="n">
        <v>53</v>
      </c>
    </row>
    <row r="115" spans="1:4">
      <c s="4" r="A115" t="s">
        <v>896</v>
      </c>
      <c s="6" r="C115" t="n">
        <v>38</v>
      </c>
    </row>
    <row r="116" spans="1:4">
      <c s="4" r="A116" t="s">
        <v>897</v>
      </c>
      <c s="6" r="C116" t="n">
        <v>4</v>
      </c>
    </row>
    <row r="117" spans="1:4">
      <c s="4" r="A117" t="s">
        <v>898</v>
      </c>
      <c s="8" r="D117" t="n">
        <v>60</v>
      </c>
    </row>
    <row r="118" spans="1:4">
      <c s="4" r="A118" t="s">
        <v>899</v>
      </c>
      <c s="8" r="D118" t="n">
        <v>126</v>
      </c>
    </row>
    <row r="119" spans="1:4">
      <c s="4" r="A119" t="s">
        <v>900</v>
      </c>
      <c s="4" r="D119" t="s">
        <v>508</v>
      </c>
    </row>
    <row r="120" spans="1:4">
      <c s="4" r="A120" t="s">
        <v>901</v>
      </c>
      <c s="8" r="D120" t="n">
        <v>45</v>
      </c>
    </row>
    <row r="121" spans="1:4">
      <c s="4" r="A121" t="s">
        <v>902</v>
      </c>
      <c s="6" r="D121" t="n">
        <v>10</v>
      </c>
    </row>
    <row r="122" spans="1:4">
      <c s="4" r="A122" t="s">
        <v>697</v>
      </c>
    </row>
    <row r="123" spans="1:4">
      <c s="3" r="A123" t="s">
        <v>281</v>
      </c>
    </row>
    <row r="124" spans="1:4">
      <c s="4" r="A124" t="s">
        <v>894</v>
      </c>
      <c s="6" r="C124" t="n">
        <v>252</v>
      </c>
    </row>
    <row r="125" spans="1:4">
      <c s="4" r="A125" t="s">
        <v>895</v>
      </c>
      <c s="6" r="C125" t="n">
        <v>348</v>
      </c>
    </row>
    <row r="126" spans="1:4">
      <c s="4" r="A126" t="s">
        <v>896</v>
      </c>
      <c s="6" r="C126" t="n">
        <v>260</v>
      </c>
    </row>
    <row r="127" spans="1:4">
      <c s="4" r="A127" t="s">
        <v>897</v>
      </c>
      <c s="8" r="C127" t="n">
        <v>27</v>
      </c>
    </row>
    <row r="128" spans="1:4">
      <c s="4" r="A128" t="s">
        <v>898</v>
      </c>
      <c s="6" r="D128" t="n">
        <v>392</v>
      </c>
    </row>
    <row r="129" spans="1:4">
      <c s="4" r="A129" t="s">
        <v>899</v>
      </c>
      <c s="8" r="D129" t="n">
        <v>460</v>
      </c>
    </row>
    <row r="130" spans="1:4">
      <c s="4" r="A130" t="s">
        <v>900</v>
      </c>
      <c s="4" r="D130" t="s">
        <v>508</v>
      </c>
    </row>
    <row r="131" spans="1:4">
      <c s="4" r="A131" t="s">
        <v>901</v>
      </c>
      <c s="8" r="D131" t="n">
        <v>398</v>
      </c>
    </row>
    <row r="132" spans="1:4">
      <c s="4" r="A132" t="s">
        <v>902</v>
      </c>
      <c s="8" r="D132" t="n">
        <v>22</v>
      </c>
    </row>
    <row r="133" spans="1:4">
      <c s="4" r="A133" t="s">
        <v>700</v>
      </c>
    </row>
    <row r="134" spans="1:4">
      <c s="3" r="A134" t="s">
        <v>281</v>
      </c>
    </row>
    <row r="135" spans="1:4">
      <c s="4" r="A135" t="s">
        <v>894</v>
      </c>
      <c s="4" r="C135" t="s">
        <v>508</v>
      </c>
    </row>
    <row r="136" spans="1:4">
      <c s="4" r="A136" t="s">
        <v>895</v>
      </c>
      <c s="4" r="C136" t="s">
        <v>508</v>
      </c>
    </row>
    <row r="137" spans="1:4">
      <c s="4" r="A137" t="s">
        <v>896</v>
      </c>
      <c s="4" r="C137" t="s">
        <v>508</v>
      </c>
    </row>
    <row r="138" spans="1:4">
      <c s="4" r="A138" t="s">
        <v>897</v>
      </c>
      <c s="4" r="C138" t="s">
        <v>508</v>
      </c>
    </row>
    <row r="139" spans="1:4">
      <c s="4" r="A139" t="s">
        <v>898</v>
      </c>
      <c s="4" r="D139" t="s">
        <v>508</v>
      </c>
    </row>
    <row r="140" spans="1:4">
      <c s="4" r="A140" t="s">
        <v>899</v>
      </c>
      <c s="4" r="D140" t="s">
        <v>508</v>
      </c>
    </row>
    <row r="141" spans="1:4">
      <c s="4" r="A141" t="s">
        <v>900</v>
      </c>
      <c s="4" r="D141" t="s">
        <v>508</v>
      </c>
    </row>
    <row r="142" spans="1:4">
      <c s="4" r="A142" t="s">
        <v>901</v>
      </c>
      <c s="4" r="D142" t="s">
        <v>508</v>
      </c>
    </row>
    <row r="143" spans="1:4">
      <c s="4" r="A143" t="s">
        <v>902</v>
      </c>
      <c s="4" r="D143" t="s">
        <v>508</v>
      </c>
    </row>
    <row r="144" spans="1:4">
      <c s="4" r="A144" t="s">
        <v>701</v>
      </c>
    </row>
    <row r="145" spans="1:4">
      <c s="3" r="A145" t="s">
        <v>281</v>
      </c>
    </row>
    <row r="146" spans="1:4">
      <c s="4" r="A146" t="s">
        <v>894</v>
      </c>
      <c s="8" r="C146" t="n">
        <v>252</v>
      </c>
    </row>
    <row r="147" spans="1:4">
      <c s="4" r="A147" t="s">
        <v>895</v>
      </c>
      <c s="6" r="C147" t="n">
        <v>348</v>
      </c>
    </row>
    <row r="148" spans="1:4">
      <c s="4" r="A148" t="s">
        <v>896</v>
      </c>
      <c s="6" r="C148" t="n">
        <v>260</v>
      </c>
    </row>
    <row r="149" spans="1:4">
      <c s="4" r="A149" t="s">
        <v>897</v>
      </c>
      <c s="6" r="C149" t="n">
        <v>27</v>
      </c>
    </row>
    <row r="150" spans="1:4">
      <c s="4" r="A150" t="s">
        <v>898</v>
      </c>
      <c s="8" r="D150" t="n">
        <v>392</v>
      </c>
    </row>
    <row r="151" spans="1:4">
      <c s="4" r="A151" t="s">
        <v>899</v>
      </c>
      <c s="8" r="D151" t="n">
        <v>460</v>
      </c>
    </row>
    <row r="152" spans="1:4">
      <c s="4" r="A152" t="s">
        <v>900</v>
      </c>
      <c s="4" r="D152" t="s">
        <v>508</v>
      </c>
    </row>
    <row r="153" spans="1:4">
      <c s="4" r="A153" t="s">
        <v>901</v>
      </c>
      <c s="8" r="D153" t="n">
        <v>398</v>
      </c>
    </row>
    <row r="154" spans="1:4">
      <c s="4" r="A154" t="s">
        <v>902</v>
      </c>
      <c s="6" r="D154" t="n">
        <v>22</v>
      </c>
    </row>
    <row r="155" spans="1:4">
      <c s="4" r="A155" t="s">
        <v>704</v>
      </c>
    </row>
    <row r="156" spans="1:4">
      <c s="3" r="A156" t="s">
        <v>281</v>
      </c>
    </row>
    <row r="157" spans="1:4">
      <c s="4" r="A157" t="s">
        <v>894</v>
      </c>
      <c s="6" r="C157" t="n">
        <v>1301</v>
      </c>
    </row>
    <row r="158" spans="1:4">
      <c s="4" r="A158" t="s">
        <v>895</v>
      </c>
      <c s="6" r="C158" t="n">
        <v>3109</v>
      </c>
    </row>
    <row r="159" spans="1:4">
      <c s="4" r="A159" t="s">
        <v>896</v>
      </c>
      <c s="6" r="C159" t="n">
        <v>1432</v>
      </c>
    </row>
    <row r="160" spans="1:4">
      <c s="4" r="A160" t="s">
        <v>897</v>
      </c>
      <c s="6" r="C160" t="n">
        <v>175</v>
      </c>
    </row>
    <row r="161" spans="1:4">
      <c s="4" r="A161" t="s">
        <v>898</v>
      </c>
      <c s="6" r="D161" t="n">
        <v>1219</v>
      </c>
    </row>
    <row r="162" spans="1:4">
      <c s="4" r="A162" t="s">
        <v>899</v>
      </c>
      <c s="8" r="D162" t="n">
        <v>3807</v>
      </c>
    </row>
    <row r="163" spans="1:4">
      <c s="4" r="A163" t="s">
        <v>900</v>
      </c>
      <c s="4" r="D163" t="s">
        <v>508</v>
      </c>
    </row>
    <row r="164" spans="1:4">
      <c s="4" r="A164" t="s">
        <v>901</v>
      </c>
      <c s="8" r="D164" t="n">
        <v>1344</v>
      </c>
    </row>
    <row r="165" spans="1:4">
      <c s="4" r="A165" t="s">
        <v>902</v>
      </c>
      <c s="8" r="D165" t="n">
        <v>217</v>
      </c>
    </row>
    <row r="166" spans="1:4">
      <c s="4" r="A166" t="s">
        <v>707</v>
      </c>
    </row>
    <row r="167" spans="1:4">
      <c s="3" r="A167" t="s">
        <v>281</v>
      </c>
    </row>
    <row r="168" spans="1:4">
      <c s="4" r="A168" t="s">
        <v>894</v>
      </c>
      <c s="6" r="C168" t="n">
        <v>387</v>
      </c>
    </row>
    <row r="169" spans="1:4">
      <c s="4" r="A169" t="s">
        <v>895</v>
      </c>
      <c s="6" r="C169" t="n">
        <v>387</v>
      </c>
    </row>
    <row r="170" spans="1:4">
      <c s="4" r="A170" t="s">
        <v>896</v>
      </c>
      <c s="6" r="C170" t="n">
        <v>387</v>
      </c>
    </row>
    <row r="171" spans="1:4">
      <c s="4" r="A171" t="s">
        <v>897</v>
      </c>
      <c s="6" r="C171" t="n">
        <v>29</v>
      </c>
    </row>
    <row r="172" spans="1:4">
      <c s="4" r="A172" t="s">
        <v>898</v>
      </c>
      <c s="4" r="D172" t="s">
        <v>508</v>
      </c>
    </row>
    <row r="173" spans="1:4">
      <c s="4" r="A173" t="s">
        <v>899</v>
      </c>
      <c s="4" r="D173" t="s">
        <v>508</v>
      </c>
    </row>
    <row r="174" spans="1:4">
      <c s="4" r="A174" t="s">
        <v>900</v>
      </c>
      <c s="4" r="D174" t="s">
        <v>508</v>
      </c>
    </row>
    <row r="175" spans="1:4">
      <c s="4" r="A175" t="s">
        <v>901</v>
      </c>
      <c s="4" r="D175" t="s">
        <v>508</v>
      </c>
    </row>
    <row r="176" spans="1:4">
      <c s="4" r="A176" t="s">
        <v>902</v>
      </c>
      <c s="4" r="D176" t="s">
        <v>508</v>
      </c>
    </row>
    <row r="177" spans="1:4">
      <c s="4" r="A177" t="s">
        <v>709</v>
      </c>
    </row>
    <row r="178" spans="1:4">
      <c s="3" r="A178" t="s">
        <v>281</v>
      </c>
    </row>
    <row r="179" spans="1:4">
      <c s="4" r="A179" t="s">
        <v>894</v>
      </c>
      <c s="6" r="C179" t="n">
        <v>914</v>
      </c>
    </row>
    <row r="180" spans="1:4">
      <c s="4" r="A180" t="s">
        <v>895</v>
      </c>
      <c s="6" r="C180" t="n">
        <v>2722</v>
      </c>
    </row>
    <row r="181" spans="1:4">
      <c s="4" r="A181" t="s">
        <v>896</v>
      </c>
      <c s="6" r="C181" t="n">
        <v>1045</v>
      </c>
    </row>
    <row r="182" spans="1:4">
      <c s="4" r="A182" t="s">
        <v>897</v>
      </c>
      <c s="6" r="C182" t="n">
        <v>146</v>
      </c>
    </row>
    <row r="183" spans="1:4">
      <c s="4" r="A183" t="s">
        <v>898</v>
      </c>
      <c s="8" r="D183" t="n">
        <v>1219</v>
      </c>
    </row>
    <row r="184" spans="1:4">
      <c s="4" r="A184" t="s">
        <v>899</v>
      </c>
      <c s="8" r="D184" t="n">
        <v>3807</v>
      </c>
    </row>
    <row r="185" spans="1:4">
      <c s="4" r="A185" t="s">
        <v>900</v>
      </c>
      <c s="4" r="D185" t="s">
        <v>508</v>
      </c>
    </row>
    <row r="186" spans="1:4">
      <c s="4" r="A186" t="s">
        <v>901</v>
      </c>
      <c s="8" r="D186" t="n">
        <v>1344</v>
      </c>
    </row>
    <row r="187" spans="1:4">
      <c s="4" r="A187" t="s">
        <v>902</v>
      </c>
      <c s="6" r="D187" t="n">
        <v>217</v>
      </c>
    </row>
    <row r="188" spans="1:4">
      <c s="4" r="A188" t="s">
        <v>711</v>
      </c>
    </row>
    <row r="189" spans="1:4">
      <c s="3" r="A189" t="s">
        <v>281</v>
      </c>
    </row>
    <row r="190" spans="1:4">
      <c s="4" r="A190" t="s">
        <v>894</v>
      </c>
      <c s="4" r="B190" t="s">
        <v>903</v>
      </c>
      <c s="6" r="C190" t="n">
        <v>280</v>
      </c>
    </row>
    <row r="191" spans="1:4">
      <c s="4" r="A191" t="s">
        <v>895</v>
      </c>
      <c s="4" r="B191" t="s">
        <v>903</v>
      </c>
      <c s="6" r="C191" t="n">
        <v>822</v>
      </c>
    </row>
    <row r="192" spans="1:4">
      <c s="4" r="A192" t="s">
        <v>896</v>
      </c>
      <c s="4" r="B192" t="s">
        <v>903</v>
      </c>
      <c s="6" r="C192" t="n">
        <v>301</v>
      </c>
    </row>
    <row r="193" spans="1:4">
      <c s="4" r="A193" t="s">
        <v>897</v>
      </c>
      <c s="4" r="B193" t="s">
        <v>903</v>
      </c>
      <c s="8" r="C193" t="n">
        <v>18</v>
      </c>
    </row>
    <row r="194" spans="1:4">
      <c s="4" r="A194" t="s">
        <v>898</v>
      </c>
      <c s="4" r="B194" t="s">
        <v>903</v>
      </c>
      <c s="6" r="D194" t="n">
        <v>4098</v>
      </c>
    </row>
    <row r="195" spans="1:4">
      <c s="4" r="A195" t="s">
        <v>899</v>
      </c>
      <c s="4" r="B195" t="s">
        <v>903</v>
      </c>
      <c s="6" r="D195" t="n">
        <v>4641</v>
      </c>
    </row>
    <row r="196" spans="1:4">
      <c s="4" r="A196" t="s">
        <v>900</v>
      </c>
      <c s="4" r="B196" t="s">
        <v>903</v>
      </c>
      <c s="6" r="D196" t="n">
        <v>358</v>
      </c>
    </row>
    <row r="197" spans="1:4">
      <c s="4" r="A197" t="s">
        <v>901</v>
      </c>
      <c s="4" r="B197" t="s">
        <v>903</v>
      </c>
      <c s="6" r="D197" t="n">
        <v>4236</v>
      </c>
    </row>
    <row r="198" spans="1:4">
      <c s="4" r="A198" t="s">
        <v>902</v>
      </c>
      <c s="4" r="B198" t="s">
        <v>903</v>
      </c>
      <c s="6" r="D198" t="n">
        <v>90</v>
      </c>
    </row>
    <row r="199" spans="1:4">
      <c s="4" r="A199" t="s">
        <v>714</v>
      </c>
    </row>
    <row r="200" spans="1:4">
      <c s="3" r="A200" t="s">
        <v>281</v>
      </c>
    </row>
    <row r="201" spans="1:4">
      <c s="4" r="A201" t="s">
        <v>894</v>
      </c>
      <c s="4" r="B201" t="s">
        <v>903</v>
      </c>
      <c s="4" r="C201" t="s">
        <v>508</v>
      </c>
    </row>
    <row r="202" spans="1:4">
      <c s="4" r="A202" t="s">
        <v>895</v>
      </c>
      <c s="4" r="B202" t="s">
        <v>903</v>
      </c>
      <c s="4" r="C202" t="s">
        <v>508</v>
      </c>
    </row>
    <row r="203" spans="1:4">
      <c s="4" r="A203" t="s">
        <v>896</v>
      </c>
      <c s="4" r="B203" t="s">
        <v>903</v>
      </c>
      <c s="4" r="C203" t="s">
        <v>508</v>
      </c>
    </row>
    <row r="204" spans="1:4">
      <c s="4" r="A204" t="s">
        <v>897</v>
      </c>
      <c s="4" r="B204" t="s">
        <v>903</v>
      </c>
      <c s="4" r="C204" t="s">
        <v>508</v>
      </c>
    </row>
    <row r="205" spans="1:4">
      <c s="4" r="A205" t="s">
        <v>898</v>
      </c>
      <c s="4" r="B205" t="s">
        <v>903</v>
      </c>
      <c s="6" r="D205" t="n">
        <v>3777</v>
      </c>
    </row>
    <row r="206" spans="1:4">
      <c s="4" r="A206" t="s">
        <v>899</v>
      </c>
      <c s="4" r="B206" t="s">
        <v>903</v>
      </c>
      <c s="6" r="D206" t="n">
        <v>3777</v>
      </c>
    </row>
    <row r="207" spans="1:4">
      <c s="4" r="A207" t="s">
        <v>900</v>
      </c>
      <c s="4" r="B207" t="s">
        <v>903</v>
      </c>
      <c s="6" r="D207" t="n">
        <v>358</v>
      </c>
    </row>
    <row r="208" spans="1:4">
      <c s="4" r="A208" t="s">
        <v>901</v>
      </c>
      <c s="4" r="B208" t="s">
        <v>903</v>
      </c>
      <c s="6" r="D208" t="n">
        <v>3854</v>
      </c>
    </row>
    <row r="209" spans="1:4">
      <c s="4" r="A209" t="s">
        <v>902</v>
      </c>
      <c s="4" r="B209" t="s">
        <v>903</v>
      </c>
      <c s="6" r="D209" t="n">
        <v>39</v>
      </c>
    </row>
    <row r="210" spans="1:4">
      <c s="4" r="A210" t="s">
        <v>716</v>
      </c>
    </row>
    <row r="211" spans="1:4">
      <c s="3" r="A211" t="s">
        <v>281</v>
      </c>
    </row>
    <row r="212" spans="1:4">
      <c s="4" r="A212" t="s">
        <v>894</v>
      </c>
      <c s="8" r="C212" t="n">
        <v>280</v>
      </c>
    </row>
    <row r="213" spans="1:4">
      <c s="4" r="A213" t="s">
        <v>895</v>
      </c>
      <c s="6" r="C213" t="n">
        <v>822</v>
      </c>
    </row>
    <row r="214" spans="1:4">
      <c s="4" r="A214" t="s">
        <v>896</v>
      </c>
      <c s="6" r="C214" t="n">
        <v>301</v>
      </c>
    </row>
    <row r="215" spans="1:4">
      <c s="4" r="A215" t="s">
        <v>897</v>
      </c>
      <c s="8" r="C215" t="n">
        <v>18</v>
      </c>
    </row>
    <row r="216" spans="1:4">
      <c s="4" r="A216" t="s">
        <v>898</v>
      </c>
      <c s="6" r="D216" t="n">
        <v>321</v>
      </c>
    </row>
    <row r="217" spans="1:4">
      <c s="4" r="A217" t="s">
        <v>899</v>
      </c>
      <c s="8" r="D217" t="n">
        <v>864</v>
      </c>
    </row>
    <row r="218" spans="1:4">
      <c s="4" r="A218" t="s">
        <v>900</v>
      </c>
      <c s="4" r="D218" t="s">
        <v>508</v>
      </c>
    </row>
    <row r="219" spans="1:4">
      <c s="4" r="A219" t="s">
        <v>901</v>
      </c>
      <c s="8" r="D219" t="n">
        <v>382</v>
      </c>
    </row>
    <row r="220" spans="1:4">
      <c s="4" r="A220" t="s">
        <v>902</v>
      </c>
      <c s="8" r="D220" t="n">
        <v>51</v>
      </c>
    </row>
    <row r="221" spans="1:4">
      <c s="4" r="A221" t="s">
        <v>718</v>
      </c>
    </row>
    <row r="222" spans="1:4">
      <c s="3" r="A222" t="s">
        <v>281</v>
      </c>
    </row>
    <row r="223" spans="1:4">
      <c s="4" r="A223" t="s">
        <v>894</v>
      </c>
      <c s="4" r="C223" t="s">
        <v>508</v>
      </c>
    </row>
    <row r="224" spans="1:4">
      <c s="4" r="A224" t="s">
        <v>895</v>
      </c>
      <c s="4" r="C224" t="s">
        <v>508</v>
      </c>
    </row>
    <row r="225" spans="1:4">
      <c s="4" r="A225" t="s">
        <v>896</v>
      </c>
      <c s="4" r="C225" t="s">
        <v>508</v>
      </c>
    </row>
    <row r="226" spans="1:4">
      <c s="4" r="A226" t="s">
        <v>897</v>
      </c>
      <c s="4" r="C226" t="s">
        <v>508</v>
      </c>
    </row>
    <row r="227" spans="1:4">
      <c s="4" r="A227" t="s">
        <v>898</v>
      </c>
      <c s="4" r="D227" t="s">
        <v>508</v>
      </c>
    </row>
    <row r="228" spans="1:4">
      <c s="4" r="A228" t="s">
        <v>899</v>
      </c>
      <c s="4" r="D228" t="s">
        <v>508</v>
      </c>
    </row>
    <row r="229" spans="1:4">
      <c s="4" r="A229" t="s">
        <v>900</v>
      </c>
      <c s="4" r="D229" t="s">
        <v>508</v>
      </c>
    </row>
    <row r="230" spans="1:4">
      <c s="4" r="A230" t="s">
        <v>901</v>
      </c>
      <c s="4" r="D230" t="s">
        <v>508</v>
      </c>
    </row>
    <row r="231" spans="1:4">
      <c s="4" r="A231" t="s">
        <v>902</v>
      </c>
      <c s="4" r="D231" t="s">
        <v>508</v>
      </c>
    </row>
    <row r="232" spans="1:4">
      <c s="4" r="A232" t="s">
        <v>719</v>
      </c>
    </row>
    <row r="233" spans="1:4">
      <c s="3" r="A233" t="s">
        <v>281</v>
      </c>
    </row>
    <row r="234" spans="1:4">
      <c s="4" r="A234" t="s">
        <v>894</v>
      </c>
      <c s="4" r="C234" t="s">
        <v>508</v>
      </c>
    </row>
    <row r="235" spans="1:4">
      <c s="4" r="A235" t="s">
        <v>895</v>
      </c>
      <c s="4" r="C235" t="s">
        <v>508</v>
      </c>
    </row>
    <row r="236" spans="1:4">
      <c s="4" r="A236" t="s">
        <v>896</v>
      </c>
      <c s="4" r="C236" t="s">
        <v>508</v>
      </c>
    </row>
    <row r="237" spans="1:4">
      <c s="4" r="A237" t="s">
        <v>897</v>
      </c>
      <c s="4" r="C237" t="s">
        <v>508</v>
      </c>
    </row>
    <row r="238" spans="1:4">
      <c s="4" r="A238" t="s">
        <v>898</v>
      </c>
      <c s="4" r="D238" t="s">
        <v>508</v>
      </c>
    </row>
    <row r="239" spans="1:4">
      <c s="4" r="A239" t="s">
        <v>899</v>
      </c>
      <c s="4" r="D239" t="s">
        <v>508</v>
      </c>
    </row>
    <row r="240" spans="1:4">
      <c s="4" r="A240" t="s">
        <v>900</v>
      </c>
      <c s="4" r="D240" t="s">
        <v>508</v>
      </c>
    </row>
    <row r="241" spans="1:4">
      <c s="4" r="A241" t="s">
        <v>901</v>
      </c>
      <c s="4" r="D241" t="s">
        <v>508</v>
      </c>
    </row>
    <row r="242" spans="1:4">
      <c s="4" r="A242" t="s">
        <v>902</v>
      </c>
      <c s="4" r="D242" t="s">
        <v>508</v>
      </c>
    </row>
    <row r="243" spans="1:4">
      <c s="4" r="A243" t="s">
        <v>720</v>
      </c>
    </row>
    <row r="244" spans="1:4">
      <c s="3" r="A244" t="s">
        <v>281</v>
      </c>
    </row>
    <row r="245" spans="1:4">
      <c s="4" r="A245" t="s">
        <v>894</v>
      </c>
      <c s="4" r="C245" t="s">
        <v>508</v>
      </c>
    </row>
    <row r="246" spans="1:4">
      <c s="4" r="A246" t="s">
        <v>895</v>
      </c>
      <c s="4" r="C246" t="s">
        <v>508</v>
      </c>
    </row>
    <row r="247" spans="1:4">
      <c s="4" r="A247" t="s">
        <v>896</v>
      </c>
      <c s="4" r="C247" t="s">
        <v>508</v>
      </c>
    </row>
    <row r="248" spans="1:4">
      <c s="4" r="A248" t="s">
        <v>897</v>
      </c>
      <c s="4" r="C248" t="s">
        <v>508</v>
      </c>
    </row>
    <row r="249" spans="1:4">
      <c s="4" r="A249" t="s">
        <v>898</v>
      </c>
      <c s="4" r="D249" t="s">
        <v>508</v>
      </c>
    </row>
    <row r="250" spans="1:4">
      <c s="4" r="A250" t="s">
        <v>899</v>
      </c>
      <c s="4" r="D250" t="s">
        <v>508</v>
      </c>
    </row>
    <row r="251" spans="1:4">
      <c s="4" r="A251" t="s">
        <v>900</v>
      </c>
      <c s="4" r="D251" t="s">
        <v>508</v>
      </c>
    </row>
    <row r="252" spans="1:4">
      <c s="4" r="A252" t="s">
        <v>901</v>
      </c>
      <c s="4" r="D252" t="s">
        <v>508</v>
      </c>
    </row>
    <row r="253" spans="1:4">
      <c s="4" r="A253" t="s">
        <v>902</v>
      </c>
      <c s="4" r="D253" t="s">
        <v>508</v>
      </c>
    </row>
    <row r="254" spans="1:4">
      <c s="4" r="A254" t="s">
        <v>721</v>
      </c>
    </row>
    <row r="255" spans="1:4">
      <c s="3" r="A255" t="s">
        <v>281</v>
      </c>
    </row>
    <row r="256" spans="1:4">
      <c s="4" r="A256" t="s">
        <v>894</v>
      </c>
      <c s="8" r="C256" t="n">
        <v>460</v>
      </c>
    </row>
    <row r="257" spans="1:4">
      <c s="4" r="A257" t="s">
        <v>895</v>
      </c>
      <c s="6" r="C257" t="n">
        <v>1150</v>
      </c>
    </row>
    <row r="258" spans="1:4">
      <c s="4" r="A258" t="s">
        <v>896</v>
      </c>
      <c s="6" r="C258" t="n">
        <v>515</v>
      </c>
    </row>
    <row r="259" spans="1:4">
      <c s="4" r="A259" t="s">
        <v>897</v>
      </c>
      <c s="8" r="C259" t="n">
        <v>79</v>
      </c>
    </row>
    <row r="260" spans="1:4">
      <c s="4" r="A260" t="s">
        <v>898</v>
      </c>
      <c s="8" r="D260" t="n">
        <v>985</v>
      </c>
    </row>
    <row r="261" spans="1:4">
      <c s="4" r="A261" t="s">
        <v>899</v>
      </c>
      <c s="8" r="D261" t="n">
        <v>2723</v>
      </c>
    </row>
    <row r="262" spans="1:4">
      <c s="4" r="A262" t="s">
        <v>900</v>
      </c>
      <c s="4" r="D262" t="s">
        <v>508</v>
      </c>
    </row>
    <row r="263" spans="1:4">
      <c s="4" r="A263" t="s">
        <v>901</v>
      </c>
      <c s="8" r="D263" t="n">
        <v>1107</v>
      </c>
    </row>
    <row r="264" spans="1:4">
      <c s="4" r="A264" t="s">
        <v>902</v>
      </c>
      <c s="8" r="D264" t="n">
        <v>155</v>
      </c>
    </row>
    <row r="265" spans="1:4">
      <c s="4" r="A265" t="s">
        <v>723</v>
      </c>
    </row>
    <row r="266" spans="1:4">
      <c s="3" r="A266" t="s">
        <v>281</v>
      </c>
    </row>
    <row r="267" spans="1:4">
      <c s="4" r="A267" t="s">
        <v>894</v>
      </c>
      <c s="4" r="C267" t="s">
        <v>508</v>
      </c>
    </row>
    <row r="268" spans="1:4">
      <c s="4" r="A268" t="s">
        <v>895</v>
      </c>
      <c s="4" r="C268" t="s">
        <v>508</v>
      </c>
    </row>
    <row r="269" spans="1:4">
      <c s="4" r="A269" t="s">
        <v>896</v>
      </c>
      <c s="4" r="C269" t="s">
        <v>508</v>
      </c>
    </row>
    <row r="270" spans="1:4">
      <c s="4" r="A270" t="s">
        <v>897</v>
      </c>
      <c s="4" r="C270" t="s">
        <v>508</v>
      </c>
    </row>
    <row r="271" spans="1:4">
      <c s="4" r="A271" t="s">
        <v>898</v>
      </c>
      <c s="4" r="D271" t="s">
        <v>508</v>
      </c>
    </row>
    <row r="272" spans="1:4">
      <c s="4" r="A272" t="s">
        <v>899</v>
      </c>
      <c s="4" r="D272" t="s">
        <v>508</v>
      </c>
    </row>
    <row r="273" spans="1:4">
      <c s="4" r="A273" t="s">
        <v>900</v>
      </c>
      <c s="4" r="D273" t="s">
        <v>508</v>
      </c>
    </row>
    <row r="274" spans="1:4">
      <c s="4" r="A274" t="s">
        <v>901</v>
      </c>
      <c s="4" r="D274" t="s">
        <v>508</v>
      </c>
    </row>
    <row r="275" spans="1:4">
      <c s="4" r="A275" t="s">
        <v>902</v>
      </c>
      <c s="4" r="D275" t="s">
        <v>508</v>
      </c>
    </row>
    <row r="276" spans="1:4">
      <c s="4" r="A276" t="s">
        <v>726</v>
      </c>
    </row>
    <row r="277" spans="1:4">
      <c s="3" r="A277" t="s">
        <v>281</v>
      </c>
    </row>
    <row r="278" spans="1:4">
      <c s="4" r="A278" t="s">
        <v>894</v>
      </c>
      <c s="8" r="C278" t="n">
        <v>460</v>
      </c>
    </row>
    <row r="279" spans="1:4">
      <c s="4" r="A279" t="s">
        <v>895</v>
      </c>
      <c s="6" r="C279" t="n">
        <v>1150</v>
      </c>
    </row>
    <row r="280" spans="1:4">
      <c s="4" r="A280" t="s">
        <v>896</v>
      </c>
      <c s="6" r="C280" t="n">
        <v>515</v>
      </c>
    </row>
    <row r="281" spans="1:4">
      <c s="4" r="A281" t="s">
        <v>897</v>
      </c>
      <c s="6" r="C281" t="n">
        <v>79</v>
      </c>
    </row>
    <row r="282" spans="1:4">
      <c s="4" r="A282" t="s">
        <v>898</v>
      </c>
      <c s="8" r="D282" t="n">
        <v>985</v>
      </c>
    </row>
    <row r="283" spans="1:4">
      <c s="4" r="A283" t="s">
        <v>899</v>
      </c>
      <c s="8" r="D283" t="n">
        <v>2723</v>
      </c>
    </row>
    <row r="284" spans="1:4">
      <c s="4" r="A284" t="s">
        <v>900</v>
      </c>
      <c s="4" r="D284" t="s">
        <v>508</v>
      </c>
    </row>
    <row r="285" spans="1:4">
      <c s="4" r="A285" t="s">
        <v>901</v>
      </c>
      <c s="8" r="D285" t="n">
        <v>1107</v>
      </c>
    </row>
    <row r="286" spans="1:4">
      <c s="4" r="A286" t="s">
        <v>902</v>
      </c>
      <c s="6" r="D286" t="n">
        <v>155</v>
      </c>
    </row>
    <row r="287" spans="1:4">
      <c s="4" r="A287" t="s">
        <v>728</v>
      </c>
    </row>
    <row r="288" spans="1:4">
      <c s="3" r="A288" t="s">
        <v>281</v>
      </c>
    </row>
    <row r="289" spans="1:4">
      <c s="4" r="A289" t="s">
        <v>894</v>
      </c>
      <c s="6" r="C289" t="n">
        <v>142</v>
      </c>
    </row>
    <row r="290" spans="1:4">
      <c s="4" r="A290" t="s">
        <v>895</v>
      </c>
      <c s="6" r="C290" t="n">
        <v>471</v>
      </c>
    </row>
    <row r="291" spans="1:4">
      <c s="4" r="A291" t="s">
        <v>896</v>
      </c>
      <c s="6" r="C291" t="n">
        <v>147</v>
      </c>
    </row>
    <row r="292" spans="1:4">
      <c s="4" r="A292" t="s">
        <v>897</v>
      </c>
      <c s="8" r="C292" t="n">
        <v>26</v>
      </c>
    </row>
    <row r="293" spans="1:4">
      <c s="4" r="A293" t="s">
        <v>898</v>
      </c>
      <c s="6" r="D293" t="n">
        <v>153</v>
      </c>
    </row>
    <row r="294" spans="1:4">
      <c s="4" r="A294" t="s">
        <v>899</v>
      </c>
      <c s="8" r="D294" t="n">
        <v>502</v>
      </c>
    </row>
    <row r="295" spans="1:4">
      <c s="4" r="A295" t="s">
        <v>900</v>
      </c>
      <c s="4" r="D295" t="s">
        <v>508</v>
      </c>
    </row>
    <row r="296" spans="1:4">
      <c s="4" r="A296" t="s">
        <v>901</v>
      </c>
      <c s="8" r="D296" t="n">
        <v>156</v>
      </c>
    </row>
    <row r="297" spans="1:4">
      <c s="4" r="A297" t="s">
        <v>902</v>
      </c>
      <c s="8" r="D297" t="n">
        <v>20</v>
      </c>
    </row>
    <row r="298" spans="1:4">
      <c s="4" r="A298" t="s">
        <v>731</v>
      </c>
    </row>
    <row r="299" spans="1:4">
      <c s="3" r="A299" t="s">
        <v>281</v>
      </c>
    </row>
    <row r="300" spans="1:4">
      <c s="4" r="A300" t="s">
        <v>894</v>
      </c>
      <c s="4" r="C300" t="s">
        <v>508</v>
      </c>
    </row>
    <row r="301" spans="1:4">
      <c s="4" r="A301" t="s">
        <v>895</v>
      </c>
      <c s="4" r="C301" t="s">
        <v>508</v>
      </c>
    </row>
    <row r="302" spans="1:4">
      <c s="4" r="A302" t="s">
        <v>896</v>
      </c>
      <c s="4" r="C302" t="s">
        <v>508</v>
      </c>
    </row>
    <row r="303" spans="1:4">
      <c s="4" r="A303" t="s">
        <v>897</v>
      </c>
      <c s="4" r="C303" t="s">
        <v>508</v>
      </c>
    </row>
    <row r="304" spans="1:4">
      <c s="4" r="A304" t="s">
        <v>898</v>
      </c>
      <c s="4" r="D304" t="s">
        <v>508</v>
      </c>
    </row>
    <row r="305" spans="1:4">
      <c s="4" r="A305" t="s">
        <v>899</v>
      </c>
      <c s="4" r="D305" t="s">
        <v>508</v>
      </c>
    </row>
    <row r="306" spans="1:4">
      <c s="4" r="A306" t="s">
        <v>900</v>
      </c>
      <c s="4" r="D306" t="s">
        <v>508</v>
      </c>
    </row>
    <row r="307" spans="1:4">
      <c s="4" r="A307" t="s">
        <v>901</v>
      </c>
      <c s="4" r="D307" t="s">
        <v>508</v>
      </c>
    </row>
    <row r="308" spans="1:4">
      <c s="4" r="A308" t="s">
        <v>902</v>
      </c>
      <c s="4" r="D308" t="s">
        <v>508</v>
      </c>
    </row>
    <row r="309" spans="1:4">
      <c s="4" r="A309" t="s">
        <v>732</v>
      </c>
    </row>
    <row r="310" spans="1:4">
      <c s="3" r="A310" t="s">
        <v>281</v>
      </c>
    </row>
    <row r="311" spans="1:4">
      <c s="4" r="A311" t="s">
        <v>894</v>
      </c>
      <c s="8" r="C311" t="n">
        <v>142</v>
      </c>
    </row>
    <row r="312" spans="1:4">
      <c s="4" r="A312" t="s">
        <v>895</v>
      </c>
      <c s="6" r="C312" t="n">
        <v>471</v>
      </c>
    </row>
    <row r="313" spans="1:4">
      <c s="4" r="A313" t="s">
        <v>896</v>
      </c>
      <c s="6" r="C313" t="n">
        <v>147</v>
      </c>
    </row>
    <row r="314" spans="1:4">
      <c s="4" r="A314" t="s">
        <v>897</v>
      </c>
      <c s="8" r="C314" t="n">
        <v>26</v>
      </c>
    </row>
    <row r="315" spans="1:4">
      <c s="4" r="A315" t="s">
        <v>898</v>
      </c>
      <c s="8" r="D315" t="n">
        <v>153</v>
      </c>
    </row>
    <row r="316" spans="1:4">
      <c s="4" r="A316" t="s">
        <v>899</v>
      </c>
      <c s="8" r="D316" t="n">
        <v>502</v>
      </c>
    </row>
    <row r="317" spans="1:4">
      <c s="4" r="A317" t="s">
        <v>900</v>
      </c>
      <c s="4" r="D317" t="s">
        <v>508</v>
      </c>
    </row>
    <row r="318" spans="1:4">
      <c s="4" r="A318" t="s">
        <v>901</v>
      </c>
      <c s="8" r="D318" t="n">
        <v>156</v>
      </c>
    </row>
    <row r="319" spans="1:4">
      <c s="4" r="A319" t="s">
        <v>902</v>
      </c>
      <c s="8" r="D319" t="n">
        <v>20</v>
      </c>
    </row>
    <row r="320" spans="1:4">
      <c s="4" r="A320" t="s">
        <v>734</v>
      </c>
    </row>
    <row r="321" spans="1:4">
      <c s="3" r="A321" t="s">
        <v>281</v>
      </c>
    </row>
    <row r="322" spans="1:4">
      <c s="4" r="A322" t="s">
        <v>894</v>
      </c>
      <c s="4" r="C322" t="s">
        <v>508</v>
      </c>
    </row>
    <row r="323" spans="1:4">
      <c s="4" r="A323" t="s">
        <v>895</v>
      </c>
      <c s="8" r="C323" t="n">
        <v>12</v>
      </c>
    </row>
    <row r="324" spans="1:4">
      <c s="4" r="A324" t="s">
        <v>896</v>
      </c>
      <c s="4" r="C324" t="s">
        <v>508</v>
      </c>
    </row>
    <row r="325" spans="1:4">
      <c s="4" r="A325" t="s">
        <v>897</v>
      </c>
      <c s="8" r="C325" t="n">
        <v>1</v>
      </c>
    </row>
    <row r="326" spans="1:4">
      <c s="4" r="A326" t="s">
        <v>898</v>
      </c>
      <c s="4" r="D326" t="s">
        <v>508</v>
      </c>
    </row>
    <row r="327" spans="1:4">
      <c s="4" r="A327" t="s">
        <v>899</v>
      </c>
      <c s="8" r="D327" t="n">
        <v>22</v>
      </c>
    </row>
    <row r="328" spans="1:4">
      <c s="4" r="A328" t="s">
        <v>900</v>
      </c>
      <c s="4" r="D328" t="s">
        <v>508</v>
      </c>
    </row>
    <row r="329" spans="1:4">
      <c s="4" r="A329" t="s">
        <v>901</v>
      </c>
      <c s="4" r="D329" t="s">
        <v>508</v>
      </c>
    </row>
    <row r="330" spans="1:4">
      <c s="4" r="A330" t="s">
        <v>902</v>
      </c>
      <c s="8" r="D330" t="n">
        <v>2</v>
      </c>
    </row>
    <row r="331" spans="1:4">
      <c s="4" r="A331" t="s">
        <v>735</v>
      </c>
    </row>
    <row r="332" spans="1:4">
      <c s="3" r="A332" t="s">
        <v>281</v>
      </c>
    </row>
    <row r="333" spans="1:4">
      <c s="4" r="A333" t="s">
        <v>894</v>
      </c>
      <c s="4" r="C333" t="s">
        <v>508</v>
      </c>
    </row>
    <row r="334" spans="1:4">
      <c s="4" r="A334" t="s">
        <v>895</v>
      </c>
      <c s="4" r="C334" t="s">
        <v>508</v>
      </c>
    </row>
    <row r="335" spans="1:4">
      <c s="4" r="A335" t="s">
        <v>896</v>
      </c>
      <c s="4" r="C335" t="s">
        <v>508</v>
      </c>
    </row>
    <row r="336" spans="1:4">
      <c s="4" r="A336" t="s">
        <v>897</v>
      </c>
      <c s="4" r="C336" t="s">
        <v>508</v>
      </c>
    </row>
    <row r="337" spans="1:4">
      <c s="4" r="A337" t="s">
        <v>898</v>
      </c>
      <c s="4" r="D337" t="s">
        <v>508</v>
      </c>
    </row>
    <row r="338" spans="1:4">
      <c s="4" r="A338" t="s">
        <v>899</v>
      </c>
      <c s="4" r="D338" t="s">
        <v>508</v>
      </c>
    </row>
    <row r="339" spans="1:4">
      <c s="4" r="A339" t="s">
        <v>900</v>
      </c>
      <c s="4" r="D339" t="s">
        <v>508</v>
      </c>
    </row>
    <row r="340" spans="1:4">
      <c s="4" r="A340" t="s">
        <v>901</v>
      </c>
      <c s="4" r="D340" t="s">
        <v>508</v>
      </c>
    </row>
    <row r="341" spans="1:4">
      <c s="4" r="A341" t="s">
        <v>902</v>
      </c>
      <c s="4" r="D341" t="s">
        <v>508</v>
      </c>
    </row>
    <row r="342" spans="1:4">
      <c s="4" r="A342" t="s">
        <v>736</v>
      </c>
    </row>
    <row r="343" spans="1:4">
      <c s="3" r="A343" t="s">
        <v>281</v>
      </c>
    </row>
    <row r="344" spans="1:4">
      <c s="4" r="A344" t="s">
        <v>894</v>
      </c>
      <c s="4" r="C344" t="s">
        <v>508</v>
      </c>
    </row>
    <row r="345" spans="1:4">
      <c s="4" r="A345" t="s">
        <v>895</v>
      </c>
      <c s="8" r="C345" t="n">
        <v>12</v>
      </c>
    </row>
    <row r="346" spans="1:4">
      <c s="4" r="A346" t="s">
        <v>896</v>
      </c>
      <c s="4" r="C346" t="s">
        <v>508</v>
      </c>
    </row>
    <row r="347" spans="1:4">
      <c s="4" r="A347" t="s">
        <v>897</v>
      </c>
      <c s="8" r="C347" t="n">
        <v>1</v>
      </c>
    </row>
    <row r="348" spans="1:4">
      <c s="4" r="A348" t="s">
        <v>898</v>
      </c>
      <c s="4" r="D348" t="s">
        <v>508</v>
      </c>
    </row>
    <row r="349" spans="1:4">
      <c s="4" r="A349" t="s">
        <v>899</v>
      </c>
      <c s="8" r="D349" t="n">
        <v>22</v>
      </c>
    </row>
    <row r="350" spans="1:4">
      <c s="4" r="A350" t="s">
        <v>900</v>
      </c>
      <c s="4" r="D350" t="s">
        <v>508</v>
      </c>
    </row>
    <row r="351" spans="1:4">
      <c s="4" r="A351" t="s">
        <v>901</v>
      </c>
      <c s="4" r="D351" t="s">
        <v>508</v>
      </c>
    </row>
    <row r="352" spans="1:4">
      <c s="4" r="A352" t="s">
        <v>902</v>
      </c>
      <c s="8" r="D352" t="n">
        <v>2</v>
      </c>
    </row>
    <row r="353" spans="1:4">
      <c r="A353" t="n"/>
    </row>
    <row r="354" spans="1:4">
      <c s="4" r="A354" t="s">
        <v>903</v>
      </c>
      <c s="4" r="B354" t="s">
        <v>904</v>
      </c>
    </row>
  </sheetData>
  <mergeCells count="4">
    <mergeCell ref="A1:B2"/>
    <mergeCell ref="C1:D1"/>
    <mergeCell ref="A353:C353"/>
    <mergeCell ref="B354:C35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25"/>
    <col customWidth="1" max="5" min="5" width="21"/>
  </cols>
  <sheetData>
    <row r="1" spans="1:5">
      <c s="1" r="A1" t="s">
        <v>905</v>
      </c>
      <c s="2" r="C1" t="s">
        <v>1</v>
      </c>
    </row>
    <row r="2" spans="1:5">
      <c s="2" r="C2" t="s">
        <v>906</v>
      </c>
      <c s="2" r="D2" t="s">
        <v>907</v>
      </c>
      <c s="2" r="E2" t="s">
        <v>466</v>
      </c>
    </row>
    <row r="3" spans="1:5">
      <c s="3" r="A3" t="s">
        <v>281</v>
      </c>
    </row>
    <row r="4" spans="1:5">
      <c s="4" r="A4" t="s">
        <v>908</v>
      </c>
      <c s="8" r="C4" t="n">
        <v>2300000</v>
      </c>
    </row>
    <row r="5" spans="1:5">
      <c s="4" r="A5" t="s">
        <v>909</v>
      </c>
      <c s="6" r="C5" t="n">
        <v>3566000</v>
      </c>
      <c s="8" r="D5" t="n">
        <v>8666000</v>
      </c>
    </row>
    <row r="6" spans="1:5">
      <c s="4" r="A6" t="s">
        <v>910</v>
      </c>
      <c s="6" r="C6" t="n">
        <v>400000</v>
      </c>
      <c s="6" r="D6" t="n">
        <v>700000</v>
      </c>
      <c s="8" r="E6" t="n">
        <v>1100000</v>
      </c>
    </row>
    <row r="7" spans="1:5">
      <c s="4" r="A7" t="s">
        <v>911</v>
      </c>
      <c s="6" r="C7" t="n">
        <v>400000</v>
      </c>
      <c s="8" r="D7" t="n">
        <v>700000</v>
      </c>
      <c s="6" r="E7" t="n">
        <v>700000</v>
      </c>
    </row>
    <row r="8" spans="1:5">
      <c s="4" r="A8" t="s">
        <v>912</v>
      </c>
      <c s="6" r="E8" t="n">
        <v>16700000</v>
      </c>
    </row>
    <row r="9" spans="1:5">
      <c s="4" r="A9" t="s">
        <v>913</v>
      </c>
      <c s="6" r="C9" t="n">
        <v>4200000</v>
      </c>
      <c s="6" r="E9" t="n">
        <v>12200000</v>
      </c>
    </row>
    <row r="10" spans="1:5">
      <c s="4" r="A10" t="s">
        <v>914</v>
      </c>
      <c s="8" r="C10" t="n">
        <v>0</v>
      </c>
      <c s="8" r="E10" t="n">
        <v>0</v>
      </c>
    </row>
    <row r="11" spans="1:5">
      <c s="4" r="A11" t="s">
        <v>915</v>
      </c>
      <c s="6" r="C11" t="n">
        <v>9</v>
      </c>
      <c s="6" r="D11" t="n">
        <v>6</v>
      </c>
    </row>
    <row r="12" spans="1:5">
      <c s="4" r="A12" t="s">
        <v>916</v>
      </c>
      <c s="8" r="C12" t="n">
        <v>1600000</v>
      </c>
    </row>
    <row r="13" spans="1:5">
      <c s="4" r="A13" t="s">
        <v>917</v>
      </c>
      <c s="8" r="C13" t="n">
        <v>600000</v>
      </c>
    </row>
    <row r="14" spans="1:5">
      <c s="4" r="A14" t="s">
        <v>675</v>
      </c>
    </row>
    <row r="15" spans="1:5">
      <c s="3" r="A15" t="s">
        <v>281</v>
      </c>
    </row>
    <row r="16" spans="1:5">
      <c s="4" r="A16" t="s">
        <v>916</v>
      </c>
      <c s="8" r="D16" t="n">
        <v>30000</v>
      </c>
    </row>
    <row r="17" spans="1:5">
      <c s="4" r="A17" t="s">
        <v>918</v>
      </c>
      <c s="6" r="D17" t="n">
        <v>30000</v>
      </c>
    </row>
    <row r="18" spans="1:5">
      <c s="4" r="A18" t="s">
        <v>711</v>
      </c>
    </row>
    <row r="19" spans="1:5">
      <c s="3" r="A19" t="s">
        <v>281</v>
      </c>
    </row>
    <row r="20" spans="1:5">
      <c s="4" r="A20" t="s">
        <v>916</v>
      </c>
      <c s="6" r="D20" t="n">
        <v>3800000</v>
      </c>
    </row>
    <row r="21" spans="1:5">
      <c s="4" r="A21" t="s">
        <v>918</v>
      </c>
      <c s="4" r="B21" t="s">
        <v>903</v>
      </c>
      <c s="8" r="D21" t="n">
        <v>358000</v>
      </c>
    </row>
    <row r="22" spans="1:5">
      <c r="A22" t="n"/>
    </row>
    <row r="23" spans="1:5">
      <c s="4" r="A23" t="s">
        <v>903</v>
      </c>
      <c s="4" r="B23" t="s">
        <v>904</v>
      </c>
    </row>
  </sheetData>
  <mergeCells count="4">
    <mergeCell ref="A1:B2"/>
    <mergeCell ref="C1:E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9</v>
      </c>
      <c s="2" r="B1" t="s">
        <v>2</v>
      </c>
      <c s="2" r="C1" t="s">
        <v>32</v>
      </c>
    </row>
    <row r="2" spans="1:3">
      <c s="3" r="A2" t="s">
        <v>402</v>
      </c>
    </row>
    <row r="3" spans="1:3">
      <c s="4" r="A3" t="s">
        <v>920</v>
      </c>
      <c s="8" r="B3" t="n">
        <v>47080</v>
      </c>
      <c s="8" r="C3" t="n">
        <v>47323</v>
      </c>
    </row>
    <row r="4" spans="1:3">
      <c s="4" r="A4" t="s">
        <v>921</v>
      </c>
      <c s="6" r="B4" t="n">
        <v>17467</v>
      </c>
      <c s="6" r="C4" t="n">
        <v>15399</v>
      </c>
    </row>
    <row r="5" spans="1:3">
      <c s="4" r="A5" t="s">
        <v>45</v>
      </c>
      <c s="6" r="B5" t="n">
        <v>29613</v>
      </c>
      <c s="6" r="C5" t="n">
        <v>31924</v>
      </c>
    </row>
    <row r="6" spans="1:3">
      <c s="4" r="A6" t="s">
        <v>922</v>
      </c>
    </row>
    <row r="7" spans="1:3">
      <c s="3" r="A7" t="s">
        <v>402</v>
      </c>
    </row>
    <row r="8" spans="1:3">
      <c s="4" r="A8" t="s">
        <v>920</v>
      </c>
      <c s="6" r="B8" t="n">
        <v>3098</v>
      </c>
      <c s="6" r="C8" t="n">
        <v>3150</v>
      </c>
    </row>
    <row r="9" spans="1:3">
      <c s="4" r="A9" t="s">
        <v>923</v>
      </c>
    </row>
    <row r="10" spans="1:3">
      <c s="3" r="A10" t="s">
        <v>402</v>
      </c>
    </row>
    <row r="11" spans="1:3">
      <c s="4" r="A11" t="s">
        <v>920</v>
      </c>
      <c s="6" r="B11" t="n">
        <v>1693</v>
      </c>
      <c s="6" r="C11" t="n">
        <v>1477</v>
      </c>
    </row>
    <row r="12" spans="1:3">
      <c s="4" r="A12" t="s">
        <v>924</v>
      </c>
    </row>
    <row r="13" spans="1:3">
      <c s="3" r="A13" t="s">
        <v>402</v>
      </c>
    </row>
    <row r="14" spans="1:3">
      <c s="4" r="A14" t="s">
        <v>920</v>
      </c>
      <c s="6" r="B14" t="n">
        <v>27515</v>
      </c>
      <c s="6" r="C14" t="n">
        <v>28152</v>
      </c>
    </row>
    <row r="15" spans="1:3">
      <c s="4" r="A15" t="s">
        <v>925</v>
      </c>
    </row>
    <row r="16" spans="1:3">
      <c s="3" r="A16" t="s">
        <v>402</v>
      </c>
    </row>
    <row r="17" spans="1:3">
      <c s="4" r="A17" t="s">
        <v>920</v>
      </c>
      <c s="6" r="B17" t="n">
        <v>4331</v>
      </c>
      <c s="6" r="C17" t="n">
        <v>4319</v>
      </c>
    </row>
    <row r="18" spans="1:3">
      <c s="4" r="A18" t="s">
        <v>926</v>
      </c>
    </row>
    <row r="19" spans="1:3">
      <c s="3" r="A19" t="s">
        <v>402</v>
      </c>
    </row>
    <row r="20" spans="1:3">
      <c s="4" r="A20" t="s">
        <v>920</v>
      </c>
      <c s="8" r="B20" t="n">
        <v>10443</v>
      </c>
      <c s="8" r="C20" t="n">
        <v>102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7</v>
      </c>
      <c s="2" r="B1" t="s">
        <v>458</v>
      </c>
    </row>
    <row r="2" spans="1:2">
      <c s="3" r="A2" t="s">
        <v>228</v>
      </c>
    </row>
    <row r="3" spans="1:2">
      <c s="6" r="A3" t="n">
        <v>2016</v>
      </c>
      <c s="8" r="B3" t="n">
        <v>653</v>
      </c>
    </row>
    <row r="4" spans="1:2">
      <c s="6" r="A4" t="n">
        <v>2017</v>
      </c>
      <c s="6" r="B4" t="n">
        <v>549</v>
      </c>
    </row>
    <row r="5" spans="1:2">
      <c s="6" r="A5" t="n">
        <v>2018</v>
      </c>
      <c s="6" r="B5" t="n">
        <v>539</v>
      </c>
    </row>
    <row r="6" spans="1:2">
      <c s="6" r="A6" t="n">
        <v>2019</v>
      </c>
      <c s="6" r="B6" t="n">
        <v>481</v>
      </c>
    </row>
    <row r="7" spans="1:2">
      <c s="6" r="A7" t="n">
        <v>2020</v>
      </c>
      <c s="6" r="B7" t="n">
        <v>551</v>
      </c>
    </row>
    <row r="8" spans="1:2">
      <c s="4" r="A8" t="s">
        <v>928</v>
      </c>
      <c s="6" r="B8" t="n">
        <v>1661</v>
      </c>
    </row>
    <row r="9" spans="1:2">
      <c s="4" r="A9" t="s">
        <v>143</v>
      </c>
      <c s="8" r="B9" t="n">
        <v>44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929</v>
      </c>
      <c s="2" r="B1" t="s">
        <v>1</v>
      </c>
    </row>
    <row r="2" spans="1:4">
      <c s="2" r="B2" t="s">
        <v>2</v>
      </c>
      <c s="2" r="C2" t="s">
        <v>32</v>
      </c>
      <c s="2" r="D2" t="s">
        <v>80</v>
      </c>
    </row>
    <row r="3" spans="1:4">
      <c s="3" r="A3" t="s">
        <v>228</v>
      </c>
    </row>
    <row r="4" spans="1:4">
      <c s="4" r="A4" t="s">
        <v>930</v>
      </c>
      <c s="7" r="B4" t="n">
        <v>2.4</v>
      </c>
      <c s="7" r="C4" t="n">
        <v>2.3</v>
      </c>
      <c s="8" r="D4" t="n">
        <v>2</v>
      </c>
    </row>
    <row r="5" spans="1:4">
      <c s="4" r="A5" t="s">
        <v>931</v>
      </c>
      <c s="7" r="B5" t="n">
        <v>0.8</v>
      </c>
      <c s="7" r="C5" t="n">
        <v>0.9</v>
      </c>
      <c s="7" r="D5" t="n">
        <v>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2</v>
      </c>
      <c s="2" r="B1" t="s">
        <v>1</v>
      </c>
    </row>
    <row r="2" spans="1:4">
      <c s="2" r="B2" t="s">
        <v>2</v>
      </c>
      <c s="2" r="C2" t="s">
        <v>32</v>
      </c>
      <c s="2" r="D2" t="s">
        <v>80</v>
      </c>
    </row>
    <row r="3" spans="1:4">
      <c s="3" r="A3" t="s">
        <v>933</v>
      </c>
    </row>
    <row r="4" spans="1:4">
      <c s="4" r="A4" t="s">
        <v>934</v>
      </c>
      <c s="8" r="B4" t="n">
        <v>1966</v>
      </c>
      <c s="8" r="C4" t="n">
        <v>1987</v>
      </c>
    </row>
    <row r="5" spans="1:4">
      <c s="4" r="A5" t="s">
        <v>935</v>
      </c>
      <c s="6" r="B5" t="n">
        <v>986</v>
      </c>
      <c s="6" r="C5" t="n">
        <v>2426</v>
      </c>
    </row>
    <row r="6" spans="1:4">
      <c s="4" r="A6" t="s">
        <v>936</v>
      </c>
      <c s="6" r="C6" t="n">
        <v>701</v>
      </c>
    </row>
    <row r="7" spans="1:4">
      <c s="4" r="A7" t="s">
        <v>937</v>
      </c>
      <c s="6" r="B7" t="n">
        <v>-3632</v>
      </c>
      <c s="6" r="C7" t="n">
        <v>-3990</v>
      </c>
    </row>
    <row r="8" spans="1:4">
      <c s="4" r="A8" t="s">
        <v>938</v>
      </c>
      <c s="6" r="B8" t="n">
        <v>1471</v>
      </c>
      <c s="6" r="C8" t="n">
        <v>842</v>
      </c>
      <c s="8" r="D8" t="n">
        <v>1266</v>
      </c>
    </row>
    <row r="9" spans="1:4">
      <c s="4" r="A9" t="s">
        <v>939</v>
      </c>
      <c s="6" r="B9" t="n">
        <v>-424</v>
      </c>
    </row>
    <row r="10" spans="1:4">
      <c s="4" r="A10" t="s">
        <v>940</v>
      </c>
      <c s="8" r="B10" t="n">
        <v>367</v>
      </c>
      <c s="8" r="C10" t="n">
        <v>1966</v>
      </c>
      <c s="8" r="D10" t="n">
        <v>19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9</v>
      </c>
      <c s="2" r="B1" t="s">
        <v>1</v>
      </c>
    </row>
    <row r="2" spans="1:4">
      <c s="2" r="B2" t="s">
        <v>2</v>
      </c>
      <c s="2" r="C2" t="s">
        <v>32</v>
      </c>
      <c s="2" r="D2" t="s">
        <v>80</v>
      </c>
    </row>
    <row r="3" spans="1:4">
      <c s="3" r="A3" t="s">
        <v>160</v>
      </c>
    </row>
    <row r="4" spans="1:4">
      <c s="4" r="A4" t="s">
        <v>161</v>
      </c>
      <c s="8" r="B4" t="n">
        <v>175</v>
      </c>
      <c s="8" r="C4" t="n">
        <v>42</v>
      </c>
      <c s="8" r="D4" t="n">
        <v>0</v>
      </c>
    </row>
    <row r="5" spans="1:4">
      <c s="4" r="A5" t="s">
        <v>162</v>
      </c>
      <c s="8" r="D5" t="n">
        <v>4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41</v>
      </c>
      <c s="2" r="B1" t="s">
        <v>2</v>
      </c>
      <c s="2" r="C1" t="s">
        <v>32</v>
      </c>
    </row>
    <row r="2" spans="1:3">
      <c s="3" r="A2" t="s">
        <v>234</v>
      </c>
    </row>
    <row r="3" spans="1:3">
      <c s="6" r="A3" t="n">
        <v>2016</v>
      </c>
      <c s="8" r="B3" t="n">
        <v>93345</v>
      </c>
    </row>
    <row r="4" spans="1:3">
      <c s="6" r="A4" t="n">
        <v>2017</v>
      </c>
      <c s="6" r="B4" t="n">
        <v>43465</v>
      </c>
    </row>
    <row r="5" spans="1:3">
      <c s="6" r="A5" t="n">
        <v>2018</v>
      </c>
      <c s="6" r="B5" t="n">
        <v>35141</v>
      </c>
    </row>
    <row r="6" spans="1:3">
      <c s="6" r="A6" t="n">
        <v>2019</v>
      </c>
      <c s="6" r="B6" t="n">
        <v>22598</v>
      </c>
    </row>
    <row r="7" spans="1:3">
      <c s="6" r="A7" t="n">
        <v>2020</v>
      </c>
      <c s="8" r="B7" t="n">
        <v>11904</v>
      </c>
    </row>
    <row r="8" spans="1:3">
      <c s="4" r="A8" t="s">
        <v>928</v>
      </c>
      <c s="4" r="B8" t="s">
        <v>508</v>
      </c>
    </row>
    <row r="9" spans="1:3">
      <c s="4" r="A9" t="s">
        <v>942</v>
      </c>
      <c s="8" r="B9" t="n">
        <v>206453</v>
      </c>
      <c s="8" r="C9" t="n">
        <v>2411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943</v>
      </c>
      <c s="2" r="B1" t="s">
        <v>2</v>
      </c>
      <c s="2" r="C1" t="s">
        <v>32</v>
      </c>
    </row>
    <row r="2" spans="1:3">
      <c s="3" r="A2" t="s">
        <v>234</v>
      </c>
    </row>
    <row r="3" spans="1:3">
      <c s="4" r="A3" t="s">
        <v>944</v>
      </c>
      <c s="7" r="B3" t="n">
        <v>26.1</v>
      </c>
      <c s="7" r="C3" t="n">
        <v>30.6</v>
      </c>
    </row>
    <row r="4" spans="1:3">
      <c s="4" r="A4" t="s">
        <v>945</v>
      </c>
      <c s="4" r="B4" t="s">
        <v>946</v>
      </c>
      <c s="4" r="C4" t="s">
        <v>947</v>
      </c>
    </row>
    <row r="5" spans="1:3">
      <c s="4" r="A5" t="s">
        <v>948</v>
      </c>
      <c s="8" r="B5" t="n">
        <v>18</v>
      </c>
      <c s="8" r="C5"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32</v>
      </c>
    </row>
    <row r="2" spans="1:3">
      <c s="3" r="A2" t="s">
        <v>950</v>
      </c>
    </row>
    <row r="3" spans="1:3">
      <c s="4" r="A3" t="s">
        <v>55</v>
      </c>
      <c s="8" r="B3" t="n">
        <v>15412</v>
      </c>
      <c s="8" r="C3" t="n">
        <v>21175</v>
      </c>
    </row>
    <row r="4" spans="1:3">
      <c s="4" r="A4" t="s">
        <v>951</v>
      </c>
    </row>
    <row r="5" spans="1:3">
      <c s="3" r="A5" t="s">
        <v>950</v>
      </c>
    </row>
    <row r="6" spans="1:3">
      <c s="4" r="A6" t="s">
        <v>55</v>
      </c>
      <c s="6" r="B6" t="n">
        <v>9412</v>
      </c>
      <c s="6" r="C6" t="n">
        <v>9675</v>
      </c>
    </row>
    <row r="7" spans="1:3">
      <c s="4" r="A7" t="s">
        <v>952</v>
      </c>
    </row>
    <row r="8" spans="1:3">
      <c s="3" r="A8" t="s">
        <v>950</v>
      </c>
    </row>
    <row r="9" spans="1:3">
      <c s="4" r="A9" t="s">
        <v>55</v>
      </c>
      <c s="8" r="B9" t="n">
        <v>6000</v>
      </c>
      <c s="8" r="C9" t="n">
        <v>11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3</v>
      </c>
      <c s="2" r="B1" t="s">
        <v>2</v>
      </c>
      <c s="2" r="C1" t="s">
        <v>32</v>
      </c>
    </row>
    <row r="2" spans="1:3">
      <c s="3" r="A2" t="s">
        <v>237</v>
      </c>
    </row>
    <row r="3" spans="1:3">
      <c s="6" r="A3" t="n">
        <v>2016</v>
      </c>
      <c s="8" r="B3" t="n">
        <v>14412</v>
      </c>
    </row>
    <row r="4" spans="1:3">
      <c s="6" r="A4" t="n">
        <v>2017</v>
      </c>
      <c s="4" r="B4" t="s">
        <v>508</v>
      </c>
    </row>
    <row r="5" spans="1:3">
      <c s="6" r="A5" t="n">
        <v>2018</v>
      </c>
      <c s="8" r="B5" t="n">
        <v>1000</v>
      </c>
    </row>
    <row r="6" spans="1:3">
      <c s="6" r="A6" t="n">
        <v>2019</v>
      </c>
      <c s="4" r="B6" t="s">
        <v>508</v>
      </c>
    </row>
    <row r="7" spans="1:3">
      <c s="6" r="A7" t="n">
        <v>2020</v>
      </c>
      <c s="4" r="B7" t="s">
        <v>508</v>
      </c>
    </row>
    <row r="8" spans="1:3">
      <c s="4" r="A8" t="s">
        <v>954</v>
      </c>
      <c s="8" r="B8" t="n">
        <v>15412</v>
      </c>
      <c s="8" r="C8" t="n">
        <v>211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955</v>
      </c>
      <c s="2" r="B1" t="s">
        <v>2</v>
      </c>
      <c s="2" r="C1" t="s">
        <v>32</v>
      </c>
    </row>
    <row r="2" spans="1:3">
      <c s="4" r="A2" t="s">
        <v>951</v>
      </c>
    </row>
    <row r="3" spans="1:3">
      <c s="3" r="A3" t="s">
        <v>950</v>
      </c>
    </row>
    <row r="4" spans="1:3">
      <c s="4" r="A4" t="s">
        <v>956</v>
      </c>
      <c s="4" r="B4" t="s">
        <v>957</v>
      </c>
    </row>
    <row r="5" spans="1:3">
      <c s="4" r="A5" t="s">
        <v>952</v>
      </c>
    </row>
    <row r="6" spans="1:3">
      <c s="3" r="A6" t="s">
        <v>950</v>
      </c>
    </row>
    <row r="7" spans="1:3">
      <c s="4" r="A7" t="s">
        <v>958</v>
      </c>
      <c s="4" r="B7" t="s">
        <v>959</v>
      </c>
      <c s="4" r="C7" t="s">
        <v>960</v>
      </c>
    </row>
    <row r="8" spans="1:3">
      <c s="4" r="A8" t="s">
        <v>961</v>
      </c>
      <c s="7" r="B8" t="n">
        <v>154.3</v>
      </c>
      <c s="7" r="C8" t="n">
        <v>16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962</v>
      </c>
      <c s="2" r="B1" t="s">
        <v>1</v>
      </c>
    </row>
    <row r="2" spans="1:3">
      <c s="2" r="B2" t="s">
        <v>2</v>
      </c>
      <c s="2" r="C2" t="s">
        <v>32</v>
      </c>
    </row>
    <row r="3" spans="1:3">
      <c s="3" r="A3" t="s">
        <v>963</v>
      </c>
    </row>
    <row r="4" spans="1:3">
      <c s="4" r="A4" t="s">
        <v>964</v>
      </c>
      <c s="4" r="B4" t="s">
        <v>965</v>
      </c>
    </row>
    <row r="5" spans="1:3">
      <c s="4" r="A5" t="s">
        <v>966</v>
      </c>
      <c s="4" r="B5" t="s">
        <v>967</v>
      </c>
    </row>
    <row r="6" spans="1:3">
      <c s="4" r="A6" t="s">
        <v>968</v>
      </c>
      <c s="8" r="B6" t="n">
        <v>10000</v>
      </c>
    </row>
    <row r="7" spans="1:3">
      <c s="4" r="A7" t="s">
        <v>969</v>
      </c>
      <c s="4" r="B7" t="s">
        <v>970</v>
      </c>
    </row>
    <row r="8" spans="1:3">
      <c s="4" r="A8" t="s">
        <v>971</v>
      </c>
      <c s="4" r="B8" t="s">
        <v>972</v>
      </c>
    </row>
    <row r="9" spans="1:3">
      <c s="4" r="A9" t="s">
        <v>973</v>
      </c>
      <c s="8" r="B9" t="n">
        <v>0</v>
      </c>
      <c s="8" r="C9"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74</v>
      </c>
      <c s="2" r="B1" t="s">
        <v>975</v>
      </c>
    </row>
    <row r="2" spans="1:4">
      <c s="2" r="B2" t="s">
        <v>976</v>
      </c>
      <c s="2" r="C2" t="s">
        <v>2</v>
      </c>
      <c s="2" r="D2" t="s">
        <v>32</v>
      </c>
    </row>
    <row r="3" spans="1:4">
      <c s="3" r="A3" t="s">
        <v>950</v>
      </c>
    </row>
    <row r="4" spans="1:4">
      <c s="4" r="A4" t="s">
        <v>56</v>
      </c>
      <c s="8" r="B4" t="n">
        <v>6200</v>
      </c>
      <c s="8" r="C4" t="n">
        <v>12527</v>
      </c>
      <c s="8" r="D4" t="n">
        <v>12328</v>
      </c>
    </row>
    <row r="5" spans="1:4">
      <c s="4" r="A5" t="s">
        <v>977</v>
      </c>
      <c s="4" r="B5" t="s">
        <v>591</v>
      </c>
    </row>
    <row r="6" spans="1:4">
      <c s="4" r="A6" t="s">
        <v>978</v>
      </c>
      <c s="4" r="B6" t="s">
        <v>979</v>
      </c>
    </row>
    <row r="7" spans="1:4">
      <c s="4" r="A7" t="s">
        <v>980</v>
      </c>
    </row>
    <row r="8" spans="1:4">
      <c s="3" r="A8" t="s">
        <v>950</v>
      </c>
    </row>
    <row r="9" spans="1:4">
      <c s="4" r="A9" t="s">
        <v>56</v>
      </c>
      <c s="8" r="B9" t="n">
        <v>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981</v>
      </c>
      <c s="2" r="B1" t="s">
        <v>975</v>
      </c>
    </row>
    <row r="2" spans="1:6">
      <c s="2" r="B2" t="s">
        <v>982</v>
      </c>
      <c s="2" r="C2" t="s">
        <v>2</v>
      </c>
      <c s="2" r="D2" t="s">
        <v>32</v>
      </c>
      <c s="2" r="E2" t="s">
        <v>80</v>
      </c>
      <c s="2" r="F2" t="s">
        <v>976</v>
      </c>
    </row>
    <row r="3" spans="1:6">
      <c s="3" r="A3" t="s">
        <v>983</v>
      </c>
    </row>
    <row r="4" spans="1:6">
      <c s="4" r="A4" t="s">
        <v>56</v>
      </c>
      <c s="8" r="C4" t="n">
        <v>12527</v>
      </c>
      <c s="8" r="D4" t="n">
        <v>12328</v>
      </c>
      <c s="8" r="F4" t="n">
        <v>6200</v>
      </c>
    </row>
    <row r="5" spans="1:6">
      <c s="4" r="A5" t="s">
        <v>984</v>
      </c>
      <c s="4" r="C5" t="s">
        <v>985</v>
      </c>
      <c s="4" r="D5" t="s">
        <v>986</v>
      </c>
    </row>
    <row r="6" spans="1:6">
      <c s="4" r="A6" t="s">
        <v>987</v>
      </c>
      <c s="8" r="C6" t="n">
        <v>200</v>
      </c>
      <c s="8" r="D6" t="n">
        <v>200</v>
      </c>
      <c s="8" r="E6" t="n">
        <v>100</v>
      </c>
    </row>
    <row r="7" spans="1:6">
      <c s="4" r="A7" t="s">
        <v>988</v>
      </c>
    </row>
    <row r="8" spans="1:6">
      <c s="3" r="A8" t="s">
        <v>983</v>
      </c>
    </row>
    <row r="9" spans="1:6">
      <c s="4" r="A9" t="s">
        <v>989</v>
      </c>
      <c s="6" r="C9" t="n">
        <v>12000</v>
      </c>
      <c s="6" r="D9" t="n">
        <v>11800</v>
      </c>
    </row>
    <row r="10" spans="1:6">
      <c s="4" r="A10" t="s">
        <v>482</v>
      </c>
    </row>
    <row r="11" spans="1:6">
      <c s="3" r="A11" t="s">
        <v>983</v>
      </c>
    </row>
    <row r="12" spans="1:6">
      <c s="4" r="A12" t="s">
        <v>56</v>
      </c>
      <c s="8" r="B12" t="n">
        <v>10300</v>
      </c>
    </row>
    <row r="13" spans="1:6">
      <c s="4" r="A13" t="s">
        <v>990</v>
      </c>
      <c s="8" r="B13" t="n">
        <v>10000</v>
      </c>
    </row>
    <row r="14" spans="1:6">
      <c s="4" r="A14" t="s">
        <v>966</v>
      </c>
      <c s="4" r="B14" t="s">
        <v>991</v>
      </c>
    </row>
    <row r="15" spans="1:6">
      <c s="4" r="A15" t="s">
        <v>969</v>
      </c>
      <c s="4" r="B15" t="s">
        <v>992</v>
      </c>
    </row>
    <row r="16" spans="1:6">
      <c s="4" r="A16" t="s">
        <v>993</v>
      </c>
      <c s="4" r="B16" t="s">
        <v>994</v>
      </c>
    </row>
    <row r="17" spans="1:6">
      <c s="4" r="A17" t="s">
        <v>995</v>
      </c>
      <c s="8" r="B17" t="n">
        <v>5800</v>
      </c>
    </row>
    <row r="18" spans="1:6">
      <c s="4" r="A18" t="s">
        <v>987</v>
      </c>
      <c s="8" r="B18" t="n">
        <v>4500</v>
      </c>
    </row>
    <row r="19" spans="1:6">
      <c s="4" r="A19" t="s">
        <v>996</v>
      </c>
      <c s="4" r="B19" t="s">
        <v>997</v>
      </c>
    </row>
    <row r="20" spans="1:6">
      <c s="4" r="A20" t="s">
        <v>998</v>
      </c>
    </row>
    <row r="21" spans="1:6">
      <c s="3" r="A21" t="s">
        <v>983</v>
      </c>
    </row>
    <row r="22" spans="1:6">
      <c s="4" r="A22" t="s">
        <v>989</v>
      </c>
      <c s="8" r="C22" t="n">
        <v>6300</v>
      </c>
      <c s="8" r="D22" t="n">
        <v>6100</v>
      </c>
      <c s="8" r="E22" t="n">
        <v>5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80"/>
  </cols>
  <sheetData>
    <row r="1" spans="1:5">
      <c s="1" r="A1" t="s">
        <v>999</v>
      </c>
      <c s="2" r="B1" t="s">
        <v>975</v>
      </c>
      <c s="2" r="E1" t="s">
        <v>1</v>
      </c>
    </row>
    <row r="2" spans="1:5">
      <c s="2" r="B2" t="s">
        <v>1000</v>
      </c>
      <c s="2" r="C2" t="s">
        <v>1001</v>
      </c>
      <c s="2" r="D2" t="s">
        <v>1002</v>
      </c>
      <c s="2" r="E2" t="s">
        <v>2</v>
      </c>
    </row>
    <row r="3" spans="1:5">
      <c s="3" r="A3" t="s">
        <v>983</v>
      </c>
    </row>
    <row r="4" spans="1:5">
      <c s="4" r="A4" t="s">
        <v>1003</v>
      </c>
      <c s="8" r="B4" t="n">
        <v>12000000</v>
      </c>
      <c s="8" r="C4" t="n">
        <v>12000000</v>
      </c>
      <c s="8" r="D4" t="n">
        <v>12000000</v>
      </c>
    </row>
    <row r="5" spans="1:5">
      <c s="4" r="A5" t="s">
        <v>1004</v>
      </c>
      <c s="4" r="B5" t="s">
        <v>443</v>
      </c>
      <c s="4" r="C5" t="s">
        <v>443</v>
      </c>
      <c s="4" r="D5" t="s">
        <v>443</v>
      </c>
    </row>
    <row r="6" spans="1:5">
      <c s="4" r="A6" t="s">
        <v>1005</v>
      </c>
      <c s="4" r="B6" t="s">
        <v>577</v>
      </c>
      <c s="4" r="C6" t="s">
        <v>577</v>
      </c>
      <c s="4" r="D6" t="s">
        <v>577</v>
      </c>
    </row>
    <row r="7" spans="1:5">
      <c s="4" r="A7" t="s">
        <v>1006</v>
      </c>
      <c s="8" r="E7" t="n">
        <v>180000</v>
      </c>
    </row>
    <row r="8" spans="1:5">
      <c s="4" r="A8" t="s">
        <v>1007</v>
      </c>
      <c s="4" r="E8" t="s">
        <v>1008</v>
      </c>
    </row>
    <row r="9" spans="1:5">
      <c s="4" r="A9" t="s">
        <v>1009</v>
      </c>
      <c s="8" r="E9" t="n">
        <v>15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0</v>
      </c>
      <c s="2" r="B1" t="s">
        <v>1</v>
      </c>
    </row>
    <row r="2" spans="1:3">
      <c s="2" r="B2" t="s">
        <v>2</v>
      </c>
      <c s="2" r="C2" t="s">
        <v>32</v>
      </c>
    </row>
    <row r="3" spans="1:3">
      <c s="3" r="A3" t="s">
        <v>1011</v>
      </c>
    </row>
    <row r="4" spans="1:3">
      <c s="4" r="A4" t="s">
        <v>1012</v>
      </c>
      <c s="8" r="B4" t="n">
        <v>9800000</v>
      </c>
    </row>
    <row r="5" spans="1:3">
      <c s="4" r="A5" t="s">
        <v>1013</v>
      </c>
    </row>
    <row r="6" spans="1:3">
      <c s="3" r="A6" t="s">
        <v>1011</v>
      </c>
    </row>
    <row r="7" spans="1:3">
      <c s="4" r="A7" t="s">
        <v>1014</v>
      </c>
      <c s="8" r="B7" t="n">
        <v>359000</v>
      </c>
      <c s="8" r="C7" t="n">
        <v>445000</v>
      </c>
    </row>
    <row r="8" spans="1:3">
      <c s="4" r="A8" t="s">
        <v>1015</v>
      </c>
    </row>
    <row r="9" spans="1:3">
      <c s="3" r="A9" t="s">
        <v>1011</v>
      </c>
    </row>
    <row r="10" spans="1:3">
      <c s="4" r="A10" t="s">
        <v>1016</v>
      </c>
      <c s="4" r="B10" t="s">
        <v>452</v>
      </c>
    </row>
    <row r="11" spans="1:3">
      <c s="4" r="A11" t="s">
        <v>1017</v>
      </c>
      <c s="6" r="B11" t="n">
        <v>4820</v>
      </c>
      <c s="6" r="C11" t="n">
        <v>3505</v>
      </c>
    </row>
    <row r="12" spans="1:3">
      <c s="4" r="A12" t="s">
        <v>1012</v>
      </c>
      <c s="8" r="B12" t="n">
        <v>143000</v>
      </c>
      <c s="8" r="C12" t="n">
        <v>72000</v>
      </c>
    </row>
    <row r="13" spans="1:3">
      <c s="4" r="A13" t="s">
        <v>1018</v>
      </c>
      <c s="6" r="B13" t="n">
        <v>2670</v>
      </c>
    </row>
    <row r="14" spans="1:3">
      <c s="4" r="A14" t="s">
        <v>1019</v>
      </c>
      <c s="8" r="B14" t="n">
        <v>49000</v>
      </c>
    </row>
    <row r="15" spans="1:3">
      <c s="4" r="A15" t="s">
        <v>1020</v>
      </c>
      <c s="8" r="B15" t="n">
        <v>502000</v>
      </c>
      <c s="8" r="C15" t="n">
        <v>408000</v>
      </c>
    </row>
    <row r="16" spans="1:3">
      <c s="4" r="A16" t="s">
        <v>1021</v>
      </c>
      <c s="6" r="B16" t="n">
        <v>24561</v>
      </c>
      <c s="6" r="C16" t="n">
        <v>22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v>
      </c>
      <c s="2" r="B1" t="s">
        <v>1</v>
      </c>
    </row>
    <row r="2" spans="1:4">
      <c s="2" r="B2" t="s">
        <v>2</v>
      </c>
      <c s="2" r="C2" t="s">
        <v>32</v>
      </c>
      <c s="2" r="D2" t="s">
        <v>80</v>
      </c>
    </row>
    <row r="3" spans="1:4">
      <c s="3" r="A3" t="s">
        <v>164</v>
      </c>
    </row>
    <row r="4" spans="1:4">
      <c s="4" r="A4" t="s">
        <v>118</v>
      </c>
      <c s="8" r="B4" t="n">
        <v>11555</v>
      </c>
      <c s="8" r="C4" t="n">
        <v>10051</v>
      </c>
      <c s="8" r="D4" t="n">
        <v>16172</v>
      </c>
    </row>
    <row r="5" spans="1:4">
      <c s="3" r="A5" t="s">
        <v>165</v>
      </c>
    </row>
    <row r="6" spans="1:4">
      <c s="4" r="A6" t="s">
        <v>166</v>
      </c>
      <c s="6" r="B6" t="n">
        <v>3322</v>
      </c>
      <c s="6" r="C6" t="n">
        <v>3848</v>
      </c>
      <c s="6" r="D6" t="n">
        <v>3411</v>
      </c>
    </row>
    <row r="7" spans="1:4">
      <c s="4" r="A7" t="s">
        <v>93</v>
      </c>
      <c s="6" r="B7" t="n">
        <v>1800</v>
      </c>
      <c s="6" r="C7" t="n">
        <v>2700</v>
      </c>
      <c s="6" r="D7" t="n">
        <v>6200</v>
      </c>
    </row>
    <row r="8" spans="1:4">
      <c s="4" r="A8" t="s">
        <v>167</v>
      </c>
      <c s="6" r="B8" t="n">
        <v>1589</v>
      </c>
      <c s="6" r="C8" t="n">
        <v>68</v>
      </c>
      <c s="6" r="D8" t="n">
        <v>2601</v>
      </c>
    </row>
    <row r="9" spans="1:4">
      <c s="4" r="A9" t="s">
        <v>168</v>
      </c>
      <c s="6" r="B9" t="n">
        <v>-996</v>
      </c>
      <c s="6" r="C9" t="n">
        <v>-933</v>
      </c>
      <c s="6" r="D9" t="n">
        <v>-825</v>
      </c>
    </row>
    <row r="10" spans="1:4">
      <c s="4" r="A10" t="s">
        <v>147</v>
      </c>
      <c s="6" r="B10" t="n">
        <v>1202</v>
      </c>
      <c s="6" r="C10" t="n">
        <v>959</v>
      </c>
      <c s="6" r="D10" t="n">
        <v>709</v>
      </c>
    </row>
    <row r="11" spans="1:4">
      <c s="4" r="A11" t="s">
        <v>169</v>
      </c>
      <c s="6" r="B11" t="n">
        <v>-1726</v>
      </c>
      <c s="6" r="C11" t="n">
        <v>-539</v>
      </c>
      <c s="6" r="D11" t="n">
        <v>-1669</v>
      </c>
    </row>
    <row r="12" spans="1:4">
      <c s="4" r="A12" t="s">
        <v>170</v>
      </c>
      <c s="6" r="B12" t="n">
        <v>-3046</v>
      </c>
      <c s="6" r="C12" t="n">
        <v>-1926</v>
      </c>
      <c s="6" r="D12" t="n">
        <v>-2336</v>
      </c>
    </row>
    <row r="13" spans="1:4">
      <c s="4" r="A13" t="s">
        <v>171</v>
      </c>
      <c s="6" r="B13" t="n">
        <v>178295</v>
      </c>
      <c s="6" r="C13" t="n">
        <v>87912</v>
      </c>
      <c s="6" r="D13" t="n">
        <v>141046</v>
      </c>
    </row>
    <row r="14" spans="1:4">
      <c s="4" r="A14" t="s">
        <v>172</v>
      </c>
      <c s="6" r="B14" t="n">
        <v>-172657</v>
      </c>
      <c s="6" r="C14" t="n">
        <v>-91772</v>
      </c>
      <c s="6" r="D14" t="n">
        <v>-132873</v>
      </c>
    </row>
    <row r="15" spans="1:4">
      <c s="4" r="A15" t="s">
        <v>173</v>
      </c>
      <c s="6" r="B15" t="n">
        <v>-122</v>
      </c>
    </row>
    <row r="16" spans="1:4">
      <c s="4" r="A16" t="s">
        <v>104</v>
      </c>
      <c s="6" r="D16" t="n">
        <v>-11915</v>
      </c>
    </row>
    <row r="17" spans="1:4">
      <c s="3" r="A17" t="s">
        <v>174</v>
      </c>
    </row>
    <row r="18" spans="1:4">
      <c s="4" r="A18" t="s">
        <v>47</v>
      </c>
      <c s="6" r="B18" t="n">
        <v>-1995</v>
      </c>
      <c s="6" r="C18" t="n">
        <v>528</v>
      </c>
      <c s="6" r="D18" t="n">
        <v>1105</v>
      </c>
    </row>
    <row r="19" spans="1:4">
      <c s="4" r="A19" t="s">
        <v>58</v>
      </c>
      <c s="6" r="B19" t="n">
        <v>-2170</v>
      </c>
      <c s="6" r="C19" t="n">
        <v>144</v>
      </c>
      <c s="6" r="D19" t="n">
        <v>-1446</v>
      </c>
    </row>
    <row r="20" spans="1:4">
      <c s="4" r="A20" t="s">
        <v>175</v>
      </c>
      <c s="6" r="B20" t="n">
        <v>15051</v>
      </c>
      <c s="6" r="C20" t="n">
        <v>11040</v>
      </c>
      <c s="6" r="D20" t="n">
        <v>20180</v>
      </c>
    </row>
    <row r="21" spans="1:4">
      <c s="3" r="A21" t="s">
        <v>176</v>
      </c>
    </row>
    <row r="22" spans="1:4">
      <c s="4" r="A22" t="s">
        <v>177</v>
      </c>
      <c s="6" r="B22" t="n">
        <v>6969</v>
      </c>
      <c s="6" r="C22" t="n">
        <v>-8425</v>
      </c>
    </row>
    <row r="23" spans="1:4">
      <c s="4" r="A23" t="s">
        <v>178</v>
      </c>
      <c s="6" r="B23" t="n">
        <v>-41419</v>
      </c>
      <c s="6" r="C23" t="n">
        <v>-60046</v>
      </c>
      <c s="6" r="D23" t="n">
        <v>-13600</v>
      </c>
    </row>
    <row r="24" spans="1:4">
      <c s="4" r="A24" t="s">
        <v>179</v>
      </c>
      <c s="6" r="B24" t="n">
        <v>13929</v>
      </c>
      <c s="6" r="C24" t="n">
        <v>4821</v>
      </c>
      <c s="6" r="D24" t="n">
        <v>46389</v>
      </c>
    </row>
    <row r="25" spans="1:4">
      <c s="4" r="A25" t="s">
        <v>180</v>
      </c>
      <c s="6" r="B25" t="n">
        <v>22175</v>
      </c>
      <c s="6" r="C25" t="n">
        <v>16988</v>
      </c>
      <c s="6" r="D25" t="n">
        <v>21788</v>
      </c>
    </row>
    <row r="26" spans="1:4">
      <c s="4" r="A26" t="s">
        <v>181</v>
      </c>
      <c s="6" r="B26" t="n">
        <v>-6179</v>
      </c>
      <c s="6" r="C26" t="n">
        <v>-39699</v>
      </c>
      <c s="6" r="D26" t="n">
        <v>-16932</v>
      </c>
    </row>
    <row r="27" spans="1:4">
      <c s="4" r="A27" t="s">
        <v>182</v>
      </c>
      <c s="6" r="B27" t="n">
        <v>-70</v>
      </c>
      <c s="6" r="C27" t="n">
        <v>-83</v>
      </c>
      <c s="6" r="D27" t="n">
        <v>-797</v>
      </c>
    </row>
    <row r="28" spans="1:4">
      <c s="4" r="A28" t="s">
        <v>183</v>
      </c>
      <c s="6" r="B28" t="n">
        <v>-1181</v>
      </c>
      <c s="6" r="C28" t="n">
        <v>-5765</v>
      </c>
      <c s="6" r="D28" t="n">
        <v>-3032</v>
      </c>
    </row>
    <row r="29" spans="1:4">
      <c s="4" r="A29" t="s">
        <v>184</v>
      </c>
      <c s="6" r="B29" t="n">
        <v>376</v>
      </c>
      <c s="6" r="C29" t="n">
        <v>10</v>
      </c>
      <c s="6" r="D29" t="n">
        <v>19</v>
      </c>
    </row>
    <row r="30" spans="1:4">
      <c s="4" r="A30" t="s">
        <v>185</v>
      </c>
      <c s="6" r="B30" t="n">
        <v>3632</v>
      </c>
      <c s="6" r="C30" t="n">
        <v>3990</v>
      </c>
      <c s="6" r="D30" t="n">
        <v>4939</v>
      </c>
    </row>
    <row r="31" spans="1:4">
      <c s="4" r="A31" t="s">
        <v>186</v>
      </c>
      <c s="6" r="C31" t="n">
        <v>-2750</v>
      </c>
    </row>
    <row r="32" spans="1:4">
      <c s="4" r="A32" t="s">
        <v>187</v>
      </c>
      <c s="6" r="B32" t="n">
        <v>-19865</v>
      </c>
    </row>
    <row r="33" spans="1:4">
      <c s="4" r="A33" t="s">
        <v>188</v>
      </c>
      <c s="6" r="D33" t="n">
        <v>37622</v>
      </c>
    </row>
    <row r="34" spans="1:4">
      <c s="4" r="A34" t="s">
        <v>189</v>
      </c>
      <c s="6" r="B34" t="n">
        <v>-21633</v>
      </c>
      <c s="6" r="C34" t="n">
        <v>-90959</v>
      </c>
      <c s="6" r="D34" t="n">
        <v>76396</v>
      </c>
    </row>
    <row r="35" spans="1:4">
      <c s="3" r="A35" t="s">
        <v>190</v>
      </c>
    </row>
    <row r="36" spans="1:4">
      <c s="4" r="A36" t="s">
        <v>191</v>
      </c>
      <c s="6" r="B36" t="n">
        <v>30508</v>
      </c>
      <c s="6" r="C36" t="n">
        <v>25199</v>
      </c>
      <c s="6" r="D36" t="n">
        <v>31062</v>
      </c>
    </row>
    <row r="37" spans="1:4">
      <c s="4" r="A37" t="s">
        <v>192</v>
      </c>
      <c s="6" r="C37" t="n">
        <v>-7116</v>
      </c>
      <c s="6" r="D37" t="n">
        <v>-23024</v>
      </c>
    </row>
    <row r="38" spans="1:4">
      <c s="4" r="A38" t="s">
        <v>193</v>
      </c>
      <c s="6" r="B38" t="n">
        <v>-5763</v>
      </c>
      <c s="6" r="C38" t="n">
        <v>-11247</v>
      </c>
      <c s="6" r="D38" t="n">
        <v>-46311</v>
      </c>
    </row>
    <row r="39" spans="1:4">
      <c s="4" r="A39" t="s">
        <v>194</v>
      </c>
      <c s="6" r="D39" t="n">
        <v>5000</v>
      </c>
    </row>
    <row r="40" spans="1:4">
      <c s="4" r="A40" t="s">
        <v>195</v>
      </c>
      <c s="6" r="B40" t="n">
        <v>11820</v>
      </c>
    </row>
    <row r="41" spans="1:4">
      <c s="4" r="A41" t="s">
        <v>196</v>
      </c>
      <c s="6" r="D41" t="n">
        <v>-401</v>
      </c>
    </row>
    <row r="42" spans="1:4">
      <c s="4" r="A42" t="s">
        <v>151</v>
      </c>
      <c s="6" r="B42" t="n">
        <v>-4381</v>
      </c>
      <c s="6" r="C42" t="n">
        <v>-5770</v>
      </c>
      <c s="6" r="D42" t="n">
        <v>-92</v>
      </c>
    </row>
    <row r="43" spans="1:4">
      <c s="4" r="A43" t="s">
        <v>197</v>
      </c>
      <c s="6" r="B43" t="n">
        <v>1721</v>
      </c>
      <c s="6" r="C43" t="n">
        <v>887</v>
      </c>
      <c s="6" r="D43" t="n">
        <v>3444</v>
      </c>
    </row>
    <row r="44" spans="1:4">
      <c s="4" r="A44" t="s">
        <v>198</v>
      </c>
      <c s="6" r="B44" t="n">
        <v>-12200</v>
      </c>
    </row>
    <row r="45" spans="1:4">
      <c s="4" r="A45" t="s">
        <v>199</v>
      </c>
      <c s="6" r="C45" t="n">
        <v>-60</v>
      </c>
      <c s="6" r="D45" t="n">
        <v>-59</v>
      </c>
    </row>
    <row r="46" spans="1:4">
      <c s="4" r="A46" t="s">
        <v>200</v>
      </c>
      <c s="6" r="B46" t="n">
        <v>-212</v>
      </c>
      <c s="6" r="C46" t="n">
        <v>-244</v>
      </c>
      <c s="6" r="D46" t="n">
        <v>-1220</v>
      </c>
    </row>
    <row r="47" spans="1:4">
      <c s="4" r="A47" t="s">
        <v>201</v>
      </c>
      <c s="6" r="B47" t="n">
        <v>21493</v>
      </c>
      <c s="6" r="C47" t="n">
        <v>1649</v>
      </c>
      <c s="6" r="D47" t="n">
        <v>-31601</v>
      </c>
    </row>
    <row r="48" spans="1:4">
      <c s="4" r="A48" t="s">
        <v>202</v>
      </c>
      <c s="6" r="B48" t="n">
        <v>14911</v>
      </c>
      <c s="6" r="C48" t="n">
        <v>-78270</v>
      </c>
      <c s="6" r="D48" t="n">
        <v>64975</v>
      </c>
    </row>
    <row r="49" spans="1:4">
      <c s="3" r="A49" t="s">
        <v>203</v>
      </c>
    </row>
    <row r="50" spans="1:4">
      <c s="4" r="A50" t="s">
        <v>204</v>
      </c>
      <c s="6" r="B50" t="n">
        <v>68708</v>
      </c>
      <c s="6" r="C50" t="n">
        <v>146978</v>
      </c>
      <c s="6" r="D50" t="n">
        <v>82003</v>
      </c>
    </row>
    <row r="51" spans="1:4">
      <c s="4" r="A51" t="s">
        <v>205</v>
      </c>
      <c s="6" r="B51" t="n">
        <v>83619</v>
      </c>
      <c s="6" r="C51" t="n">
        <v>68708</v>
      </c>
      <c s="6" r="D51" t="n">
        <v>146978</v>
      </c>
    </row>
    <row r="52" spans="1:4">
      <c s="3" r="A52" t="s">
        <v>206</v>
      </c>
    </row>
    <row r="53" spans="1:4">
      <c s="4" r="A53" t="s">
        <v>207</v>
      </c>
      <c s="6" r="B53" t="n">
        <v>7290</v>
      </c>
      <c s="6" r="C53" t="n">
        <v>7324</v>
      </c>
      <c s="6" r="D53" t="n">
        <v>6677</v>
      </c>
    </row>
    <row r="54" spans="1:4">
      <c s="4" r="A54" t="s">
        <v>208</v>
      </c>
      <c s="6" r="B54" t="n">
        <v>2890</v>
      </c>
      <c s="6" r="C54" t="n">
        <v>3535</v>
      </c>
      <c s="6" r="D54" t="n">
        <v>2364</v>
      </c>
    </row>
    <row r="55" spans="1:4">
      <c s="4" r="A55" t="s">
        <v>209</v>
      </c>
      <c s="8" r="B55" t="n">
        <v>986</v>
      </c>
      <c s="8" r="C55" t="n">
        <v>3127</v>
      </c>
      <c s="6" r="D55" t="n">
        <v>3280</v>
      </c>
    </row>
    <row r="56" spans="1:4">
      <c s="3" r="A56" t="s">
        <v>210</v>
      </c>
    </row>
    <row r="57" spans="1:4">
      <c s="4" r="A57" t="s">
        <v>211</v>
      </c>
      <c s="6" r="D57" t="n">
        <v>483446</v>
      </c>
    </row>
    <row r="58" spans="1:4">
      <c s="4" r="A58" t="s">
        <v>212</v>
      </c>
      <c s="6" r="D58" t="n">
        <v>462269</v>
      </c>
    </row>
    <row r="59" spans="1:4">
      <c s="4" r="A59" t="s">
        <v>213</v>
      </c>
      <c s="6" r="D59" t="n">
        <v>21177</v>
      </c>
    </row>
    <row r="60" spans="1:4">
      <c s="4" r="A60" t="s">
        <v>214</v>
      </c>
      <c s="8" r="D60" t="n">
        <v>97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022</v>
      </c>
      <c s="2" r="B1" t="s">
        <v>1</v>
      </c>
    </row>
    <row r="2" spans="1:4">
      <c s="2" r="B2" t="s">
        <v>2</v>
      </c>
      <c s="2" r="C2" t="s">
        <v>32</v>
      </c>
      <c s="2" r="D2" t="s">
        <v>80</v>
      </c>
    </row>
    <row r="3" spans="1:4">
      <c s="3" r="A3" t="s">
        <v>246</v>
      </c>
    </row>
    <row r="4" spans="1:4">
      <c s="4" r="A4" t="s">
        <v>1023</v>
      </c>
      <c s="4" r="B4" t="s">
        <v>452</v>
      </c>
    </row>
    <row r="5" spans="1:4">
      <c s="4" r="A5" t="s">
        <v>1024</v>
      </c>
      <c s="4" r="B5" t="s">
        <v>452</v>
      </c>
    </row>
    <row r="6" spans="1:4">
      <c s="4" r="A6" t="s">
        <v>1025</v>
      </c>
      <c s="4" r="B6" t="s">
        <v>576</v>
      </c>
    </row>
    <row r="7" spans="1:4">
      <c s="4" r="A7" t="s">
        <v>1026</v>
      </c>
      <c s="4" r="B7" t="s">
        <v>1027</v>
      </c>
    </row>
    <row r="8" spans="1:4">
      <c s="4" r="A8" t="s">
        <v>1028</v>
      </c>
      <c s="8" r="B8" t="n">
        <v>900000</v>
      </c>
      <c s="8" r="C8" t="n">
        <v>800000</v>
      </c>
      <c s="8" r="D8" t="n">
        <v>700000</v>
      </c>
    </row>
    <row r="9" spans="1:4">
      <c s="4" r="A9" t="s">
        <v>1029</v>
      </c>
      <c s="6" r="B9" t="n">
        <v>963</v>
      </c>
      <c s="6" r="C9" t="n">
        <v>7955</v>
      </c>
    </row>
    <row r="10" spans="1:4">
      <c s="4" r="A10" t="s">
        <v>1030</v>
      </c>
      <c s="8" r="B10" t="n">
        <v>31000</v>
      </c>
      <c s="8" r="C10" t="n">
        <v>18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031</v>
      </c>
      <c s="2" r="B1" t="s">
        <v>1</v>
      </c>
    </row>
    <row r="2" spans="1:6">
      <c s="2" r="B2" t="s">
        <v>2</v>
      </c>
      <c s="2" r="D2" t="s">
        <v>32</v>
      </c>
      <c s="2" r="F2" t="s">
        <v>80</v>
      </c>
    </row>
    <row r="3" spans="1:6">
      <c s="3" r="A3" t="s">
        <v>1032</v>
      </c>
    </row>
    <row r="4" spans="1:6">
      <c s="4" r="A4" t="s">
        <v>1033</v>
      </c>
      <c s="9" r="B4" t="n">
        <v>19.09</v>
      </c>
    </row>
    <row r="5" spans="1:6">
      <c s="4" r="A5" t="s">
        <v>1034</v>
      </c>
    </row>
    <row r="6" spans="1:6">
      <c s="3" r="A6" t="s">
        <v>1035</v>
      </c>
    </row>
    <row r="7" spans="1:6">
      <c s="4" r="A7" t="s">
        <v>1033</v>
      </c>
      <c s="6" r="B7" t="n">
        <v>967859</v>
      </c>
      <c s="6" r="D7" t="n">
        <v>793157</v>
      </c>
      <c s="6" r="F7" t="n">
        <v>825532</v>
      </c>
    </row>
    <row r="8" spans="1:6">
      <c s="4" r="A8" t="s">
        <v>1036</v>
      </c>
      <c s="6" r="B8" t="n">
        <v>162000</v>
      </c>
      <c s="6" r="D8" t="n">
        <v>221000</v>
      </c>
      <c s="4" r="F8" t="s">
        <v>508</v>
      </c>
    </row>
    <row r="9" spans="1:6">
      <c s="4" r="A9" t="s">
        <v>1037</v>
      </c>
      <c s="6" r="B9" t="n">
        <v>-381505</v>
      </c>
      <c s="4" r="C9" t="s">
        <v>903</v>
      </c>
      <c s="6" r="D9" t="n">
        <v>-39548</v>
      </c>
      <c s="4" r="E9" t="s">
        <v>903</v>
      </c>
      <c s="6" r="F9" t="n">
        <v>-23625</v>
      </c>
    </row>
    <row r="10" spans="1:6">
      <c s="4" r="A10" t="s">
        <v>1038</v>
      </c>
      <c s="6" r="B10" t="n">
        <v>-2350</v>
      </c>
      <c s="6" r="D10" t="n">
        <v>-6750</v>
      </c>
      <c s="6" r="F10" t="n">
        <v>-8750</v>
      </c>
    </row>
    <row r="11" spans="1:6">
      <c s="4" r="A11" t="s">
        <v>1033</v>
      </c>
      <c s="6" r="B11" t="n">
        <v>746004</v>
      </c>
      <c s="6" r="D11" t="n">
        <v>967859</v>
      </c>
      <c s="6" r="F11" t="n">
        <v>793157</v>
      </c>
    </row>
    <row r="12" spans="1:6">
      <c s="3" r="A12" t="s">
        <v>1032</v>
      </c>
    </row>
    <row r="13" spans="1:6">
      <c s="4" r="A13" t="s">
        <v>1033</v>
      </c>
      <c s="7" r="B13" t="n">
        <v>19.3</v>
      </c>
      <c s="9" r="D13" t="n">
        <v>17.86</v>
      </c>
      <c s="9" r="F13" t="n">
        <v>17.7</v>
      </c>
    </row>
    <row r="14" spans="1:6">
      <c s="4" r="A14" t="s">
        <v>1036</v>
      </c>
      <c s="12" r="B14" t="n">
        <v>26.66</v>
      </c>
      <c s="10" r="D14" t="n">
        <v>23.8</v>
      </c>
      <c s="4" r="F14" t="s">
        <v>508</v>
      </c>
    </row>
    <row r="15" spans="1:6">
      <c s="4" r="A15" t="s">
        <v>1037</v>
      </c>
      <c s="6" r="B15" t="n">
        <v>18</v>
      </c>
      <c s="4" r="C15" t="s">
        <v>903</v>
      </c>
      <c s="12" r="D15" t="n">
        <v>16.01</v>
      </c>
      <c s="4" r="E15" t="s">
        <v>903</v>
      </c>
      <c s="9" r="F15" t="n">
        <v>12.96</v>
      </c>
    </row>
    <row r="16" spans="1:6">
      <c s="4" r="A16" t="s">
        <v>1038</v>
      </c>
      <c s="12" r="B16" t="n">
        <v>19.61</v>
      </c>
      <c s="10" r="D16" t="n">
        <v>16.8</v>
      </c>
      <c s="12" r="F16" t="n">
        <v>15.78</v>
      </c>
    </row>
    <row r="17" spans="1:6">
      <c s="4" r="A17" t="s">
        <v>1033</v>
      </c>
      <c s="9" r="B17" t="n">
        <v>21.56</v>
      </c>
      <c s="7" r="D17" t="n">
        <v>19.3</v>
      </c>
      <c s="9" r="F17" t="n">
        <v>17.86</v>
      </c>
    </row>
    <row r="18" spans="1:6">
      <c s="4" r="A18" t="s">
        <v>1039</v>
      </c>
      <c s="6" r="B18" t="n">
        <v>630121</v>
      </c>
      <c s="6" r="D18" t="n">
        <v>600846</v>
      </c>
      <c s="6" r="F18" t="n">
        <v>548623</v>
      </c>
    </row>
    <row r="19" spans="1:6">
      <c s="4" r="A19" t="s">
        <v>1040</v>
      </c>
      <c s="6" r="B19" t="n">
        <v>325979</v>
      </c>
      <c s="6" r="D19" t="n">
        <v>630121</v>
      </c>
      <c s="6" r="F19" t="n">
        <v>600846</v>
      </c>
    </row>
    <row r="20" spans="1:6">
      <c s="4" r="A20" t="s">
        <v>1041</v>
      </c>
      <c s="9" r="B20" t="n">
        <v>18.24</v>
      </c>
      <c s="9" r="D20" t="n">
        <v>18.25</v>
      </c>
      <c s="9" r="F20" t="n">
        <v>18.16</v>
      </c>
    </row>
    <row r="21" spans="1:6">
      <c s="4" r="A21" t="s">
        <v>1042</v>
      </c>
      <c s="9" r="B21" t="n">
        <v>19.09</v>
      </c>
      <c s="9" r="D21" t="n">
        <v>18.24</v>
      </c>
      <c s="9" r="F21" t="n">
        <v>18.25</v>
      </c>
    </row>
    <row r="22" spans="1:6">
      <c r="A22" t="n"/>
    </row>
    <row r="23" spans="1:6">
      <c s="4" r="A23" t="s">
        <v>903</v>
      </c>
      <c s="4" r="B23" t="s">
        <v>1043</v>
      </c>
    </row>
  </sheetData>
  <mergeCells count="6">
    <mergeCell ref="A1:A2"/>
    <mergeCell ref="B1:F1"/>
    <mergeCell ref="B2:C2"/>
    <mergeCell ref="D2:E2"/>
    <mergeCell ref="A22:F22"/>
    <mergeCell ref="B23:F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44</v>
      </c>
      <c s="2" r="C1" t="s">
        <v>1</v>
      </c>
    </row>
    <row r="2" spans="1:5">
      <c s="2" r="C2" t="s">
        <v>2</v>
      </c>
      <c s="2" r="D2" t="s">
        <v>32</v>
      </c>
      <c s="2" r="E2" t="s">
        <v>80</v>
      </c>
    </row>
    <row r="3" spans="1:5">
      <c s="3" r="A3" t="s">
        <v>1045</v>
      </c>
    </row>
    <row r="4" spans="1:5">
      <c s="4" r="A4" t="s">
        <v>1033</v>
      </c>
      <c s="9" r="C4" t="n">
        <v>18.62</v>
      </c>
      <c s="9" r="D4" t="n">
        <v>16.5</v>
      </c>
      <c s="9" r="E4" t="n">
        <v>16.5</v>
      </c>
    </row>
    <row r="5" spans="1:5">
      <c s="4" r="A5" t="s">
        <v>1036</v>
      </c>
      <c s="4" r="C5" t="s">
        <v>508</v>
      </c>
      <c s="10" r="D5" t="n">
        <v>23.8</v>
      </c>
      <c s="12" r="E5" t="n">
        <v>16.51</v>
      </c>
    </row>
    <row r="6" spans="1:5">
      <c s="4" r="A6" t="s">
        <v>1046</v>
      </c>
      <c s="4" r="B6" t="s">
        <v>903</v>
      </c>
      <c s="9" r="C6" t="n">
        <v>19.26</v>
      </c>
      <c s="9" r="D6" t="n">
        <v>19.26</v>
      </c>
      <c s="10" r="E6" t="n">
        <v>16.5</v>
      </c>
    </row>
    <row r="7" spans="1:5">
      <c s="4" r="A7" t="s">
        <v>1038</v>
      </c>
      <c s="10" r="C7" t="n">
        <v>16.5</v>
      </c>
      <c s="4" r="D7" t="s">
        <v>508</v>
      </c>
      <c s="10" r="E7" t="n">
        <v>16.5</v>
      </c>
    </row>
    <row r="8" spans="1:5">
      <c s="4" r="A8" t="s">
        <v>1033</v>
      </c>
      <c s="9" r="C8" t="n">
        <v>18.7</v>
      </c>
      <c s="9" r="D8" t="n">
        <v>18.62</v>
      </c>
      <c s="9" r="E8" t="n">
        <v>16.5</v>
      </c>
    </row>
    <row r="9" spans="1:5">
      <c s="3" r="A9" t="s">
        <v>1047</v>
      </c>
    </row>
    <row r="10" spans="1:5">
      <c s="4" r="A10" t="s">
        <v>1033</v>
      </c>
      <c s="6" r="C10" t="n">
        <v>66231</v>
      </c>
      <c s="6" r="D10" t="n">
        <v>62363</v>
      </c>
      <c s="6" r="E10" t="n">
        <v>54475</v>
      </c>
    </row>
    <row r="11" spans="1:5">
      <c s="4" r="A11" t="s">
        <v>1036</v>
      </c>
      <c s="4" r="C11" t="s">
        <v>508</v>
      </c>
      <c s="6" r="D11" t="n">
        <v>33136</v>
      </c>
      <c s="6" r="E11" t="n">
        <v>26506</v>
      </c>
    </row>
    <row r="12" spans="1:5">
      <c s="4" r="A12" t="s">
        <v>1046</v>
      </c>
      <c s="4" r="B12" t="s">
        <v>903</v>
      </c>
      <c s="6" r="C12" t="n">
        <v>-29261</v>
      </c>
      <c s="6" r="D12" t="n">
        <v>-29268</v>
      </c>
      <c s="6" r="E12" t="n">
        <v>-18258</v>
      </c>
    </row>
    <row r="13" spans="1:5">
      <c s="4" r="A13" t="s">
        <v>1038</v>
      </c>
      <c s="6" r="C13" t="n">
        <v>-280</v>
      </c>
      <c s="4" r="D13" t="s">
        <v>508</v>
      </c>
      <c s="6" r="E13" t="n">
        <v>-360</v>
      </c>
    </row>
    <row r="14" spans="1:5">
      <c s="4" r="A14" t="s">
        <v>1033</v>
      </c>
      <c s="6" r="C14" t="n">
        <v>36690</v>
      </c>
      <c s="6" r="D14" t="n">
        <v>66231</v>
      </c>
      <c s="6" r="E14" t="n">
        <v>62363</v>
      </c>
    </row>
    <row r="15" spans="1:5">
      <c r="A15" t="n"/>
    </row>
    <row r="16" spans="1:5">
      <c s="4" r="A16" t="s">
        <v>903</v>
      </c>
      <c s="4" r="B16" t="s">
        <v>1048</v>
      </c>
    </row>
  </sheetData>
  <mergeCells count="4">
    <mergeCell ref="A1:B2"/>
    <mergeCell ref="C1:E1"/>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1049</v>
      </c>
      <c s="2" r="B1" t="s">
        <v>1</v>
      </c>
    </row>
    <row r="2" spans="1:5">
      <c s="2" r="B2" t="s">
        <v>2</v>
      </c>
      <c s="2" r="C2" t="s">
        <v>436</v>
      </c>
      <c s="2" r="D2" t="s">
        <v>1050</v>
      </c>
      <c s="2" r="E2" t="s">
        <v>1051</v>
      </c>
    </row>
    <row r="3" spans="1:5">
      <c s="3" r="A3" t="s">
        <v>1052</v>
      </c>
    </row>
    <row r="4" spans="1:5">
      <c s="4" r="A4" t="s">
        <v>1053</v>
      </c>
      <c s="4" r="B4" t="s">
        <v>443</v>
      </c>
    </row>
    <row r="5" spans="1:5">
      <c s="4" r="A5" t="s">
        <v>1054</v>
      </c>
    </row>
    <row r="6" spans="1:5">
      <c s="3" r="A6" t="s">
        <v>1052</v>
      </c>
    </row>
    <row r="7" spans="1:5">
      <c s="4" r="A7" t="s">
        <v>1055</v>
      </c>
      <c s="6" r="B7" t="n">
        <v>1175000</v>
      </c>
      <c s="6" r="E7" t="n">
        <v>125000</v>
      </c>
    </row>
    <row r="8" spans="1:5">
      <c s="4" r="A8" t="s">
        <v>1056</v>
      </c>
      <c s="6" r="C8" t="n">
        <v>600000</v>
      </c>
      <c s="6" r="D8" t="n">
        <v>450000</v>
      </c>
    </row>
    <row r="9" spans="1:5">
      <c s="4" r="A9" t="s">
        <v>1057</v>
      </c>
    </row>
    <row r="10" spans="1:5">
      <c s="3" r="A10" t="s">
        <v>1052</v>
      </c>
    </row>
    <row r="11" spans="1:5">
      <c s="4" r="A11" t="s">
        <v>1055</v>
      </c>
      <c s="6" r="B11" t="n">
        <v>500000</v>
      </c>
    </row>
    <row r="12" spans="1:5">
      <c s="4" r="A12" t="s">
        <v>1058</v>
      </c>
    </row>
    <row r="13" spans="1:5">
      <c s="3" r="A13" t="s">
        <v>1052</v>
      </c>
    </row>
    <row r="14" spans="1:5">
      <c s="4" r="A14" t="s">
        <v>1059</v>
      </c>
      <c s="6" r="B14" t="n">
        <v>30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r="1" spans="1:2">
      <c s="1" r="A1" t="s">
        <v>1060</v>
      </c>
      <c s="2" r="B1" t="s">
        <v>1</v>
      </c>
    </row>
    <row r="2" spans="1:2">
      <c s="2" r="B2" t="s">
        <v>1061</v>
      </c>
    </row>
    <row r="3" spans="1:2">
      <c s="3" r="A3" t="s">
        <v>1052</v>
      </c>
    </row>
    <row r="4" spans="1:2">
      <c s="4" r="A4" t="s">
        <v>1062</v>
      </c>
      <c s="9" r="B4" t="n">
        <v>19.09</v>
      </c>
    </row>
    <row r="5" spans="1:2">
      <c s="4" r="A5" t="s">
        <v>1063</v>
      </c>
      <c s="4" r="B5" t="s">
        <v>1027</v>
      </c>
    </row>
    <row r="6" spans="1:2">
      <c s="4" r="A6" t="s">
        <v>1064</v>
      </c>
    </row>
    <row r="7" spans="1:2">
      <c s="3" r="A7" t="s">
        <v>1052</v>
      </c>
    </row>
    <row r="8" spans="1:2">
      <c s="4" r="A8" t="s">
        <v>1065</v>
      </c>
      <c s="8" r="B8" t="n">
        <v>16</v>
      </c>
    </row>
    <row r="9" spans="1:2">
      <c s="4" r="A9" t="s">
        <v>1066</v>
      </c>
      <c s="12" r="B9" t="n">
        <v>30.8</v>
      </c>
    </row>
    <row r="10" spans="1:2">
      <c s="4" r="A10" t="s">
        <v>1067</v>
      </c>
    </row>
    <row r="11" spans="1:2">
      <c s="3" r="A11" t="s">
        <v>1052</v>
      </c>
    </row>
    <row r="12" spans="1:2">
      <c s="4" r="A12" t="s">
        <v>1065</v>
      </c>
      <c s="6" r="B12" t="n">
        <v>16</v>
      </c>
    </row>
    <row r="13" spans="1:2">
      <c s="4" r="A13" t="s">
        <v>1066</v>
      </c>
      <c s="8" r="B13" t="n">
        <v>22</v>
      </c>
    </row>
    <row r="14" spans="1:2">
      <c s="4" r="A14" t="s">
        <v>1068</v>
      </c>
      <c s="6" r="B14" t="n">
        <v>323504</v>
      </c>
    </row>
    <row r="15" spans="1:2">
      <c s="4" r="A15" t="s">
        <v>1069</v>
      </c>
    </row>
    <row r="16" spans="1:2">
      <c s="3" r="A16" t="s">
        <v>1052</v>
      </c>
    </row>
    <row r="17" spans="1:2">
      <c s="4" r="A17" t="s">
        <v>1065</v>
      </c>
      <c s="9" r="B17" t="n">
        <v>22.01</v>
      </c>
    </row>
    <row r="18" spans="1:2">
      <c s="4" r="A18" t="s">
        <v>1066</v>
      </c>
      <c s="9" r="B18" t="n">
        <v>30.8</v>
      </c>
    </row>
    <row r="19" spans="1:2">
      <c s="4" r="A19" t="s">
        <v>1068</v>
      </c>
      <c s="6" r="B19" t="n">
        <v>422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2</v>
      </c>
      <c s="2" r="D2" t="s">
        <v>80</v>
      </c>
    </row>
    <row r="3" spans="1:4">
      <c s="3" r="A3" t="s">
        <v>1052</v>
      </c>
    </row>
    <row r="4" spans="1:4">
      <c s="4" r="A4" t="s">
        <v>1071</v>
      </c>
      <c s="7" r="B4" t="n">
        <v>5.2</v>
      </c>
      <c s="7" r="C4" t="n">
        <v>0.2</v>
      </c>
      <c s="7" r="D4" t="n">
        <v>0.1</v>
      </c>
    </row>
    <row r="5" spans="1:4">
      <c s="4" r="A5" t="s">
        <v>1072</v>
      </c>
      <c s="7" r="B5" t="n">
        <v>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73</v>
      </c>
      <c s="2" r="B1" t="s">
        <v>1</v>
      </c>
    </row>
    <row r="2" spans="1:4">
      <c s="2" r="B2" t="s">
        <v>2</v>
      </c>
      <c s="2" r="C2" t="s">
        <v>32</v>
      </c>
      <c s="2" r="D2" t="s">
        <v>80</v>
      </c>
    </row>
    <row r="3" spans="1:4">
      <c s="3" r="A3" t="s">
        <v>1052</v>
      </c>
    </row>
    <row r="4" spans="1:4">
      <c s="4" r="A4" t="s">
        <v>1074</v>
      </c>
      <c s="7" r="B4" t="n">
        <v>1.2</v>
      </c>
      <c s="8" r="C4" t="n">
        <v>1</v>
      </c>
      <c s="7" r="D4" t="n">
        <v>0.7</v>
      </c>
    </row>
    <row r="5" spans="1:4">
      <c s="4" r="A5" t="s">
        <v>1075</v>
      </c>
      <c s="7" r="B5" t="n">
        <v>3.2</v>
      </c>
    </row>
    <row r="6" spans="1:4">
      <c s="4" r="A6" t="s">
        <v>1076</v>
      </c>
      <c s="4" r="B6" t="s">
        <v>1077</v>
      </c>
    </row>
    <row r="7" spans="1:4">
      <c s="4" r="A7" t="s">
        <v>1078</v>
      </c>
    </row>
    <row r="8" spans="1:4">
      <c s="3" r="A8" t="s">
        <v>1052</v>
      </c>
    </row>
    <row r="9" spans="1:4">
      <c s="4" r="A9" t="s">
        <v>1079</v>
      </c>
      <c s="6" r="B9" t="n">
        <v>7715</v>
      </c>
      <c s="6" r="C9" t="n">
        <v>5821</v>
      </c>
      <c s="6" r="D9" t="n">
        <v>56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4"/>
    <col customWidth="1" max="2" min="2" width="21"/>
    <col customWidth="1" max="3" min="3" width="37"/>
    <col customWidth="1" max="4" min="4" width="27"/>
    <col customWidth="1" max="5" min="5" width="27"/>
    <col customWidth="1" max="6" min="6" width="21"/>
    <col customWidth="1" max="7" min="7" width="27"/>
    <col customWidth="1" max="8" min="8" width="31"/>
  </cols>
  <sheetData>
    <row r="1" spans="1:8">
      <c s="1" r="A1" t="s">
        <v>1080</v>
      </c>
      <c s="2" r="B1" t="s">
        <v>1081</v>
      </c>
      <c s="2" r="C1" t="s">
        <v>1082</v>
      </c>
      <c s="2" r="D1" t="s">
        <v>1083</v>
      </c>
      <c s="2" r="E1" t="s">
        <v>1084</v>
      </c>
      <c s="2" r="F1" t="s">
        <v>466</v>
      </c>
      <c s="2" r="G1" t="s">
        <v>1085</v>
      </c>
      <c s="2" r="H1" t="s">
        <v>1086</v>
      </c>
    </row>
    <row r="2" spans="1:8">
      <c s="3" r="A2" t="s">
        <v>1087</v>
      </c>
    </row>
    <row r="3" spans="1:8">
      <c s="4" r="A3" t="s">
        <v>1088</v>
      </c>
      <c s="8" r="D3" t="n">
        <v>174000</v>
      </c>
      <c s="8" r="E3" t="n">
        <v>254000</v>
      </c>
      <c s="8" r="F3" t="n">
        <v>3138000</v>
      </c>
    </row>
    <row r="4" spans="1:8">
      <c s="4" r="A4" t="s">
        <v>1089</v>
      </c>
      <c s="6" r="D4" t="n">
        <v>12200</v>
      </c>
      <c s="6" r="E4" t="n">
        <v>24400</v>
      </c>
    </row>
    <row r="5" spans="1:8">
      <c s="4" r="A5" t="s">
        <v>1090</v>
      </c>
    </row>
    <row r="6" spans="1:8">
      <c s="3" r="A6" t="s">
        <v>1087</v>
      </c>
    </row>
    <row r="7" spans="1:8">
      <c s="4" r="A7" t="s">
        <v>1091</v>
      </c>
      <c s="8" r="C7" t="n">
        <v>15000000</v>
      </c>
    </row>
    <row r="8" spans="1:8">
      <c s="4" r="A8" t="s">
        <v>1089</v>
      </c>
      <c s="6" r="C8" t="n">
        <v>14964</v>
      </c>
    </row>
    <row r="9" spans="1:8">
      <c s="4" r="A9" t="s">
        <v>1092</v>
      </c>
      <c s="8" r="C9" t="n">
        <v>1000</v>
      </c>
    </row>
    <row r="10" spans="1:8">
      <c s="4" r="A10" t="s">
        <v>1093</v>
      </c>
      <c s="4" r="C10" t="s">
        <v>577</v>
      </c>
    </row>
    <row r="11" spans="1:8">
      <c s="4" r="A11" t="s">
        <v>1094</v>
      </c>
      <c s="4" r="C11" t="s">
        <v>588</v>
      </c>
    </row>
    <row r="12" spans="1:8">
      <c s="4" r="A12" t="s">
        <v>1095</v>
      </c>
      <c s="6" r="C12" t="n">
        <v>748</v>
      </c>
    </row>
    <row r="13" spans="1:8">
      <c s="4" r="A13" t="s">
        <v>1096</v>
      </c>
      <c s="8" r="C13" t="n">
        <v>100000</v>
      </c>
    </row>
    <row r="14" spans="1:8">
      <c s="4" r="A14" t="s">
        <v>1097</v>
      </c>
      <c s="8" r="C14" t="n">
        <v>800000</v>
      </c>
    </row>
    <row r="15" spans="1:8">
      <c s="4" r="A15" t="s">
        <v>1098</v>
      </c>
      <c s="4" r="C15" t="s">
        <v>1027</v>
      </c>
    </row>
    <row r="16" spans="1:8">
      <c s="4" r="A16" t="s">
        <v>1099</v>
      </c>
      <c s="8" r="B16" t="n">
        <v>15700000</v>
      </c>
    </row>
    <row r="17" spans="1:8">
      <c s="4" r="A17" t="s">
        <v>1100</v>
      </c>
      <c s="8" r="B17" t="n">
        <v>400000</v>
      </c>
    </row>
    <row r="18" spans="1:8">
      <c s="4" r="A18" t="s">
        <v>1101</v>
      </c>
    </row>
    <row r="19" spans="1:8">
      <c s="3" r="A19" t="s">
        <v>1087</v>
      </c>
    </row>
    <row r="20" spans="1:8">
      <c s="4" r="A20" t="s">
        <v>1088</v>
      </c>
      <c s="8" r="G20" t="n">
        <v>9500000</v>
      </c>
    </row>
    <row r="21" spans="1:8">
      <c s="4" r="A21" t="s">
        <v>1102</v>
      </c>
      <c s="6" r="G21" t="n">
        <v>594083</v>
      </c>
    </row>
    <row r="22" spans="1:8">
      <c s="4" r="A22" t="s">
        <v>1103</v>
      </c>
      <c s="8" r="G22" t="n">
        <v>100000</v>
      </c>
    </row>
    <row r="23" spans="1:8">
      <c s="4" r="A23" t="s">
        <v>1104</v>
      </c>
    </row>
    <row r="24" spans="1:8">
      <c s="3" r="A24" t="s">
        <v>1087</v>
      </c>
    </row>
    <row r="25" spans="1:8">
      <c s="4" r="A25" t="s">
        <v>1105</v>
      </c>
      <c s="6" r="H25" t="n">
        <v>300</v>
      </c>
    </row>
    <row r="26" spans="1:8">
      <c s="4" r="A26" t="s">
        <v>1106</v>
      </c>
      <c s="6" r="H26" t="n">
        <v>1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107</v>
      </c>
      <c s="2" r="B1" t="s">
        <v>1108</v>
      </c>
      <c s="2" r="C1" t="s">
        <v>1109</v>
      </c>
      <c s="2" r="D1" t="s">
        <v>1110</v>
      </c>
      <c s="2" r="E1" t="s">
        <v>1111</v>
      </c>
      <c s="2" r="F1" t="s">
        <v>32</v>
      </c>
      <c s="2" r="G1" t="s">
        <v>2</v>
      </c>
      <c s="2" r="H1" t="s">
        <v>32</v>
      </c>
      <c s="2" r="I1" t="s">
        <v>80</v>
      </c>
      <c s="2" r="J1" t="s">
        <v>1112</v>
      </c>
    </row>
    <row r="2" spans="1:10">
      <c s="3" r="A2" t="s">
        <v>1087</v>
      </c>
    </row>
    <row r="3" spans="1:10">
      <c s="4" r="A3" t="s">
        <v>1113</v>
      </c>
      <c s="6" r="F3" t="n">
        <v>24400</v>
      </c>
      <c s="6" r="G3" t="n">
        <v>12200</v>
      </c>
      <c s="6" r="H3" t="n">
        <v>24400</v>
      </c>
    </row>
    <row r="4" spans="1:10">
      <c s="4" r="A4" t="s">
        <v>149</v>
      </c>
      <c s="8" r="G4" t="n">
        <v>174000</v>
      </c>
      <c s="8" r="H4" t="n">
        <v>254000</v>
      </c>
      <c s="8" r="I4" t="n">
        <v>3138000</v>
      </c>
    </row>
    <row r="5" spans="1:10">
      <c s="4" r="A5" t="s">
        <v>1114</v>
      </c>
      <c s="8" r="F5" t="n">
        <v>12000000</v>
      </c>
      <c s="8" r="G5" t="n">
        <v>18000000</v>
      </c>
      <c s="8" r="H5" t="n">
        <v>12000000</v>
      </c>
      <c s="8" r="J5" t="n">
        <v>6000000</v>
      </c>
    </row>
    <row r="6" spans="1:10">
      <c s="4" r="A6" t="s">
        <v>1115</v>
      </c>
      <c s="6" r="F6" t="n">
        <v>625000</v>
      </c>
      <c s="6" r="G6" t="n">
        <v>800000</v>
      </c>
      <c s="6" r="H6" t="n">
        <v>625000</v>
      </c>
      <c s="6" r="J6" t="n">
        <v>175000</v>
      </c>
    </row>
    <row r="7" spans="1:10">
      <c s="4" r="A7" t="s">
        <v>1116</v>
      </c>
      <c s="8" r="G7" t="n">
        <v>9800000</v>
      </c>
    </row>
    <row r="8" spans="1:10">
      <c s="4" r="A8" t="s">
        <v>1117</v>
      </c>
      <c s="6" r="G8" t="n">
        <v>403695</v>
      </c>
    </row>
    <row r="9" spans="1:10">
      <c s="4" r="A9" t="s">
        <v>1118</v>
      </c>
      <c s="9" r="G9" t="n">
        <v>24.27</v>
      </c>
    </row>
    <row r="10" spans="1:10">
      <c s="4" r="A10" t="s">
        <v>1101</v>
      </c>
    </row>
    <row r="11" spans="1:10">
      <c s="3" r="A11" t="s">
        <v>1087</v>
      </c>
    </row>
    <row r="12" spans="1:10">
      <c s="4" r="A12" t="s">
        <v>149</v>
      </c>
      <c s="8" r="E12" t="n">
        <v>2900000</v>
      </c>
    </row>
    <row r="13" spans="1:10">
      <c s="4" r="A13" t="s">
        <v>1119</v>
      </c>
      <c s="6" r="E13" t="n">
        <v>174016</v>
      </c>
    </row>
    <row r="14" spans="1:10">
      <c s="4" r="A14" t="s">
        <v>482</v>
      </c>
    </row>
    <row r="15" spans="1:10">
      <c s="3" r="A15" t="s">
        <v>1087</v>
      </c>
    </row>
    <row r="16" spans="1:10">
      <c s="4" r="A16" t="s">
        <v>1120</v>
      </c>
      <c s="8" r="E16" t="n">
        <v>400000</v>
      </c>
    </row>
    <row r="17" spans="1:10">
      <c s="4" r="A17" t="s">
        <v>1121</v>
      </c>
      <c s="6" r="E17" t="n">
        <v>589159</v>
      </c>
    </row>
    <row r="18" spans="1:10">
      <c s="4" r="A18" t="s">
        <v>1122</v>
      </c>
      <c s="8" r="E18" t="n">
        <v>9700000</v>
      </c>
    </row>
    <row r="19" spans="1:10">
      <c s="4" r="A19" t="s">
        <v>1123</v>
      </c>
    </row>
    <row r="20" spans="1:10">
      <c s="3" r="A20" t="s">
        <v>1087</v>
      </c>
    </row>
    <row r="21" spans="1:10">
      <c s="4" r="A21" t="s">
        <v>1124</v>
      </c>
      <c s="8" r="B21" t="n">
        <v>50000000</v>
      </c>
    </row>
    <row r="22" spans="1:10">
      <c s="4" r="A22" t="s">
        <v>1125</v>
      </c>
      <c s="4" r="B22" t="s">
        <v>577</v>
      </c>
    </row>
    <row r="23" spans="1:10">
      <c s="4" r="A23" t="s">
        <v>1126</v>
      </c>
      <c s="4" r="B23" t="s">
        <v>588</v>
      </c>
    </row>
    <row r="24" spans="1:10">
      <c s="4" r="A24" t="s">
        <v>1127</v>
      </c>
    </row>
    <row r="25" spans="1:10">
      <c s="3" r="A25" t="s">
        <v>1087</v>
      </c>
    </row>
    <row r="26" spans="1:10">
      <c s="4" r="A26" t="s">
        <v>1125</v>
      </c>
      <c s="4" r="B26" t="s">
        <v>683</v>
      </c>
    </row>
    <row r="27" spans="1:10">
      <c s="4" r="A27" t="s">
        <v>1128</v>
      </c>
    </row>
    <row r="28" spans="1:10">
      <c s="3" r="A28" t="s">
        <v>1087</v>
      </c>
    </row>
    <row r="29" spans="1:10">
      <c s="4" r="A29" t="s">
        <v>1125</v>
      </c>
      <c s="4" r="D29" t="s">
        <v>577</v>
      </c>
      <c s="4" r="F29" t="s">
        <v>683</v>
      </c>
    </row>
    <row r="30" spans="1:10">
      <c s="4" r="A30" t="s">
        <v>1129</v>
      </c>
      <c s="6" r="C30" t="n">
        <v>12200</v>
      </c>
    </row>
    <row r="31" spans="1:10">
      <c s="4" r="A31" t="s">
        <v>1091</v>
      </c>
      <c s="8" r="B31" t="n">
        <v>24400000</v>
      </c>
    </row>
    <row r="32" spans="1:10">
      <c s="4" r="A32" t="s">
        <v>1113</v>
      </c>
      <c s="6" r="B32" t="n">
        <v>24400</v>
      </c>
    </row>
    <row r="33" spans="1:10">
      <c s="4" r="A33" t="s">
        <v>1130</v>
      </c>
      <c s="8" r="B33" t="n">
        <v>1000</v>
      </c>
    </row>
    <row r="34" spans="1:10">
      <c s="4" r="A34" t="s">
        <v>1120</v>
      </c>
      <c s="8" r="B34" t="n">
        <v>41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1</v>
      </c>
      <c s="2" r="B1" t="s">
        <v>1</v>
      </c>
    </row>
    <row r="2" spans="1:4">
      <c s="2" r="B2" t="s">
        <v>2</v>
      </c>
      <c s="2" r="C2" t="s">
        <v>32</v>
      </c>
      <c s="2" r="D2" t="s">
        <v>80</v>
      </c>
    </row>
    <row r="3" spans="1:4">
      <c s="3" r="A3" t="s">
        <v>254</v>
      </c>
    </row>
    <row r="4" spans="1:4">
      <c s="4" r="A4" t="s">
        <v>738</v>
      </c>
      <c s="8" r="B4" t="n">
        <v>5486</v>
      </c>
      <c s="8" r="C4" t="n">
        <v>4675</v>
      </c>
      <c s="8" r="D4" t="n">
        <v>6884</v>
      </c>
    </row>
    <row r="5" spans="1:4">
      <c s="4" r="A5" t="s">
        <v>1132</v>
      </c>
      <c s="6" r="B5" t="n">
        <v>603</v>
      </c>
      <c s="6" r="C5" t="n">
        <v>-68</v>
      </c>
      <c s="6" r="D5" t="n">
        <v>-3047</v>
      </c>
    </row>
    <row r="6" spans="1:4">
      <c s="4" r="A6" t="s">
        <v>117</v>
      </c>
      <c s="8" r="B6" t="n">
        <v>6089</v>
      </c>
      <c s="8" r="C6" t="n">
        <v>4607</v>
      </c>
      <c s="8" r="D6" t="n">
        <v>38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2</v>
      </c>
      <c s="2" r="D2" t="s">
        <v>80</v>
      </c>
    </row>
    <row r="3" spans="1:4">
      <c s="3" r="A3" t="s">
        <v>254</v>
      </c>
    </row>
    <row r="4" spans="1:4">
      <c s="4" r="A4" t="s">
        <v>1134</v>
      </c>
      <c s="8" r="B4" t="n">
        <v>5956</v>
      </c>
      <c s="8" r="C4" t="n">
        <v>4949</v>
      </c>
      <c s="8" r="D4" t="n">
        <v>6792</v>
      </c>
    </row>
    <row r="5" spans="1:4">
      <c s="4" r="A5" t="s">
        <v>1135</v>
      </c>
      <c s="6" r="B5" t="n">
        <v>980</v>
      </c>
      <c s="6" r="C5" t="n">
        <v>594</v>
      </c>
      <c s="6" r="D5" t="n">
        <v>558</v>
      </c>
    </row>
    <row r="6" spans="1:4">
      <c s="4" r="A6" t="s">
        <v>1136</v>
      </c>
      <c s="6" r="B6" t="n">
        <v>-430</v>
      </c>
      <c s="6" r="C6" t="n">
        <v>-317</v>
      </c>
      <c s="6" r="D6" t="n">
        <v>-331</v>
      </c>
    </row>
    <row r="7" spans="1:4">
      <c s="4" r="A7" t="s">
        <v>1137</v>
      </c>
      <c s="6" r="B7" t="n">
        <v>15</v>
      </c>
      <c s="6" r="C7" t="n">
        <v>18</v>
      </c>
      <c s="6" r="D7" t="n">
        <v>22</v>
      </c>
    </row>
    <row r="8" spans="1:4">
      <c s="4" r="A8" t="s">
        <v>1138</v>
      </c>
      <c s="6" r="B8" t="n">
        <v>-338</v>
      </c>
      <c s="6" r="C8" t="n">
        <v>-289</v>
      </c>
      <c s="6" r="D8" t="n">
        <v>-280</v>
      </c>
    </row>
    <row r="9" spans="1:4">
      <c s="4" r="A9" t="s">
        <v>1139</v>
      </c>
      <c s="6" r="B9" t="n">
        <v>94</v>
      </c>
      <c s="6" r="C9" t="n">
        <v>81</v>
      </c>
      <c s="6" r="D9" t="n">
        <v>105</v>
      </c>
    </row>
    <row r="10" spans="1:4">
      <c s="4" r="A10" t="s">
        <v>1140</v>
      </c>
      <c s="6" r="B10" t="n">
        <v>106</v>
      </c>
      <c s="6" r="D10" t="n">
        <v>122</v>
      </c>
    </row>
    <row r="11" spans="1:4">
      <c s="4" r="A11" t="s">
        <v>1074</v>
      </c>
      <c s="6" r="B11" t="n">
        <v>20</v>
      </c>
      <c s="6" r="C11" t="n">
        <v>62</v>
      </c>
      <c s="6" r="D11" t="n">
        <v>72</v>
      </c>
    </row>
    <row r="12" spans="1:4">
      <c s="4" r="A12" t="s">
        <v>1141</v>
      </c>
      <c s="6" r="D12" t="n">
        <v>-3242</v>
      </c>
    </row>
    <row r="13" spans="1:4">
      <c s="4" r="A13" t="s">
        <v>1142</v>
      </c>
      <c s="6" r="B13" t="n">
        <v>-314</v>
      </c>
      <c s="6" r="C13" t="n">
        <v>-491</v>
      </c>
      <c s="6" r="D13" t="n">
        <v>19</v>
      </c>
    </row>
    <row r="14" spans="1:4">
      <c s="4" r="A14" t="s">
        <v>117</v>
      </c>
      <c s="8" r="B14" t="n">
        <v>6089</v>
      </c>
      <c s="8" r="C14" t="n">
        <v>4607</v>
      </c>
      <c s="8" r="D14" t="n">
        <v>38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3</v>
      </c>
      <c s="2" r="B1" t="s">
        <v>2</v>
      </c>
      <c s="2" r="C1" t="s">
        <v>32</v>
      </c>
    </row>
    <row r="2" spans="1:3">
      <c s="3" r="A2" t="s">
        <v>1144</v>
      </c>
    </row>
    <row r="3" spans="1:3">
      <c s="4" r="A3" t="s">
        <v>1145</v>
      </c>
      <c s="8" r="B3" t="n">
        <v>6360</v>
      </c>
      <c s="8" r="C3" t="n">
        <v>7644</v>
      </c>
    </row>
    <row r="4" spans="1:3">
      <c s="4" r="A4" t="s">
        <v>1146</v>
      </c>
      <c s="6" r="B4" t="n">
        <v>2603</v>
      </c>
      <c s="6" r="C4" t="n">
        <v>2728</v>
      </c>
    </row>
    <row r="5" spans="1:3">
      <c s="4" r="A5" t="s">
        <v>1147</v>
      </c>
      <c s="6" r="B5" t="n">
        <v>13</v>
      </c>
      <c s="6" r="C5" t="n">
        <v>12</v>
      </c>
    </row>
    <row r="6" spans="1:3">
      <c s="4" r="A6" t="s">
        <v>1148</v>
      </c>
      <c s="6" r="B6" t="n">
        <v>112</v>
      </c>
      <c s="6" r="C6" t="n">
        <v>840</v>
      </c>
    </row>
    <row r="7" spans="1:3">
      <c s="4" r="A7" t="s">
        <v>1149</v>
      </c>
      <c s="6" r="B7" t="n">
        <v>804</v>
      </c>
      <c s="6" r="C7" t="n">
        <v>864</v>
      </c>
    </row>
    <row r="8" spans="1:3">
      <c s="4" r="A8" t="s">
        <v>1150</v>
      </c>
      <c s="6" r="B8" t="n">
        <v>190</v>
      </c>
      <c s="6" r="C8" t="n">
        <v>226</v>
      </c>
    </row>
    <row r="9" spans="1:3">
      <c s="4" r="A9" t="s">
        <v>1151</v>
      </c>
      <c s="6" r="B9" t="n">
        <v>10082</v>
      </c>
      <c s="6" r="C9" t="n">
        <v>12314</v>
      </c>
    </row>
    <row r="10" spans="1:3">
      <c s="3" r="A10" t="s">
        <v>1152</v>
      </c>
    </row>
    <row r="11" spans="1:3">
      <c s="4" r="A11" t="s">
        <v>1153</v>
      </c>
      <c s="6" r="B11" t="n">
        <v>-830</v>
      </c>
      <c s="6" r="C11" t="n">
        <v>-1172</v>
      </c>
    </row>
    <row r="12" spans="1:3">
      <c s="4" r="A12" t="s">
        <v>1154</v>
      </c>
      <c s="6" r="B12" t="n">
        <v>-327</v>
      </c>
      <c s="6" r="C12" t="n">
        <v>-310</v>
      </c>
    </row>
    <row r="13" spans="1:3">
      <c s="4" r="A13" t="s">
        <v>1155</v>
      </c>
      <c s="6" r="B13" t="n">
        <v>-148</v>
      </c>
      <c s="6" r="C13" t="n">
        <v>-144</v>
      </c>
    </row>
    <row r="14" spans="1:3">
      <c s="4" r="A14" t="s">
        <v>1156</v>
      </c>
      <c s="6" r="B14" t="n">
        <v>-378</v>
      </c>
      <c s="6" r="C14" t="n">
        <v>-672</v>
      </c>
    </row>
    <row r="15" spans="1:3">
      <c s="4" r="A15" t="s">
        <v>1157</v>
      </c>
      <c s="6" r="B15" t="n">
        <v>-980</v>
      </c>
      <c s="6" r="C15" t="n">
        <v>-1819</v>
      </c>
    </row>
    <row r="16" spans="1:3">
      <c s="4" r="A16" t="s">
        <v>1158</v>
      </c>
      <c s="6" r="B16" t="n">
        <v>-1561</v>
      </c>
      <c s="6" r="C16" t="n">
        <v>-1692</v>
      </c>
    </row>
    <row r="17" spans="1:3">
      <c s="4" r="A17" t="s">
        <v>1150</v>
      </c>
      <c s="6" r="C17" t="n">
        <v>-44</v>
      </c>
    </row>
    <row r="18" spans="1:3">
      <c s="4" r="A18" t="s">
        <v>1159</v>
      </c>
      <c s="6" r="B18" t="n">
        <v>-626</v>
      </c>
      <c s="6" r="C18" t="n">
        <v>-659</v>
      </c>
    </row>
    <row r="19" spans="1:3">
      <c s="4" r="A19" t="s">
        <v>1160</v>
      </c>
      <c s="6" r="B19" t="n">
        <v>-4850</v>
      </c>
      <c s="6" r="C19" t="n">
        <v>-6512</v>
      </c>
    </row>
    <row r="20" spans="1:3">
      <c s="4" r="A20" t="s">
        <v>1161</v>
      </c>
      <c s="8" r="B20" t="n">
        <v>5232</v>
      </c>
      <c s="8" r="C20" t="n">
        <v>58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1"/>
  </cols>
  <sheetData>
    <row r="1" spans="1:2">
      <c s="1" r="A1" t="s">
        <v>1162</v>
      </c>
      <c s="2" r="B1" t="s">
        <v>458</v>
      </c>
    </row>
    <row r="2" spans="1:2">
      <c s="4" r="A2" t="s">
        <v>1163</v>
      </c>
    </row>
    <row r="3" spans="1:2">
      <c s="3" r="A3" t="s">
        <v>1164</v>
      </c>
    </row>
    <row r="4" spans="1:2">
      <c s="4" r="A4" t="s">
        <v>1165</v>
      </c>
      <c s="7" r="B4" t="n">
        <v>5.4</v>
      </c>
    </row>
    <row r="5" spans="1:2">
      <c s="4" r="A5" t="s">
        <v>1166</v>
      </c>
    </row>
    <row r="6" spans="1:2">
      <c s="3" r="A6" t="s">
        <v>1164</v>
      </c>
    </row>
    <row r="7" spans="1:2">
      <c s="4" r="A7" t="s">
        <v>1165</v>
      </c>
      <c s="10" r="B7" t="n">
        <v>11.3</v>
      </c>
    </row>
    <row r="8" spans="1:2">
      <c s="4" r="A8" t="s">
        <v>1167</v>
      </c>
    </row>
    <row r="9" spans="1:2">
      <c s="3" r="A9" t="s">
        <v>1164</v>
      </c>
    </row>
    <row r="10" spans="1:2">
      <c s="4" r="A10" t="s">
        <v>1165</v>
      </c>
      <c s="10" r="B10" t="n">
        <v>5.4</v>
      </c>
    </row>
    <row r="11" spans="1:2">
      <c s="4" r="A11" t="s">
        <v>1168</v>
      </c>
    </row>
    <row r="12" spans="1:2">
      <c s="3" r="A12" t="s">
        <v>1164</v>
      </c>
    </row>
    <row r="13" spans="1:2">
      <c s="4" r="A13" t="s">
        <v>1165</v>
      </c>
      <c s="7" r="B13" t="n">
        <v>1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9</v>
      </c>
      <c s="2" r="B1" t="s">
        <v>2</v>
      </c>
      <c s="2" r="C1" t="s">
        <v>32</v>
      </c>
    </row>
    <row r="2" spans="1:3">
      <c s="4" r="A2" t="s">
        <v>1170</v>
      </c>
    </row>
    <row r="3" spans="1:3">
      <c s="3" r="A3" t="s">
        <v>1171</v>
      </c>
    </row>
    <row r="4" spans="1:3">
      <c s="4" r="A4" t="s">
        <v>1172</v>
      </c>
      <c s="8" r="B4" t="n">
        <v>302591</v>
      </c>
      <c s="8" r="C4" t="n">
        <v>269648</v>
      </c>
    </row>
    <row r="5" spans="1:3">
      <c s="4" r="A5" t="s">
        <v>1173</v>
      </c>
    </row>
    <row r="6" spans="1:3">
      <c s="3" r="A6" t="s">
        <v>1171</v>
      </c>
    </row>
    <row r="7" spans="1:3">
      <c s="4" r="A7" t="s">
        <v>1172</v>
      </c>
      <c s="6" r="B7" t="n">
        <v>2610</v>
      </c>
      <c s="6" r="C7" t="n">
        <v>2996</v>
      </c>
    </row>
    <row r="8" spans="1:3">
      <c s="4" r="A8" t="s">
        <v>1174</v>
      </c>
    </row>
    <row r="9" spans="1:3">
      <c s="3" r="A9" t="s">
        <v>1171</v>
      </c>
    </row>
    <row r="10" spans="1:3">
      <c s="4" r="A10" t="s">
        <v>1172</v>
      </c>
      <c s="8" r="B10" t="n">
        <v>4314</v>
      </c>
      <c s="8" r="C10" t="n">
        <v>362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175</v>
      </c>
      <c s="2" r="B1" t="s">
        <v>2</v>
      </c>
      <c s="2" r="C1" t="s">
        <v>32</v>
      </c>
    </row>
    <row r="2" spans="1:3">
      <c s="3" r="A2" t="s">
        <v>257</v>
      </c>
    </row>
    <row r="3" spans="1:3">
      <c s="4" r="A3" t="s">
        <v>1176</v>
      </c>
      <c s="8" r="B3" t="n">
        <v>75</v>
      </c>
      <c s="8" r="C3" t="n">
        <v>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s="1" r="A1" t="s">
        <v>1177</v>
      </c>
      <c s="2" r="B1" t="s">
        <v>1</v>
      </c>
    </row>
    <row r="2" spans="1:5">
      <c s="2" r="B2" t="s">
        <v>2</v>
      </c>
      <c s="2" r="C2" t="s">
        <v>32</v>
      </c>
      <c s="2" r="D2" t="s">
        <v>80</v>
      </c>
      <c s="2" r="E2" t="s">
        <v>437</v>
      </c>
    </row>
    <row r="3" spans="1:5">
      <c s="3" r="A3" t="s">
        <v>1178</v>
      </c>
    </row>
    <row r="4" spans="1:5">
      <c s="4" r="A4" t="s">
        <v>1179</v>
      </c>
      <c s="8" r="B4" t="n">
        <v>25400000</v>
      </c>
      <c s="8" r="C4" t="n">
        <v>21600000</v>
      </c>
    </row>
    <row r="5" spans="1:5">
      <c s="4" r="A5" t="s">
        <v>1180</v>
      </c>
    </row>
    <row r="6" spans="1:5">
      <c s="3" r="A6" t="s">
        <v>1178</v>
      </c>
    </row>
    <row r="7" spans="1:5">
      <c s="4" r="A7" t="s">
        <v>931</v>
      </c>
      <c s="6" r="B7" t="n">
        <v>120000</v>
      </c>
      <c s="6" r="C7" t="n">
        <v>120000</v>
      </c>
      <c s="8" r="D7" t="n">
        <v>120000</v>
      </c>
    </row>
    <row r="8" spans="1:5">
      <c s="4" r="A8" t="s">
        <v>1181</v>
      </c>
    </row>
    <row r="9" spans="1:5">
      <c s="3" r="A9" t="s">
        <v>1178</v>
      </c>
    </row>
    <row r="10" spans="1:5">
      <c s="4" r="A10" t="s">
        <v>931</v>
      </c>
      <c s="8" r="B10" t="n">
        <v>120000</v>
      </c>
      <c s="6" r="C10" t="n">
        <v>120000</v>
      </c>
      <c s="6" r="D10" t="n">
        <v>120000</v>
      </c>
    </row>
    <row r="11" spans="1:5">
      <c s="4" r="A11" t="s">
        <v>453</v>
      </c>
    </row>
    <row r="12" spans="1:5">
      <c s="3" r="A12" t="s">
        <v>1178</v>
      </c>
    </row>
    <row r="13" spans="1:5">
      <c s="4" r="A13" t="s">
        <v>1182</v>
      </c>
      <c s="4" r="E13" t="s">
        <v>455</v>
      </c>
    </row>
    <row r="14" spans="1:5">
      <c s="4" r="A14" t="s">
        <v>456</v>
      </c>
    </row>
    <row r="15" spans="1:5">
      <c s="3" r="A15" t="s">
        <v>1178</v>
      </c>
    </row>
    <row r="16" spans="1:5">
      <c s="4" r="A16" t="s">
        <v>1182</v>
      </c>
      <c s="4" r="B16" t="s">
        <v>452</v>
      </c>
    </row>
    <row r="17" spans="1:5">
      <c s="4" r="A17" t="s">
        <v>1183</v>
      </c>
    </row>
    <row r="18" spans="1:5">
      <c s="3" r="A18" t="s">
        <v>1178</v>
      </c>
    </row>
    <row r="19" spans="1:5">
      <c s="4" r="A19" t="s">
        <v>931</v>
      </c>
      <c s="8" r="B19" t="n">
        <v>1200000</v>
      </c>
      <c s="8" r="C19" t="n">
        <v>1200000</v>
      </c>
      <c s="8" r="D19" t="n">
        <v>1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4</v>
      </c>
      <c s="2" r="B1" t="s">
        <v>1</v>
      </c>
    </row>
    <row r="2" spans="1:4">
      <c s="2" r="B2" t="s">
        <v>2</v>
      </c>
      <c s="2" r="C2" t="s">
        <v>32</v>
      </c>
      <c s="2" r="D2" t="s">
        <v>80</v>
      </c>
    </row>
    <row r="3" spans="1:4">
      <c s="3" r="A3" t="s">
        <v>263</v>
      </c>
    </row>
    <row r="4" spans="1:4">
      <c s="4" r="A4" t="s">
        <v>1185</v>
      </c>
      <c s="8" r="B4" t="n">
        <v>625</v>
      </c>
      <c s="8" r="C4" t="n">
        <v>341</v>
      </c>
      <c s="8" r="D4" t="n">
        <v>509</v>
      </c>
    </row>
    <row r="5" spans="1:4">
      <c s="4" r="A5" t="s">
        <v>1186</v>
      </c>
      <c s="6" r="B5" t="n">
        <v>1471</v>
      </c>
      <c s="8" r="C5" t="n">
        <v>842</v>
      </c>
      <c s="6" r="D5" t="n">
        <v>1266</v>
      </c>
    </row>
    <row r="6" spans="1:4">
      <c s="4" r="A6" t="s">
        <v>1187</v>
      </c>
      <c s="6" r="B6" t="n">
        <v>-424</v>
      </c>
      <c s="4" r="C6" t="s">
        <v>508</v>
      </c>
      <c s="6" r="D6" t="n">
        <v>-93</v>
      </c>
    </row>
    <row r="7" spans="1:4">
      <c s="4" r="A7" t="s">
        <v>1188</v>
      </c>
      <c s="6" r="B7" t="n">
        <v>54</v>
      </c>
      <c s="8" r="C7" t="n">
        <v>-644</v>
      </c>
      <c s="6" r="D7" t="n">
        <v>-13</v>
      </c>
    </row>
    <row r="8" spans="1:4">
      <c s="4" r="A8" t="s">
        <v>100</v>
      </c>
      <c s="8" r="B8" t="n">
        <v>1726</v>
      </c>
      <c s="8" r="C8" t="n">
        <v>539</v>
      </c>
      <c s="8" r="D8" t="n">
        <v>16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89</v>
      </c>
      <c s="2" r="C1" t="s">
        <v>2</v>
      </c>
      <c s="2" r="D1" t="s">
        <v>32</v>
      </c>
    </row>
    <row r="2" spans="1:4">
      <c s="4" r="A2" t="s">
        <v>1190</v>
      </c>
    </row>
    <row r="3" spans="1:4">
      <c s="3" r="A3" t="s">
        <v>1191</v>
      </c>
    </row>
    <row r="4" spans="1:4">
      <c s="4" r="A4" t="s">
        <v>1192</v>
      </c>
      <c s="8" r="C4" t="n">
        <v>140691</v>
      </c>
      <c s="8" r="D4" t="n">
        <v>126336</v>
      </c>
    </row>
    <row r="5" spans="1:4">
      <c s="4" r="A5" t="s">
        <v>1193</v>
      </c>
      <c s="8" r="C5" t="n">
        <v>75972</v>
      </c>
      <c s="8" r="D5" t="n">
        <v>72045</v>
      </c>
    </row>
    <row r="6" spans="1:4">
      <c s="4" r="A6" t="s">
        <v>1194</v>
      </c>
      <c s="4" r="B6" t="s">
        <v>903</v>
      </c>
      <c s="4" r="C6" t="s">
        <v>1195</v>
      </c>
      <c s="4" r="D6" t="s">
        <v>655</v>
      </c>
    </row>
    <row r="7" spans="1:4">
      <c s="4" r="A7" t="s">
        <v>1196</v>
      </c>
      <c s="4" r="B7" t="s">
        <v>903</v>
      </c>
      <c s="4" r="C7" t="s">
        <v>591</v>
      </c>
      <c s="4" r="D7" t="s">
        <v>591</v>
      </c>
    </row>
    <row r="8" spans="1:4">
      <c s="4" r="A8" t="s">
        <v>1197</v>
      </c>
      <c s="8" r="C8" t="n">
        <v>118535</v>
      </c>
      <c s="8" r="D8" t="n">
        <v>117048</v>
      </c>
    </row>
    <row r="9" spans="1:4">
      <c s="4" r="A9" t="s">
        <v>1198</v>
      </c>
      <c s="8" r="C9" t="n">
        <v>56979</v>
      </c>
      <c s="8" r="D9" t="n">
        <v>36023</v>
      </c>
    </row>
    <row r="10" spans="1:4">
      <c s="4" r="A10" t="s">
        <v>1199</v>
      </c>
      <c s="4" r="B10" t="s">
        <v>903</v>
      </c>
      <c s="4" r="C10" t="s">
        <v>586</v>
      </c>
      <c s="4" r="D10" t="s">
        <v>585</v>
      </c>
    </row>
    <row r="11" spans="1:4">
      <c s="4" r="A11" t="s">
        <v>1200</v>
      </c>
      <c s="4" r="B11" t="s">
        <v>903</v>
      </c>
      <c s="4" r="C11" t="s">
        <v>576</v>
      </c>
      <c s="4" r="D11" t="s">
        <v>729</v>
      </c>
    </row>
    <row r="12" spans="1:4">
      <c s="4" r="A12" t="s">
        <v>1201</v>
      </c>
      <c s="8" r="C12" t="n">
        <v>94346</v>
      </c>
    </row>
    <row r="13" spans="1:4">
      <c s="4" r="A13" t="s">
        <v>1202</v>
      </c>
      <c s="8" r="C13" t="n">
        <v>42697</v>
      </c>
    </row>
    <row r="14" spans="1:4">
      <c s="4" r="A14" t="s">
        <v>1203</v>
      </c>
      <c s="4" r="B14" t="s">
        <v>903</v>
      </c>
      <c s="4" r="C14" t="s">
        <v>1204</v>
      </c>
    </row>
    <row r="15" spans="1:4">
      <c s="4" r="A15" t="s">
        <v>1205</v>
      </c>
      <c s="4" r="B15" t="s">
        <v>903</v>
      </c>
      <c s="4" r="C15" t="s">
        <v>1206</v>
      </c>
    </row>
    <row r="16" spans="1:4">
      <c s="4" r="A16" t="s">
        <v>1207</v>
      </c>
      <c s="8" r="C16" t="n">
        <v>118535</v>
      </c>
      <c s="8" r="D16" t="n">
        <v>117048</v>
      </c>
    </row>
    <row r="17" spans="1:4">
      <c s="4" r="A17" t="s">
        <v>1208</v>
      </c>
      <c s="8" r="C17" t="n">
        <v>47627</v>
      </c>
      <c s="8" r="D17" t="n">
        <v>48473</v>
      </c>
    </row>
    <row r="18" spans="1:4">
      <c s="4" r="A18" t="s">
        <v>1209</v>
      </c>
      <c s="4" r="B18" t="s">
        <v>903</v>
      </c>
      <c s="4" r="C18" t="s">
        <v>1210</v>
      </c>
      <c s="4" r="D18" t="s">
        <v>1211</v>
      </c>
    </row>
    <row r="19" spans="1:4">
      <c s="4" r="A19" t="s">
        <v>1212</v>
      </c>
      <c s="4" r="B19" t="s">
        <v>903</v>
      </c>
      <c s="4" r="C19" t="s">
        <v>729</v>
      </c>
      <c s="4" r="D19" t="s">
        <v>729</v>
      </c>
    </row>
    <row r="20" spans="1:4">
      <c s="4" r="A20" t="s">
        <v>456</v>
      </c>
    </row>
    <row r="21" spans="1:4">
      <c s="3" r="A21" t="s">
        <v>1191</v>
      </c>
    </row>
    <row r="22" spans="1:4">
      <c s="4" r="A22" t="s">
        <v>1192</v>
      </c>
      <c s="8" r="C22" t="n">
        <v>122206</v>
      </c>
      <c s="8" r="D22" t="n">
        <v>115891</v>
      </c>
    </row>
    <row r="23" spans="1:4">
      <c s="4" r="A23" t="s">
        <v>1193</v>
      </c>
      <c s="6" r="C23" t="n">
        <v>74903</v>
      </c>
      <c s="6" r="D23" t="n">
        <v>71134</v>
      </c>
    </row>
    <row r="24" spans="1:4">
      <c s="4" r="A24" t="s">
        <v>1213</v>
      </c>
      <c s="4" r="B24" t="s">
        <v>1214</v>
      </c>
      <c s="8" r="C24" t="n">
        <v>93629</v>
      </c>
      <c s="8" r="D24" t="n">
        <v>88917</v>
      </c>
    </row>
    <row r="25" spans="1:4">
      <c s="4" r="A25" t="s">
        <v>1194</v>
      </c>
      <c s="4" r="B25" t="s">
        <v>903</v>
      </c>
      <c s="4" r="C25" t="s">
        <v>1215</v>
      </c>
      <c s="4" r="D25" t="s">
        <v>585</v>
      </c>
    </row>
    <row r="26" spans="1:4">
      <c s="4" r="A26" t="s">
        <v>1196</v>
      </c>
      <c s="4" r="B26" t="s">
        <v>903</v>
      </c>
      <c s="4" r="C26" t="s">
        <v>591</v>
      </c>
      <c s="4" r="D26" t="s">
        <v>591</v>
      </c>
    </row>
    <row r="27" spans="1:4">
      <c s="4" r="A27" t="s">
        <v>1216</v>
      </c>
      <c s="4" r="B27" t="s">
        <v>1217</v>
      </c>
      <c s="4" r="C27" t="s">
        <v>1210</v>
      </c>
      <c s="4" r="D27" t="s">
        <v>1210</v>
      </c>
    </row>
    <row r="28" spans="1:4">
      <c s="4" r="A28" t="s">
        <v>1197</v>
      </c>
      <c s="8" r="C28" t="n">
        <v>111899</v>
      </c>
      <c s="8" r="D28" t="n">
        <v>106603</v>
      </c>
    </row>
    <row r="29" spans="1:4">
      <c s="4" r="A29" t="s">
        <v>1198</v>
      </c>
      <c s="6" r="C29" t="n">
        <v>56178</v>
      </c>
      <c s="6" r="D29" t="n">
        <v>35567</v>
      </c>
    </row>
    <row r="30" spans="1:4">
      <c s="4" r="A30" t="s">
        <v>1218</v>
      </c>
      <c s="4" r="B30" t="s">
        <v>1214</v>
      </c>
      <c s="8" r="C30" t="n">
        <v>74903</v>
      </c>
      <c s="8" r="D30" t="n">
        <v>53350</v>
      </c>
    </row>
    <row r="31" spans="1:4">
      <c s="4" r="A31" t="s">
        <v>1199</v>
      </c>
      <c s="4" r="B31" t="s">
        <v>903</v>
      </c>
      <c s="4" r="C31" t="s">
        <v>660</v>
      </c>
      <c s="4" r="D31" t="s">
        <v>660</v>
      </c>
    </row>
    <row r="32" spans="1:4">
      <c s="4" r="A32" t="s">
        <v>1200</v>
      </c>
      <c s="4" r="B32" t="s">
        <v>903</v>
      </c>
      <c s="4" r="C32" t="s">
        <v>576</v>
      </c>
      <c s="4" r="D32" t="s">
        <v>729</v>
      </c>
    </row>
    <row r="33" spans="1:4">
      <c s="4" r="A33" t="s">
        <v>1219</v>
      </c>
      <c s="4" r="B33" t="s">
        <v>1217</v>
      </c>
      <c s="4" r="C33" t="s">
        <v>591</v>
      </c>
      <c s="4" r="D33" t="s">
        <v>576</v>
      </c>
    </row>
    <row r="34" spans="1:4">
      <c s="4" r="A34" t="s">
        <v>1201</v>
      </c>
      <c s="8" r="C34" t="n">
        <v>111899</v>
      </c>
    </row>
    <row r="35" spans="1:4">
      <c s="4" r="A35" t="s">
        <v>1202</v>
      </c>
      <c s="6" r="C35" t="n">
        <v>42133</v>
      </c>
    </row>
    <row r="36" spans="1:4">
      <c s="4" r="A36" t="s">
        <v>1220</v>
      </c>
      <c s="4" r="B36" t="s">
        <v>1214</v>
      </c>
      <c s="8" r="C36" t="n">
        <v>60859</v>
      </c>
    </row>
    <row r="37" spans="1:4">
      <c s="4" r="A37" t="s">
        <v>1203</v>
      </c>
      <c s="4" r="B37" t="s">
        <v>903</v>
      </c>
      <c s="4" r="C37" t="s">
        <v>660</v>
      </c>
    </row>
    <row r="38" spans="1:4">
      <c s="4" r="A38" t="s">
        <v>1205</v>
      </c>
      <c s="4" r="B38" t="s">
        <v>903</v>
      </c>
      <c s="4" r="C38" t="s">
        <v>1206</v>
      </c>
    </row>
    <row r="39" spans="1:4">
      <c s="4" r="A39" t="s">
        <v>1221</v>
      </c>
      <c s="4" r="B39" t="s">
        <v>1217</v>
      </c>
      <c s="4" r="C39" t="s">
        <v>698</v>
      </c>
    </row>
    <row r="40" spans="1:4">
      <c s="4" r="A40" t="s">
        <v>1207</v>
      </c>
      <c s="8" r="C40" t="n">
        <v>111899</v>
      </c>
      <c s="8" r="D40" t="n">
        <v>106603</v>
      </c>
    </row>
    <row r="41" spans="1:4">
      <c s="4" r="A41" t="s">
        <v>1208</v>
      </c>
      <c s="6" r="C41" t="n">
        <v>47036</v>
      </c>
      <c s="6" r="D41" t="n">
        <v>47977</v>
      </c>
    </row>
    <row r="42" spans="1:4">
      <c s="4" r="A42" t="s">
        <v>1222</v>
      </c>
      <c s="4" r="B42" t="s">
        <v>1214</v>
      </c>
      <c s="8" r="C42" t="n">
        <v>58794</v>
      </c>
      <c s="8" r="D42" t="n">
        <v>59972</v>
      </c>
    </row>
    <row r="43" spans="1:4">
      <c s="4" r="A43" t="s">
        <v>1209</v>
      </c>
      <c s="4" r="B43" t="s">
        <v>903</v>
      </c>
      <c s="4" r="C43" t="s">
        <v>717</v>
      </c>
      <c s="4" r="D43" t="s">
        <v>1223</v>
      </c>
    </row>
    <row r="44" spans="1:4">
      <c s="4" r="A44" t="s">
        <v>1212</v>
      </c>
      <c s="4" r="B44" t="s">
        <v>903</v>
      </c>
      <c s="4" r="C44" t="s">
        <v>729</v>
      </c>
      <c s="4" r="D44" t="s">
        <v>729</v>
      </c>
    </row>
    <row r="45" spans="1:4">
      <c s="4" r="A45" t="s">
        <v>1224</v>
      </c>
      <c s="4" r="B45" t="s">
        <v>1217</v>
      </c>
      <c s="4" r="C45" t="s">
        <v>577</v>
      </c>
      <c s="4" r="D45" t="s">
        <v>577</v>
      </c>
    </row>
    <row r="46" spans="1:4">
      <c r="A46" t="n"/>
    </row>
    <row r="47" spans="1:4">
      <c s="4" r="A47" t="s">
        <v>903</v>
      </c>
      <c s="4" r="B47" t="s">
        <v>1225</v>
      </c>
    </row>
    <row r="48" spans="1:4">
      <c s="4" r="A48" t="s">
        <v>1214</v>
      </c>
      <c s="4" r="B48" t="s">
        <v>1226</v>
      </c>
    </row>
  </sheetData>
  <mergeCells count="4">
    <mergeCell ref="A1:B1"/>
    <mergeCell ref="A46:C46"/>
    <mergeCell ref="B47:C47"/>
    <mergeCell ref="B48:C4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227</v>
      </c>
      <c s="2" r="B1" t="s">
        <v>458</v>
      </c>
    </row>
    <row r="2" spans="1:2">
      <c s="3" r="A2" t="s">
        <v>266</v>
      </c>
    </row>
    <row r="3" spans="1:2">
      <c s="4" r="A3" t="s">
        <v>1228</v>
      </c>
      <c s="8" r="B3" t="n">
        <v>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9</v>
      </c>
      <c s="2" r="B1" t="s">
        <v>2</v>
      </c>
      <c s="2" r="C1" t="s">
        <v>32</v>
      </c>
    </row>
    <row r="2" spans="1:3">
      <c s="3" r="A2" t="s">
        <v>1230</v>
      </c>
    </row>
    <row r="3" spans="1:3">
      <c s="4" r="A3" t="s">
        <v>1231</v>
      </c>
      <c s="8" r="B3" t="n">
        <v>172596</v>
      </c>
      <c s="8" r="C3" t="n">
        <v>168475</v>
      </c>
    </row>
    <row r="4" spans="1:3">
      <c s="4" r="A4" t="s">
        <v>143</v>
      </c>
    </row>
    <row r="5" spans="1:3">
      <c s="3" r="A5" t="s">
        <v>1230</v>
      </c>
    </row>
    <row r="6" spans="1:3">
      <c s="4" r="A6" t="s">
        <v>1231</v>
      </c>
      <c s="6" r="B6" t="n">
        <v>172596</v>
      </c>
      <c s="6" r="C6" t="n">
        <v>168475</v>
      </c>
    </row>
    <row r="7" spans="1:3">
      <c s="13" r="A7" t="n">
        <v>1</v>
      </c>
    </row>
    <row r="8" spans="1:3">
      <c s="3" r="A8" t="s">
        <v>1230</v>
      </c>
    </row>
    <row r="9" spans="1:3">
      <c s="4" r="A9" t="s">
        <v>1231</v>
      </c>
      <c s="6" r="B9" t="n">
        <v>4677</v>
      </c>
      <c s="6" r="C9" t="n">
        <v>2763</v>
      </c>
    </row>
    <row r="10" spans="1:3">
      <c s="13" r="A10" t="n">
        <v>2</v>
      </c>
    </row>
    <row r="11" spans="1:3">
      <c s="3" r="A11" t="s">
        <v>1230</v>
      </c>
    </row>
    <row r="12" spans="1:3">
      <c s="4" r="A12" t="s">
        <v>1231</v>
      </c>
      <c s="6" r="B12" t="n">
        <v>166253</v>
      </c>
      <c s="6" r="C12" t="n">
        <v>164916</v>
      </c>
    </row>
    <row r="13" spans="1:3">
      <c s="13" r="A13" t="n">
        <v>3</v>
      </c>
    </row>
    <row r="14" spans="1:3">
      <c s="3" r="A14" t="s">
        <v>1230</v>
      </c>
    </row>
    <row r="15" spans="1:3">
      <c s="4" r="A15" t="s">
        <v>1231</v>
      </c>
      <c s="6" r="B15" t="n">
        <v>1666</v>
      </c>
      <c s="6" r="C15" t="n">
        <v>796</v>
      </c>
    </row>
    <row r="16" spans="1:3">
      <c s="4" r="A16" t="s">
        <v>1232</v>
      </c>
    </row>
    <row r="17" spans="1:3">
      <c s="3" r="A17" t="s">
        <v>1230</v>
      </c>
    </row>
    <row r="18" spans="1:3">
      <c s="4" r="A18" t="s">
        <v>1231</v>
      </c>
      <c s="6" r="B18" t="n">
        <v>172596</v>
      </c>
      <c s="6" r="C18" t="n">
        <v>168475</v>
      </c>
    </row>
    <row r="19" spans="1:3">
      <c s="4" r="A19" t="s">
        <v>1233</v>
      </c>
    </row>
    <row r="20" spans="1:3">
      <c s="3" r="A20" t="s">
        <v>1230</v>
      </c>
    </row>
    <row r="21" spans="1:3">
      <c s="4" r="A21" t="s">
        <v>1231</v>
      </c>
      <c s="6" r="B21" t="n">
        <v>294</v>
      </c>
      <c s="6" r="C21" t="n">
        <v>1039</v>
      </c>
    </row>
    <row r="22" spans="1:3">
      <c s="4" r="A22" t="s">
        <v>1234</v>
      </c>
    </row>
    <row r="23" spans="1:3">
      <c s="3" r="A23" t="s">
        <v>1230</v>
      </c>
    </row>
    <row r="24" spans="1:3">
      <c s="4" r="A24" t="s">
        <v>1231</v>
      </c>
      <c s="6" r="B24" t="n">
        <v>105021</v>
      </c>
      <c s="6" r="C24" t="n">
        <v>102776</v>
      </c>
    </row>
    <row r="25" spans="1:3">
      <c s="4" r="A25" t="s">
        <v>1235</v>
      </c>
    </row>
    <row r="26" spans="1:3">
      <c s="3" r="A26" t="s">
        <v>1230</v>
      </c>
    </row>
    <row r="27" spans="1:3">
      <c s="4" r="A27" t="s">
        <v>1231</v>
      </c>
      <c s="6" r="B27" t="n">
        <v>61464</v>
      </c>
      <c s="6" r="C27" t="n">
        <v>61677</v>
      </c>
    </row>
    <row r="28" spans="1:3">
      <c s="4" r="A28" t="s">
        <v>1236</v>
      </c>
    </row>
    <row r="29" spans="1:3">
      <c s="3" r="A29" t="s">
        <v>1230</v>
      </c>
    </row>
    <row r="30" spans="1:3">
      <c s="4" r="A30" t="s">
        <v>1231</v>
      </c>
      <c s="6" r="B30" t="n">
        <v>1140</v>
      </c>
      <c s="6" r="C30" t="n">
        <v>220</v>
      </c>
    </row>
    <row r="31" spans="1:3">
      <c s="4" r="A31" t="s">
        <v>1237</v>
      </c>
    </row>
    <row r="32" spans="1:3">
      <c s="3" r="A32" t="s">
        <v>1230</v>
      </c>
    </row>
    <row r="33" spans="1:3">
      <c s="4" r="A33" t="s">
        <v>1231</v>
      </c>
      <c s="6" r="B33" t="n">
        <v>4677</v>
      </c>
      <c s="6" r="C33" t="n">
        <v>2763</v>
      </c>
    </row>
    <row r="34" spans="1:3">
      <c s="4" r="A34" t="s">
        <v>1238</v>
      </c>
    </row>
    <row r="35" spans="1:3">
      <c s="3" r="A35" t="s">
        <v>1230</v>
      </c>
    </row>
    <row r="36" spans="1:3">
      <c s="4" r="A36" t="s">
        <v>1231</v>
      </c>
      <c s="8" r="B36" t="n">
        <v>4677</v>
      </c>
      <c s="8" r="C36" t="n">
        <v>2763</v>
      </c>
    </row>
    <row r="37" spans="1:3">
      <c s="4" r="A37" t="s">
        <v>1239</v>
      </c>
    </row>
    <row r="38" spans="1:3">
      <c s="3" r="A38" t="s">
        <v>1230</v>
      </c>
    </row>
    <row r="39" spans="1:3">
      <c s="4" r="A39" t="s">
        <v>1231</v>
      </c>
      <c s="4" r="B39" t="s">
        <v>508</v>
      </c>
      <c s="4" r="C39" t="s">
        <v>508</v>
      </c>
    </row>
    <row r="40" spans="1:3">
      <c s="4" r="A40" t="s">
        <v>1240</v>
      </c>
    </row>
    <row r="41" spans="1:3">
      <c s="3" r="A41" t="s">
        <v>1230</v>
      </c>
    </row>
    <row r="42" spans="1:3">
      <c s="4" r="A42" t="s">
        <v>1231</v>
      </c>
      <c s="4" r="B42" t="s">
        <v>508</v>
      </c>
      <c s="4" r="C42" t="s">
        <v>508</v>
      </c>
    </row>
    <row r="43" spans="1:3">
      <c s="4" r="A43" t="s">
        <v>1241</v>
      </c>
    </row>
    <row r="44" spans="1:3">
      <c s="3" r="A44" t="s">
        <v>1230</v>
      </c>
    </row>
    <row r="45" spans="1:3">
      <c s="4" r="A45" t="s">
        <v>1231</v>
      </c>
      <c s="4" r="B45" t="s">
        <v>508</v>
      </c>
      <c s="4" r="C45" t="s">
        <v>508</v>
      </c>
    </row>
    <row r="46" spans="1:3">
      <c s="4" r="A46" t="s">
        <v>1242</v>
      </c>
    </row>
    <row r="47" spans="1:3">
      <c s="3" r="A47" t="s">
        <v>1230</v>
      </c>
    </row>
    <row r="48" spans="1:3">
      <c s="4" r="A48" t="s">
        <v>1231</v>
      </c>
      <c s="4" r="B48" t="s">
        <v>508</v>
      </c>
      <c s="4" r="C48" t="s">
        <v>508</v>
      </c>
    </row>
    <row r="49" spans="1:3">
      <c s="4" r="A49" t="s">
        <v>1243</v>
      </c>
    </row>
    <row r="50" spans="1:3">
      <c s="3" r="A50" t="s">
        <v>1230</v>
      </c>
    </row>
    <row r="51" spans="1:3">
      <c s="4" r="A51" t="s">
        <v>1231</v>
      </c>
      <c s="8" r="B51" t="n">
        <v>4677</v>
      </c>
      <c s="8" r="C51" t="n">
        <v>2763</v>
      </c>
    </row>
    <row r="52" spans="1:3">
      <c s="4" r="A52" t="s">
        <v>1244</v>
      </c>
    </row>
    <row r="53" spans="1:3">
      <c s="3" r="A53" t="s">
        <v>1230</v>
      </c>
    </row>
    <row r="54" spans="1:3">
      <c s="4" r="A54" t="s">
        <v>1231</v>
      </c>
      <c s="6" r="B54" t="n">
        <v>166253</v>
      </c>
      <c s="6" r="C54" t="n">
        <v>164916</v>
      </c>
    </row>
    <row r="55" spans="1:3">
      <c s="4" r="A55" t="s">
        <v>1245</v>
      </c>
    </row>
    <row r="56" spans="1:3">
      <c s="3" r="A56" t="s">
        <v>1230</v>
      </c>
    </row>
    <row r="57" spans="1:3">
      <c s="4" r="A57" t="s">
        <v>1231</v>
      </c>
      <c s="6" r="B57" t="n">
        <v>294</v>
      </c>
      <c s="6" r="C57" t="n">
        <v>1039</v>
      </c>
    </row>
    <row r="58" spans="1:3">
      <c s="4" r="A58" t="s">
        <v>1246</v>
      </c>
    </row>
    <row r="59" spans="1:3">
      <c s="3" r="A59" t="s">
        <v>1230</v>
      </c>
    </row>
    <row r="60" spans="1:3">
      <c s="4" r="A60" t="s">
        <v>1231</v>
      </c>
      <c s="6" r="B60" t="n">
        <v>104495</v>
      </c>
      <c s="6" r="C60" t="n">
        <v>102200</v>
      </c>
    </row>
    <row r="61" spans="1:3">
      <c s="4" r="A61" t="s">
        <v>1247</v>
      </c>
    </row>
    <row r="62" spans="1:3">
      <c s="3" r="A62" t="s">
        <v>1230</v>
      </c>
    </row>
    <row r="63" spans="1:3">
      <c s="4" r="A63" t="s">
        <v>1231</v>
      </c>
      <c s="8" r="B63" t="n">
        <v>61464</v>
      </c>
      <c s="8" r="C63" t="n">
        <v>61677</v>
      </c>
    </row>
    <row r="64" spans="1:3">
      <c s="4" r="A64" t="s">
        <v>1248</v>
      </c>
    </row>
    <row r="65" spans="1:3">
      <c s="3" r="A65" t="s">
        <v>1230</v>
      </c>
    </row>
    <row r="66" spans="1:3">
      <c s="4" r="A66" t="s">
        <v>1231</v>
      </c>
      <c s="4" r="B66" t="s">
        <v>508</v>
      </c>
      <c s="4" r="C66" t="s">
        <v>508</v>
      </c>
    </row>
    <row r="67" spans="1:3">
      <c s="4" r="A67" t="s">
        <v>1249</v>
      </c>
    </row>
    <row r="68" spans="1:3">
      <c s="3" r="A68" t="s">
        <v>1230</v>
      </c>
    </row>
    <row r="69" spans="1:3">
      <c s="4" r="A69" t="s">
        <v>1231</v>
      </c>
      <c s="4" r="B69" t="s">
        <v>508</v>
      </c>
      <c s="4" r="C69" t="s">
        <v>508</v>
      </c>
    </row>
    <row r="70" spans="1:3">
      <c s="4" r="A70" t="s">
        <v>1250</v>
      </c>
    </row>
    <row r="71" spans="1:3">
      <c s="3" r="A71" t="s">
        <v>1230</v>
      </c>
    </row>
    <row r="72" spans="1:3">
      <c s="4" r="A72" t="s">
        <v>1231</v>
      </c>
      <c s="8" r="B72" t="n">
        <v>1666</v>
      </c>
      <c s="8" r="C72" t="n">
        <v>796</v>
      </c>
    </row>
    <row r="73" spans="1:3">
      <c s="4" r="A73" t="s">
        <v>1251</v>
      </c>
    </row>
    <row r="74" spans="1:3">
      <c s="3" r="A74" t="s">
        <v>1230</v>
      </c>
    </row>
    <row r="75" spans="1:3">
      <c s="4" r="A75" t="s">
        <v>1231</v>
      </c>
      <c s="4" r="B75" t="s">
        <v>508</v>
      </c>
      <c s="4" r="C75" t="s">
        <v>508</v>
      </c>
    </row>
    <row r="76" spans="1:3">
      <c s="4" r="A76" t="s">
        <v>1252</v>
      </c>
    </row>
    <row r="77" spans="1:3">
      <c s="3" r="A77" t="s">
        <v>1230</v>
      </c>
    </row>
    <row r="78" spans="1:3">
      <c s="4" r="A78" t="s">
        <v>1231</v>
      </c>
      <c s="8" r="B78" t="n">
        <v>526</v>
      </c>
      <c s="8" r="C78" t="n">
        <v>576</v>
      </c>
    </row>
    <row r="79" spans="1:3">
      <c s="4" r="A79" t="s">
        <v>1253</v>
      </c>
    </row>
    <row r="80" spans="1:3">
      <c s="3" r="A80" t="s">
        <v>1230</v>
      </c>
    </row>
    <row r="81" spans="1:3">
      <c s="4" r="A81" t="s">
        <v>1231</v>
      </c>
      <c s="4" r="B81" t="s">
        <v>508</v>
      </c>
      <c s="4" r="C81" t="s">
        <v>508</v>
      </c>
    </row>
    <row r="82" spans="1:3">
      <c s="4" r="A82" t="s">
        <v>1254</v>
      </c>
    </row>
    <row r="83" spans="1:3">
      <c s="3" r="A83" t="s">
        <v>1230</v>
      </c>
    </row>
    <row r="84" spans="1:3">
      <c s="4" r="A84" t="s">
        <v>1231</v>
      </c>
      <c s="8" r="B84" t="n">
        <v>1140</v>
      </c>
      <c s="8" r="C84" t="n">
        <v>220</v>
      </c>
    </row>
    <row r="85" spans="1:3">
      <c s="4" r="A85" t="s">
        <v>1255</v>
      </c>
    </row>
    <row r="86" spans="1:3">
      <c s="3" r="A86" t="s">
        <v>1230</v>
      </c>
    </row>
    <row r="87" spans="1:3">
      <c s="4" r="A87" t="s">
        <v>1231</v>
      </c>
      <c s="4" r="B87" t="s">
        <v>508</v>
      </c>
      <c s="4" r="C87" t="s">
        <v>5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BUSINESS AND SIGNIFIC</vt:lpstr>
      <vt:lpstr>ACQUISITIONS</vt:lpstr>
      <vt:lpstr>SECURITIES AVAILABLE FOR SALE</vt:lpstr>
      <vt:lpstr>LOANS AND ALLOWANCE FOR LOAN LO</vt:lpstr>
      <vt:lpstr>PREMISES AND EQUIPMENT</vt:lpstr>
      <vt:lpstr>OTHER REAL ESTATE OWNED</vt:lpstr>
      <vt:lpstr>DEPOSITS</vt:lpstr>
      <vt:lpstr>NOTES PAYABLE</vt:lpstr>
      <vt:lpstr>JUNIOR SUBORDINATED DEBENTURES</vt:lpstr>
      <vt:lpstr>SUBORDINATED NOTES</vt:lpstr>
      <vt:lpstr>EMPLOYEE AND DIRECTOR BENEFIT P</vt:lpstr>
      <vt:lpstr>STOCK-BASED COMPENSATION</vt:lpstr>
      <vt:lpstr>STOCKHOLDERS' EQUITY</vt:lpstr>
      <vt:lpstr>INCOME TAXES</vt:lpstr>
      <vt:lpstr>COMMITMENTS AND CONTINGENCIES</vt:lpstr>
      <vt:lpstr>RELATED PARTY TRANSACTIONS</vt:lpstr>
      <vt:lpstr>GAIN ON SALE OR WRITEDOWN OF AS</vt:lpstr>
      <vt:lpstr>REGULATORY CAPITAL REQUIREMENTS</vt:lpstr>
      <vt:lpstr>FAIR VALUE OF FINANCIAL INFORMA</vt:lpstr>
      <vt:lpstr>PARENT COMPANY ONLY FINANCIAL I</vt:lpstr>
      <vt:lpstr>SALE OF BRANCHES</vt:lpstr>
      <vt:lpstr>PENDING MERGER TRANSACTION</vt:lpstr>
      <vt:lpstr>NATURE OF BUSINESS AND SIGNIF31</vt:lpstr>
      <vt:lpstr>NATURE OF BUSINESS AND SIGNIF32</vt:lpstr>
      <vt:lpstr>ACQUISITIONS (Tables)</vt:lpstr>
      <vt:lpstr>SECURITIES AVAILABLE FOR SALE (</vt:lpstr>
      <vt:lpstr>LOANS AND ALLOWANCE FOR LOAN 35</vt:lpstr>
      <vt:lpstr>PREMISES AND EQUIPMENT (Tables)</vt:lpstr>
      <vt:lpstr>OTHER REAL ESTATE OWNED (Tables</vt:lpstr>
      <vt:lpstr>DEPOSITS (Tables)</vt:lpstr>
      <vt:lpstr>NOTES PAYABLE (Tables)</vt:lpstr>
      <vt:lpstr>STOCK-BASED COMPENSATION (Table</vt:lpstr>
      <vt:lpstr>INCOME TAXES (Tables)</vt:lpstr>
      <vt:lpstr>COMMITMENTS AND CONTINGENCIES (</vt:lpstr>
      <vt:lpstr>GAIN ON SALE OR WRITEDOWN OF 43</vt:lpstr>
      <vt:lpstr>REGULATORY CAPITAL REQUIREMEN44</vt:lpstr>
      <vt:lpstr>FAIR VALUE OF FINANCIAL INFOR45</vt:lpstr>
      <vt:lpstr>PARENT COMPANY ONLY FINANCIAL46</vt:lpstr>
      <vt:lpstr>NATURE OF BUSINESS AND SIGNIF47</vt:lpstr>
      <vt:lpstr>NATURE OF BUSINESS AND SIGNIF48</vt:lpstr>
      <vt:lpstr>NATURE OF BUSINESS AND SIGNIF49</vt:lpstr>
      <vt:lpstr>NATURE OF BUSINESS AND SIGNIF50</vt:lpstr>
      <vt:lpstr>NATURE OF BUSINESS AND SIGNIF51</vt:lpstr>
      <vt:lpstr>ACQUISITIONS - Unaudited pro fo</vt:lpstr>
      <vt:lpstr>ACQUISITIONS (Detail Textuals)</vt:lpstr>
      <vt:lpstr>SECURITIES AVAILABLE FOR SALE -</vt:lpstr>
      <vt:lpstr>SECURITIES AVAILABLE FOR SALE55</vt:lpstr>
      <vt:lpstr>SECURITIES AVAILABLE FOR SALE56</vt:lpstr>
      <vt:lpstr>SECURITIES AVAILABLE FOR SALE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PREMISES AND EQUIPMENT - Summar</vt:lpstr>
      <vt:lpstr>PREMISES AND EQUIPMENT - Minimu</vt:lpstr>
      <vt:lpstr>PREMISES AND EQUIPMENT (Detail </vt:lpstr>
      <vt:lpstr>OTHER REAL ESTATE OWNED - Summa</vt:lpstr>
      <vt:lpstr>DEPOSITS - Maturities of time d</vt:lpstr>
      <vt:lpstr>DEPOSITS (Detail Textuals)</vt:lpstr>
      <vt:lpstr>NOTES PAYABLE - Information reg</vt:lpstr>
      <vt:lpstr>NOTES PAYABLE - Summary of the </vt:lpstr>
      <vt:lpstr>NOTES PAYABLE (Detail Textuals)</vt:lpstr>
      <vt:lpstr>NOTES PAYABLE (Detail Textuals </vt:lpstr>
      <vt:lpstr>JUNIOR SUBORDINATED DEBENTURES </vt:lpstr>
      <vt:lpstr>JUNIOR SUBORDINATED DEBENTURE77</vt:lpstr>
      <vt:lpstr>SUBORDINATED NOTES (Detail Text</vt:lpstr>
      <vt:lpstr>EMPLOYEE AND DIRECTOR BENEFIT79</vt:lpstr>
      <vt:lpstr>EMPLOYEE AND DIRECTOR BENEFIT80</vt:lpstr>
      <vt:lpstr>STOCK-BASED COMPENSATION- Activ</vt:lpstr>
      <vt:lpstr>STOCK-BASED COMPENSATION - Acti</vt:lpstr>
      <vt:lpstr>STOCK-BASED COMPENSATION (Detai</vt:lpstr>
      <vt:lpstr>STOCK-BASED COMPENSATION (Det84</vt:lpstr>
      <vt:lpstr>STOCK-BASED COMPENSATION (Det85</vt:lpstr>
      <vt:lpstr>STOCK-BASED COMPENSATION (Det86</vt:lpstr>
      <vt:lpstr>STOCKHOLDERS' EQUITY (Detail Te</vt:lpstr>
      <vt:lpstr>STOCKHOLDERS' EQUITY (Detail 88</vt:lpstr>
      <vt:lpstr>INCOME TAXES - Current and defe</vt:lpstr>
      <vt:lpstr>INCOME TAXES - The differences </vt:lpstr>
      <vt:lpstr>INCOME TAXES - The net deferred</vt:lpstr>
      <vt:lpstr>INCOME TAXES (Detail Textuals)</vt:lpstr>
      <vt:lpstr>COMMITMENTS AND CONTINGENCIES -</vt:lpstr>
      <vt:lpstr>COMMITMENTS AND CONTINGENCIES94</vt:lpstr>
      <vt:lpstr>RELATED PARTY TRANSACTIONS (Det</vt:lpstr>
      <vt:lpstr>GAIN ON SALE OR WRITEDOWN OF 96</vt:lpstr>
      <vt:lpstr>REGULATORY CAPITAL REQUIREMEN97</vt:lpstr>
      <vt:lpstr>REGULATORY CAPITAL REQUIREMEN98</vt:lpstr>
      <vt:lpstr>FAIR VALUE OF FINANCIAL INFOR99</vt:lpstr>
      <vt:lpstr>FAIR VALUE OF FINANCIAL INFO100</vt:lpstr>
      <vt:lpstr>FAIR VALUE OF FINANCIAL INFO101</vt:lpstr>
      <vt:lpstr>FAIR VALUE OF FINANCIAL INFO102</vt:lpstr>
      <vt:lpstr>PARENT COMPANY ONLY FINANCIA103</vt:lpstr>
      <vt:lpstr>PARENT COMPANY ONLY FINANCIA104</vt:lpstr>
      <vt:lpstr>PARENT COMPANY ONLY FINANCIA105</vt:lpstr>
      <vt:lpstr>SALE OF BRANCHES (Detail Textua</vt:lpstr>
      <vt:lpstr>PENDING MERGER TRANSAC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52:13Z</dcterms:created>
  <dcterms:modified xmlns:dcterms="http://purl.org/dc/terms/" xmlns:xsi="http://www.w3.org/2001/XMLSchema-instance" xsi:type="dcterms:W3CDTF">2016-03-07T15:52:13Z</dcterms:modified>
  <dc:title xmlns:dc="http://purl.org/dc/elements/1.1/">Untitled</dc:title>
  <dc:description xmlns:dc="http://purl.org/dc/elements/1.1/"/>
  <dc:subject xmlns:dc="http://purl.org/dc/elements/1.1/"/>
  <cp:keywords/>
  <cp:category/>
</cp:coreProperties>
</file>